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Goodwill and Intangible Assets" sheetId="14" state="visible" r:id="rId14"/>
    <sheet xmlns:r="http://schemas.openxmlformats.org/officeDocument/2006/relationships" name="Borrowings, Line of Credit and "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Derivatives Financial Instrumen"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income (los" sheetId="22" state="visible" r:id="rId22"/>
    <sheet xmlns:r="http://schemas.openxmlformats.org/officeDocument/2006/relationships" name="Presentation of Financial Inf_2"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Leases and Allowanc_2" sheetId="27" state="visible" r:id="rId27"/>
    <sheet xmlns:r="http://schemas.openxmlformats.org/officeDocument/2006/relationships" name="Goodwill and Intangible Assets " sheetId="28" state="visible" r:id="rId28"/>
    <sheet xmlns:r="http://schemas.openxmlformats.org/officeDocument/2006/relationships" name="Borrowings, Line of Credit an_2"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Fair Value Disclosures (Tables)" sheetId="32" state="visible" r:id="rId32"/>
    <sheet xmlns:r="http://schemas.openxmlformats.org/officeDocument/2006/relationships" name="Derivatives Financial Instrum_2" sheetId="33" state="visible" r:id="rId33"/>
    <sheet xmlns:r="http://schemas.openxmlformats.org/officeDocument/2006/relationships" name="Leases (Tables)" sheetId="34" state="visible" r:id="rId34"/>
    <sheet xmlns:r="http://schemas.openxmlformats.org/officeDocument/2006/relationships" name="Regulatory Matters (Tables)" sheetId="35" state="visible" r:id="rId35"/>
    <sheet xmlns:r="http://schemas.openxmlformats.org/officeDocument/2006/relationships" name="Other comprehensive income (l_2" sheetId="36" state="visible" r:id="rId36"/>
    <sheet xmlns:r="http://schemas.openxmlformats.org/officeDocument/2006/relationships" name="Business Combinations (Narrativ" sheetId="37" state="visible" r:id="rId37"/>
    <sheet xmlns:r="http://schemas.openxmlformats.org/officeDocument/2006/relationships" name="Business Combinations (Allocati" sheetId="38" state="visible" r:id="rId38"/>
    <sheet xmlns:r="http://schemas.openxmlformats.org/officeDocument/2006/relationships" name="Business Combinations (Loans Ac" sheetId="39" state="visible" r:id="rId39"/>
    <sheet xmlns:r="http://schemas.openxmlformats.org/officeDocument/2006/relationships" name="Business Combinations (Pro Form"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Securities (Narrative) (Details" sheetId="43" state="visible" r:id="rId43"/>
    <sheet xmlns:r="http://schemas.openxmlformats.org/officeDocument/2006/relationships" name="Securities (Schedule of Availab" sheetId="44" state="visible" r:id="rId44"/>
    <sheet xmlns:r="http://schemas.openxmlformats.org/officeDocument/2006/relationships" name="Securities (Proceeds from sale " sheetId="45" state="visible" r:id="rId45"/>
    <sheet xmlns:r="http://schemas.openxmlformats.org/officeDocument/2006/relationships" name="Securities (Investments Classif" sheetId="46" state="visible" r:id="rId46"/>
    <sheet xmlns:r="http://schemas.openxmlformats.org/officeDocument/2006/relationships" name="Securities (Schedule of Unreali" sheetId="47" state="visible" r:id="rId47"/>
    <sheet xmlns:r="http://schemas.openxmlformats.org/officeDocument/2006/relationships" name="Securities (Other Investments) " sheetId="48" state="visible" r:id="rId48"/>
    <sheet xmlns:r="http://schemas.openxmlformats.org/officeDocument/2006/relationships" name="Loans and Leases and Allowanc_3" sheetId="49" state="visible" r:id="rId49"/>
    <sheet xmlns:r="http://schemas.openxmlformats.org/officeDocument/2006/relationships" name="Loans and Leases and Allowanc_4" sheetId="50" state="visible" r:id="rId50"/>
    <sheet xmlns:r="http://schemas.openxmlformats.org/officeDocument/2006/relationships" name="Loans and Leases and Allowanc_5" sheetId="51" state="visible" r:id="rId51"/>
    <sheet xmlns:r="http://schemas.openxmlformats.org/officeDocument/2006/relationships" name="Loans and Leases and Allowanc_6" sheetId="52" state="visible" r:id="rId52"/>
    <sheet xmlns:r="http://schemas.openxmlformats.org/officeDocument/2006/relationships" name="Loans and Leases and Allowanc_7" sheetId="53" state="visible" r:id="rId53"/>
    <sheet xmlns:r="http://schemas.openxmlformats.org/officeDocument/2006/relationships" name="Loans and Leases and Allowanc_8" sheetId="54" state="visible" r:id="rId54"/>
    <sheet xmlns:r="http://schemas.openxmlformats.org/officeDocument/2006/relationships" name="Loans and Leases and Allowanc_9" sheetId="55" state="visible" r:id="rId55"/>
    <sheet xmlns:r="http://schemas.openxmlformats.org/officeDocument/2006/relationships" name="Loans and Leases and Allowan_10" sheetId="56" state="visible" r:id="rId56"/>
    <sheet xmlns:r="http://schemas.openxmlformats.org/officeDocument/2006/relationships" name="Loans and Leases and Allowan_11" sheetId="57" state="visible" r:id="rId57"/>
    <sheet xmlns:r="http://schemas.openxmlformats.org/officeDocument/2006/relationships" name="Loans and Leases and Allowan_1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Borrowings, Line of Credit an_3" sheetId="63" state="visible" r:id="rId63"/>
    <sheet xmlns:r="http://schemas.openxmlformats.org/officeDocument/2006/relationships" name="Borrowings, Line of Credit an_4" sheetId="64" state="visible" r:id="rId64"/>
    <sheet xmlns:r="http://schemas.openxmlformats.org/officeDocument/2006/relationships" name="Borrowings, Line of Credit an_5" sheetId="65" state="visible" r:id="rId65"/>
    <sheet xmlns:r="http://schemas.openxmlformats.org/officeDocument/2006/relationships" name="Employee Benefit Plans (Narrati" sheetId="66" state="visible" r:id="rId66"/>
    <sheet xmlns:r="http://schemas.openxmlformats.org/officeDocument/2006/relationships" name="Employee Benefit Plans - Stock " sheetId="67" state="visible" r:id="rId67"/>
    <sheet xmlns:r="http://schemas.openxmlformats.org/officeDocument/2006/relationships" name="Employee Benefit Plans (Options" sheetId="68" state="visible" r:id="rId68"/>
    <sheet xmlns:r="http://schemas.openxmlformats.org/officeDocument/2006/relationships" name="Employee Benefit Plans (Schedul" sheetId="69" state="visible" r:id="rId69"/>
    <sheet xmlns:r="http://schemas.openxmlformats.org/officeDocument/2006/relationships" name="Employee Benefit Plans - Stoc_2" sheetId="70" state="visible" r:id="rId70"/>
    <sheet xmlns:r="http://schemas.openxmlformats.org/officeDocument/2006/relationships" name="Employee Benefit Plans - SARs O" sheetId="71" state="visible" r:id="rId71"/>
    <sheet xmlns:r="http://schemas.openxmlformats.org/officeDocument/2006/relationships" name="Commitments and Contingencies_2" sheetId="72" state="visible" r:id="rId72"/>
    <sheet xmlns:r="http://schemas.openxmlformats.org/officeDocument/2006/relationships" name="Fair Value Disclosures - Assets" sheetId="73" state="visible" r:id="rId73"/>
    <sheet xmlns:r="http://schemas.openxmlformats.org/officeDocument/2006/relationships" name="Fair Value Disclosures (Assets " sheetId="74" state="visible" r:id="rId74"/>
    <sheet xmlns:r="http://schemas.openxmlformats.org/officeDocument/2006/relationships" name="Fair Value Disclosures - Unobse" sheetId="75" state="visible" r:id="rId75"/>
    <sheet xmlns:r="http://schemas.openxmlformats.org/officeDocument/2006/relationships" name="Fair Value Disclosures - Carryi" sheetId="76" state="visible" r:id="rId76"/>
    <sheet xmlns:r="http://schemas.openxmlformats.org/officeDocument/2006/relationships" name="Derivatives Financial Instrum_3" sheetId="77" state="visible" r:id="rId77"/>
    <sheet xmlns:r="http://schemas.openxmlformats.org/officeDocument/2006/relationships" name="Derivatives Financial Instrum_4" sheetId="78" state="visible" r:id="rId78"/>
    <sheet xmlns:r="http://schemas.openxmlformats.org/officeDocument/2006/relationships" name="Derivatives Financial Instrum_5" sheetId="79" state="visible" r:id="rId79"/>
    <sheet xmlns:r="http://schemas.openxmlformats.org/officeDocument/2006/relationships" name="Derivatives Financial Instrum_6" sheetId="80" state="visible" r:id="rId80"/>
    <sheet xmlns:r="http://schemas.openxmlformats.org/officeDocument/2006/relationships" name="Derivatives Financial Instrum_7" sheetId="81" state="visible" r:id="rId81"/>
    <sheet xmlns:r="http://schemas.openxmlformats.org/officeDocument/2006/relationships" name="Leases - Lease Assets and Liabi" sheetId="82" state="visible" r:id="rId82"/>
    <sheet xmlns:r="http://schemas.openxmlformats.org/officeDocument/2006/relationships" name="Leases (Narrative) (Details)" sheetId="83" state="visible" r:id="rId83"/>
    <sheet xmlns:r="http://schemas.openxmlformats.org/officeDocument/2006/relationships" name="Leases - Lease Costs and Other " sheetId="84" state="visible" r:id="rId84"/>
    <sheet xmlns:r="http://schemas.openxmlformats.org/officeDocument/2006/relationships" name="Leases - Future Minimum Payment" sheetId="85" state="visible" r:id="rId85"/>
    <sheet xmlns:r="http://schemas.openxmlformats.org/officeDocument/2006/relationships" name="Regulatory Matters (Narrative) " sheetId="86" state="visible" r:id="rId86"/>
    <sheet xmlns:r="http://schemas.openxmlformats.org/officeDocument/2006/relationships" name="Regulatory Matters (Regulatory " sheetId="87" state="visible" r:id="rId87"/>
    <sheet xmlns:r="http://schemas.openxmlformats.org/officeDocument/2006/relationships" name="Other comprehensive income (l_3"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661</t>
        </is>
      </c>
    </row>
    <row r="9">
      <c r="A9" s="4" t="inlineStr">
        <is>
          <t>Entity Registrant Name</t>
        </is>
      </c>
      <c r="B9" s="4" t="inlineStr">
        <is>
          <t>SMARTFINANCIAL INC.</t>
        </is>
      </c>
    </row>
    <row r="10">
      <c r="A10" s="4" t="inlineStr">
        <is>
          <t>Entity Incorporation, State or Country Code</t>
        </is>
      </c>
      <c r="B10" s="4" t="inlineStr">
        <is>
          <t>TN</t>
        </is>
      </c>
    </row>
    <row r="11">
      <c r="A11" s="4" t="inlineStr">
        <is>
          <t>Entity Tax Identification Number</t>
        </is>
      </c>
      <c r="B11" s="4" t="inlineStr">
        <is>
          <t>62-1173944</t>
        </is>
      </c>
    </row>
    <row r="12">
      <c r="A12" s="4" t="inlineStr">
        <is>
          <t>Entity Address, Address Line One</t>
        </is>
      </c>
      <c r="B12" s="4" t="inlineStr">
        <is>
          <t>5401 Kingston Pike, Suite 600</t>
        </is>
      </c>
    </row>
    <row r="13">
      <c r="A13" s="4" t="inlineStr">
        <is>
          <t>Entity Address, City or Town</t>
        </is>
      </c>
      <c r="B13" s="4" t="inlineStr">
        <is>
          <t>Knoxville</t>
        </is>
      </c>
    </row>
    <row r="14">
      <c r="A14" s="4" t="inlineStr">
        <is>
          <t>Entity Address, State or Province</t>
        </is>
      </c>
      <c r="B14" s="4" t="inlineStr">
        <is>
          <t>TN</t>
        </is>
      </c>
    </row>
    <row r="15">
      <c r="A15" s="4" t="inlineStr">
        <is>
          <t>Entity Address, Postal Zip Code</t>
        </is>
      </c>
      <c r="B15" s="4" t="inlineStr">
        <is>
          <t>37919</t>
        </is>
      </c>
    </row>
    <row r="16">
      <c r="A16" s="4" t="inlineStr">
        <is>
          <t>City Area Code</t>
        </is>
      </c>
      <c r="B16" s="4" t="inlineStr">
        <is>
          <t>865</t>
        </is>
      </c>
    </row>
    <row r="17">
      <c r="A17" s="4" t="inlineStr">
        <is>
          <t>Local Phone Number</t>
        </is>
      </c>
      <c r="B17" s="4" t="inlineStr">
        <is>
          <t>437-5700</t>
        </is>
      </c>
    </row>
    <row r="18">
      <c r="A18" s="4" t="inlineStr">
        <is>
          <t>Title of 12(b) Security</t>
        </is>
      </c>
      <c r="B18" s="4" t="inlineStr">
        <is>
          <t>Common Stock, par value $1.00</t>
        </is>
      </c>
    </row>
    <row r="19">
      <c r="A19" s="4" t="inlineStr">
        <is>
          <t>Trading Symbol</t>
        </is>
      </c>
      <c r="B19" s="4" t="inlineStr">
        <is>
          <t>SM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0208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3877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2. Business Combinations Sevier County Bancshares, Inc. On September 1, 2021, the Company completed the acquisition of Sevier County Bancshares, Inc., a Tennessee corporation (“SCB”), pursuant to an Agreement and Plan of Merger dated April 13, 2021 (the “Merger Agreement”). In connection with the merger, the Company acquired $484.9 million of assets and assumed $443.1 million of liabilities. Pursuant to the Merger Agreement, at the effective time of the merger, SCB shareholders were entitled to receive for each share of SCB common stock, no par value per share, outstanding immediately prior to the Merger, either (i) $10.17 in cash (the “Per Share Cash Consideration”), or (ii) 0.4116 shares of Company common stock, par value $1.00 (the “Per Share Stock Consideration”). Pursuant to the terms of the Merger Agreement, (i) each SCB shareholder holding 20,000 shares or more of SCB common stock will receive the Per Share Stock Consideration and (ii) each SCB shareholder holding fewer than 20,000 shares of SCB common stock may elect to receive either the Per Share Stock Consideration or the Per Share Cash Consideration. The purchased assets and assumed liabilities were recorded at their acquisition date fair values (1) and are summarized in the table below (in thousands).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 ​ 300,069 Allowance for loan losses ​ (3,644) ​ 3,644 ​ ​ — ​ — Premises and equipment, net ​ 15,579 ​ (295) ​ ​ — ​ 15,284 Bank owned life insurance ​ 7,116 ​ — ​ ​ — ​ 7,116 Deferred tax asset, net ​ 10,340 ​ (4,007) ​ ​ — ​ 6,333 Core deposit intangible ​ — ​ 1,550 ​ ​ — ​ 1,550 Interest Receivable ​ 884 ​ — ​ ​ — ​ 884 Other assets ​ 920 ​ (272) ​ ​ — ​ 648 Total assets acquired ​ $ 484,880 ​ $ (4,545) ​ $ — ​ $ 480,335 ​ ​ ​ ​ ​ ​ ​ ​ ​ ​ ​ ​ ​ Liabilities: ​ ​ ​ ​ ​ ​ Deposits ​ $ 435,036 ​ $ — ​ ​ — ​ $ 435,036 Time deposit premium ​ — ​ 888 ​ ​ — ​ 888 Subordinated debt ​ ​ 2,500 ​ ​ — ​ ​ — ​ ​ 2,500 Payables and other liabilities ​ 5,563 ​ 115 ​ ​ — ​ 5,678 Total liabilities assumed ​ 443,099 ​ 1,003 ​ — ​ 444,102 Excess of assets acquired over liabilities assumed ​ $ 41,781 ​ ​ ​ ​ ​ Aggregate fair value adjustments ​ ​ $ (5,548) ​ $ — ​ Total identifiable net assets ​ ​ ​ ​ ​ ​ 36,233 Consideration transferred: ​ ​ ​ ​ ​ ​ Cash ​ ​ ​ ​ ​ ​ 9,568 Common stock issued ( ​ ​ ​ ​ ​ ​ 42,254 Total fair value of consideration transferred ​ ​ ​ ​ ​ ​ 51,822 ​ ​ ​ ​ ​ ​ ​ ​ ​ ​ ​ ​ ​ Goodwill ​ ​ ​ ​ ​ ​ $ 15,589 (1) 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25,932 Non-accretable differences ​ 4,203 Cash flows expected to be collected ​ 21,729 Accretable yield ​ 3,480 Fair value ​ $ 18,249 ​ The following table discloses the impact of the merger with SCB since the acquisition date through the three and nine months ended September 30, 2021. The table also presents certain pro-forma information (net interest income plus total noninterest income (“Revenue”) and net income) as if the SCB acquisition had occurred on January 1, 2020. The pro-forma financial information is not necessarily indicative of the results of operations had the acquisitions been effective as of these dates. Merger-related costs for the three and nine months ended September 30, 2021, were $445 thousand and $683 thousand, respectively, and have been excluded from the pro-forma information presented below. The actual results and pro-forma information were as follows (in thousands) ​ ​ ​ ​ ​ ​ ​ ​ ​ ​ ​ ​ ​ ​ ​ ​ Three Months Ended ​ Nine Months Ended ​ ​ September 30, ​ September 30, ​ Revenue Net Income ​ Revenue Net Income 2021: ​ ​ ​ ​ ​ ​ ​ ​ Actual SCB results included in statement of income since acquisition date ​ $ 1,090 ​ $ 343 ​ $ 1,090 ​ $ 343 Supplemental consolidation pro-forma as if SCB had been acquired January 1, 2021 ​ 39,207 ​ 10,516 ​ 110,745 ​ 30,984 ​ ​ ​ ​ ​ ​ ​ ​ ​ ​ ​ ​ ​ 2020: ​ ​ ​ ​ Supplemental consolidation pro-forma as if SCB had been acquired January 1, 2020 ​ $ 32,965 ​ $ 6,624 ​ $ 93,213 ​ $ 16,473 ​ Fountain Leasing, LLC On May 3, 2021, the Company completed the acquisition of Fountain Leasing, LLC, a Tennessee limited liability company, pursuant to the Purchase Agreement (the “Purchase Agreement”), dated May 2, 2021, by and among the Bank and the members of Fountain Leasing, LLC. Following the closing of the acquisition, on May 4, 2021, the Company changed the name of Fountain Leasing, LLC to Fountain Equipment Finance, LLC (“Fountain”). In connection with the acquisition, the Company acquired $54.1 million of assets and assumed $683 thousand of liabilities. Pursuant to the Purchase Agreement, the Company paid an aggregate amount of consideration to the Fountain members of $14.0 million in cash at closing, and the Company repaid approximately $45.8 million of Fountain’s indebtedness. In addition to the closing consideration, the Purchase Agreement contains a performance-based earnout, pursuant to which the former members of Fountain could be entitled to up to $6.0 million, which is excluded from consideration pursuant to ASC 805, in future cash payments from the Company based on future results of the acquired business over various periods through December 31, 2026. ​ The purchased assets and assumed liabilities were recorded at their acquisition date fair values (1) and are summarized in the table below (in thousands).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683 ​ (229)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 (1) Fair values are preliminary and are subject to refinement for a period of one year after the closing date of an acquisition as information relative to the closing date fair value becomes available. ​ 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 ​ The following table discloses the impact of the merger with Fountain since the acquisition date through the three and nine months ended September 30, 2021. The table also presents certain pro-forma information (net interest income plus total noninterest income (“Revenue”) and net income) as if the Fountain acquisition had occurred on January 1, 2020. The pro-forma financial information is not necessarily indicative of the results of operations had the acquisitions been effective as of these dates. Merger-related costs for the three and nine months ended September 30, 2021, were $18 thousand and $159 thousand, respectively, and have been excluded from the pro-forma information presented below. The actual results and pro-forma information were as follows (in thousands) ​ ​ ​ ​ ​ ​ ​ ​ ​ ​ ​ ​ ​ ​ ​ ​ Three Months Ended ​ Nine Months Ended ​ ​ September 30, ​ September 30, ​ Revenue Net Income ​ Revenue Net Income 2021: ​ ​ ​ ​ ​ ​ ​ ​ Actual Fountain results included in statement of income since acquisition date ​ $ 1,696 ​ $ 357 ​ $ 2,834 ​ $ 702 Supplemental consolidation pro-forma as if Fountain had been acquired January 1, 2021 ​ 36,690 ​ 9,614 ​ 102,470 ​ 28,101 ​ ​ ​ ​ ​ ​ ​ ​ ​ ​ ​ ​ ​ 2020: ​ ​ ​ ​ Supplemental consolidation pro-forma as if Fountain had been acquired January 1, 2020 ​ $ 31,566 ​ $ 6,744 ​ $ 89,016 ​ $ 16,274 ​ Progressive Financial Inc. On March 1, 2020, the Company completed the merger of Progressive Financial Group, Inc., a Tennessee corporation (“PFG”), pursuant to an Agreement and Plan of Merger dated October 29, 2019 (the “Merger Agreement”). In connection with the merger, the Company acquired $301.0 million of assets and assumed $272.1 million of liabilities. Pursuant to the Merger Agreement, each outstanding share of Progressive common stock was converted into and cancelled in exchange to the right to receive $474.82 in cash, and 62.3808 shares of SmartFinancial common stock. SmartFinancial issued 1,292,578 shares of SmartFinancial common stock and paid $9.8 million in cash as consideration for the Merger. The fair value of consideration paid exceeded the fair value of the identifiable assets and liabilities acquired and resulted in the establishment of goodwill in the amount of $8.8 million, representing the intangible value of Progressive’s business and reputation within the markets it served. None of the goodwill recognized is expected to be deductible for income tax purposes. The Company is amortizing the related core deposit intangible of $1.4 million using the effective yield method over 120 months (10 years), which represents the expected useful life of the asset. The Company also established two intangible assets related to the insurance agency acquired as part of the PFG acquisition; 1.) Customer relationships of $1.1 million, amortizing sum-of-the-years digits over 120 months (10 years), 2.) Tradename of $63 thousand, amortizing straight-line over 60 months (5 years). The purchased assets and assumed liabilities were recorded at their acquisition date fair values and are summarized in the table below (in thousands)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193 ​ 1,006 Intangibles ​ — ​ 1,370 ​ ​ 1,127 ​ 2,497 Other real estate owned ​ 3,695 ​ (100) ​ ​ (1,862) ​ 1,733 Interest Receivable ​ 1,061 ​ (280) ​ ​ — ​ 781 Prepaids ​ 375 ​ (174) ​ ​ — ​ 201 Goodwill ​ 231 ​ (231) ​ ​ — ​ — Other assets ​ 1,881 ​ — ​ ​ — ​ 1,881 Total assets acquired ​ $ 301,041 ​ $ (2,177) ​ $ (542) ​ $ 298,322 ​ ​ ​ ​ ​ ​ ​ ​ ​ ​ ​ ​ ​ Liabilities: ​ ​ ​ ​ ​ ​ Deposits ​ $ 271,276 ​ $ — ​ ​ — ​ $ 271,276 Time deposit premium ​ — ​ 729 ​ ​ — ​ 729 Payables and other liabilities ​ 776 ​ — ​ ​ — ​ 776 Total liabilities assumed ​ 272,052 ​ 729 ​ — ​ 272,781 Excess of assets acquired over liabilities assumed ​ $ 28,989 ​ ​ ​ ​ ​ Aggregate fair value adjustments ​ ​ $ (2,906) ​ $ (542) ​ Total identifiable net assets ​ ​ ​ ​ ​ ​ 25,541 Consideration transferred: ​ ​ ​ ​ ​ ​ Cash ​ ​ ​ ​ ​ ​ 9,838 Common stock issued ( ​ ​ ​ ​ ​ ​ 24,547 Total fair value of consideration transferred ​ ​ ​ ​ ​ ​ 34,385 ​ ​ ​ ​ ​ ​ ​ ​ ​ ​ ​ ​ ​ Goodwill ​ ​ ​ ​ ​ ​ $ 8,844 ​ 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3.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and nine months ended September 30, 2021. There were 114 thousand and 85 thousand antidilutive shares for the three and nine months ended September 30, 2020, respectively. ​ The following is a summary of the basic and diluted earnings per share computation (dollars in thousands, except per share data) ​ ​ ​ ​ ​ ​ ​ ​ ​ ​ ​ ​ ​ ​ ​ ​ Three Months Ended ​ Nine Months Ended ​ ​ September 30, ​ September 30, ​ 2021 2020 ​ 2021 2020 Basic earnings per share computation: ​ ​ ​ ​ ​ Net income available to common shareholders ​ $ 9,600 ​ $ 6,395 ​ $ 28,134 ​ $ 15,302 Average common shares outstanding – basic ​ 15,557,528 ​ 15,160,579 ​ 15,192,919 ​ 14,903,757 Basic earnings per share ​ $ 0.62 ​ $ 0.42 ​ $ 1.85 ​ $ 1.03 Diluted earnings per share computation: ​ ​ ​ ​ Net income available to common shareholders ​ $ 9,600 ​ $ 6,395 ​ $ 28,134 ​ $ 15,302 Average common shares outstanding – basic ​ 15,557,528 ​ 15,160,579 ​ 15,192,919 ​ 14,903,757 Incremental shares from assumed conversions: ​ ​ ​ ​ Stock options and restricted stock ​ 133,598 ​ 50,032 ​ 119,836 ​ 61,698 Average common shares outstanding - diluted ​ 15,691,126 ​ 15,210,611 ​ 15,312,755 ​ 14,965,455 Diluted earnings per common share ​ $ 0.61 ​ $ 0.42 ​ $ 1.84 ​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Note 4. Securities The amortized cost, gross unrealized gains and losses and fair value of securities available-for-sale are summarized as follows (in thousands) ​ ​ ​ ​ ​ ​ ​ ​ ​ ​ ​ ​ ​ ​ ​ ​ September 30, 2021 ​ ​ ​ Gross Gross ​ ​ ​ ​ Amortized ​ Unrealized ​ Unrealized ​ Fair ​ ​ Cost ​ Gains ​ Losses ​ Value U.S. Treasury ​ $ 93,910 ​ $ 176 ​ $ (61) ​ $ 94,025 U.S. Government-sponsored enterprises (GSEs) ​ ​ 54,175 ​ ​ 201 ​ ​ (913) ​ ​ 53,463 Municipal securities ​ 93,422 ​ 2,179 ​ (31) ​ 95,570 Other debt securities ​ 25,996 ​ 367 ​ (72) ​ 26,291 Mortgage-backed securities (GSEs) ​ 68,837 ​ 1,339 ​ (182) ​ 69,994 Total ​ $ 336,340 ​ $ 4,262 ​ $ (1,259) ​ $ 339,343 ​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 At September 30, 2021 and December 31, 2020, securities with a carrying value totaling approximately $161.4 million and $80.2 million, respectively, were pledged to secure public funds and securities sold under agreements to repurchase. The Company has entered-into-various fair value hedging transactions to mitigate the impact of changing interest rates on the fair values of available for sale securities. See Note 11 – Derivatives Financial Instruments ​ Proceeds from sale of securities available-for-sale, gross gains and gross losses on sales and redemptions for the three and nine months ended September 30, 2021, and 2020 were as follows (in thousands) ​ ​ ​ ​ ​ ​ ​ ​ ​ ​ ​ ​ ​ ​ ​ Three Months Ended ​ Nine Months Ended ​ ​ September 30, ​ September 30, ​ 2021 2020 ​ 2021 2020 Proceeds from sales ​ $ 16,771 ​ $ 4,884 ​ $ 16,771 ​ $ 11,759 Gross gains ​ $ 64 ​ $ 17 ​ $ 64 ​ $ 43 Gross losses ​ $ (19) ​ $ (26) ​ $ (19) ​ $ (37) ​ ​ ​ ​ ​ ​ ​ ​ ​ ​ ​ ​ ​ Proceeds from maturities and calls ​ $ 32,275 ​ $ 30,350 ​ $ 43,551 ​ $ 45,800 ​ The amortized cost and estimated fair value of securities at September 30, 2021, by contractual maturity for non-mortgage backed securities are shown below (in thousands) ​ ​ ​ ​ ​ ​ ​ ​ ​ September 30, 2021 ​ Amortized Fair ​ ​ Cost ​ Value Due in one year or less ​ $ 61,259 ​ $ 61,267 Due from one year to five years ​ 3,817 ​ 3,843 Due from five years to ten years ​ 90,688 ​ 91,409 Due after ten years ​ 111,739 ​ 112,830 ​ ​ 267,503 ​ 269,349 Mortgage-backed securities ​ 68,837 ​ 69,994 Total ​ $ 336,340 ​ $ 339,343 ​ ​ The following tables present the gross unrealized losses and fair value, aggregated by investment category and length of time that individual securities available-for-sale have been in a continuous unrealized loss position (in thousands) ​ ​ ​ ​ ​ ​ ​ ​ ​ ​ ​ ​ ​ ​ ​ ​ ​ ​ ​ ​ ​ ​ ​ ​ ​ ​ ​ September 30, 2021 ​ ​ Less than 12 Months ​ 12 Months or Greater ​ Total ​ ​ ​ Gross ​ Number ​ ​ Gross ​ Number ​ ​ Gross ​ Number ​ ​ Fair ​ Unrealized ​ of ​ Fair ​ Unrealized ​ of ​ Fair ​ Unrealized ​ of ​ ​ Value ​ Losses ​ Securities ​ Value ​ Losses ​ Securities ​ Value ​ Losses ​ Securities U.S. Treasury ​ $ 76,626 ​ $ (61) ​ 4 ​ $ — ​ $ — ​ — ​ $ 76,626 ​ $ (61) ​ 4 U.S. Government-sponsored enterprises (GSEs) ​ ​ 37,469 ​ ​ (910) ​ 10 ​ ​ 841 ​ ​ (3) ​ 3 ​ ​ 38,310 ​ ​ (913) ​ 13 Municipal securities ​ 3,929 ​ (31) ​ 3 ​ — ​ — ​ — ​ 3,929 ​ (31) ​ 3 Other debt securities ​ 5,982 ​ (72) ​ 6 ​ — ​ — ​ — ​ 5,982 ​ (72) ​ 6 Mortgage-backed securities (GSEs) ​ 8,891 ​ (59) ​ 8 ​ 8,780 ​ (123) ​ 6 ​ 17,671 ​ (182) ​ 14 Total ​ $ 132,897 ​ $ (1,133) ​ 31 ​ $ 9,621 ​ $ (126) ​ 9 ​ $ 142,518 ​ $ (1,259) ​ 40 ​ ​ ​ ​ ​ ​ ​ ​ ​ ​ ​ ​ ​ ​ ​ ​ ​ ​ ​ ​ ​ ​ ​ ​ ​ ​ ​ ​ ​ ​ ​ ​ ​ ​ ​ ​ ​ ​ ​ ​ ​ ​ ​ ​ ​ ​ ​ ​ ​ ​ ​ ​ ​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Other debt securities ​ 1,495 ​ (5) ​ 1 ​ 977 ​ (8) ​ 1 ​ 2,472 ​ (13) ​ 2 Mortgage-backed securities (GSEs) ​ 9,790 ​ (87) ​ 6 ​ 6,083 ​ (95) ​ 3 ​ 15,873 ​ (182) ​ 9 Total ​ $ 26,795 ​ $ (97) ​ 10 ​ $ 7,192 ​ $ (104) ​ 5 ​ $ 33,987 ​ $ (201) ​ 15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September 30, 2021, represented a temporary impairment, as these unrealized losses are primarily attributable to changes in interest rates and current market conditions, and not credit deterioration of the issuers. As of September 30, 2021, the Company does not intend, or be required, to sell any of the securities, and expects to recover the entire amortized cost of all of the securities. The following is the amortized cost and carrying value of other investments (in thousands) ​ ​ ​ ​ ​ ​ ​ ​ ​ ​ September 30, ​ December 31, ​ 2021 2020 Federal Reserve Bank stock ​ $ 8,171 $ 8,606 Federal Home Loan Bank stock ​ 6,451 ​ 5,838 First National Bankers Bank stock ​ 350 ​ 350 Total ​ $ 14,972 ​ $ 14,794 ​ Our restricted investments consist of non-marketable equity securities that have no readily determinable market value. Accordingly, when evaluating these securities for impairment, management considers the ultimate recoverability of the par value rather than recognizing temporary declines in value. As of September 30, 2021, the Company determined that there was no impairment on its othe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Leases and Allowance for Loan and Lease Losses</t>
        </is>
      </c>
      <c r="B1" s="2" t="inlineStr">
        <is>
          <t>9 Months Ended</t>
        </is>
      </c>
    </row>
    <row r="2">
      <c r="B2" s="2" t="inlineStr">
        <is>
          <t>Sep. 30, 2021</t>
        </is>
      </c>
    </row>
    <row r="3">
      <c r="A3" s="3" t="inlineStr">
        <is>
          <t>Receivables [Abstract]</t>
        </is>
      </c>
    </row>
    <row r="4">
      <c r="A4" s="4" t="inlineStr">
        <is>
          <t>Loans and Leases and Allowance for Loan and Lease Losses</t>
        </is>
      </c>
      <c r="B4" s="4" t="inlineStr">
        <is>
          <t>Note 5. Loans and Leases and Allowance for Loan and Lease Losses Portfolio Segmentation: Major categories of loans and leases are summarized as follows (in thousands) ​ ​ ​ ​ ​ ​ ​ ​ ​ ​ ​ ​ ​ ​ ​ ​ ​ ​ ​ ​ ​ ​ September 30, 2021 ​ December 31, 2020 ​ ​ PCI ​ All Other ​ ​ ​ ​ PCI ​ All Other ​ ​ ​ ​ Loans and Leases 1 Loans and Leases Total Loans and Leases 1 Loans and Leases Total Commercial real estate ​ $ 23,156 ​ $ 1,290,091 ​ $ 1,313,247 ​ $ 16,123 ​ $ 996,853 ​ $ 1,012,976 Consumer real estate ​ 10,863 ​ 467,298 ​ 478,161 ​ 10,258 ​ 433,672 ​ 443,930 Construction and land development ​ 2,904 ​ 323,470 ​ 326,374 ​ 5,348 ​ 272,727 ​ 278,075 Commercial and industrial ​ 2,871 ​ 466,868 ​ 469,739 ​ 308 ​ 634,138 ​ 634,446 Leases ​ ​ 3,748 ​ ​ 49,648 ​ ​ 53,396 ​ ​ — ​ ​ — ​ ​ — Consumer and other ​ 87 ​ 11,659 ​ 11,746 ​ 27 ​ 12,789 ​ 12,816 Total loans and leases ​ 43,629 ​ 2,609,034 ​ 2,652,663 ​ 32,064 ​ 2,350,179 ​ 2,382,243 Less: Allowance for loan and lease losses ​ (427) ​ (18,868) ​ (19,295) ​ (309) ​ (18,037) ​ (18,346) Loans and leases, net ​ $ 43,202 ​ $ 2,590,166 ​ $ 2,633,368 ​ $ 31,755 ​ $ 2,332,142 ​ $ 2,363,897 1 ​ For purposes of the disclosures required pursuant to ASC 310, the loan and lease portfolio was disaggregated into segments. A portfolio segment is defined as the level at which an entity develops and documents a systematic method for determining its allowance for credit losses. There are six loan and lease portfolio segments that include commercial real estate, consumer real estate, construction and land development, commercial and industrial, leases, and consumer and other. As previously mentioned in Note 1 – Presentation of Financial Information ​ The composition of loans and leases by loan classification for performing, impaired and PCI loan and leases status is summarized in the tables below (in thousands) ​ ​ ​ ​ ​ ​ ​ ​ ​ ​ ​ ​ ​ ​ ​ ​ ​ ​ ​ ​ ​ ​ ​ ​ ​ ​ ​ ​ ​ ​ Construction ​ Commercial ​ ​ ​ ​ ​ ​ ​ ​ ​ ​ ​ Commercial ​ Consumer ​ and Land ​ and ​ ​ ​ ​ Consumer ​ ​ ​ ​ ​ Real Estate ​ Real Estate ​ Development ​ Industrial ​ Leases ​ and Other ​ Total September 30, 2021: ​ ​ ​ ​ ​ ​ ​ ​ ​ ​ ​ ​ ​ ​ ​ Performing loans and leases $ 1,289,233 ​ $ 464,881 ​ $ 323,470 ​ $ 466,769 ​ $ 49,648 ​ $ 11,659 ​ $ 2,605,660 Impaired loans and leases ​ 858 ​ 2,417 ​ — ​ 99 ​ — ​ — ​ 3,374 ​ ​ 1,290,091 ​ 467,298 ​ 323,470 ​ 466,868 ​ 49,648 ​ 11,659 ​ 2,609,034 PCI loans and leases ​ 23,156 ​ 10,863 ​ 2,904 ​ 2,871 ​ 3,748 ​ 87 ​ 43,629 Total loans and leases ​ $ 1,313,247 ​ $ 478,161 ​ $ 326,374 ​ $ 469,739 ​ $ 53,396 ​ $ 11,746 ​ $ 2,652,663 ​ ​ ​ ​ ​ ​ ​ ​ ​ ​ ​ ​ ​ ​ ​ ​ ​ ​ ​ ​ ​ ​ December 31, 2020: ​ ​ ​ ​ ​ ​ ​ ​ ​ ​ ​ ​ ​ ​ ​ Performing loans and leases $ 992,982 ​ $ 432,356 ​ $ 272,727 ​ $ 633,992 ​ $ — ​ $ 12,789 ​ $ 2,344,846 Impaired loans and leases ​ 3,871 ​ 1,316 ​ — ​ 146 ​ — ​ — ​ 5,333 ​ ​ 996,853 ​ 433,672 ​ 272,727 ​ 634,138 ​ — ​ 12,789 ​ 2,350,179 PCI loans and leases ​ 16,123 ​ 10,258 ​ 5,348 ​ 308 ​ — ​ 27 ​ 32,064 Total loans and leases ​ $ 1,012,976 ​ $ 443,930 ​ $ 278,075 ​ $ 634,446 ​ $ — ​ $ 12,816 ​ $ 2,382,243 ​ The following tables show the allowance for loan and lease losses allocation by loan and lease classification for impaired, PCI, and performing (in thousands) ​ ​ ​ ​ ​ ​ ​ ​ ​ ​ ​ ​ ​ ​ ​ ​ ​ ​ ​ ​ ​ ​ ​ ​ ​ ​ ​ ​ ​ ​ Construction ​ Commercial ​ ​ ​ ​ Consumer ​ ​ ​ ​ ​ Commercial ​ Consumer ​ and Land ​ and ​ ​ ​ ​ and ​ ​ ​ ​ ​ Real Estate ​ Real Estate ​ Development ​ Industrial ​ Leases ​ Other ​ Total September 30, 2021: ​ ​ ​ ​ ​ ​ ​ ​ ​ ​ ​ ​ ​ ​ ​ ​ ​ ​ ​ ​ ​ Performing loans and leases $ 8,927 $ 3,316 $ 2,218 $ 3,493 $ 225 $ 103 $ 18,282 Impaired loans and leases ​ 417 ​ 70 ​ — ​ 99 ​ — ​ — ​ 586 ​ ​ 9,344 ​ 3,386 ​ 2,218 ​ 3,592 ​ 225 ​ 103 ​ 18,868 PCI loans and leases ​ 61 ​ 155 ​ — ​ 209 ​ — ​ 2 ​ 427 Total loans and leases ​ $ 9,405 ​ $ 3,541 ​ $ 2,218 ​ $ 3,801 ​ $ 225 ​ $ 105 ​ $ 19,295 ​ ​ ​ ​ ​ ​ ​ ​ ​ ​ ​ ​ ​ ​ ​ ​ ​ ​ ​ ​ ​ ​ December 31, 2020: ​ ​ ​ ​ ​ ​ ​ ​ ​ ​ ​ ​ ​ ​ ​ ​ ​ ​ ​ ​ ​ Performing loans and leases $ 7,579 $ 3,267 $ 2,076 $ 4,768 ​ $ — $ 110 $ 17,800 Impaired loans and leases ​ — ​ 116 ​ — ​ 121 ​ — ​ — ​ 237 ​ ​ 7,579 ​ 3,383 ​ 2,076 ​ 4,889 ​ — ​ 110 ​ 18,037 PCI loans and leases ​ — ​ 88 ​ — ​ 218 ​ — ​ 3 ​ 309 Total loans and leases ​ $ 7,579 ​ $ 3,471 ​ $ 2,076 ​ $ 5,107 ​ $ — ​ $ 113 ​ $ 18,346 ​ ​ The following tables detail the changes in the allowance for loan and lease losses by loan and lease classification (in thousands) ​ ​ ​ ​ ​ ​ ​ ​ ​ ​ ​ ​ ​ ​ ​ ​ ​ ​ ​ ​ ​ ​ ​ ​ ​ Three Months Ended September 30, 2021 ​ ​ ​ ​ ​ Consumer ​ Construction ​ Commercial ​ ​ ​ ​ ​ ​ ​ ​ ​ ​ ​ Commercial ​ Real ​ and Land ​ and ​ ​ ​ ​ Consumer ​ ​ ​ ​ ​ Real Estate ​ Estate Development ​ Industrial ​ Leases ​ and Other ​ Total Beginning balance $ 8,382 $ 3,323 $ 2,061 $ 4,442 $ — $ 102 $ 18,310 Charged-off loans and leases ​ — ​ — ​ — ​ (41) ​ (68) ​ (132) ​ (241) Recoveries of charge-offs ​ 23 ​ 13 ​ — ​ 3 ​ 5 ​ 33 ​ 77 Provision charged to expense ​ 1,000 ​ 205 ​ 157 ​ (603) ​ 288 ​ 102 ​ 1,149 Ending balance ​ $ 9,405 ​ $ 3,541 ​ $ 2,218 ​ $ 3,801 ​ $ 225 ​ $ 105 ​ $ 19,295 ​ ​ ​ ​ ​ ​ ​ ​ ​ ​ ​ ​ ​ ​ ​ ​ ​ ​ ​ ​ ​ ​ ​ ​ ​ Three Months Ended September 30, 2020 ​ ​ ​ ​ ​ Consumer ​ Construction ​ Commercial ​ ​ ​ ​ ​ ​ ​ ​ ​ ​ ​ Commercial ​ Real ​ and Land ​ and ​ ​ ​ ​ Consumer ​ ​ ​ ​ ​ Real Estate ​ Estate Development ​ Industrial ​ Leases ​ and Other ​ Total Beginning balance $ 6,595 $ 3,313 $ 1,795 $ 4,443 $ — $ 108 $ 16,254 Charged-off loans and leases ​ — ​ (21) ​ — ​ (60) ​ — ​ (89) ​ (170) Recoveries of charge-offs ​ 11 ​ 17 ​ — ​ 55 ​ — ​ 16 ​ 99 Provision charged to expense ​ 1,123 ​ 135 ​ 265 ​ 1,025 ​ — ​ 86 ​ 2,634 Ending balance ​ $ 7,729 ​ $ 3,444 ​ $ 2,060 ​ $ 5,463 ​ $ — ​ $ 121 ​ $ 18,817 ​ ​ ​ ​ ​ ​ ​ ​ ​ ​ ​ ​ ​ ​ ​ ​ ​ ​ ​ ​ ​ ​ ​ ​ ​ Nine Months Ended September 30, 2021 ​ ​ ​ ​ Consumer ​ Construction ​ Commercial ​ ​ ​ ​ ​ ​ ​ ​ ​ ​ Commercial ​ Real ​ and Land ​ and ​ ​ ​ ​ Consumer ​ ​ ​ ​ ​ Real Estate ​ Estate Development ​ Industrial ​ Leases ​ and Other ​ Total Beginning balance $ 7,579 $ 3,471 $ 2,076 $ 5,107 $ — $ 113 $ 18,346 Charged-off loans and leases ​ — ​ (60) ​ — ​ (45) ​ (68) ​ (341) ​ (514) Recoveries of charge-offs ​ 29 ​ 34 ​ — ​ 13 ​ 5 ​ 171 ​ 252 Provision charged to expense ​ 1,797 ​ 96 ​ 142 ​ (1,274) ​ 288 ​ 162 ​ 1,211 Ending balance ​ $ 9,405 ​ $ 3,541 ​ $ 2,218 ​ $ 3,801 ​ $ 225 ​ $ 105 ​ $ 19,295 ​ ​ ​ ​ ​ ​ ​ ​ ​ ​ ​ ​ ​ ​ ​ ​ ​ ​ ​ ​ ​ ​ ​ ​ ​ Nine Months Ended September 30, 2020 ​ ​ ​ ​ Consumer ​ Construction ​ Commercial ​ ​ ​ ​ ​ ​ ​ ​ ​ ​ Commercial ​ Real ​ and Land ​ and ​ ​ ​ ​ Consumer ​ ​ ​ ​ ​ Real Estate ​ Estate Development ​ Industrial ​ Leases ​ and Other ​ Total Beginning balance $ 4,508 $ 2,576 $ 1,127 $ 1,957 $ — $ 75 $ 10,243 Charged-off loans and leases ​ — ​ (23) ​ — ​ (77) ​ — ​ (231) ​ (331) Recoveries of charge-offs ​ 16 ​ 34 ​ 2 ​ 103 ​ — ​ 67 ​ 222 Provision charged to expense ​ 3,205 ​ 857 ​ 931 ​ 3,480 ​ — ​ 210 ​ 8,683 Ending balance ​ $ 7,729 ​ $ 3,444 ​ $ 2,060 ​ $ 5,463 ​ $ — ​ $ 121 ​ $ 18,817 ​ We maintain the allowance at a level that we deem appropriate to adequately cover the probable losses inherent in the loan and lease portfolio. Our provision for loan and lease losses for the three and nine months ended September 30, 2021, is $1.1 million and $1.2 million, respectively, and $2.6 million $8.7 million, during the three and nine months ended September 30, 2020, respectively. As of September 30, 2021, and December 31, 2020, our allowance for loan and lease losses was $19.3 million and $18.3 million, respectively, which we deemed to be adequate at each of the respective dates. Our allowance for loan and lease losses as a percentage of total loans and leases was 0.73% at September 30, 2021 and 0.77% at December 31, 2020. ​ ​ The following tables outline the amount of each loan and lease classification and the amount categorized into each risk rating (in thousands) ​ ​ ​ ​ ​ ​ ​ ​ ​ ​ ​ ​ ​ ​ ​ ​ ​ ​ ​ ​ ​ ​ ​ ​ September 30, 2021 ​ ​ ​ ​ ​ ​ ​ ​ Construction ​ Commercial ​ ​ ​ ​ ​ ​ ​ ​ ​ ​ ​ Commercial ​ Consumer ​ and Land ​ and ​ ​ ​ ​ Consumer ​ ​ ​ Non PCI Loans and Leases: ​ Real Estate ​ Real Estate Development ​ Industrial ​ Leases ​ and Other ​ Total Pass $ 1,245,064 $ 461,422 $ 323,156 $ 460,588 $ 49,648 $ 11,591 $ 2,551,469 Watch ​ 40,106 ​ 1,490 ​ 240 ​ 5,767 ​ — ​ 45 ​ 47,648 Special mention ​ 3,841 ​ 1,527 ​ — ​ 244 ​ — ​ — ​ 5,612 Substandard ​ 1,080 ​ 2,859 ​ 74 ​ 224 ​ — ​ 23 ​ 4,260 Doubtful ​ — ​ — ​ — ​ 45 ​ — ​ — ​ 45 Total ​ ​ 1,290,091 ​ ​ 467,298 ​ ​ 323,470 ​ ​ 466,868 ​ ​ 49,648 ​ ​ 11,659 ​ ​ 2,609,034 ​ ​ ​ ​ ​ ​ ​ ​ ​ ​ ​ ​ ​ ​ ​ ​ ​ ​ ​ ​ ​ ​ PCI Loans and Leases: ​ ​ ​ ​ ​ ​ ​ ​ ​ ​ ​ ​ ​ ​ ​ ​ ​ ​ ​ ​ ​ Pass ​ 11,769 ​ 8,473 ​ 2,344 ​ 2,824 ​ 3,748 ​ 69 ​ 29,227 Watch ​ 7,719 ​ 754 ​ 91 ​ 1 ​ — ​ 18 ​ 8,583 Special mention ​ 579 ​ 70 ​ — ​ — ​ — ​ — ​ 649 Substandard ​ 3,089 ​ 1,566 ​ 469 ​ 46 ​ — ​ — ​ 5,170 Doubtful ​ — ​ — ​ — ​ — ​ — ​ — ​ — Total ​ ​ 23,156 ​ ​ 10,863 ​ ​ 2,904 ​ ​ 2,871 ​ ​ 3,748 ​ ​ 87 ​ ​ 43,629 Total loans and leases ​ $ 1,313,247 ​ $ 478,161 ​ $ 326,374 ​ $ 469,739 ​ $ 53,396 ​ $ 11,746 ​ $ 2,652,663 ​ ​ ​ ​ ​ ​ ​ ​ ​ ​ ​ ​ ​ ​ ​ ​ ​ ​ ​ ​ ​ ​ ​ ​ ​ December 31, 2020 ​ ​ ​ ​ ​ ​ Construction ​ Commercial ​ ​ ​ ​ ​ ​ ​ ​ ​ ​ Commercial ​ Consumer ​ and Land ​ and ​ ​ ​ ​ Consumer ​ ​ ​ Non PCI Loans and Leases: ​ Real Estate ​ Real Estate Development ​ Industrial ​ Leases ​ and Other ​ Total Pass $ 922,153 $ 417,302 $ 269,350 $ 625,836 $ — $ 12,622 $ 2,247,263 Watch ​ 66,287 ​ 14,218 ​ 3,296 ​ 7,673 ​ — ​ 137 ​ 91,611 Special mention ​ 4,446 ​ 46 ​ — ​ 320 ​ — ​ — ​ 4,812 Substandard ​ 3,967 ​ 2,020 ​ 81 ​ 261 ​ — ​ 30 ​ 6,359 Doubtful ​ — ​ 86 ​ — ​ 48 ​ — ​ — ​ 134 Total ​ ​ 996,853 ​ ​ 433,672 ​ ​ 272,727 ​ ​ 634,138 ​ ​ — ​ ​ 12,789 ​ ​ 2,350,179 ​ ​ ​ ​ ​ ​ ​ ​ ​ ​ ​ ​ ​ ​ ​ ​ ​ ​ ​ ​ ​ ​ PCI Loans and Leases: ​ ​ ​ ​ ​ ​ ​ ​ ​ ​ ​ ​ ​ ​ ​ ​ ​ ​ ​ ​ ​ Pass ​ 11,072 ​ 8,382 ​ 1,008 ​ 262 ​ — ​ 25 ​ 20,749 Watch ​ 3,381 ​ 224 ​ 3,820 ​ — ​ — ​ 2 ​ 7,427 Special mention ​ 19 ​ 57 ​ — ​ — ​ — ​ — ​ 76 Substandard ​ 1,651 ​ 1,595 ​ 520 ​ 46 ​ — ​ — ​ 3,812 Doubtful ​ — ​ — ​ — ​ — ​ — ​ — ​ — Total ​ ​ 16,123 ​ ​ 10,258 ​ ​ 5,348 ​ ​ 308 ​ ​ — ​ ​ 27 ​ ​ 32,064 Total loans and leases ​ $ 1,012,976 ​ $ 443,930 ​ $ 278,075 ​ $ 634,446 ​ $ — ​ $ 12,816 ​ $ 2,382,243 ​ Past Due Loans and Leases: A loan or lease is considered past due if any required principal and interest payments have not been received as of the date such payments were required to be made under the terms of the loan or lease agreement. Generally, management places a loan or lease on nonaccrual when there is a clear indicator that the borrower’s cash flow may not be sufficient to meet payments as they become due, which is generally when a loan or lease is 90 days past due. ​ ​ The following tables present an aging analysis of our loan and lease portfolio (in thousands) ​ ​ ​ ​ ​ ​ ​ ​ ​ ​ ​ ​ ​ ​ ​ ​ ​ ​ ​ ​ ​ ​ ​ ​ ​ ​ ​ ​ September 30, 2021 ​ 30-60 Days 61-89 Days Past Due 90 ​ ​ Total ​ ​ ​ ​ ​ ​ ​ Past Due and Past Due and Days or More ​ ​ ​ Past Due and ​ ​ ​ ​ Accruing Accruing and Accruing ​ Nonaccrual ​ Nonaccrual ​ PCI ​ Current ​ Total Commercial real estate ​ $ 1,599 ​ $ — ​ $ — ​ $ 858 ​ $ 2,457 ​ $ 23,156 ​ $ 1,287,634 ​ $ 1,313,247 Consumer real estate ​ 170 ​ — ​ — ​ 2,564 ​ 2,734 ​ 10,863 ​ 464,564 ​ 478,161 Construction and land development ​ 45 ​ — ​ — ​ — ​ 45 ​ 2,904 ​ 323,425 ​ 326,374 Commercial and industrial ​ 342 ​ 214 ​ — ​ 125 ​ 681 ​ 2,871 ​ 466,187 ​ 469,739 Leases ​ ​ 377 ​ ​ 42 ​ ​ — ​ ​ — ​ ​ 419 ​ ​ 3,748 ​ ​ 49,229 ​ ​ 53,396 Consumer and other ​ 193 ​ — ​ — ​ 20 ​ 213 ​ 87 ​ 11,446 ​ 11,746 Total ​ $ 2,726 ​ $ 256 ​ $ — ​ $ 3,567 ​ $ 6,549 ​ $ 43,629 ​ $ 2,602,485 ​ $ 2,652,663 ​ ​ ​ ​ ​ ​ ​ ​ ​ ​ ​ ​ ​ ​ ​ ​ ​ ​ ​ ​ ​ ​ ​ ​ ​ ​ ​ ​ December 31, 2020 ​ 30-60 Days 61-89 Days Past Due 90 ​ ​ Total ​ ​ ​ ​ ​ ​ ​ Past Due and Past Due and Days or More ​ ​ ​ Past Due and ​ ​ ​ ​ Accruing Accruing and Accruing ​ Nonaccrual ​ Nonaccrual ​ PCI ​ Current ​ Total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Leases ​ ​ — ​ ​ — ​ ​ — ​ ​ — ​ ​ — ​ ​ — ​ ​ — ​ ​ — Consumer and other ​ 14 ​ 5 ​ — ​ 22 ​ 41 ​ 27 ​ 12,748 ​ 12,816 Total ​ $ 2,321 ​ $ 132 ​ $ 149 ​ $ 5,633 ​ $ 8,235 ​ $ 32,064 ​ $ 2,341,944 ​ $ 2,382,243 ​ Impaired Loans and Leases: The following is an analysis of the impaired loan and lease portfolio, including PCI loans and leases, detailing the related allowance recorded (in thousands) ​ ​ ​ ​ ​ ​ ​ ​ ​ ​ ​ ​ ​ ​ ​ ​ ​ ​ ​ ​ ​ September 30, 2021 December 31, 2020 ​ ​ ​ Unpaid ​ ​ ​ ​ Unpaid ​ ​ ​ Recorded Principal Related Recorded Principal Related ​ ​ Investment Balance ​ Allowance ​ Investment Balance ​ Allowance Impaired loans and leases without a valuation allowance: ​ ​ ​ ​ ​ ​ Commercial real estate ​ $ — ​ $ — ​ $ — ​ $ 3,871 ​ $ 3,872 ​ $ — Consumer real estate ​ 2,156 ​ 2,157 ​ — ​ 888 ​ 888 ​ — Construction and land development ​ — ​ — ​ — ​ — ​ — ​ — Commercial and industrial ​ — ​ — ​ — ​ — ​ — ​ — Leases ​ ​ — ​ ​ — ​ ​ — ​ ​ — ​ ​ — ​ ​ — Consumer and other ​ — ​ — ​ — ​ — ​ — ​ — ​ ​ 2,156 ​ 2,157 ​ — ​ 4,759 ​ 4,760 ​ — Impaired loans and leases with a valuation allowance: ​ ​ ​ ​ ​ ​ Commercial real estate ​ 858 ​ 858 ​ 417 ​ — ​ — ​ — Consumer real estate ​ 261 ​ 263 ​ 70 ​ 428 ​ 428 ​ 116 Construction and land development ​ — ​ — ​ — ​ — ​ — ​ — Commercial and industrial ​ 99 ​ 99 ​ 99 ​ 146 ​ 146 ​ 121 Leases ​ ​ — ​ ​ — ​ ​ — ​ ​ — ​ ​ — ​ ​ — Consumer and other ​ — ​ — ​ — ​ — ​ — ​ — ​ ​ 1,218 ​ 1,220 ​ 586 ​ 574 ​ 574 ​ 237 PCI loans and leases: ​ ​ ​ ​ ​ ​ Commercial real estate ​ 1,206 ​ 1,500 ​ 61 ​ — ​ — ​ — Consumer real estate ​ 1,196 ​ 1,318 ​ 155 ​ 1,827 ​ 2,086 ​ 88 Construction and land development ​ — ​ — ​ — ​ — ​ — ​ — Commercial and industrial ​ 255 ​ 228 ​ 209 ​ 270 ​ 234 ​ 218 Leases ​ ​ — ​ ​ — ​ ​ — ​ ​ — ​ ​ — ​ ​ — Consumer and other ​ 6 ​ 5 ​ 2 ​ 21 ​ 20 ​ 3 ​ ​ 2,663 ​ 3,051 ​ 427 ​ 2,118 ​ 2,340 ​ 309 Total impaired loans and leases ​ $ 6,037 ​ $ 6,428 ​ $ 1,013 ​ $ 7,451 ​ $ 7,674 ​ $ 546 ​ ​ ​ ​ ​ ​ ​ ​ ​ ​ ​ ​ ​ ​ ​ ​ Three Months Ended September 30, ​ ​ 2021 ​ 2020 ​ Average Interest Average Interest ​ Recorded Income Recorded Income ​ ​ Investment ​ Recognized Investment Recognized Impaired loans and leases without a valuation allowance: ​ ​ ​ ​ Commercial real estate ​ $ — ​ $ — ​ $ 552 ​ $ 3 Consumer real estate ​ 2,171 ​ 19 ​ 758 ​ 3 Construction and land development ​ — ​ — ​ — ​ — Commercial and industrial ​ — ​ — ​ — ​ — Leases ​ ​ — ​ ​ — ​ ​ — ​ ​ — Consumer and other ​ — ​ — ​ — ​ — ​ ​ 2,171 ​ 19 ​ 1,310 ​ 6 Impaired loans and leases with a valuation allowance: ​ ​ ​ ​ Commercial real estate ​ 858 ​ — ​ 198 ​ — Consumer real estate ​ 261 ​ 3 ​ 440 ​ 4 Construction and land development ​ — ​ — ​ — ​ — Commercial and industrial ​ 154 ​ 2 ​ 379 ​ 2 Leases ​ ​ — ​ ​ — ​ ​ — ​ ​ — Consumer and other ​ — ​ — ​ — ​ — ​ ​ 1,273 ​ 5 ​ 1,017 ​ 6 PCI loans and leases: ​ ​ ​ ​ Commercial real estate ​ 1,230 ​ 27 ​ 8 ​ — Consumer real estate ​ 1,176 ​ 21 ​ 1,869 ​ 38 Construction and land development ​ — ​ — ​ — ​ — Commercial and industrial ​ 258 ​ 1 ​ 305 ​ 2 Leases ​ ​ — ​ ​ — ​ ​ — ​ ​ — Consumer and other ​ 10 ​ — ​ 27 ​ — ​ ​ 2,674 ​ 49 ​ 2,209 ​ 40 Total impaired loans and leases ​ $ 6,118 ​ $ 73 ​ $ 4,536 ​ $ 52 ​ ​ ​ ​ ​ ​ ​ ​ ​ ​ ​ ​ ​ ​ ​ ​ ​ ​ ​ ​ ​ ​ ​ ​ ​ ​ ​ ​ Nine Months Ended September 30, ​ ​ 2021 ​ 2020 ​ Average Interest Average Interest ​ Recorded Income Recorded Income ​ ​ Investment ​ Recognized Investment Recognized Impaired loans and leases without a valuation allowance: ​ ​ ​ ​ Commercial real estate ​ $ 1,000 ​ $ 1 ​ $ 374 ​ $ 7 Consumer real estate ​ 1,778 ​ 39 ​ 653 ​ 17 Construction and land development ​ — ​ — ​ 289 ​ — Commercial and industrial ​ — ​ — ​ — ​ — Leases ​ ​ — ​ ​ — ​ ​ — ​ ​ — Consumer and other ​ — ​ — ​ — ​ — ​ ​ 2,778 ​ 40 ​ 1,316 ​ 24 Impaired loans and leases with a valuation allowance: ​ ​ ​ ​ ​ Commercial real estate ​ 1,218 ​ 104 ​ 198 ​ 2 Consumer real estate ​ 352 ​ 11 ​ 712 ​ 18 Construction and land development ​ — ​ — ​ — ​ — Commercial and industrial ​ 141 ​ 7 ​ 269 ​ 7 Leases ​ ​ — ​ ​ — ​ ​ — ​ ​ — Consumer and other ​ — ​ — ​ — ​ — ​ ​ 1,711 ​ 122 ​ 1,179 ​ 27 PCI loans and leases: ​ ​ ​ ​ Commercial real estate ​ 410 ​ 27 ​ 250 ​ 1 Consumer real estate ​ 1,169 ​ 64 ​ 1,344 ​ 77 Construction and land development ​ — ​ — ​ 58 ​ — Commercial and industrial ​ 263 ​ 3 ​ 343 ​ 5 Leases ​ ​ — ​ ​ — ​ ​ — ​ ​ — Consumer and other ​ 15 ​ — ​ 29 ​ — ​ ​ 1,857 ​ 94 ​ 2,024 ​ 83 Total impaired loans and leases ​ $ 6,346 ​ $ 256 ​ $ 4,519 ​ $ 134 ​ Troubled Debt Restructurings: For the periods presented, impaired loans included loans that were classified a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September 30, 2021 and December 31, 2020, management had approximately $212 thousand and $257 thousand, respectively, in loans that met the criteria for TDR, none of which were on nonaccrual. A loan is placed back on accrual status when both principal and interest are current, and it is probable that the Company will be able to collect all amounts due (both principal and interest) according to the terms of the loan agreement. There were no loans that were modified as a TDR during the nine months ended September 30, 2021, and one loan that was modified during the nine months ended September 30, 2020. There were no loans that were modified as TDRs during the past nine months and for which there was a subsequent payment default. The Company began offering short-term loan modifications to assist borrowers during the COVID-19 national emergency. CARES Act along with a joint agency statement issued by banking agencies, provides that short-term modifications made in response to COVID-19 does not need to be accounted for as a TDR. Accordingly, the Company does not account for such loan modifications as TDRs. See Note 1 Presentation of Financial Information Foreclosure Proceedings and Balances : As of September 30, 2021, there were no residential properties secured by real estate included in other real estate owned and there was one residential real estate loan totaling $33 thousand in the process of foreclosure. ​ Purchased Credit Impaired Loans and Leases: The Company has acquired loans and leases where there was, at acquisition, evidence of deterioration of credit quality since origination and it was probable, at acquisition, that all contractually required payments would not be collected. The carrying amount of those loans and leases are as follows (in thousands) ​ ​ ​ ​ ​ ​ ​ ​ ​ September 30, December 31, ​ 2021 2020 Commercial real estate ​ $ 31,664 ​ $ 23,787 Consumer real estate ​ 13,211 ​ 12,692 Construction and land development ​ 3,686 ​ 1,812 Commercial and industrial ​ 3,794 ​ 6,521 Leases ​ ​ 4,133 ​ ​ — Consumer and other ​ 154 ​ 161 Total loans and leases ​ 56,642 ​ 44,973 Less: Remaining purchase discount ​ (13,013) ​ (12,909) Total loans and leases, net of purchase discount ​ 43,629 ​ 32,064 Less: Allowance for loan and leases losses ​ (427) ​ (309) Carrying amount, net of allowance ​ $ 43,202 ​ $ 31,755 ​ Activity related to the accretable yield on loans and leases acquired with deteriorated credit quality is as follows (in thousands) ​ ​ ​ ​ ​ ​ ​ ​ ​ ​ ​ ​ ​ ​ ​ Three Months Ended ​ Nine Months Ended ​ ​ September 30, ​ September 30, ​ 2021 2020 2021 2020 Accretable yield, beginning of period ​ $ 14,522 ​ $ 11,777 ​ $ 16,889 ​ $ 8,454 Additions ​ 4,072 ​ — ​ 4,721 ​ 2,515 Accretion income ​ (2,151) ​ (1,267) ​ (5,180) ​ (4,401) Reclassification ​ 254 ​ 265 ​ 1,931 ​ 2,428 Other changes, net ​ (1,034) ​ 7,405 ​ (2,698) ​ 9,184 Accretable yield, end of period ​ $ 15,663 ​ $ 18,180 ​ $ 15,663 ​ $ 1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6. Goodwill and Intangible Assets In accordance with FASB ASC 350, Goodwill and Other On September 30, 2021, the Company entered into a Purchase and Assumption Agreement and completed the sale of a portfolio of loans and certain assets associated (the “Sale”) with its branch office located in Richmond, Virginia to Strasburg, Virginia-based First Bank. In accordance with GAAP, the Company allocated a proportionate share of its goodwill balance to the Sale on a relative fair value basis. Based on a relative fair value analysis performed through the date of the sale, goodwill adjustment in the amount of $2.5 million related to the Sale was recorded during the third quarter of 2021. ​ The Company’s other intangible assets consist of core deposit, customer relationships and tradename. They are initially recognized based on a valuation performed as of the consummation date. The core deposit intangible is amortized over the average remaining life of the acquired customer deposits, the customer relationships are amortized over a weighted average of 8.6 years The carrying amount of goodwill and other intangible assets as of the dates indicated is summarized below (in thousands) ​ ​ ​ ​ ​ ​ ​ ​ ​ September 30, December 31, ​ ​ 2021 ​ 2020 Goodwill: ​ ​ Balance, beginning of period ​ $ 74,135 ​ $ 65,614 Acquisition of PFG ​ 323 ​ 8,521 Acquisition of Fountain ​ 2,400 ​ — Acquisition of SCB ​ ​ 15,589 ​ ​ — Adjustment, due to Sale ​ ​ (2,463) ​ ​ — Balance, end of the period ​ $ 89,984 ​ $ 74,135 ​ ​ ​ ​ ​ ​ ​ ​ ​ ​ ​ ​ ​ ​ ​ ​ ​ Core Deposit Customer Relationships Tradename ​ ​ Amortized other intangible assets: ​ Intangibles ​ Intangibles ​ Intangibles ​ Total ​ Beginning balance January 1, 2021, gross ​ $ 15,920 ​ $ 1,064 ​ $ 63 ​ $ 17,047 ​ Acquisition of Fountain ​ ​ - ​ ​ 2,658 ​ ​ - ​ ​ 2,658 ​ Acquisition of SCB ​ ​ 1,550 ​ ​ - ​ ​ - ​ ​ 1,550 ​ Balance, September 30, 2021, other intangible assets, gross ​ ​ 17,470 ​ ​ 3,722 ​ ​ 63 ​ ​ 21,255 ​ Less: accumulated amortization ​ ​ (5,748) ​ ​ (541) ​ ​ (20) ​ ​ (6,309) ​ Balance, September 30, 2021, other intangible assets, net ​ $ 11,722 ​ $ 3,181 ​ $ 43 ​ $ 14,946 ​ ​ ​ ​ ​ ​ ​ ​ ​ ​ ​ ​ ​ ​ ​ Beginning balance January 1, 2020, gross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 ​ The aggregate amortization expense for other intangible assets for the three and nine months ended September 30, 2021, was $711 thousand and $1.6 million, respectively, and for the three and nine months ended September 30, 2020, was $402 thousand and $1.2 million, respectively. The estimated aggregate amortization expense for future periods for intangibles is as follows (in thousands) ​ ​ ​ ​ ​ Remainder of 2021 $ 660 2022 ​ 2,521 2023 ​ 2,356 2024 ​ 2,203 2025 ​ ​ 2,041 Thereafter ​ 5,165 Total ​ $ 14,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9 Months Ended</t>
        </is>
      </c>
    </row>
    <row r="2">
      <c r="B2" s="2" t="inlineStr">
        <is>
          <t>Sep. 30, 2021</t>
        </is>
      </c>
    </row>
    <row r="3">
      <c r="A3" s="3" t="inlineStr">
        <is>
          <t>Borrowings, Line of Credit and Subordinated Debt [Abstract]</t>
        </is>
      </c>
    </row>
    <row r="4">
      <c r="A4" s="4" t="inlineStr">
        <is>
          <t>Borrowings, Line of Credit and Subordinated Debt</t>
        </is>
      </c>
      <c r="B4" s="4" t="inlineStr">
        <is>
          <t>Note 7. Borrowings, Line of Credit and Subordinated Debt Borrowings: At September 30, 2021, total borrowings were $88.7 million compared to $81.2 million at December 31, 2020. Borrowings consist of the following (dollars in thousands) ​ ​ ​ ​ ​ ​ ​ ​ ​ ​ September 30, ​ December 31, ​ ​ 2021 ​ 2020 Securities sold under customer repurchase agreements $ 6,248 ​ $ 5,803 FHLB borrowings ​ ​ 75,000 ​ ​ 75,000 Other borrowings ​ ​ 7,500 ​ ​ 396 Total $ 88,748 ​ $ 81,199 ​ Securities Sold Under Agreements to Repurchase: The Company had securities sold under agreements to repurchase with commercial checking customers which were secured by government agency securities. The carrying value of investment securities pledged as collateral under repurchase agreements was $5.6 million and $7.6 million at September 30, 2021 and December 31, 2020, respectively. Line of Credit: The Company has a Loan and Security Agreement and revolving note with ServisFirst Bank, pursuant to which ServisFirst Bank has made a $25.0 million revolving line of credit available to the Company. The maturity of the line of credit is March 24, 2023. At September 30, 2021, $7.5 million was outstanding under the line of credit, and $17.5 million of the line of credit remained available to the Company. Subordinated Debit: On September 28, 2018, the Company issued $40 million of 5.625% fixed-to-floating rate subordinated notes (the "Notes"), which was outstanding as of September 30, 2021 and December 31, 2020. Unamortized debt issuance cost was $591 thousand and $654 thousand at September 30, 2021 and December 31, 2020, respectively. The Notes initially bears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debt issuance costs totaled $842 thousand and will be amortized through the Notes’ maturity date. Amortization expense totaled $21 thousand and $63 thousand for the three and nine months ended September 30, 2021 and September 30, 2020, respectively On September 1, 2021, the Company acquired $2.5 million of subordinated notes (“sub-debt”) from the acquisition of SCB. The sub-debt bears interest at a rate of 6.75% per annum until August 14, 2024, with the interest during this period payable semi-annually in arrears. From and including August 14, 2024, to but excluding the maturity date or early redemption date, the interest rate will reset quarterly to an annual floating rate equal to three-month LIBOR, or an alternative rate determined in accordance with the terms of the sub-debt if three-month LIBOR cannot be determined, plus 530.25 basis points, with interest during this period payable quarterly in arrears. The sub-debt is redeemable by the Company, in whole or in part, on or after August 14, 2024, and at any time, in whole but not in part, upon the occurrence of certain events. The sub-debt has been structured to qualify initially as Tier 2 capital for the Company for regulatory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 [Abstract]</t>
        </is>
      </c>
    </row>
    <row r="4">
      <c r="A4" s="4" t="inlineStr">
        <is>
          <t>Employee Benefit Plans</t>
        </is>
      </c>
      <c r="B4" s="4" t="inlineStr">
        <is>
          <t>Note 8.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and nine months ending September 30, 2021, was $287 thousand and $925 thousand, respectively. The Company’s contribution to the Plan for the three and nine months ending September 30, 2020, was $282 thousand and $840 thousand,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September 30, 2021, the Company had one active equity incentive plan available for future grants, the 2015 Stock Incentive Plan, which has 1,830,260 Rights available for future grants or awards. In addition, the Company has 19,250 Rights issued from the Cornerstone Bancshares, Inc. 2002 Long Term Incentive Plan, 40,250 Rights issued from the Cornerstone Non-Qualified Plan Options, and 2,266 Rights issued from the Capstone Stock Option Plan. These plans do not have any Rights available for future grants or awards. Stock Options: A summary of the status of stock option plans is presented in the following table: ​ ​ ​ ​ ​ ​ ​ ​ ​ Weighted ​ ​ ​ ​ Average ​ ​ ​ ​ Exercisable ​ ​ Number ​ Price Outstanding at December 31, 2020 99,617 ​ $ 10.19 Granted — ​ — Exercised (19,040) ​ 10.18 Forfeited — ​ — Outstanding at September 30, 2021 80,577 ​ $ 10.19 ​ The Company did not recognize any stock option-based compensation expense during the three and nine months ended September 30, 2021 and 2020, respectively, as all stock options issued are fully vested. ​ Information pertaining to stock options outstanding at September 30, 2021, is as follows: ​ ​ ​ ​ ​ ​ ​ ​ ​ ​ ​ ​ ​ ​ ​ ​ ​ ​ Options Outstanding ​ Options Exercisable ​ ​ ​ Weighted- ​ ​ ​ ​ ​ ​ ​ ​ ​ ​ Average ​ Weighted- ​ ​ ​ Weighted- ​ ​ ​ ​ ​ Remaining ​ Average ​ ​ ​ Average Exercise ​ Number ​ Contractual ​ Exercise ​ Number ​ Exercise Prices ​ Outstanding ​ Life ​ Price ​ Exercisable ​ Price $ 6.60 19,250 0.45 years ​ $ 6.60 19,250 ​ $ 6.60 ​ 9.48 18,000 1.45 years ​ 9.48 18,000 ​ 9.48 ​ 9.60 22,250 2.25 years ​ 9.60 22,250 ​ 9.60 ​ 11.76 2,266 0.75 years ​ 11.76 2,266 ​ 11.76 ​ 15.05 18,811 3.75 years ​ 15.05 18,811 ​ 15.05 Outstanding, end of period 80,577 1.95 years ​ $ 10.19 ​ 80,577 ​ $ 10.19 ​ No stock options were exercised during the three months ended September 30, 2021. The intrinsic value of options exercised during nine months ended September 30, 2021, was $220 thousand, and $75 thousand and $141 thousand, during the three and nine months ended September 30, 2020, respectively. The aggregate intrinsic value of total options outstanding and exercisable options at September 30, 2021, was $1.3 million. Cash received from options exercised under all share-based payment arrangements for the nine months ended September 30, 2021 was $194 thousand. No options vested during the nine months ended September 30, 2021 and 2020, respectively. No stock options were exercised during the three months ended September 30, 2021. The income tax expense/benefit recognized for the exercise of options during the nine months ended September 30, 2021, was a benefit of $9 thousand and for the three and nine months ended September 30, 2020, was an expense of $3 thousand and a benefit of $19 thousand, respectively. As of September 30, 2021, all options were fully vested and currently no future compensation cost will be recognized related to nonvested stock-based compensation arrangements granted under the Plans. Restricted Stock Awards: A summary of the activity of the Company’s unvested restricted stock awards for the period ended September 30, 2021 is presented below: ​ ​ ​ ​ ​ ​ ​ ​ ​ Weighted ​ ​ ​ ​ Average ​ ​ ​ ​ Grant-Date ​ ​ Number ​ Fair Value Balance at December 31, 2020 100,218 ​ $ 19.07 Granted 53,134 ​ 20.43 Vested (7,185) ​ 21.42 Forfeited/expired (1,800) ​ 16.37 Balance at September 30, 2021 144,367 ​ $ 19.49 ​ The Company measures the fair value of restricted stock awards based on the price of the Company’s common stock on the grant date, and compensation expense is recorded over the vesting period. The compensation expense for restricted stock awards during the three and nine months ended September 30, 2021, was $163 thousand and $525 thousand, respectively, and was $142 thousand and $365 thousand, during the three and nine months ended September 30, 2020, respectively. As of September 30, 2021, there was $1.6 million of unrecognized compensation cost related to non-vested restricted stock awards granted under the plan. The cost is expected to be recognized over a weighted average period of 2.74 years ​ Stock Appreciation Rights ("SARs"): A summary of the status of SARs plans is presented in the following table: ​ ​ ​ ​ ​ ​ ​ ​ ​ ​ ​ Weighted ​ ​ ​ ​ Average ​ Number Exercisable Price Outstanding at December 31, 2020 ​ 73,000 ​ $ 19.02 Granted ​ 22,000 ​ ​ 20.70 Exercised (23,500) ​ 21.61 Forfeited (6,000) ​ 18.00 Outstanding at September 30, 2021 65,500 ​ $ 18.75 ​ Information pertaining to SARs outstanding at September 30, 2021, is as follows: ​ ​ ​ ​ ​ ​ ​ ​ ​ ​ ​ ​ ​ ​ ​ ​ ​ ​ SARs Outstanding ​ SARs Exercisable ​ ​ ​ ​ ​ Weighted- ​ ​ ​ ​ ​ ​ ​ ​ ​ ​ ​ ​ ​ Average ​ Weighted- ​ ​ ​ ​ ​ ​ ​ ​ ​ ​ Remaining ​ Average ​ ​ ​ Weighted- Average Exercise ​ Number ​ Contractual ​ Exercise ​ Number ​ Exercise Prices Outstanding Life ​ ​ Price ​ Exercisable ​ Price $ 15.19 16,000 2.25 years $ 15.19 — $ — ​ 18.12 19,000 1.25 years ​ 18.12 — ​ — ​ 20.70 20,000 3.25 years ​ 20.70 — ​ — ​ 21.61 10,500 0.25 years ​ 21.61 10,500 ​ 21.61 ​ Outstanding, end of period 65,500 1.95 years ​ $ 18.75 10,500 ​ $ 21.61 ​ SARs compensation expense of $49 thousand and $162 thousand was recognized for the three and nine months ended September 30, 2021, respectively, and ($63) thousand and ($89) thousand for the three and nine months ended September 30, 2020. The credit in expense for the three and nine months ended September 30, 2020, was due to adjustments related to the fair value evaluation of S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September 30, ​ December 31, ​ ​ 2021 ​ 2020 Commitments to extend credit $ 616,271 ​ $ 476,841 Standby letters of credit ​ 10,439 ​ 5,261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September 30, 2021 and December 31, 2020,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Note 10.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Recurring Measurements of Fair Value: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September 30, 2021: ​ ​ ​ ​ ​ ​ ​ ​ ​ ​ Assets: ​ ​ ​ ​ ​ ​ ​ ​ ​ ​ Securities available-for-sale: ​ ​ ​ ​ ​ ​ ​ ​ ​ ​ U.S. Treasury ​ ​ 94,025 ​ ​ — ​ ​ 94,025 ​ ​ — U.S. Government-sponsored enterprises (GSEs) ​ $ 53,463 ​ $ — ​ $ 53,463 ​ $ — Municipal securities ​ 95,570 ​ — ​ 95,570 ​ — Other debt securities ​ 26,291 ​ — ​ 26,291 ​ — Mortgage-backed securities (GSEs) ​ 69,994 ​ — ​ 69,994 ​ — Total securities available-for-sale ​ $ 339,343 ​ $ — ​ $ 339,343 ​ $ — ​ ​ ​ ​ ​ ​ ​ ​ ​ ​ ​ ​ ​ Liabilities: ​ ​ ​ ​ ​ ​ ​ ​ ​ ​ Derivative financial instruments ​ $ 4,180 ​ $ — ​ $ 4,180 ​ $ — ​ ​ ​ ​ ​ ​ ​ ​ ​ ​ ​ ​ ​ December 31, 2020: ​ ​ ​ ​ Assets: ​ ​ ​ ​ Securities available-for-sale: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Derivative financial instruments ​ $ 6,174 ​ ​ — ​ $ 6,174 ​ ​ — ​ During the nine months ending September 30, 2021, there were no transfers Level 1 Level 2 Securities available-for-sale Derivative financial instruments Assets Measured at Fair Value on a Nonrecurring Basis: ​ Under certain circumstances management adjusts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September 30, 2021: ​ ​ ​ ​ Collateral dependent loans ​ $ 2,868 ​ $ — ​ $ — ​ $ 2,868 Other real estate owned ​ 2,415 ​ — ​ — ​ 2,415 ​ ​ ​ ​ ​ ​ ​ ​ ​ ​ ​ ​ ​ December 31, 2020: ​ ​ ​ ​ Collateral dependent loans ​ $ 2,455 ​ $ — ​ $ — ​ $ 2,455 Other real estate owned ​ 4,619 ​ — ​ — ​ 4,619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September 30, 2021: ​ ​ ​ ​ ​ ​ ​ ​ ​ ​ Collateral dependent loans ​ $ 2,868 Appraisal Appraisal discounts 26 % Other real estate owned ​ 2,415 Appraisal Appraisal discounts 10 % ​ ​ ​ ​ ​ ​ ​ ​ ​ ​ ​ December 31, 2020: ​ ​ ​ ​ ​ ​ ​ ​ ​ ​ Collateral dependent loans ​ $ 2,455 Appraisal Appraisal discounts 9 % Other real estate owned ​ 4,619 Appraisal Appraisal discounts 22 % ​ Collateral dependent loans: ​ Other real estate owned: Carrying value and estimated fair value: The carrying amount and estimated fair value of the Company’s financial instruments are as follows (in thousands) ​ ​ ​ ​ ​ ​ ​ ​ ​ ​ ​ ​ ​ ​ ​ ​ ​ ​ ​ Fair Value Measurements Using ​ Carrying ​ ​ ​ ​ ​ ​ Estimated ​ ​ Amount ​ Level 1 ​ Level 2 ​ Level 3 ​ Fair Value September 30, 2021: ​ ​ ​ ​ ​ ​ ​ ​ ​ ​ ​ ​ ​ ​ ​ Assets: ​ ​ ​ ​ ​ Cash and cash equivalents ​ $ 1,091,160 $ 1,091,160 $ — $ — ​ $ 1,091,160 Securities available-for-sale ​ 339,343 ​ — ​ 339,343 ​ — ​ 339,343 Other investments ​ 14,972 ​ N/A ​ N/A ​ N/A ​ N/A Loans and leases, net and loans held for sale ​ 2,636,786 ​ — ​ — ​ 2,630,239 ​ 2,630,239 ​ ​ ​ ​ ​ ​ ​ ​ ​ ​ ​ ​ ​ ​ ​ ​ Liabilities: ​ ​ ​ ​ ​ ​ Noninterest-bearing demand deposits ​ 977,180 ​ — ​ 977,180 ​ — ​ 977,180 Interest-bearing demand deposits ​ 847,007 ​ — ​ 847,007 ​ — ​ 847,007 Money market and savings deposits ​ 1,389,393 ​ — ​ 1,389,393 ​ — ​ 1,389,393 Time deposits ​ 585,692 ​ — ​ 587,954 ​ — ​ 587,954 Borrowings ​ ​ 88,748 ​ ​ — ​ ​ 89,669 ​ ​ — ​ ​ 89,669 Subordinated debt ​ 41,909 ​ — ​ — ​ 43,645 ​ 43,645 Derivative financial instruments ​ 4,180 ​ — ​ 4,180 ​ — ​ 4,180 ​ ​ ​ ​ ​ ​ ​ ​ ​ ​ ​ ​ ​ ​ ​ ​ December 31, 2020: ​ ​ ​ ​ ​ ​ ​ ​ ​ ​ Assets: ​ ​ ​ ​ ​ Cash and cash equivalents ​ $ 481,719 $ 481,719 $ — $ — ​ $ 481,719 Securities available-for-sale ​ 215,634 ​ — ​ 215,634 ​ — ​ 215,634 Other investments ​ 14,794 ​ N/A ​ N/A ​ N/A ​ N/A Loans and lease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9 Months Ended</t>
        </is>
      </c>
    </row>
    <row r="2">
      <c r="B2" s="2" t="inlineStr">
        <is>
          <t>Sep. 30, 2021</t>
        </is>
      </c>
    </row>
    <row r="3">
      <c r="A3" s="3" t="inlineStr">
        <is>
          <t>Derivative Instruments and Hedging Activities Disclosure [Abstract]</t>
        </is>
      </c>
    </row>
    <row r="4">
      <c r="A4" s="4" t="inlineStr">
        <is>
          <t>Derivatives Financial Instruments</t>
        </is>
      </c>
      <c r="B4" s="4" t="inlineStr">
        <is>
          <t>Note 11.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September 30, 2021: ​ ​ ​ ​ ​ ​ ​ ​ ​ ​ ​ ​ ​ ​ Interest rate swap agreements - securities Other liabilities 5.74 3.09 % 3 month LIBOR ​ $ 36,000 $ (4,180) ​ ​ ​ ​ ​ ​ ​ ​ ​ ​ ​ ​ ​ ​ December 31, 2020: ​ ​ ​ ​ ​ ​ ​ ​ ​ ​ ​ ​ ​ ​ Interest rate swap agreements - securities Other liabilities 7.13 3.08 % 3 month LIBOR ​ $ 36,000 ​ $ (6,174) ​ ​ The effects of the Company’s fair value hedge relationships reported in interest income on tax-exempt available-for-sale securities on the consolidated income statement were as follows (in thousands) ​ ​ ​ ​ ​ ​ ​ ​ ​ ​ ​ ​ ​ ​ ​ ​ Three Months Ended ​ Nine Months Ended ​ ​ September 30, ​ September 30, ​ 2021 ​ 2020 ​ 2021 ​ 2020 Interest income on tax-exempt securities $ 549 ​ $ 565 ​ $ 1,675 ​ $ 1,586 Effects of fair value hedge relationships ​ (218) ​ (201) ​ (781) ​ (522) Reported interest income on tax-exempt securities ​ $ 331 ​ $ 364 ​ $ 894 ​ $ 1,064 ​ ​ ​ ​ ​ ​ ​ ​ ​ ​ ​ ​ ​ ​ ​ ​ Three Months Ended ​ Nine Months Ended ​ ​ September 30, ​ September 30, Gain (loss) on fair value hedging relationship 2021 ​ 2020 ​ 2021 ​ 2020 Interest rate swap agreements - securities: ​ ​ ​ ​ ​ Hedged items $ 288 ​ $ 299 ​ $ 1,994 ​ $ (3,345) Derivative designated as hedging instruments ​ $ (288) ​ $ (299) ​ $ (1,994) ​ $ 3,345 ​ The following amounts were recorded on the balance sheet related to cumulative basis adjustments for fair value hedges (in thousands) ​ ​ ​ ​ ​ ​ ​ ​ ​ ​ ​ Cumulative Amount of Fair ​ ​ ​ ​ ​ Value Hedging Adjustment ​ ​ Carrying Amount ​ Included in Other Comprehensive Line item on the balance sheet of the Hedged Assets Income September 30, 2021: ​ ​ Securities available-for-sale $ 43,258 ​ $ 448 December 31, 2020: ​ ​ Securities available-for-sale ​ $ 44,017 ​ $ (1,063) ​ ​ Non-hedged derivatives: ​ During the second quarter of 2021, the Company initiated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September 30, 2021 and December 31, 2020, interest rate swaps related to the Company’s loan hedging program that were outstanding are presented in the following table (in thousands) ​ ​ ​ ​ ​ ​ ​ ​ ​ ​ ​ ​ ​ ​ ​ ​ September 30, 2021 ​ December 31, 2020 ​ ​ ​ Notional ​ ​ Estimated ​ ​ Notional ​ ​ Estimated ​ ​ ​ Amount ​ ​ Fair Value ​ ​ Amount ​ ​ Fair Value Interest rate swap agreements: ​ ​ ​ ​ ​ ​ ​ ​ ​ ​ ​ ​ Assets ​ $ 14,718 ​ $ 250 ​ $ - ​ $ - Liabilities ​ ​ 14,718 ​ ​ (250) ​ ​ - ​ ​ - Total ​ $ 29,436 ​ $ - ​ $ - ​ $ - ​ 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Nine Months Ended ​ ​ September 30, ​ September 30, ​ 2021 ​ 2020 ​ 2021 ​ 2020 Interest rate swap agreements $ 479 ​ $ — ​ $ 48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79827</v>
      </c>
      <c r="C3" s="6" t="n">
        <v>50460</v>
      </c>
    </row>
    <row r="4">
      <c r="A4" s="4" t="inlineStr">
        <is>
          <t>Interest-bearing deposits with banks</t>
        </is>
      </c>
      <c r="B4" s="5" t="n">
        <v>969929</v>
      </c>
      <c r="C4" s="5" t="n">
        <v>364846</v>
      </c>
    </row>
    <row r="5">
      <c r="A5" s="4" t="inlineStr">
        <is>
          <t>Federal funds sold</t>
        </is>
      </c>
      <c r="B5" s="5" t="n">
        <v>41404</v>
      </c>
      <c r="C5" s="5" t="n">
        <v>66413</v>
      </c>
    </row>
    <row r="6">
      <c r="A6" s="4" t="inlineStr">
        <is>
          <t>Total cash and cash equivalents</t>
        </is>
      </c>
      <c r="B6" s="5" t="n">
        <v>1091160</v>
      </c>
      <c r="C6" s="5" t="n">
        <v>481719</v>
      </c>
    </row>
    <row r="7">
      <c r="A7" s="4" t="inlineStr">
        <is>
          <t>Securities available-for-sale, at fair value</t>
        </is>
      </c>
      <c r="B7" s="5" t="n">
        <v>339343</v>
      </c>
      <c r="C7" s="5" t="n">
        <v>215634</v>
      </c>
    </row>
    <row r="8">
      <c r="A8" s="4" t="inlineStr">
        <is>
          <t>Other investments</t>
        </is>
      </c>
      <c r="B8" s="5" t="n">
        <v>14972</v>
      </c>
      <c r="C8" s="5" t="n">
        <v>14794</v>
      </c>
    </row>
    <row r="9">
      <c r="A9" s="4" t="inlineStr">
        <is>
          <t>Loans held for sale</t>
        </is>
      </c>
      <c r="B9" s="5" t="n">
        <v>3418</v>
      </c>
      <c r="C9" s="5" t="n">
        <v>11721</v>
      </c>
    </row>
    <row r="10">
      <c r="A10" s="4" t="inlineStr">
        <is>
          <t>Loans and leases</t>
        </is>
      </c>
      <c r="B10" s="5" t="n">
        <v>2652663</v>
      </c>
      <c r="C10" s="5" t="n">
        <v>2382243</v>
      </c>
    </row>
    <row r="11">
      <c r="A11" s="4" t="inlineStr">
        <is>
          <t>Less: Allowance for loan and leases losses</t>
        </is>
      </c>
      <c r="B11" s="5" t="n">
        <v>-19295</v>
      </c>
      <c r="C11" s="5" t="n">
        <v>-18346</v>
      </c>
    </row>
    <row r="12">
      <c r="A12" s="4" t="inlineStr">
        <is>
          <t>Loans and leases, net</t>
        </is>
      </c>
      <c r="B12" s="5" t="n">
        <v>2633368</v>
      </c>
      <c r="C12" s="5" t="n">
        <v>2363897</v>
      </c>
    </row>
    <row r="13">
      <c r="A13" s="4" t="inlineStr">
        <is>
          <t>Premises and equipment, net</t>
        </is>
      </c>
      <c r="B13" s="5" t="n">
        <v>85346</v>
      </c>
      <c r="C13" s="5" t="n">
        <v>72682</v>
      </c>
    </row>
    <row r="14">
      <c r="A14" s="4" t="inlineStr">
        <is>
          <t>Other real estate owned</t>
        </is>
      </c>
      <c r="B14" s="5" t="n">
        <v>2415</v>
      </c>
      <c r="C14" s="5" t="n">
        <v>4619</v>
      </c>
    </row>
    <row r="15">
      <c r="A15" s="4" t="inlineStr">
        <is>
          <t>Goodwill and other intangibles, net</t>
        </is>
      </c>
      <c r="B15" s="5" t="n">
        <v>104930</v>
      </c>
      <c r="C15" s="5" t="n">
        <v>86471</v>
      </c>
    </row>
    <row r="16">
      <c r="A16" s="4" t="inlineStr">
        <is>
          <t>Bank owned life insurance</t>
        </is>
      </c>
      <c r="B16" s="5" t="n">
        <v>79145</v>
      </c>
      <c r="C16" s="5" t="n">
        <v>31215</v>
      </c>
    </row>
    <row r="17">
      <c r="A17" s="4" t="inlineStr">
        <is>
          <t>Other assets</t>
        </is>
      </c>
      <c r="B17" s="5" t="n">
        <v>29934</v>
      </c>
      <c r="C17" s="5" t="n">
        <v>22197</v>
      </c>
    </row>
    <row r="18">
      <c r="A18" s="4" t="inlineStr">
        <is>
          <t>Total assets</t>
        </is>
      </c>
      <c r="B18" s="5" t="n">
        <v>4384031</v>
      </c>
      <c r="C18" s="5" t="n">
        <v>3304949</v>
      </c>
    </row>
    <row r="19">
      <c r="A19" s="3" t="inlineStr">
        <is>
          <t>Deposits:</t>
        </is>
      </c>
    </row>
    <row r="20">
      <c r="A20" s="4" t="inlineStr">
        <is>
          <t>Noninterest-bearing demand</t>
        </is>
      </c>
      <c r="B20" s="5" t="n">
        <v>977180</v>
      </c>
      <c r="C20" s="5" t="n">
        <v>685957</v>
      </c>
    </row>
    <row r="21">
      <c r="A21" s="4" t="inlineStr">
        <is>
          <t>Interest-bearing demand</t>
        </is>
      </c>
      <c r="B21" s="5" t="n">
        <v>847007</v>
      </c>
      <c r="C21" s="5" t="n">
        <v>649129</v>
      </c>
    </row>
    <row r="22">
      <c r="A22" s="4" t="inlineStr">
        <is>
          <t>Money market and savings</t>
        </is>
      </c>
      <c r="B22" s="5" t="n">
        <v>1389393</v>
      </c>
      <c r="C22" s="5" t="n">
        <v>919631</v>
      </c>
    </row>
    <row r="23">
      <c r="A23" s="4" t="inlineStr">
        <is>
          <t>Time deposits</t>
        </is>
      </c>
      <c r="B23" s="5" t="n">
        <v>585692</v>
      </c>
      <c r="C23" s="5" t="n">
        <v>550498</v>
      </c>
    </row>
    <row r="24">
      <c r="A24" s="4" t="inlineStr">
        <is>
          <t>Total deposits</t>
        </is>
      </c>
      <c r="B24" s="5" t="n">
        <v>3799272</v>
      </c>
      <c r="C24" s="5" t="n">
        <v>2805215</v>
      </c>
    </row>
    <row r="25">
      <c r="A25" s="4" t="inlineStr">
        <is>
          <t>Borrowings</t>
        </is>
      </c>
      <c r="B25" s="5" t="n">
        <v>88748</v>
      </c>
      <c r="C25" s="5" t="n">
        <v>81199</v>
      </c>
    </row>
    <row r="26">
      <c r="A26" s="4" t="inlineStr">
        <is>
          <t>Subordinated debt</t>
        </is>
      </c>
      <c r="B26" s="5" t="n">
        <v>41909</v>
      </c>
      <c r="C26" s="5" t="n">
        <v>39346</v>
      </c>
    </row>
    <row r="27">
      <c r="A27" s="4" t="inlineStr">
        <is>
          <t>Other liabilities</t>
        </is>
      </c>
      <c r="B27" s="5" t="n">
        <v>29382</v>
      </c>
      <c r="C27" s="5" t="n">
        <v>22021</v>
      </c>
    </row>
    <row r="28">
      <c r="A28" s="4" t="inlineStr">
        <is>
          <t>Total liabilities</t>
        </is>
      </c>
      <c r="B28" s="5" t="n">
        <v>3959311</v>
      </c>
      <c r="C28" s="5" t="n">
        <v>2947781</v>
      </c>
    </row>
    <row r="29">
      <c r="A29" s="3" t="inlineStr">
        <is>
          <t>Stockholders' equity:</t>
        </is>
      </c>
    </row>
    <row r="30">
      <c r="A30" s="4" t="inlineStr">
        <is>
          <t>Preferred stock, $1 par value; 2,000,000 shares authorized; No shares issued and outstanding</t>
        </is>
      </c>
      <c r="B30" s="5" t="n">
        <v>0</v>
      </c>
      <c r="C30" s="5" t="n">
        <v>0</v>
      </c>
    </row>
    <row r="31">
      <c r="A31" s="4" t="inlineStr">
        <is>
          <t>Common stock, $1 par value; 40,000,000 shares authorized; 16,801,447 and 15,107,214 shares issued and outstanding, respectively</t>
        </is>
      </c>
      <c r="B31" s="5" t="n">
        <v>16801</v>
      </c>
      <c r="C31" s="5" t="n">
        <v>15107</v>
      </c>
    </row>
    <row r="32">
      <c r="A32" s="4" t="inlineStr">
        <is>
          <t>Additional paid-in capital</t>
        </is>
      </c>
      <c r="B32" s="5" t="n">
        <v>292760</v>
      </c>
      <c r="C32" s="5" t="n">
        <v>252693</v>
      </c>
    </row>
    <row r="33">
      <c r="A33" s="4" t="inlineStr">
        <is>
          <t>Retained earnings</t>
        </is>
      </c>
      <c r="B33" s="5" t="n">
        <v>112600</v>
      </c>
      <c r="C33" s="5" t="n">
        <v>87185</v>
      </c>
    </row>
    <row r="34">
      <c r="A34" s="4" t="inlineStr">
        <is>
          <t>Accumulated other comprehensive income</t>
        </is>
      </c>
      <c r="B34" s="5" t="n">
        <v>2559</v>
      </c>
      <c r="C34" s="5" t="n">
        <v>2183</v>
      </c>
    </row>
    <row r="35">
      <c r="A35" s="4" t="inlineStr">
        <is>
          <t>Total stockholders' equity</t>
        </is>
      </c>
      <c r="B35" s="5" t="n">
        <v>424720</v>
      </c>
      <c r="C35" s="5" t="n">
        <v>357168</v>
      </c>
    </row>
    <row r="36">
      <c r="A36" s="4" t="inlineStr">
        <is>
          <t>Total liabilities and stockholders' equity</t>
        </is>
      </c>
      <c r="B36" s="6" t="n">
        <v>4384031</v>
      </c>
      <c r="C36" s="6" t="n">
        <v>330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2. 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September 30, ​ December 31, ​ ​ Classification ​ 2021 ​ 2020 Assets: ​ ​ ​ Operating lease right-of-use assets Other assets ​ $ 6,104 ​ $ 4,797 Liabilities: ​ ​ ​ Operating lease liabilities Other liabilities ​ $ 6,154 ​ $ 4,827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September 30, 2021, the weighted average remaining lease term was 10.80 years and the weighted average discount rate was 2.39%.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 Three Months Ended ​ Nine Months Ended ​ ​ September 30, ​ September 30, ​ 2021 ​ 2020 ​ 2021 ​ 2020 Lease costs: ​ ​ ​ ​ ​ ​ ​ Operating lease costs ​ $ 270 ​ $ 272 ​ $ 764 ​ $ 779 Variable lease costs ​ 18 ​ 29 ​ 66 ​ 84 Total ​ $ 288 ​ $ 301 ​ $ 830 ​ $ 863 Other information: ​ ​ ​ ​ Cash paid for amounts included in the measurement of lease liabilities: ​ ​ ​ ​ Operating cash flows from operating leases ​ $ 257 ​ $ 264 ​ $ 740 ​ $ 759 ​ Future minimum payments for operating leases with initial or remaining terms of one year or more as of September 30, 2021, were as follows (in thousands) ​ ​ ​ ​ ​ ​ Amounts September 30, 2022 $ 253 September 30, 2023 ​ 985 September 30, 2024 ​ 744 September 30, 2025 ​ 528 September 30, 2026 ​ 515 Thereafter ​ 4,059 Total future minimum lease payments ​ 7,084 Amounts representing interest ​ (930) Present value of net future minimum lease payments ​ $ 6,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1</t>
        </is>
      </c>
    </row>
    <row r="3">
      <c r="A3" s="3" t="inlineStr">
        <is>
          <t>Banking and Thrift [Abstract]</t>
        </is>
      </c>
    </row>
    <row r="4">
      <c r="A4" s="4" t="inlineStr">
        <is>
          <t>Regulatory Matters</t>
        </is>
      </c>
      <c r="B4" s="4" t="inlineStr">
        <is>
          <t>Note 13.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September 30, 2021,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September 30, 2021, the Bank did not pay a dividend to the Company and the Company paid a quarterly common stock dividend of $0.06 per share. During the nine months ended September 30, 2021, the Bank paid $10.0 million in dividends to the Company. Since the first quarter of 2021, the Company has paid a quarterly common stock dividend of $0.06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September 30, 2021, and December 31, 2020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September 30, 2021 ​ ​ ​ ​ ​ ​ ​ ​ ​ ​ ​ ​ ​ ​ ​ ​ SmartFinancial: ​ ​ ​ ​ ​ ​ ​ ​ ​ ​ ​ ​ ​ ​ ​ ​ Total Capital (to Risk Weighted Assets) ​ $ 381,766 12.92 % $ 236,367 8.00 % ​ N/A N/A ​ Tier 1 Capital (to Risk Weighted Assets) ​ 320,562 10.85 % 177,275 6.00 % ​ N/A N/A ​ Common Equity Tier 1 Capital (to Risk Weighted Assets) ​ 320,562 10.85 % 132,956 4.50 % ​ N/A N/A ​ Tier 1 Capital (to Average Assets) 2 ​ 320,562 8.36 % 153,417 4.00 % ​ N/A N/A ​ ​ ​ ​ ​ ​ ​ ​ ​ ​ ​ ​ ​ ​ ​ ​ ​ ​ SmartBank: ​ ​ ​ ​ ​ ​ ​ ​ ​ ​ ​ ​ ​ ​ ​ ​ Total Capital (to Risk Weighted Assets) ​ $ 371,740 12.59 % $ 236,244 8.00 % $ 295,304 10.00 % Tier 1 Capital (to Risk Weighted Assets) ​ 352,445 11.94 % 177,183 6.00 % 236,244 8.00 % Common Equity Tier 1 Capital (to Risk Weighted Assets) ​ 352,445 11.94 % 132,887 4.50 % 191,948 6.50 % Tier 1 Capital (to Average Assets) 2 ​ 352,445 9.20 % 153,185 4.00 % 191,481 5.00 % ​ ​ ​ ​ ​ ​ ​ ​ ​ ​ ​ ​ ​ ​ ​ ​ ​ December 31, 2020 ​ ​ ​ ​ ​ ​ ​ ​ ​ ​ ​ ​ ​ ​ ​ ​ SmartFinancial: ​ ​ ​ ​ ​ ​ ​ ​ ​ ​ ​ ​ ​ ​ ​ ​ Total Capital (to Risk Weighted Assets) ​ $ 329,431 14.07 % $ 187,303 8.00 % N/A N/A ​ Tier 1 Capital (to Risk Weighted Assets) ​ 271,739 11.61 % 140,477 6.00 % N/A N/A ​ Common Equity Tier 1 Capital (to Risk Weighted Assets) ​ 271,739 11.61 % 105,358 4.50 % N/A N/A ​ Tier 1 Capital (to Average Assets) ​ 271,739 8.70 % 125,002 4.00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 299,314 9.58 % 124,969 4.00 % 156,212 5.00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Note 14. Other Comprehensive Income (Loss) The changes in each component of accumulated other comprehensive income (loss), net of tax, were as follows (in thousands) ​ ​ ​ ​ ​ ​ ​ ​ ​ ​ ​ ​ Three Months Ended September 30, 2021 ​ ​ ​ ​ ​ Accumulated ​ ​ Securities ​ Fair Value ​ Other ​ ​ Available-for- ​ Municipal ​ Comprehensive ​ Sale Security Hedges Income (Loss) Beginning balance, June 30, 2021 $ 2,051 ​ $ 287 ​ $ 2,338 ​ ​ ​ ​ ​ ​ ​ ​ ​ Other comprehensive income ​ 210 ​ 44 ​ 254 Reclassification of amounts included in net income ​ (33) ​ — ​ (33) Net other comprehensive income during period ​ 177 ​ 44 ​ 221 ​ ​ ​ ​ ​ ​ ​ ​ ​ ​ Ending balance, September 30, 2021 ​ $ 2,228 ​ $ 331 ​ $ 2,559 ​ ​ ​ ​ ​ ​ ​ ​ ​ ​ ​ Three Months Ended September 30, 2020 ​ ​ ​ ​ ​ Accumulated ​ ​ Securities ​ Fair Value ​ Other ​ ​ Available-for- ​ Municipal ​ Comprehensive ​ Sale Security Hedges Income (Loss) Beginning balance, June 30, 2020 ​ $ 2,668 ​ $ (2,076) ​ $ 592 ​ ​ ​ ​ ​ ​ ​ ​ ​ ​ Other comprehensive income ​ (65) ​ 492 ​ 427 Reclassification of amounts included in net income ​ (7) ​ — ​ (7) Net other comprehensive income during period ​ (72) ​ 492 ​ 420 ​ ​ ​ ​ ​ ​ ​ ​ ​ ​ Ending balance, September 30, 2020 ​ $ 2,596 ​ $ (1,584) ​ $ 1,012 ​ ​ ​ ​ ​ ​ ​ ​ ​ ​ ​ ​ ​ ​ ​ ​ ​ ​ ​ ​ ​ ​ Nine Months Ended September 30, 2021 ​ ​ ​ ​ ​ Accumulated ​ ​ Securities ​ Fair Value ​ Other ​ ​ Available-for- ​ Municipal ​ Comprehensive ​ Sale Security Hedges Income (Loss) Beginning balance, December 31, 2020 $ 2,968 ​ $ (785) ​ $ 2,183 ​ ​ ​ ​ ​ ​ ​ ​ ​ Other comprehensive income (loss) ​ (707) ​ 1,116 ​ 409 Reclassification of amounts included in net income ​ (33) ​ — ​ (33) Net other comprehensive income (loss) during period ​ (740) ​ 1,116 ​ 376 ​ ​ ​ ​ ​ ​ ​ ​ ​ ​ Ending balance, September 30, 2021 ​ $ 2,228 ​ $ 331 ​ $ 2,559 ​ ​ ​ ​ ​ ​ ​ ​ ​ ​ ​ ​ Nine Months Ended September 30, 2020 ​ ​ ​ ​ ​ Accumulated ​ ​ Securities ​ Fair Value ​ Other ​ ​ Available-for- ​ Municipal ​ Comprehensive ​ Sale Security Hedges Income (Loss) Beginning balance, December 31, 2019 ​ $ 391 ​ $ (223) ​ $ 168 ​ ​ ​ ​ ​ ​ ​ ​ ​ ​ Other comprehensive income (loss) ​ 2,201 ​ (1,361) ​ 840 Reclassification of amounts included in net income ​ 4 ​ — ​ 4 Net other comprehensive income (loss) during period ​ 2,205 ​ (1,361) ​ 844 ​ ​ ​ ​ ​ ​ ​ ​ ​ ​ Ending balance, September 30, 2020 ​ $ 2,596 ​ $ (1,584) ​ $ 1,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SmartFinancial, Inc. (the "Company" or “SmartFinancial”)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and lease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0.</t>
        </is>
      </c>
    </row>
    <row r="6">
      <c r="A6" s="4" t="inlineStr">
        <is>
          <t>Recently Issued Not Yet Effective Accounting Pronouncements</t>
        </is>
      </c>
      <c r="B6" s="4" t="inlineStr">
        <is>
          <t xml:space="preserve">Recently Issued and Adopted Accounting Pronouncements: In December 2019, the FASB issued ASU No. 2019-12, “Simplifying the Accounting for Income Taxes.” Recently Issued Not Yet Effective Accounting Pronouncements: During interim periods, the Company follows the accounting policies set forth in its annual audited financial statements for the year ended December 31, 2020,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periods within those fiscal years. For calendar-year-end companies that are not SRCs, this will be January 1, 2020. The determination of whether an entity is an SRC will be based on an entity’s most recent assessment in accordance with SEC regulations and the Company meets the regulations as an SRC. For SRCs and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March 2020, the FASB issued ASU 2020-04 , Reference Rate Reform (Topic 848): </t>
        </is>
      </c>
    </row>
    <row r="7">
      <c r="A7" s="4" t="inlineStr">
        <is>
          <t>Operating, Accounting and Reporting Considerations related to COVID-19</t>
        </is>
      </c>
      <c r="B7" s="4" t="inlineStr">
        <is>
          <t>Operating, Accounting and Reporting Considerations related to COVID-19: The COVID-19 pandemic has negatively impacted the global economy. In response to this crisis, the Coronavirus Aid, Relief, and Economic Security Act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 Loans and Leases and Allowance for Loan and Lease Losses for more information.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CAA”) was signed into law. The CAA provides several amendments to the PPP, including additional funding for first and second draws of PPP loans up to March 31, 2021. On March 30, 2021, the PPP Extension Act of 2021 was signed into law, which extends the program to May 31, 2021. The Company is a participant in the PPP. See Note 5 - Loans and Leases and Allowance for Loan and Lease Losses for more information.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 Loans and Leases and Allowance for Loan and Lease Losses for more information. ● Past Due Reporting - Regarding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f the Company’s loan modifications granted under Section 4013 of the CARES Act are in compliance with the aforementioned FFIEC requirements. Accordingly, the Company does not account for such loan modifications as TDRs. ​</t>
        </is>
      </c>
    </row>
    <row r="8">
      <c r="A8" s="4" t="inlineStr">
        <is>
          <t>Reclassifications</t>
        </is>
      </c>
      <c r="B8" s="4" t="inlineStr">
        <is>
          <t>Reclassifications: Certain captions and amounts in the 2020 consolidated financial statements were reclassified to conform to the 2021 financial statement presentation. These reclassifications had no impact on net income or shareholders’ equity as previously reported.</t>
        </is>
      </c>
    </row>
    <row r="9">
      <c r="A9" s="4" t="inlineStr">
        <is>
          <t>Earnings Per Share</t>
        </is>
      </c>
      <c r="B9"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Sep. 30, 2021</t>
        </is>
      </c>
    </row>
    <row r="3">
      <c r="A3" s="4" t="inlineStr">
        <is>
          <t>Sevier County Bancshares Inc [Member]</t>
        </is>
      </c>
    </row>
    <row r="4">
      <c r="A4" s="3" t="inlineStr">
        <is>
          <t>Business Acquisition [Line Items]</t>
        </is>
      </c>
    </row>
    <row r="5">
      <c r="A5" s="4" t="inlineStr">
        <is>
          <t>Schedule of Business Acquisitions</t>
        </is>
      </c>
      <c r="B5" s="4" t="inlineStr">
        <is>
          <t xml:space="preserve">The purchased assets and assumed liabilities were recorded at their acquisition date fair values (1) and are summarized in the table below (in thousands).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 ​ 300,069 Allowance for loan losses ​ (3,644) ​ 3,644 ​ ​ — ​ — Premises and equipment, net ​ 15,579 ​ (295) ​ ​ — ​ 15,284 Bank owned life insurance ​ 7,116 ​ — ​ ​ — ​ 7,116 Deferred tax asset, net ​ 10,340 ​ (4,007) ​ ​ — ​ 6,333 Core deposit intangible ​ — ​ 1,550 ​ ​ — ​ 1,550 Interest Receivable ​ 884 ​ — ​ ​ — ​ 884 Other assets ​ 920 ​ (272) ​ ​ — ​ 648 Total assets acquired ​ $ 484,880 ​ $ (4,545) ​ $ — ​ $ 480,335 ​ ​ ​ ​ ​ ​ ​ ​ ​ ​ ​ ​ ​ Liabilities: ​ ​ ​ ​ ​ ​ Deposits ​ $ 435,036 ​ $ — ​ ​ — ​ $ 435,036 Time deposit premium ​ — ​ 888 ​ ​ — ​ 888 Subordinated debt ​ ​ 2,500 ​ ​ — ​ ​ — ​ ​ 2,500 Payables and other liabilities ​ 5,563 ​ 115 ​ ​ — ​ 5,678 Total liabilities assumed ​ 443,099 ​ 1,003 ​ — ​ 444,102 Excess of assets acquired over liabilities assumed ​ $ 41,781 ​ ​ ​ ​ ​ Aggregate fair value adjustments ​ ​ $ (5,548) ​ $ — ​ Total identifiable net assets ​ ​ ​ ​ ​ ​ 36,233 Consideration transferred: ​ ​ ​ ​ ​ ​ Cash ​ ​ ​ ​ ​ ​ 9,568 Common stock issued ( ​ ​ ​ ​ ​ ​ 42,254 Total fair value of consideration transferred ​ ​ ​ ​ ​ ​ 51,822 ​ ​ ​ ​ ​ ​ ​ ​ ​ ​ ​ ​ ​ Goodwill ​ ​ ​ ​ ​ ​ $ 15,589 (1) </t>
        </is>
      </c>
    </row>
    <row r="6">
      <c r="A6" s="4" t="inlineStr">
        <is>
          <t>Loans Acquired in Acquisition</t>
        </is>
      </c>
      <c r="B6" s="4" t="inlineStr">
        <is>
          <t>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25,932 Non-accretable differences ​ 4,203 Cash flows expected to be collected ​ 21,729 Accretable yield ​ 3,480 Fair value ​ $ 18,249</t>
        </is>
      </c>
    </row>
    <row r="7">
      <c r="A7" s="4" t="inlineStr">
        <is>
          <t>Business Acquisition, Pro Forma Information</t>
        </is>
      </c>
      <c r="B7" s="4" t="inlineStr">
        <is>
          <t>​ ​ ​ ​ ​ ​ ​ ​ ​ ​ ​ ​ ​ ​ ​ ​ Three Months Ended ​ Nine Months Ended ​ ​ September 30, ​ September 30, ​ Revenue Net Income ​ Revenue Net Income 2021: ​ ​ ​ ​ ​ ​ ​ ​ Actual SCB results included in statement of income since acquisition date ​ $ 1,090 ​ $ 343 ​ $ 1,090 ​ $ 343 Supplemental consolidation pro-forma as if SCB had been acquired January 1, 2021 ​ 39,207 ​ 10,516 ​ 110,745 ​ 30,984 ​ ​ ​ ​ ​ ​ ​ ​ ​ ​ ​ ​ ​ 2020: ​ ​ ​ ​ Supplemental consolidation pro-forma as if SCB had been acquired January 1, 2020 ​ $ 32,965 ​ $ 6,624 ​ $ 93,213 ​ $ 16,473</t>
        </is>
      </c>
    </row>
    <row r="8">
      <c r="A8" s="4" t="inlineStr">
        <is>
          <t>Fountain [Member]</t>
        </is>
      </c>
    </row>
    <row r="9">
      <c r="A9" s="3" t="inlineStr">
        <is>
          <t>Business Acquisition [Line Items]</t>
        </is>
      </c>
    </row>
    <row r="10">
      <c r="A10" s="4" t="inlineStr">
        <is>
          <t>Schedule of Business Acquisitions</t>
        </is>
      </c>
      <c r="B10" s="4" t="inlineStr">
        <is>
          <t>The purchased assets and assumed liabilities were recorded at their acquisition date fair values (1) and are summarized in the table below (in thousands).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683 ​ (229)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 (1) Fair values are preliminary and are subject to refinement for a period of one year after the closing date of an acquisition as information relative to the closing date fair value becomes available. ​</t>
        </is>
      </c>
    </row>
    <row r="11">
      <c r="A11" s="4" t="inlineStr">
        <is>
          <t>Loans Acquired in Acquisition</t>
        </is>
      </c>
      <c r="B11" s="4" t="inlineStr">
        <is>
          <t>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t>
        </is>
      </c>
    </row>
    <row r="12">
      <c r="A12" s="4" t="inlineStr">
        <is>
          <t>Business Acquisition, Pro Forma Information</t>
        </is>
      </c>
      <c r="B12" s="4" t="inlineStr">
        <is>
          <t>​ ​ ​ ​ ​ ​ ​ ​ ​ ​ ​ ​ ​ ​ ​ ​ Three Months Ended ​ Nine Months Ended ​ ​ September 30, ​ September 30, ​ Revenue Net Income ​ Revenue Net Income 2021: ​ ​ ​ ​ ​ ​ ​ ​ Actual Fountain results included in statement of income since acquisition date ​ $ 1,696 ​ $ 357 ​ $ 2,834 ​ $ 702 Supplemental consolidation pro-forma as if Fountain had been acquired January 1, 2021 ​ 36,690 ​ 9,614 ​ 102,470 ​ 28,101 ​ ​ ​ ​ ​ ​ ​ ​ ​ ​ ​ ​ ​ 2020: ​ ​ ​ ​ Supplemental consolidation pro-forma as if Fountain had been acquired January 1, 2020 ​ $ 31,566 ​ $ 6,744 ​ $ 89,016 ​ $ 16,274</t>
        </is>
      </c>
    </row>
    <row r="13">
      <c r="A13" s="4" t="inlineStr">
        <is>
          <t>Progressive Financial Group Inc. [Member]</t>
        </is>
      </c>
    </row>
    <row r="14">
      <c r="A14" s="3" t="inlineStr">
        <is>
          <t>Business Acquisition [Line Items]</t>
        </is>
      </c>
    </row>
    <row r="15">
      <c r="A15" s="4" t="inlineStr">
        <is>
          <t>Schedule of Business Acquisitions</t>
        </is>
      </c>
      <c r="B15" s="4" t="inlineStr">
        <is>
          <t>The purchased assets and assumed liabilities were recorded at their acquisition date fair values and are summarized in the table below (in thousands)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193 ​ 1,006 Intangibles ​ — ​ 1,370 ​ ​ 1,127 ​ 2,497 Other real estate owned ​ 3,695 ​ (100) ​ ​ (1,862) ​ 1,733 Interest Receivable ​ 1,061 ​ (280) ​ ​ — ​ 781 Prepaids ​ 375 ​ (174) ​ ​ — ​ 201 Goodwill ​ 231 ​ (231) ​ ​ — ​ — Other assets ​ 1,881 ​ — ​ ​ — ​ 1,881 Total assets acquired ​ $ 301,041 ​ $ (2,177) ​ $ (542) ​ $ 298,322 ​ ​ ​ ​ ​ ​ ​ ​ ​ ​ ​ ​ ​ Liabilities: ​ ​ ​ ​ ​ ​ Deposits ​ $ 271,276 ​ $ — ​ ​ — ​ $ 271,276 Time deposit premium ​ — ​ 729 ​ ​ — ​ 729 Payables and other liabilities ​ 776 ​ — ​ ​ — ​ 776 Total liabilities assumed ​ 272,052 ​ 729 ​ — ​ 272,781 Excess of assets acquired over liabilities assumed ​ $ 28,989 ​ ​ ​ ​ ​ Aggregate fair value adjustments ​ ​ $ (2,906) ​ $ (542) ​ Total identifiable net assets ​ ​ ​ ​ ​ ​ 25,541 Consideration transferred: ​ ​ ​ ​ ​ ​ Cash ​ ​ ​ ​ ​ ​ 9,838 Common stock issued ( ​ ​ ​ ​ ​ ​ 24,547 Total fair value of consideration transferred ​ ​ ​ ​ ​ ​ 34,385 ​ ​ ​ ​ ​ ​ ​ ​ ​ ​ ​ ​ ​ Goodwill ​ ​ ​ ​ ​ ​ $ 8,844</t>
        </is>
      </c>
    </row>
    <row r="16">
      <c r="A16" s="4" t="inlineStr">
        <is>
          <t>Loans Acquired in Acquisition</t>
        </is>
      </c>
      <c r="B16" s="4" t="inlineStr">
        <is>
          <t>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 ​ ​ ​ ​ ​ ​ ​ ​ ​ ​ ​ ​ ​ ​ Three Months Ended ​ Nine Months Ended ​ ​ September 30, ​ September 30, ​ 2021 2020 ​ 2021 2020 Basic earnings per share computation: ​ ​ ​ ​ ​ Net income available to common shareholders ​ $ 9,600 ​ $ 6,395 ​ $ 28,134 ​ $ 15,302 Average common shares outstanding – basic ​ 15,557,528 ​ 15,160,579 ​ 15,192,919 ​ 14,903,757 Basic earnings per share ​ $ 0.62 ​ $ 0.42 ​ $ 1.85 ​ $ 1.03 Diluted earnings per share computation: ​ ​ ​ ​ Net income available to common shareholders ​ $ 9,600 ​ $ 6,395 ​ $ 28,134 ​ $ 15,302 Average common shares outstanding – basic ​ 15,557,528 ​ 15,160,579 ​ 15,192,919 ​ 14,903,757 Incremental shares from assumed conversions: ​ ​ ​ ​ Stock options and restricted stock ​ 133,598 ​ 50,032 ​ 119,836 ​ 61,698 Average common shares outstanding - diluted ​ 15,691,126 ​ 15,210,611 ​ 15,312,755 ​ 14,965,455 Diluted earnings per common share ​ $ 0.61 ​ $ 0.42 ​ $ 1.84 ​ $ 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Reconciliation</t>
        </is>
      </c>
      <c r="B4" s="4" t="inlineStr">
        <is>
          <t>​ ​ ​ ​ ​ ​ ​ ​ ​ ​ ​ ​ ​ ​ ​ ​ September 30, 2021 ​ ​ ​ Gross Gross ​ ​ ​ ​ Amortized ​ Unrealized ​ Unrealized ​ Fair ​ ​ Cost ​ Gains ​ Losses ​ Value U.S. Treasury ​ $ 93,910 ​ $ 176 ​ $ (61) ​ $ 94,025 U.S. Government-sponsored enterprises (GSEs) ​ ​ 54,175 ​ ​ 201 ​ ​ (913) ​ ​ 53,463 Municipal securities ​ 93,422 ​ 2,179 ​ (31) ​ 95,570 Other debt securities ​ 25,996 ​ 367 ​ (72) ​ 26,291 Mortgage-backed securities (GSEs) ​ 68,837 ​ 1,339 ​ (182) ​ 69,994 Total ​ $ 336,340 ​ $ 4,262 ​ $ (1,259) ​ $ 339,343 ​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t>
        </is>
      </c>
    </row>
    <row r="5">
      <c r="A5" s="4" t="inlineStr">
        <is>
          <t>Proceeds from sale of securities available for sale, gains losses and proceeds from redemption</t>
        </is>
      </c>
      <c r="B5" s="4" t="inlineStr">
        <is>
          <t>Proceeds from sale of securities available-for-sale, gross gains and gross losses on sales and redemptions for the three and nine months ended September 30, 2021, and 2020 were as follows (in thousands) ​ ​ ​ ​ ​ ​ ​ ​ ​ ​ ​ ​ ​ ​ ​ Three Months Ended ​ Nine Months Ended ​ ​ September 30, ​ September 30, ​ 2021 2020 ​ 2021 2020 Proceeds from sales ​ $ 16,771 ​ $ 4,884 ​ $ 16,771 ​ $ 11,759 Gross gains ​ $ 64 ​ $ 17 ​ $ 64 ​ $ 43 Gross losses ​ $ (19) ​ $ (26) ​ $ (19) ​ $ (37) ​ ​ ​ ​ ​ ​ ​ ​ ​ ​ ​ ​ ​ Proceeds from maturities and calls ​ $ 32,275 ​ $ 30,350 ​ $ 43,551 ​ $ 45,800</t>
        </is>
      </c>
    </row>
    <row r="6">
      <c r="A6" s="4" t="inlineStr">
        <is>
          <t>Investments Classified by Contractual Maturity Date</t>
        </is>
      </c>
      <c r="B6" s="4" t="inlineStr">
        <is>
          <t>The amortized cost and estimated fair value of securities at September 30, 2021, by contractual maturity for non-mortgage backed securities are shown below (in thousands) ​ ​ ​ ​ ​ ​ ​ ​ ​ September 30, 2021 ​ Amortized Fair ​ ​ Cost ​ Value Due in one year or less ​ $ 61,259 ​ $ 61,267 Due from one year to five years ​ 3,817 ​ 3,843 Due from five years to ten years ​ 90,688 ​ 91,409 Due after ten years ​ 111,739 ​ 112,830 ​ ​ 267,503 ​ 269,349 Mortgage-backed securities ​ 68,837 ​ 69,994 Total ​ $ 336,340 ​ $ 339,343 ​</t>
        </is>
      </c>
    </row>
    <row r="7">
      <c r="A7" s="4" t="inlineStr">
        <is>
          <t>Schedule of Unrealized Loss on Investments</t>
        </is>
      </c>
      <c r="B7" s="4" t="inlineStr">
        <is>
          <t>​ The following tables present the gross unrealized losses and fair value, aggregated by investment category and length of time that individual securities available-for-sale have been in a continuous unrealized loss position (in thousands) ​ ​ ​ ​ ​ ​ ​ ​ ​ ​ ​ ​ ​ ​ ​ ​ ​ ​ ​ ​ ​ ​ ​ ​ ​ ​ ​ September 30, 2021 ​ ​ Less than 12 Months ​ 12 Months or Greater ​ Total ​ ​ ​ Gross ​ Number ​ ​ Gross ​ Number ​ ​ Gross ​ Number ​ ​ Fair ​ Unrealized ​ of ​ Fair ​ Unrealized ​ of ​ Fair ​ Unrealized ​ of ​ ​ Value ​ Losses ​ Securities ​ Value ​ Losses ​ Securities ​ Value ​ Losses ​ Securities U.S. Treasury ​ $ 76,626 ​ $ (61) ​ 4 ​ $ — ​ $ — ​ — ​ $ 76,626 ​ $ (61) ​ 4 U.S. Government-sponsored enterprises (GSEs) ​ ​ 37,469 ​ ​ (910) ​ 10 ​ ​ 841 ​ ​ (3) ​ 3 ​ ​ 38,310 ​ ​ (913) ​ 13 Municipal securities ​ 3,929 ​ (31) ​ 3 ​ — ​ — ​ — ​ 3,929 ​ (31) ​ 3 Other debt securities ​ 5,982 ​ (72) ​ 6 ​ — ​ — ​ — ​ 5,982 ​ (72) ​ 6 Mortgage-backed securities (GSEs) ​ 8,891 ​ (59) ​ 8 ​ 8,780 ​ (123) ​ 6 ​ 17,671 ​ (182) ​ 14 Total ​ $ 132,897 ​ $ (1,133) ​ 31 ​ $ 9,621 ​ $ (126) ​ 9 ​ $ 142,518 ​ $ (1,259) ​ 40 ​ ​ ​ ​ ​ ​ ​ ​ ​ ​ ​ ​ ​ ​ ​ ​ ​ ​ ​ ​ ​ ​ ​ ​ ​ ​ ​ ​ ​ ​ ​ ​ ​ ​ ​ ​ ​ ​ ​ ​ ​ ​ ​ ​ ​ ​ ​ ​ ​ ​ ​ ​ ​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Other debt securities ​ 1,495 ​ (5) ​ 1 ​ 977 ​ (8) ​ 1 ​ 2,472 ​ (13) ​ 2 Mortgage-backed securities (GSEs) ​ 9,790 ​ (87) ​ 6 ​ 6,083 ​ (95) ​ 3 ​ 15,873 ​ (182) ​ 9 Total ​ $ 26,795 ​ $ (97) ​ 10 ​ $ 7,192 ​ $ (104) ​ 5 ​ $ 33,987 ​ $ (201) ​ 15 ​</t>
        </is>
      </c>
    </row>
    <row r="8">
      <c r="A8" s="4" t="inlineStr">
        <is>
          <t>Schedule of Other Investments</t>
        </is>
      </c>
      <c r="B8" s="4" t="inlineStr">
        <is>
          <t>The following is the amortized cost and carrying value of other investments (in thousands) ​ ​ ​ ​ ​ ​ ​ ​ ​ ​ September 30, ​ December 31, ​ 2021 2020 Federal Reserve Bank stock ​ $ 8,171 $ 8,606 Federal Home Loan Bank stock ​ 6,451 ​ 5,838 First National Bankers Bank stock ​ 350 ​ 350 Total ​ $ 14,972 ​ $ 14,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Loan and Lease Losses (Tables)</t>
        </is>
      </c>
      <c r="B1" s="2" t="inlineStr">
        <is>
          <t>9 Months Ended</t>
        </is>
      </c>
    </row>
    <row r="2">
      <c r="B2" s="2" t="inlineStr">
        <is>
          <t>Sep. 30, 2021</t>
        </is>
      </c>
    </row>
    <row r="3">
      <c r="A3" s="3" t="inlineStr">
        <is>
          <t>Receivables [Abstract]</t>
        </is>
      </c>
    </row>
    <row r="4">
      <c r="A4" s="4" t="inlineStr">
        <is>
          <t>Schedule of Loans</t>
        </is>
      </c>
      <c r="B4" s="4" t="inlineStr">
        <is>
          <t>Major categories of loans and leases are summarized as follows (in thousands) ​ ​ ​ ​ ​ ​ ​ ​ ​ ​ ​ ​ ​ ​ ​ ​ ​ ​ ​ ​ ​ ​ September 30, 2021 ​ December 31, 2020 ​ ​ PCI ​ All Other ​ ​ ​ ​ PCI ​ All Other ​ ​ ​ ​ Loans and Leases 1 Loans and Leases Total Loans and Leases 1 Loans and Leases Total Commercial real estate ​ $ 23,156 ​ $ 1,290,091 ​ $ 1,313,247 ​ $ 16,123 ​ $ 996,853 ​ $ 1,012,976 Consumer real estate ​ 10,863 ​ 467,298 ​ 478,161 ​ 10,258 ​ 433,672 ​ 443,930 Construction and land development ​ 2,904 ​ 323,470 ​ 326,374 ​ 5,348 ​ 272,727 ​ 278,075 Commercial and industrial ​ 2,871 ​ 466,868 ​ 469,739 ​ 308 ​ 634,138 ​ 634,446 Leases ​ ​ 3,748 ​ ​ 49,648 ​ ​ 53,396 ​ ​ — ​ ​ — ​ ​ — Consumer and other ​ 87 ​ 11,659 ​ 11,746 ​ 27 ​ 12,789 ​ 12,816 Total loans and leases ​ 43,629 ​ 2,609,034 ​ 2,652,663 ​ 32,064 ​ 2,350,179 ​ 2,382,243 Less: Allowance for loan and lease losses ​ (427) ​ (18,868) ​ (19,295) ​ (309) ​ (18,037) ​ (18,346) Loans and leases, net ​ $ 43,202 ​ $ 2,590,166 ​ $ 2,633,368 ​ $ 31,755 ​ $ 2,332,142 ​ $ 2,363,897 1 ​</t>
        </is>
      </c>
    </row>
    <row r="5">
      <c r="A5" s="4" t="inlineStr">
        <is>
          <t>Schedule of Impaired and Performing Loans Receivable</t>
        </is>
      </c>
      <c r="B5" s="4" t="inlineStr">
        <is>
          <t>​ The composition of loans and leases by loan classification for performing, impaired and PCI loan and leases status is summarized in the tables below (in thousands) ​ ​ ​ ​ ​ ​ ​ ​ ​ ​ ​ ​ ​ ​ ​ ​ ​ ​ ​ ​ ​ ​ ​ ​ ​ ​ ​ ​ ​ ​ Construction ​ Commercial ​ ​ ​ ​ ​ ​ ​ ​ ​ ​ ​ Commercial ​ Consumer ​ and Land ​ and ​ ​ ​ ​ Consumer ​ ​ ​ ​ ​ Real Estate ​ Real Estate ​ Development ​ Industrial ​ Leases ​ and Other ​ Total September 30, 2021: ​ ​ ​ ​ ​ ​ ​ ​ ​ ​ ​ ​ ​ ​ ​ Performing loans and leases $ 1,289,233 ​ $ 464,881 ​ $ 323,470 ​ $ 466,769 ​ $ 49,648 ​ $ 11,659 ​ $ 2,605,660 Impaired loans and leases ​ 858 ​ 2,417 ​ — ​ 99 ​ — ​ — ​ 3,374 ​ ​ 1,290,091 ​ 467,298 ​ 323,470 ​ 466,868 ​ 49,648 ​ 11,659 ​ 2,609,034 PCI loans and leases ​ 23,156 ​ 10,863 ​ 2,904 ​ 2,871 ​ 3,748 ​ 87 ​ 43,629 Total loans and leases ​ $ 1,313,247 ​ $ 478,161 ​ $ 326,374 ​ $ 469,739 ​ $ 53,396 ​ $ 11,746 ​ $ 2,652,663 ​ ​ ​ ​ ​ ​ ​ ​ ​ ​ ​ ​ ​ ​ ​ ​ ​ ​ ​ ​ ​ ​ December 31, 2020: ​ ​ ​ ​ ​ ​ ​ ​ ​ ​ ​ ​ ​ ​ ​ Performing loans and leases $ 992,982 ​ $ 432,356 ​ $ 272,727 ​ $ 633,992 ​ $ — ​ $ 12,789 ​ $ 2,344,846 Impaired loans and leases ​ 3,871 ​ 1,316 ​ — ​ 146 ​ — ​ — ​ 5,333 ​ ​ 996,853 ​ 433,672 ​ 272,727 ​ 634,138 ​ — ​ 12,789 ​ 2,350,179 PCI loans and leases ​ 16,123 ​ 10,258 ​ 5,348 ​ 308 ​ — ​ 27 ​ 32,064 Total loans and leases ​ $ 1,012,976 ​ $ 443,930 ​ $ 278,075 ​ $ 634,446 ​ $ — ​ $ 12,816 ​ $ 2,382,243 ​</t>
        </is>
      </c>
    </row>
    <row r="6">
      <c r="A6" s="4" t="inlineStr">
        <is>
          <t>Schedule of Allowance for Loan Losses for Impaired and Performing Loans Receivable</t>
        </is>
      </c>
      <c r="B6" s="4" t="inlineStr">
        <is>
          <t>The following tables show the allowance for loan and lease losses allocation by loan and lease classification for impaired, PCI, and performing (in thousands) ​ ​ ​ ​ ​ ​ ​ ​ ​ ​ ​ ​ ​ ​ ​ ​ ​ ​ ​ ​ ​ ​ ​ ​ ​ ​ ​ ​ ​ ​ Construction ​ Commercial ​ ​ ​ ​ Consumer ​ ​ ​ ​ ​ Commercial ​ Consumer ​ and Land ​ and ​ ​ ​ ​ and ​ ​ ​ ​ ​ Real Estate ​ Real Estate ​ Development ​ Industrial ​ Leases ​ Other ​ Total September 30, 2021: ​ ​ ​ ​ ​ ​ ​ ​ ​ ​ ​ ​ ​ ​ ​ ​ ​ ​ ​ ​ ​ Performing loans and leases $ 8,927 $ 3,316 $ 2,218 $ 3,493 $ 225 $ 103 $ 18,282 Impaired loans and leases ​ 417 ​ 70 ​ — ​ 99 ​ — ​ — ​ 586 ​ ​ 9,344 ​ 3,386 ​ 2,218 ​ 3,592 ​ 225 ​ 103 ​ 18,868 PCI loans and leases ​ 61 ​ 155 ​ — ​ 209 ​ — ​ 2 ​ 427 Total loans and leases ​ $ 9,405 ​ $ 3,541 ​ $ 2,218 ​ $ 3,801 ​ $ 225 ​ $ 105 ​ $ 19,295 ​ ​ ​ ​ ​ ​ ​ ​ ​ ​ ​ ​ ​ ​ ​ ​ ​ ​ ​ ​ ​ ​ December 31, 2020: ​ ​ ​ ​ ​ ​ ​ ​ ​ ​ ​ ​ ​ ​ ​ ​ ​ ​ ​ ​ ​ Performing loans and leases $ 7,579 $ 3,267 $ 2,076 $ 4,768 ​ $ — $ 110 $ 17,800 Impaired loans and leases ​ — ​ 116 ​ — ​ 121 ​ — ​ — ​ 237 ​ ​ 7,579 ​ 3,383 ​ 2,076 ​ 4,889 ​ — ​ 110 ​ 18,037 PCI loans and leases ​ — ​ 88 ​ — ​ 218 ​ — ​ 3 ​ 309 Total loans and leases ​ $ 7,579 ​ $ 3,471 ​ $ 2,076 ​ $ 5,107 ​ $ — ​ $ 113 ​ $ 18,346</t>
        </is>
      </c>
    </row>
    <row r="7">
      <c r="A7" s="4" t="inlineStr">
        <is>
          <t>Schedule of Allowance for Loan Losses</t>
        </is>
      </c>
      <c r="B7" s="4" t="inlineStr">
        <is>
          <t>The following tables detail the changes in the allowance for loan and lease losses by loan and lease classification (in thousands) ​ ​ ​ ​ ​ ​ ​ ​ ​ ​ ​ ​ ​ ​ ​ ​ ​ ​ ​ ​ ​ ​ ​ ​ ​ Three Months Ended September 30, 2021 ​ ​ ​ ​ ​ Consumer ​ Construction ​ Commercial ​ ​ ​ ​ ​ ​ ​ ​ ​ ​ ​ Commercial ​ Real ​ and Land ​ and ​ ​ ​ ​ Consumer ​ ​ ​ ​ ​ Real Estate ​ Estate Development ​ Industrial ​ Leases ​ and Other ​ Total Beginning balance $ 8,382 $ 3,323 $ 2,061 $ 4,442 $ — $ 102 $ 18,310 Charged-off loans and leases ​ — ​ — ​ — ​ (41) ​ (68) ​ (132) ​ (241) Recoveries of charge-offs ​ 23 ​ 13 ​ — ​ 3 ​ 5 ​ 33 ​ 77 Provision charged to expense ​ 1,000 ​ 205 ​ 157 ​ (603) ​ 288 ​ 102 ​ 1,149 Ending balance ​ $ 9,405 ​ $ 3,541 ​ $ 2,218 ​ $ 3,801 ​ $ 225 ​ $ 105 ​ $ 19,295 ​ ​ ​ ​ ​ ​ ​ ​ ​ ​ ​ ​ ​ ​ ​ ​ ​ ​ ​ ​ ​ ​ ​ ​ ​ Three Months Ended September 30, 2020 ​ ​ ​ ​ ​ Consumer ​ Construction ​ Commercial ​ ​ ​ ​ ​ ​ ​ ​ ​ ​ ​ Commercial ​ Real ​ and Land ​ and ​ ​ ​ ​ Consumer ​ ​ ​ ​ ​ Real Estate ​ Estate Development ​ Industrial ​ Leases ​ and Other ​ Total Beginning balance $ 6,595 $ 3,313 $ 1,795 $ 4,443 $ — $ 108 $ 16,254 Charged-off loans and leases ​ — ​ (21) ​ — ​ (60) ​ — ​ (89) ​ (170) Recoveries of charge-offs ​ 11 ​ 17 ​ — ​ 55 ​ — ​ 16 ​ 99 Provision charged to expense ​ 1,123 ​ 135 ​ 265 ​ 1,025 ​ — ​ 86 ​ 2,634 Ending balance ​ $ 7,729 ​ $ 3,444 ​ $ 2,060 ​ $ 5,463 ​ $ — ​ $ 121 ​ $ 18,817 ​ ​ ​ ​ ​ ​ ​ ​ ​ ​ ​ ​ ​ ​ ​ ​ ​ ​ ​ ​ ​ ​ ​ ​ ​ Nine Months Ended September 30, 2021 ​ ​ ​ ​ Consumer ​ Construction ​ Commercial ​ ​ ​ ​ ​ ​ ​ ​ ​ ​ Commercial ​ Real ​ and Land ​ and ​ ​ ​ ​ Consumer ​ ​ ​ ​ ​ Real Estate ​ Estate Development ​ Industrial ​ Leases ​ and Other ​ Total Beginning balance $ 7,579 $ 3,471 $ 2,076 $ 5,107 $ — $ 113 $ 18,346 Charged-off loans and leases ​ — ​ (60) ​ — ​ (45) ​ (68) ​ (341) ​ (514) Recoveries of charge-offs ​ 29 ​ 34 ​ — ​ 13 ​ 5 ​ 171 ​ 252 Provision charged to expense ​ 1,797 ​ 96 ​ 142 ​ (1,274) ​ 288 ​ 162 ​ 1,211 Ending balance ​ $ 9,405 ​ $ 3,541 ​ $ 2,218 ​ $ 3,801 ​ $ 225 ​ $ 105 ​ $ 19,295 ​ ​ ​ ​ ​ ​ ​ ​ ​ ​ ​ ​ ​ ​ ​ ​ ​ ​ ​ ​ ​ ​ ​ ​ ​ Nine Months Ended September 30, 2020 ​ ​ ​ ​ Consumer ​ Construction ​ Commercial ​ ​ ​ ​ ​ ​ ​ ​ ​ ​ Commercial ​ Real ​ and Land ​ and ​ ​ ​ ​ Consumer ​ ​ ​ ​ ​ Real Estate ​ Estate Development ​ Industrial ​ Leases ​ and Other ​ Total Beginning balance $ 4,508 $ 2,576 $ 1,127 $ 1,957 $ — $ 75 $ 10,243 Charged-off loans and leases ​ — ​ (23) ​ — ​ (77) ​ — ​ (231) ​ (331) Recoveries of charge-offs ​ 16 ​ 34 ​ 2 ​ 103 ​ — ​ 67 ​ 222 Provision charged to expense ​ 3,205 ​ 857 ​ 931 ​ 3,480 ​ — ​ 210 ​ 8,683 Ending balance ​ $ 7,729 ​ $ 3,444 ​ $ 2,060 ​ $ 5,463 ​ $ — ​ $ 121 ​ $ 18,817 ​</t>
        </is>
      </c>
    </row>
    <row r="8">
      <c r="A8" s="4" t="inlineStr">
        <is>
          <t>Loan Credit Quality Indicators</t>
        </is>
      </c>
      <c r="B8" s="4" t="inlineStr">
        <is>
          <t>The following tables outline the amount of each loan and lease classification and the amount categorized into each risk rating (in thousands) ​ ​ ​ ​ ​ ​ ​ ​ ​ ​ ​ ​ ​ ​ ​ ​ ​ ​ ​ ​ ​ ​ ​ ​ September 30, 2021 ​ ​ ​ ​ ​ ​ ​ ​ Construction ​ Commercial ​ ​ ​ ​ ​ ​ ​ ​ ​ ​ ​ Commercial ​ Consumer ​ and Land ​ and ​ ​ ​ ​ Consumer ​ ​ ​ Non PCI Loans and Leases: ​ Real Estate ​ Real Estate Development ​ Industrial ​ Leases ​ and Other ​ Total Pass $ 1,245,064 $ 461,422 $ 323,156 $ 460,588 $ 49,648 $ 11,591 $ 2,551,469 Watch ​ 40,106 ​ 1,490 ​ 240 ​ 5,767 ​ — ​ 45 ​ 47,648 Special mention ​ 3,841 ​ 1,527 ​ — ​ 244 ​ — ​ — ​ 5,612 Substandard ​ 1,080 ​ 2,859 ​ 74 ​ 224 ​ — ​ 23 ​ 4,260 Doubtful ​ — ​ — ​ — ​ 45 ​ — ​ — ​ 45 Total ​ ​ 1,290,091 ​ ​ 467,298 ​ ​ 323,470 ​ ​ 466,868 ​ ​ 49,648 ​ ​ 11,659 ​ ​ 2,609,034 ​ ​ ​ ​ ​ ​ ​ ​ ​ ​ ​ ​ ​ ​ ​ ​ ​ ​ ​ ​ ​ ​ PCI Loans and Leases: ​ ​ ​ ​ ​ ​ ​ ​ ​ ​ ​ ​ ​ ​ ​ ​ ​ ​ ​ ​ ​ Pass ​ 11,769 ​ 8,473 ​ 2,344 ​ 2,824 ​ 3,748 ​ 69 ​ 29,227 Watch ​ 7,719 ​ 754 ​ 91 ​ 1 ​ — ​ 18 ​ 8,583 Special mention ​ 579 ​ 70 ​ — ​ — ​ — ​ — ​ 649 Substandard ​ 3,089 ​ 1,566 ​ 469 ​ 46 ​ — ​ — ​ 5,170 Doubtful ​ — ​ — ​ — ​ — ​ — ​ — ​ — Total ​ ​ 23,156 ​ ​ 10,863 ​ ​ 2,904 ​ ​ 2,871 ​ ​ 3,748 ​ ​ 87 ​ ​ 43,629 Total loans and leases ​ $ 1,313,247 ​ $ 478,161 ​ $ 326,374 ​ $ 469,739 ​ $ 53,396 ​ $ 11,746 ​ $ 2,652,663 ​ ​ ​ ​ ​ ​ ​ ​ ​ ​ ​ ​ ​ ​ ​ ​ ​ ​ ​ ​ ​ ​ ​ ​ ​ December 31, 2020 ​ ​ ​ ​ ​ ​ Construction ​ Commercial ​ ​ ​ ​ ​ ​ ​ ​ ​ ​ Commercial ​ Consumer ​ and Land ​ and ​ ​ ​ ​ Consumer ​ ​ ​ Non PCI Loans and Leases: ​ Real Estate ​ Real Estate Development ​ Industrial ​ Leases ​ and Other ​ Total Pass $ 922,153 $ 417,302 $ 269,350 $ 625,836 $ — $ 12,622 $ 2,247,263 Watch ​ 66,287 ​ 14,218 ​ 3,296 ​ 7,673 ​ — ​ 137 ​ 91,611 Special mention ​ 4,446 ​ 46 ​ — ​ 320 ​ — ​ — ​ 4,812 Substandard ​ 3,967 ​ 2,020 ​ 81 ​ 261 ​ — ​ 30 ​ 6,359 Doubtful ​ — ​ 86 ​ — ​ 48 ​ — ​ — ​ 134 Total ​ ​ 996,853 ​ ​ 433,672 ​ ​ 272,727 ​ ​ 634,138 ​ ​ — ​ ​ 12,789 ​ ​ 2,350,179 ​ ​ ​ ​ ​ ​ ​ ​ ​ ​ ​ ​ ​ ​ ​ ​ ​ ​ ​ ​ ​ ​ PCI Loans and Leases: ​ ​ ​ ​ ​ ​ ​ ​ ​ ​ ​ ​ ​ ​ ​ ​ ​ ​ ​ ​ ​ Pass ​ 11,072 ​ 8,382 ​ 1,008 ​ 262 ​ — ​ 25 ​ 20,749 Watch ​ 3,381 ​ 224 ​ 3,820 ​ — ​ — ​ 2 ​ 7,427 Special mention ​ 19 ​ 57 ​ — ​ — ​ — ​ — ​ 76 Substandard ​ 1,651 ​ 1,595 ​ 520 ​ 46 ​ — ​ — ​ 3,812 Doubtful ​ — ​ — ​ — ​ — ​ — ​ — ​ — Total ​ ​ 16,123 ​ ​ 10,258 ​ ​ 5,348 ​ ​ 308 ​ ​ — ​ ​ 27 ​ ​ 32,064 Total loans and leases ​ $ 1,012,976 ​ $ 443,930 ​ $ 278,075 ​ $ 634,446 ​ $ — ​ $ 12,816 ​ $ 2,382,243 ​</t>
        </is>
      </c>
    </row>
    <row r="9">
      <c r="A9" s="4" t="inlineStr">
        <is>
          <t>Past Due Loans and Leases</t>
        </is>
      </c>
      <c r="B9" s="4" t="inlineStr">
        <is>
          <t>The following tables present an aging analysis of our loan and lease portfolio (in thousands) ​ ​ ​ ​ ​ ​ ​ ​ ​ ​ ​ ​ ​ ​ ​ ​ ​ ​ ​ ​ ​ ​ ​ ​ ​ ​ ​ ​ September 30, 2021 ​ 30-60 Days 61-89 Days Past Due 90 ​ ​ Total ​ ​ ​ ​ ​ ​ ​ Past Due and Past Due and Days or More ​ ​ ​ Past Due and ​ ​ ​ ​ Accruing Accruing and Accruing ​ Nonaccrual ​ Nonaccrual ​ PCI ​ Current ​ Total Commercial real estate ​ $ 1,599 ​ $ — ​ $ — ​ $ 858 ​ $ 2,457 ​ $ 23,156 ​ $ 1,287,634 ​ $ 1,313,247 Consumer real estate ​ 170 ​ — ​ — ​ 2,564 ​ 2,734 ​ 10,863 ​ 464,564 ​ 478,161 Construction and land development ​ 45 ​ — ​ — ​ — ​ 45 ​ 2,904 ​ 323,425 ​ 326,374 Commercial and industrial ​ 342 ​ 214 ​ — ​ 125 ​ 681 ​ 2,871 ​ 466,187 ​ 469,739 Leases ​ ​ 377 ​ ​ 42 ​ ​ — ​ ​ — ​ ​ 419 ​ ​ 3,748 ​ ​ 49,229 ​ ​ 53,396 Consumer and other ​ 193 ​ — ​ — ​ 20 ​ 213 ​ 87 ​ 11,446 ​ 11,746 Total ​ $ 2,726 ​ $ 256 ​ $ — ​ $ 3,567 ​ $ 6,549 ​ $ 43,629 ​ $ 2,602,485 ​ $ 2,652,663 ​ ​ ​ ​ ​ ​ ​ ​ ​ ​ ​ ​ ​ ​ ​ ​ ​ ​ ​ ​ ​ ​ ​ ​ ​ ​ ​ ​ December 31, 2020 ​ 30-60 Days 61-89 Days Past Due 90 ​ ​ Total ​ ​ ​ ​ ​ ​ ​ Past Due and Past Due and Days or More ​ ​ ​ Past Due and ​ ​ ​ ​ Accruing Accruing and Accruing ​ Nonaccrual ​ Nonaccrual ​ PCI ​ Current ​ Total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Leases ​ ​ — ​ ​ — ​ ​ — ​ ​ — ​ ​ — ​ ​ — ​ ​ — ​ ​ — Consumer and other ​ 14 ​ 5 ​ — ​ 22 ​ 41 ​ 27 ​ 12,748 ​ 12,816 Total ​ $ 2,321 ​ $ 132 ​ $ 149 ​ $ 5,633 ​ $ 8,235 ​ $ 32,064 ​ $ 2,341,944 ​ $ 2,382,243</t>
        </is>
      </c>
    </row>
    <row r="10">
      <c r="A10" s="4" t="inlineStr">
        <is>
          <t>Impaired Loans</t>
        </is>
      </c>
      <c r="B10" s="4" t="inlineStr">
        <is>
          <t>The following is an analysis of the impaired loan and lease portfolio, including PCI loans and leases, detailing the related allowance recorded (in thousands) ​ ​ ​ ​ ​ ​ ​ ​ ​ ​ ​ ​ ​ ​ ​ ​ ​ ​ ​ ​ ​ September 30, 2021 December 31, 2020 ​ ​ ​ Unpaid ​ ​ ​ ​ Unpaid ​ ​ ​ Recorded Principal Related Recorded Principal Related ​ ​ Investment Balance ​ Allowance ​ Investment Balance ​ Allowance Impaired loans and leases without a valuation allowance: ​ ​ ​ ​ ​ ​ Commercial real estate ​ $ — ​ $ — ​ $ — ​ $ 3,871 ​ $ 3,872 ​ $ — Consumer real estate ​ 2,156 ​ 2,157 ​ — ​ 888 ​ 888 ​ — Construction and land development ​ — ​ — ​ — ​ — ​ — ​ — Commercial and industrial ​ — ​ — ​ — ​ — ​ — ​ — Leases ​ ​ — ​ ​ — ​ ​ — ​ ​ — ​ ​ — ​ ​ — Consumer and other ​ — ​ — ​ — ​ — ​ — ​ — ​ ​ 2,156 ​ 2,157 ​ — ​ 4,759 ​ 4,760 ​ — Impaired loans and leases with a valuation allowance: ​ ​ ​ ​ ​ ​ Commercial real estate ​ 858 ​ 858 ​ 417 ​ — ​ — ​ — Consumer real estate ​ 261 ​ 263 ​ 70 ​ 428 ​ 428 ​ 116 Construction and land development ​ — ​ — ​ — ​ — ​ — ​ — Commercial and industrial ​ 99 ​ 99 ​ 99 ​ 146 ​ 146 ​ 121 Leases ​ ​ — ​ ​ — ​ ​ — ​ ​ — ​ ​ — ​ ​ — Consumer and other ​ — ​ — ​ — ​ — ​ — ​ — ​ ​ 1,218 ​ 1,220 ​ 586 ​ 574 ​ 574 ​ 237 PCI loans and leases: ​ ​ ​ ​ ​ ​ Commercial real estate ​ 1,206 ​ 1,500 ​ 61 ​ — ​ — ​ — Consumer real estate ​ 1,196 ​ 1,318 ​ 155 ​ 1,827 ​ 2,086 ​ 88 Construction and land development ​ — ​ — ​ — ​ — ​ — ​ — Commercial and industrial ​ 255 ​ 228 ​ 209 ​ 270 ​ 234 ​ 218 Leases ​ ​ — ​ ​ — ​ ​ — ​ ​ — ​ ​ — ​ ​ — Consumer and other ​ 6 ​ 5 ​ 2 ​ 21 ​ 20 ​ 3 ​ ​ 2,663 ​ 3,051 ​ 427 ​ 2,118 ​ 2,340 ​ 309 Total impaired loans and leases ​ $ 6,037 ​ $ 6,428 ​ $ 1,013 ​ $ 7,451 ​ $ 7,674 ​ $ 546 ​ ​ ​ ​ ​ ​ ​ ​ ​ ​ ​ ​ ​ ​ ​ ​ Three Months Ended September 30, ​ ​ 2021 ​ 2020 ​ Average Interest Average Interest ​ Recorded Income Recorded Income ​ ​ Investment ​ Recognized Investment Recognized Impaired loans and leases without a valuation allowance: ​ ​ ​ ​ Commercial real estate ​ $ — ​ $ — ​ $ 552 ​ $ 3 Consumer real estate ​ 2,171 ​ 19 ​ 758 ​ 3 Construction and land development ​ — ​ — ​ — ​ — Commercial and industrial ​ — ​ — ​ — ​ — Leases ​ ​ — ​ ​ — ​ ​ — ​ ​ — Consumer and other ​ — ​ — ​ — ​ — ​ ​ 2,171 ​ 19 ​ 1,310 ​ 6 Impaired loans and leases with a valuation allowance: ​ ​ ​ ​ Commercial real estate ​ 858 ​ — ​ 198 ​ — Consumer real estate ​ 261 ​ 3 ​ 440 ​ 4 Construction and land development ​ — ​ — ​ — ​ — Commercial and industrial ​ 154 ​ 2 ​ 379 ​ 2 Leases ​ ​ — ​ ​ — ​ ​ — ​ ​ — Consumer and other ​ — ​ — ​ — ​ — ​ ​ 1,273 ​ 5 ​ 1,017 ​ 6 PCI loans and leases: ​ ​ ​ ​ Commercial real estate ​ 1,230 ​ 27 ​ 8 ​ — Consumer real estate ​ 1,176 ​ 21 ​ 1,869 ​ 38 Construction and land development ​ — ​ — ​ — ​ — Commercial and industrial ​ 258 ​ 1 ​ 305 ​ 2 Leases ​ ​ — ​ ​ — ​ ​ — ​ ​ — Consumer and other ​ 10 ​ — ​ 27 ​ — ​ ​ 2,674 ​ 49 ​ 2,209 ​ 40 Total impaired loans and leases ​ $ 6,118 ​ $ 73 ​ $ 4,536 ​ $ 52 ​ ​ ​ ​ ​ ​ ​ ​ ​ ​ ​ ​ ​ ​ ​ ​ ​ ​ ​ ​ ​ ​ ​ ​ ​ ​ ​ ​ Nine Months Ended September 30, ​ ​ 2021 ​ 2020 ​ Average Interest Average Interest ​ Recorded Income Recorded Income ​ ​ Investment ​ Recognized Investment Recognized Impaired loans and leases without a valuation allowance: ​ ​ ​ ​ Commercial real estate ​ $ 1,000 ​ $ 1 ​ $ 374 ​ $ 7 Consumer real estate ​ 1,778 ​ 39 ​ 653 ​ 17 Construction and land development ​ — ​ — ​ 289 ​ — Commercial and industrial ​ — ​ — ​ — ​ — Leases ​ ​ — ​ ​ — ​ ​ — ​ ​ — Consumer and other ​ — ​ — ​ — ​ — ​ ​ 2,778 ​ 40 ​ 1,316 ​ 24 Impaired loans and leases with a valuation allowance: ​ ​ ​ ​ ​ Commercial real estate ​ 1,218 ​ 104 ​ 198 ​ 2 Consumer real estate ​ 352 ​ 11 ​ 712 ​ 18 Construction and land development ​ — ​ — ​ — ​ — Commercial and industrial ​ 141 ​ 7 ​ 269 ​ 7 Leases ​ ​ — ​ ​ — ​ ​ — ​ ​ — Consumer and other ​ — ​ — ​ — ​ — ​ ​ 1,711 ​ 122 ​ 1,179 ​ 27 PCI loans and leases: ​ ​ ​ ​ Commercial real estate ​ 410 ​ 27 ​ 250 ​ 1 Consumer real estate ​ 1,169 ​ 64 ​ 1,344 ​ 77 Construction and land development ​ — ​ — ​ 58 ​ — Commercial and industrial ​ 263 ​ 3 ​ 343 ​ 5 Leases ​ ​ — ​ ​ — ​ ​ — ​ ​ — Consumer and other ​ 15 ​ — ​ 29 ​ — ​ ​ 1,857 ​ 94 ​ 2,024 ​ 83 Total impaired loans and leases ​ $ 6,346 ​ $ 256 ​ $ 4,519 ​ $ 134 ​</t>
        </is>
      </c>
    </row>
    <row r="11">
      <c r="A11" s="4" t="inlineStr">
        <is>
          <t>Certain Loans Acquired In Transfer Not Accounted For As Debt Securities, Acquired During Period Carrying Amount Of Loans</t>
        </is>
      </c>
      <c r="B11" s="4" t="inlineStr">
        <is>
          <t>The Company has acquired loans and leases where there was, at acquisition, evidence of deterioration of credit quality since origination and it was probable, at acquisition, that all contractually required payments would not be collected. The carrying amount of those loans and leases are as follows (in thousands) ​ ​ ​ ​ ​ ​ ​ ​ ​ September 30, December 31, ​ 2021 2020 Commercial real estate ​ $ 31,664 ​ $ 23,787 Consumer real estate ​ 13,211 ​ 12,692 Construction and land development ​ 3,686 ​ 1,812 Commercial and industrial ​ 3,794 ​ 6,521 Leases ​ ​ 4,133 ​ ​ — Consumer and other ​ 154 ​ 161 Total loans and leases ​ 56,642 ​ 44,973 Less: Remaining purchase discount ​ (13,013) ​ (12,909) Total loans and leases, net of purchase discount ​ 43,629 ​ 32,064 Less: Allowance for loan and leases losses ​ (427) ​ (309) Carrying amount, net of allowance ​ $ 43,202 ​ $ 31,755 ​</t>
        </is>
      </c>
    </row>
    <row r="12">
      <c r="A12" s="4" t="inlineStr">
        <is>
          <t>Schedule of Certain Loans Acquired in Transfer Accounted for as Debt Securities, Accretable Yield Movement</t>
        </is>
      </c>
      <c r="B12" s="4" t="inlineStr">
        <is>
          <t>Activity related to the accretable yield on loans and leases acquired with deteriorated credit quality is as follows (in thousands) ​ ​ ​ ​ ​ ​ ​ ​ ​ ​ ​ ​ ​ ​ ​ Three Months Ended ​ Nine Months Ended ​ ​ September 30, ​ September 30, ​ 2021 2020 2021 2020 Accretable yield, beginning of period ​ $ 14,522 ​ $ 11,777 ​ $ 16,889 ​ $ 8,454 Additions ​ 4,072 ​ — ​ 4,721 ​ 2,515 Accretion income ​ (2,151) ​ (1,267) ​ (5,180) ​ (4,401) Reclassification ​ 254 ​ 265 ​ 1,931 ​ 2,428 Other changes, net ​ (1,034) ​ 7,405 ​ (2,698) ​ 9,184 Accretable yield, end of period ​ $ 15,663 ​ $ 18,180 ​ $ 15,663 ​ $ 18,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arrying amount of goodwill and other intangible assets as of the dates indicated is summarized below (in thousands) ​ ​ ​ ​ ​ ​ ​ ​ ​ September 30, December 31, ​ ​ 2021 ​ 2020 Goodwill: ​ ​ Balance, beginning of period ​ $ 74,135 ​ $ 65,614 Acquisition of PFG ​ 323 ​ 8,521 Acquisition of Fountain ​ 2,400 ​ — Acquisition of SCB ​ ​ 15,589 ​ ​ — Adjustment, due to Sale ​ ​ (2,463) ​ ​ — Balance, end of the period ​ $ 89,984 ​ $ 74,135</t>
        </is>
      </c>
    </row>
    <row r="5">
      <c r="A5" s="4" t="inlineStr">
        <is>
          <t>Finite-lived Intangible Assets Amortization Expense</t>
        </is>
      </c>
      <c r="B5" s="4" t="inlineStr">
        <is>
          <t>​ ​ ​ ​ ​ ​ ​ ​ ​ ​ ​ ​ ​ ​ ​ ​ ​ Core Deposit Customer Relationships Tradename ​ ​ Amortized other intangible assets: ​ Intangibles ​ Intangibles ​ Intangibles ​ Total ​ Beginning balance January 1, 2021, gross ​ $ 15,920 ​ $ 1,064 ​ $ 63 ​ $ 17,047 ​ Acquisition of Fountain ​ ​ - ​ ​ 2,658 ​ ​ - ​ ​ 2,658 ​ Acquisition of SCB ​ ​ 1,550 ​ ​ - ​ ​ - ​ ​ 1,550 ​ Balance, September 30, 2021, other intangible assets, gross ​ ​ 17,470 ​ ​ 3,722 ​ ​ 63 ​ ​ 21,255 ​ Less: accumulated amortization ​ ​ (5,748) ​ ​ (541) ​ ​ (20) ​ ​ (6,309) ​ Balance, September 30, 2021, other intangible assets, net ​ $ 11,722 ​ $ 3,181 ​ $ 43 ​ $ 14,946 ​ ​ ​ ​ ​ ​ ​ ​ ​ ​ ​ ​ ​ ​ ​ Beginning balance January 1, 2020, gross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t>
        </is>
      </c>
    </row>
    <row r="6">
      <c r="A6" s="4" t="inlineStr">
        <is>
          <t>Schedule of Finite-Lived Intangible Assets, Future Amortization Expense</t>
        </is>
      </c>
      <c r="B6" s="4" t="inlineStr">
        <is>
          <t>The estimated aggregate amortization expense for future periods for intangibles is as follows (in thousands) ​ ​ ​ ​ ​ Remainder of 2021 $ 660 2022 ​ 2,521 2023 ​ 2,356 2024 ​ 2,203 2025 ​ ​ 2,041 Thereafter ​ 5,165 Total ​ $ 14,9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 (Tables)</t>
        </is>
      </c>
      <c r="B1" s="2" t="inlineStr">
        <is>
          <t>9 Months Ended</t>
        </is>
      </c>
    </row>
    <row r="2">
      <c r="B2" s="2" t="inlineStr">
        <is>
          <t>Sep. 30, 2021</t>
        </is>
      </c>
    </row>
    <row r="3">
      <c r="A3" s="3" t="inlineStr">
        <is>
          <t>Borrowings, Line of Credit and Subordinated Debt [Abstract]</t>
        </is>
      </c>
    </row>
    <row r="4">
      <c r="A4" s="4" t="inlineStr">
        <is>
          <t>Schedule of debt</t>
        </is>
      </c>
      <c r="B4" s="4" t="inlineStr">
        <is>
          <t>​ ​ ​ ​ ​ ​ ​ ​ ​ ​ September 30, ​ December 31, ​ ​ 2021 ​ 2020 Securities sold under customer repurchase agreements $ 6,248 ​ $ 5,803 FHLB borrowings ​ ​ 75,000 ​ ​ 75,000 Other borrowings ​ ​ 7,500 ​ ​ 396 Total $ 88,748 ​ $ 81,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issued (in shares)</t>
        </is>
      </c>
      <c r="B9" s="5" t="n">
        <v>16801447</v>
      </c>
      <c r="C9" s="5" t="n">
        <v>15107214</v>
      </c>
    </row>
    <row r="10">
      <c r="A10" s="4" t="inlineStr">
        <is>
          <t>Common stock, shares outstanding (in shares)</t>
        </is>
      </c>
      <c r="B10" s="5" t="n">
        <v>16801447</v>
      </c>
      <c r="C10" s="5" t="n">
        <v>15107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9 Months Ended</t>
        </is>
      </c>
    </row>
    <row r="2">
      <c r="B2" s="2" t="inlineStr">
        <is>
          <t>Sep. 30, 2021</t>
        </is>
      </c>
    </row>
    <row r="3">
      <c r="A3" s="3" t="inlineStr">
        <is>
          <t>Defined Benefit Plan [Abstract]</t>
        </is>
      </c>
    </row>
    <row r="4">
      <c r="A4" s="4" t="inlineStr">
        <is>
          <t>Schedule of Option Activity</t>
        </is>
      </c>
      <c r="B4" s="4" t="inlineStr">
        <is>
          <t>​ ​ ​ ​ ​ ​ ​ ​ ​ Weighted ​ ​ ​ ​ Average ​ ​ ​ ​ Exercisable ​ ​ Number ​ Price Outstanding at December 31, 2020 99,617 ​ $ 10.19 Granted — ​ — Exercised (19,040) ​ 10.18 Forfeited — ​ — Outstanding at September 30, 2021 80,577 ​ $ 10.19</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6.60 19,250 0.45 years ​ $ 6.60 19,250 ​ $ 6.60 ​ 9.48 18,000 1.45 years ​ 9.48 18,000 ​ 9.48 ​ 9.60 22,250 2.25 years ​ 9.60 22,250 ​ 9.60 ​ 11.76 2,266 0.75 years ​ 11.76 2,266 ​ 11.76 ​ 15.05 18,811 3.75 years ​ 15.05 18,811 ​ 15.05 Outstanding, end of period 80,577 1.95 years ​ $ 10.19 ​ 80,577 ​ $ 10.19</t>
        </is>
      </c>
    </row>
    <row r="6">
      <c r="A6" s="4" t="inlineStr">
        <is>
          <t>Schedule of Non-vested Restricted Stock Awards</t>
        </is>
      </c>
      <c r="B6" s="4" t="inlineStr">
        <is>
          <t>​ ​ ​ ​ ​ ​ ​ ​ ​ Weighted ​ ​ ​ ​ Average ​ ​ ​ ​ Grant-Date ​ ​ Number ​ Fair Value Balance at December 31, 2020 100,218 ​ $ 19.07 Granted 53,134 ​ 20.43 Vested (7,185) ​ 21.42 Forfeited/expired (1,800) ​ 16.37 Balance at September 30, 2021 144,367 ​ $ 19.49</t>
        </is>
      </c>
    </row>
    <row r="7">
      <c r="A7" s="4" t="inlineStr">
        <is>
          <t>Share-based Payment Arrangement, Stock Appreciation Right, Activity</t>
        </is>
      </c>
      <c r="B7" s="4" t="inlineStr">
        <is>
          <t>A summary of the status of SARs plans is presented in the following table: ​ ​ ​ ​ ​ ​ ​ ​ ​ ​ ​ Weighted ​ ​ ​ ​ Average ​ Number Exercisable Price Outstanding at December 31, 2020 ​ 73,000 ​ $ 19.02 Granted ​ 22,000 ​ ​ 20.70 Exercised (23,500) ​ 21.61 Forfeited (6,000) ​ 18.00 Outstanding at September 30, 2021 65,500 ​ $ 18.75 ​ Information pertaining to SARs outstanding at September 30, 2021, is as follows: ​ ​ ​ ​ ​ ​ ​ ​ ​ ​ ​ ​ ​ ​ ​ ​ ​ ​ SARs Outstanding ​ SARs Exercisable ​ ​ ​ ​ ​ Weighted- ​ ​ ​ ​ ​ ​ ​ ​ ​ ​ ​ ​ ​ Average ​ Weighted- ​ ​ ​ ​ ​ ​ ​ ​ ​ ​ Remaining ​ Average ​ ​ ​ Weighted- Average Exercise ​ Number ​ Contractual ​ Exercise ​ Number ​ Exercise Prices Outstanding Life ​ ​ Price ​ Exercisable ​ Price $ 15.19 16,000 2.25 years $ 15.19 — $ — ​ 18.12 19,000 1.25 years ​ 18.12 — ​ — ​ 20.70 20,000 3.25 years ​ 20.70 — ​ — ​ 21.61 10,500 0.25 years ​ 21.61 10,500 ​ 21.61 ​ Outstanding, end of period 65,500 1.95 years ​ $ 18.75 10,500 ​ $ 2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ther Commitments</t>
        </is>
      </c>
      <c r="B4" s="4" t="inlineStr">
        <is>
          <t>A summary of the Company’s total contractual amount for all off-balance sheet commitments are as follows (in thousands) ​ ​ ​ ​ ​ ​ ​ ​ ​ ​ September 30, ​ December 31, ​ ​ 2021 ​ 2020 Commitments to extend credit $ 616,271 ​ $ 476,841 Standby letters of credit ​ 10,439 ​ 5,2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September 30, 2021: ​ ​ ​ ​ ​ ​ ​ ​ ​ ​ Assets: ​ ​ ​ ​ ​ ​ ​ ​ ​ ​ Securities available-for-sale: ​ ​ ​ ​ ​ ​ ​ ​ ​ ​ U.S. Treasury ​ ​ 94,025 ​ ​ — ​ ​ 94,025 ​ ​ — U.S. Government-sponsored enterprises (GSEs) ​ $ 53,463 ​ $ — ​ $ 53,463 ​ $ — Municipal securities ​ 95,570 ​ — ​ 95,570 ​ — Other debt securities ​ 26,291 ​ — ​ 26,291 ​ — Mortgage-backed securities (GSEs) ​ 69,994 ​ — ​ 69,994 ​ — Total securities available-for-sale ​ $ 339,343 ​ $ — ​ $ 339,343 ​ $ — ​ ​ ​ ​ ​ ​ ​ ​ ​ ​ ​ ​ ​ Liabilities: ​ ​ ​ ​ ​ ​ ​ ​ ​ ​ Derivative financial instruments ​ $ 4,180 ​ $ — ​ $ 4,180 ​ $ — ​ ​ ​ ​ ​ ​ ​ ​ ​ ​ ​ ​ ​ December 31, 2020: ​ ​ ​ ​ Assets: ​ ​ ​ ​ Securities available-for-sale: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Derivative financial instruments ​ $ 6,174 ​ ​ — ​ $ 6,174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September 30, 2021: ​ ​ ​ ​ Collateral dependent loans ​ $ 2,868 ​ $ — ​ $ — ​ $ 2,868 Other real estate owned ​ 2,415 ​ — ​ — ​ 2,415 ​ ​ ​ ​ ​ ​ ​ ​ ​ ​ ​ ​ ​ December 31, 2020: ​ ​ ​ ​ Collateral dependent loans ​ $ 2,455 ​ $ — ​ $ — ​ $ 2,455 Other real estate owned ​ 4,619 ​ — ​ — ​ 4,619</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September 30, 2021: ​ ​ ​ ​ ​ ​ ​ ​ ​ ​ Collateral dependent loans ​ $ 2,868 Appraisal Appraisal discounts 26 % Other real estate owned ​ 2,415 Appraisal Appraisal discounts 10 % ​ ​ ​ ​ ​ ​ ​ ​ ​ ​ ​ December 31, 2020: ​ ​ ​ ​ ​ ​ ​ ​ ​ ​ Collateral dependent loans ​ $ 2,455 Appraisal Appraisal discounts 9 % Other real estate owned ​ 4,619 Appraisal Appraisal discounts 22 % ​ Collateral dependent loans:</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September 30, 2021: ​ ​ ​ ​ ​ ​ ​ ​ ​ ​ ​ ​ ​ ​ ​ Assets: ​ ​ ​ ​ ​ Cash and cash equivalents ​ $ 1,091,160 $ 1,091,160 $ — $ — ​ $ 1,091,160 Securities available-for-sale ​ 339,343 ​ — ​ 339,343 ​ — ​ 339,343 Other investments ​ 14,972 ​ N/A ​ N/A ​ N/A ​ N/A Loans and leases, net and loans held for sale ​ 2,636,786 ​ — ​ — ​ 2,630,239 ​ 2,630,239 ​ ​ ​ ​ ​ ​ ​ ​ ​ ​ ​ ​ ​ ​ ​ ​ Liabilities: ​ ​ ​ ​ ​ ​ Noninterest-bearing demand deposits ​ 977,180 ​ — ​ 977,180 ​ — ​ 977,180 Interest-bearing demand deposits ​ 847,007 ​ — ​ 847,007 ​ — ​ 847,007 Money market and savings deposits ​ 1,389,393 ​ — ​ 1,389,393 ​ — ​ 1,389,393 Time deposits ​ 585,692 ​ — ​ 587,954 ​ — ​ 587,954 Borrowings ​ ​ 88,748 ​ ​ — ​ ​ 89,669 ​ ​ — ​ ​ 89,669 Subordinated debt ​ 41,909 ​ — ​ — ​ 43,645 ​ 43,645 Derivative financial instruments ​ 4,180 ​ — ​ 4,180 ​ — ​ 4,180 ​ ​ ​ ​ ​ ​ ​ ​ ​ ​ ​ ​ ​ ​ ​ ​ December 31, 2020: ​ ​ ​ ​ ​ ​ ​ ​ ​ ​ Assets: ​ ​ ​ ​ ​ Cash and cash equivalents ​ $ 481,719 $ 481,719 $ — $ — ​ $ 481,719 Securities available-for-sale ​ 215,634 ​ — ​ 215,634 ​ — ​ 215,634 Other investments ​ 14,794 ​ N/A ​ N/A ​ N/A ​ N/A Loans and lease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September 30, 2021: ​ ​ ​ ​ ​ ​ ​ ​ ​ ​ ​ ​ ​ ​ Interest rate swap agreements - securities Other liabilities 5.74 3.09 % 3 month LIBOR ​ $ 36,000 $ (4,180) ​ ​ ​ ​ ​ ​ ​ ​ ​ ​ ​ ​ ​ ​ December 31, 2020: ​ ​ ​ ​ ​ ​ ​ ​ ​ ​ ​ ​ ​ ​ Interest rate swap agreements - securities Other liabilities 7.13 3.08 % 3 month LIBOR ​ $ 36,000 ​ $ (6,174)</t>
        </is>
      </c>
    </row>
    <row r="5">
      <c r="A5" s="4" t="inlineStr">
        <is>
          <t>Schedule of Fair Value Hedge Relationships on Income Statement</t>
        </is>
      </c>
      <c r="B5" s="4" t="inlineStr">
        <is>
          <t>​ The effects of the Company’s fair value hedge relationships reported in interest income on tax-exempt available-for-sale securities on the consolidated income statement were as follows (in thousands) ​ ​ ​ ​ ​ ​ ​ ​ ​ ​ ​ ​ ​ ​ ​ ​ Three Months Ended ​ Nine Months Ended ​ ​ September 30, ​ September 30, ​ 2021 ​ 2020 ​ 2021 ​ 2020 Interest income on tax-exempt securities $ 549 ​ $ 565 ​ $ 1,675 ​ $ 1,586 Effects of fair value hedge relationships ​ (218) ​ (201) ​ (781) ​ (522) Reported interest income on tax-exempt securities ​ $ 331 ​ $ 364 ​ $ 894 ​ $ 1,064 ​ ​ ​ ​ ​ ​ ​ ​ ​ ​ ​ ​ ​ ​ ​ ​ Three Months Ended ​ Nine Months Ended ​ ​ September 30, ​ September 30, Gain (loss) on fair value hedging relationship 2021 ​ 2020 ​ 2021 ​ 2020 Interest rate swap agreements - securities: ​ ​ ​ ​ ​ Hedged items $ 288 ​ $ 299 ​ $ 1,994 ​ $ (3,345) Derivative designated as hedging instruments ​ $ (288) ​ $ (299) ​ $ (1,994) ​ $ 3,345 ​</t>
        </is>
      </c>
    </row>
    <row r="6">
      <c r="A6" s="4" t="inlineStr">
        <is>
          <t>Schedule of Fair Value Hedges</t>
        </is>
      </c>
      <c r="B6" s="4" t="inlineStr">
        <is>
          <t>The following amounts were recorded on the balance sheet related to cumulative basis adjustments for fair value hedges (in thousands) ​ ​ ​ ​ ​ ​ ​ ​ ​ ​ ​ Cumulative Amount of Fair ​ ​ ​ ​ ​ Value Hedging Adjustment ​ ​ Carrying Amount ​ Included in Other Comprehensive Line item on the balance sheet of the Hedged Assets Income September 30, 2021: ​ ​ Securities available-for-sale $ 43,258 ​ $ 448 December 31, 2020: ​ ​ Securities available-for-sale ​ $ 44,017 ​ $ (1,063)</t>
        </is>
      </c>
    </row>
    <row r="7">
      <c r="A7" s="4" t="inlineStr">
        <is>
          <t>Schedule of interest rate swaps related to loan hedging program</t>
        </is>
      </c>
      <c r="B7" s="4" t="inlineStr">
        <is>
          <t>At September 30, 2021 and December 31, 2020, interest rate swaps related to the Company’s loan hedging program that were outstanding are presented in the following table (in thousands) ​ ​ ​ ​ ​ ​ ​ ​ ​ ​ ​ ​ ​ ​ ​ ​ September 30, 2021 ​ December 31, 2020 ​ ​ ​ Notional ​ ​ Estimated ​ ​ Notional ​ ​ Estimated ​ ​ ​ Amount ​ ​ Fair Value ​ ​ Amount ​ ​ Fair Value Interest rate swap agreements: ​ ​ ​ ​ ​ ​ ​ ​ ​ ​ ​ ​ Assets ​ $ 14,718 ​ $ 250 ​ $ - ​ $ - Liabilities ​ ​ 14,718 ​ ​ (250) ​ ​ - ​ ​ - Total ​ $ 29,436 ​ $ - ​ $ - ​ $ -</t>
        </is>
      </c>
    </row>
    <row r="8">
      <c r="A8" s="4" t="inlineStr">
        <is>
          <t>Schedule of interest rate swap to facilitate customer's transactions</t>
        </is>
      </c>
      <c r="B8"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Nine Months Ended ​ ​ September 30, ​ September 30, ​ 2021 ​ 2020 ​ 2021 ​ 2020 Interest rate swap agreements $ 479 ​ $ — ​ $ 48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September 30, ​ December 31, ​ ​ Classification ​ 2021 ​ 2020 Assets: ​ ​ ​ Operating lease right-of-use assets Other assets ​ $ 6,104 ​ $ 4,797 Liabilities: ​ ​ ​ Operating lease liabilities Other liabilities ​ $ 6,154 ​ $ 4,827</t>
        </is>
      </c>
    </row>
    <row r="5">
      <c r="A5" s="4" t="inlineStr">
        <is>
          <t>Summary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 Three Months Ended ​ Nine Months Ended ​ ​ September 30, ​ September 30, ​ 2021 ​ 2020 ​ 2021 ​ 2020 Lease costs: ​ ​ ​ ​ ​ ​ ​ Operating lease costs ​ $ 270 ​ $ 272 ​ $ 764 ​ $ 779 Variable lease costs ​ 18 ​ 29 ​ 66 ​ 84 Total ​ $ 288 ​ $ 301 ​ $ 830 ​ $ 863 Other information: ​ ​ ​ ​ Cash paid for amounts included in the measurement of lease liabilities: ​ ​ ​ ​ Operating cash flows from operating leases ​ $ 257 ​ $ 264 ​ $ 740 ​ $ 759</t>
        </is>
      </c>
    </row>
    <row r="6">
      <c r="A6" s="4" t="inlineStr">
        <is>
          <t>Schedule of Remaining Minimum Lease Payments</t>
        </is>
      </c>
      <c r="B6" s="4" t="inlineStr">
        <is>
          <t>Future minimum payments for operating leases with initial or remaining terms of one year or more as of September 30, 2021, were as follows (in thousands) ​ ​ ​ ​ ​ ​ Amounts September 30, 2022 $ 253 September 30, 2023 ​ 985 September 30, 2024 ​ 744 September 30, 2025 ​ 528 September 30, 2026 ​ 515 Thereafter ​ 4,059 Total future minimum lease payments ​ 7,084 Amounts representing interest ​ (930) Present value of net future minimum lease payments ​ $ 6,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Banking and Thrift [Abstract]</t>
        </is>
      </c>
    </row>
    <row r="4">
      <c r="A4" s="4" t="inlineStr">
        <is>
          <t>Schedule of Compliance with Regulatory Capital Requirements under Banking Regulations</t>
        </is>
      </c>
      <c r="B4" s="4" t="inlineStr">
        <is>
          <t>Actual and required capital levels at September 30, 2021, and December 31, 2020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September 30, 2021 ​ ​ ​ ​ ​ ​ ​ ​ ​ ​ ​ ​ ​ ​ ​ ​ SmartFinancial: ​ ​ ​ ​ ​ ​ ​ ​ ​ ​ ​ ​ ​ ​ ​ ​ Total Capital (to Risk Weighted Assets) ​ $ 381,766 12.92 % $ 236,367 8.00 % ​ N/A N/A ​ Tier 1 Capital (to Risk Weighted Assets) ​ 320,562 10.85 % 177,275 6.00 % ​ N/A N/A ​ Common Equity Tier 1 Capital (to Risk Weighted Assets) ​ 320,562 10.85 % 132,956 4.50 % ​ N/A N/A ​ Tier 1 Capital (to Average Assets) 2 ​ 320,562 8.36 % 153,417 4.00 % ​ N/A N/A ​ ​ ​ ​ ​ ​ ​ ​ ​ ​ ​ ​ ​ ​ ​ ​ ​ ​ SmartBank: ​ ​ ​ ​ ​ ​ ​ ​ ​ ​ ​ ​ ​ ​ ​ ​ Total Capital (to Risk Weighted Assets) ​ $ 371,740 12.59 % $ 236,244 8.00 % $ 295,304 10.00 % Tier 1 Capital (to Risk Weighted Assets) ​ 352,445 11.94 % 177,183 6.00 % 236,244 8.00 % Common Equity Tier 1 Capital (to Risk Weighted Assets) ​ 352,445 11.94 % 132,887 4.50 % 191,948 6.50 % Tier 1 Capital (to Average Assets) 2 ​ 352,445 9.20 % 153,185 4.00 % 191,481 5.00 % ​ ​ ​ ​ ​ ​ ​ ​ ​ ​ ​ ​ ​ ​ ​ ​ ​ December 31, 2020 ​ ​ ​ ​ ​ ​ ​ ​ ​ ​ ​ ​ ​ ​ ​ ​ SmartFinancial: ​ ​ ​ ​ ​ ​ ​ ​ ​ ​ ​ ​ ​ ​ ​ ​ Total Capital (to Risk Weighted Assets) ​ $ 329,431 14.07 % $ 187,303 8.00 % N/A N/A ​ Tier 1 Capital (to Risk Weighted Assets) ​ 271,739 11.61 % 140,477 6.00 % N/A N/A ​ Common Equity Tier 1 Capital (to Risk Weighted Assets) ​ 271,739 11.61 % 105,358 4.50 % N/A N/A ​ Tier 1 Capital (to Average Assets) ​ 271,739 8.70 % 125,002 4.00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 299,314 9.58 % 124,969 4.00 % 156,212 5.00 %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ummary of Accumulated Other Comprehensive Income (Loss)</t>
        </is>
      </c>
      <c r="B4" s="4" t="inlineStr">
        <is>
          <t>The changes in each component of accumulated other comprehensive income (loss), net of tax, were as follows (in thousands) ​ ​ ​ ​ ​ ​ ​ ​ ​ ​ ​ ​ Three Months Ended September 30, 2021 ​ ​ ​ ​ ​ Accumulated ​ ​ Securities ​ Fair Value ​ Other ​ ​ Available-for- ​ Municipal ​ Comprehensive ​ Sale Security Hedges Income (Loss) Beginning balance, June 30, 2021 $ 2,051 ​ $ 287 ​ $ 2,338 ​ ​ ​ ​ ​ ​ ​ ​ ​ Other comprehensive income ​ 210 ​ 44 ​ 254 Reclassification of amounts included in net income ​ (33) ​ — ​ (33) Net other comprehensive income during period ​ 177 ​ 44 ​ 221 ​ ​ ​ ​ ​ ​ ​ ​ ​ ​ Ending balance, September 30, 2021 ​ $ 2,228 ​ $ 331 ​ $ 2,559 ​ ​ ​ ​ ​ ​ ​ ​ ​ ​ ​ Three Months Ended September 30, 2020 ​ ​ ​ ​ ​ Accumulated ​ ​ Securities ​ Fair Value ​ Other ​ ​ Available-for- ​ Municipal ​ Comprehensive ​ Sale Security Hedges Income (Loss) Beginning balance, June 30, 2020 ​ $ 2,668 ​ $ (2,076) ​ $ 592 ​ ​ ​ ​ ​ ​ ​ ​ ​ ​ Other comprehensive income ​ (65) ​ 492 ​ 427 Reclassification of amounts included in net income ​ (7) ​ — ​ (7) Net other comprehensive income during period ​ (72) ​ 492 ​ 420 ​ ​ ​ ​ ​ ​ ​ ​ ​ ​ Ending balance, September 30, 2020 ​ $ 2,596 ​ $ (1,584) ​ $ 1,012 ​ ​ ​ ​ ​ ​ ​ ​ ​ ​ ​ ​ ​ ​ ​ ​ ​ ​ ​ ​ ​ ​ Nine Months Ended September 30, 2021 ​ ​ ​ ​ ​ Accumulated ​ ​ Securities ​ Fair Value ​ Other ​ ​ Available-for- ​ Municipal ​ Comprehensive ​ Sale Security Hedges Income (Loss) Beginning balance, December 31, 2020 $ 2,968 ​ $ (785) ​ $ 2,183 ​ ​ ​ ​ ​ ​ ​ ​ ​ Other comprehensive income (loss) ​ (707) ​ 1,116 ​ 409 Reclassification of amounts included in net income ​ (33) ​ — ​ (33) Net other comprehensive income (loss) during period ​ (740) ​ 1,116 ​ 376 ​ ​ ​ ​ ​ ​ ​ ​ ​ ​ Ending balance, September 30, 2021 ​ $ 2,228 ​ $ 331 ​ $ 2,559 ​ ​ ​ ​ ​ ​ ​ ​ ​ ​ ​ ​ Nine Months Ended September 30, 2020 ​ ​ ​ ​ ​ Accumulated ​ ​ Securities ​ Fair Value ​ Other ​ ​ Available-for- ​ Municipal ​ Comprehensive ​ Sale Security Hedges Income (Loss) Beginning balance, December 31, 2019 ​ $ 391 ​ $ (223) ​ $ 168 ​ ​ ​ ​ ​ ​ ​ ​ ​ ​ Other comprehensive income (loss) ​ 2,201 ​ (1,361) ​ 840 Reclassification of amounts included in net income ​ 4 ​ — ​ 4 Net other comprehensive income (loss) during period ​ 2,205 ​ (1,361) ​ 844 ​ ​ ​ ​ ​ ​ ​ ​ ​ ​ Ending balance, September 30, 2020 ​ $ 2,596 ​ $ (1,584) ​ $ 1,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Narrative) (Details) - USD ($) $ / shares in Units, $ in Thousands</t>
        </is>
      </c>
      <c r="B1" s="2" t="inlineStr">
        <is>
          <t>Sep. 01, 2021</t>
        </is>
      </c>
      <c r="C1" s="2" t="inlineStr">
        <is>
          <t>May 03, 2021</t>
        </is>
      </c>
      <c r="D1" s="2" t="inlineStr">
        <is>
          <t>Mar. 01, 2020</t>
        </is>
      </c>
      <c r="E1" s="2" t="inlineStr">
        <is>
          <t>Sep. 30, 2021</t>
        </is>
      </c>
      <c r="F1" s="2" t="inlineStr">
        <is>
          <t>Sep. 30, 2020</t>
        </is>
      </c>
      <c r="G1" s="2" t="inlineStr">
        <is>
          <t>Sep. 30, 2021</t>
        </is>
      </c>
      <c r="H1" s="2" t="inlineStr">
        <is>
          <t>Sep. 30, 2020</t>
        </is>
      </c>
      <c r="I1" s="2" t="inlineStr">
        <is>
          <t>Dec. 31, 2020</t>
        </is>
      </c>
      <c r="J1" s="2" t="inlineStr">
        <is>
          <t>Dec. 31, 2019</t>
        </is>
      </c>
    </row>
    <row r="2">
      <c r="A2" s="3" t="inlineStr">
        <is>
          <t>Business Acquisition [Line Items]</t>
        </is>
      </c>
    </row>
    <row r="3">
      <c r="A3" s="4" t="inlineStr">
        <is>
          <t>Common stock, par value (in dollars per share)</t>
        </is>
      </c>
      <c r="B3" s="6" t="n">
        <v>1</v>
      </c>
      <c r="E3" s="6" t="n">
        <v>1</v>
      </c>
      <c r="G3" s="6" t="n">
        <v>1</v>
      </c>
      <c r="I3" s="6" t="n">
        <v>1</v>
      </c>
    </row>
    <row r="4">
      <c r="A4" s="4" t="inlineStr">
        <is>
          <t>Goodwill</t>
        </is>
      </c>
      <c r="E4" s="6" t="n">
        <v>89984</v>
      </c>
      <c r="G4" s="6" t="n">
        <v>89984</v>
      </c>
      <c r="I4" s="6" t="n">
        <v>74135</v>
      </c>
      <c r="J4" s="6" t="n">
        <v>65614</v>
      </c>
    </row>
    <row r="5">
      <c r="A5" s="4" t="inlineStr">
        <is>
          <t>Merger-related costs</t>
        </is>
      </c>
      <c r="E5" s="5" t="n">
        <v>464</v>
      </c>
      <c r="F5" s="6" t="n">
        <v>290</v>
      </c>
      <c r="G5" s="5" t="n">
        <v>939</v>
      </c>
      <c r="H5" s="6" t="n">
        <v>3863</v>
      </c>
    </row>
    <row r="6">
      <c r="A6" s="4" t="inlineStr">
        <is>
          <t>Sevier County Bancshares Inc [Member]</t>
        </is>
      </c>
    </row>
    <row r="7">
      <c r="A7" s="3" t="inlineStr">
        <is>
          <t>Business Acquisition [Line Items]</t>
        </is>
      </c>
    </row>
    <row r="8">
      <c r="A8" s="4" t="inlineStr">
        <is>
          <t>Common stock, par value (in dollars per share)</t>
        </is>
      </c>
      <c r="B8" s="5" t="n">
        <v>0</v>
      </c>
    </row>
    <row r="9">
      <c r="A9" s="4" t="inlineStr">
        <is>
          <t>Sevier County Bancshares Inc [Member]</t>
        </is>
      </c>
    </row>
    <row r="10">
      <c r="A10" s="3" t="inlineStr">
        <is>
          <t>Business Acquisition [Line Items]</t>
        </is>
      </c>
    </row>
    <row r="11">
      <c r="A11" s="4" t="inlineStr">
        <is>
          <t>Cash to be paid upon conversion (in dollars per share)</t>
        </is>
      </c>
      <c r="B11" s="7" t="n">
        <v>10.17</v>
      </c>
    </row>
    <row r="12">
      <c r="A12" s="4" t="inlineStr">
        <is>
          <t>Common shares to be converted (in shares)</t>
        </is>
      </c>
      <c r="B12" s="8" t="n">
        <v>0.4116</v>
      </c>
    </row>
    <row r="13">
      <c r="A13" s="4" t="inlineStr">
        <is>
          <t>Number of shares issued (in shares)</t>
        </is>
      </c>
      <c r="B13" s="5" t="n">
        <v>1691535</v>
      </c>
    </row>
    <row r="14">
      <c r="A14" s="4" t="inlineStr">
        <is>
          <t>Cash consideration paid</t>
        </is>
      </c>
      <c r="B14" s="6" t="n">
        <v>9600</v>
      </c>
      <c r="G14" s="5" t="n">
        <v>9568</v>
      </c>
    </row>
    <row r="15">
      <c r="A15" s="4" t="inlineStr">
        <is>
          <t>Pro forma, revenue of acquiree since acquisition date, actual</t>
        </is>
      </c>
      <c r="E15" s="5" t="n">
        <v>1090</v>
      </c>
      <c r="G15" s="5" t="n">
        <v>1090</v>
      </c>
    </row>
    <row r="16">
      <c r="A16" s="4" t="inlineStr">
        <is>
          <t>Pro forma information, earnings (loss) since acquisition date, actual</t>
        </is>
      </c>
      <c r="E16" s="5" t="n">
        <v>343</v>
      </c>
      <c r="G16" s="5" t="n">
        <v>343</v>
      </c>
    </row>
    <row r="17">
      <c r="A17" s="4" t="inlineStr">
        <is>
          <t>Pro forma revenue</t>
        </is>
      </c>
      <c r="E17" s="5" t="n">
        <v>39207</v>
      </c>
      <c r="F17" s="5" t="n">
        <v>32965</v>
      </c>
      <c r="G17" s="5" t="n">
        <v>110745</v>
      </c>
      <c r="H17" s="5" t="n">
        <v>93213</v>
      </c>
    </row>
    <row r="18">
      <c r="A18" s="4" t="inlineStr">
        <is>
          <t>Pro forma net income (loss)</t>
        </is>
      </c>
      <c r="E18" s="5" t="n">
        <v>10516</v>
      </c>
      <c r="F18" s="5" t="n">
        <v>6624</v>
      </c>
      <c r="G18" s="5" t="n">
        <v>30984</v>
      </c>
      <c r="H18" s="5" t="n">
        <v>16473</v>
      </c>
    </row>
    <row r="19">
      <c r="A19" s="4" t="inlineStr">
        <is>
          <t>Assets acquired</t>
        </is>
      </c>
      <c r="B19" s="5" t="n">
        <v>484880</v>
      </c>
      <c r="E19" s="5" t="n">
        <v>480335</v>
      </c>
      <c r="G19" s="5" t="n">
        <v>480335</v>
      </c>
    </row>
    <row r="20">
      <c r="A20" s="4" t="inlineStr">
        <is>
          <t>Liabilities assumed</t>
        </is>
      </c>
      <c r="B20" s="5" t="n">
        <v>443099</v>
      </c>
      <c r="E20" s="5" t="n">
        <v>444102</v>
      </c>
      <c r="G20" s="5" t="n">
        <v>444102</v>
      </c>
    </row>
    <row r="21">
      <c r="A21" s="4" t="inlineStr">
        <is>
          <t>Goodwill</t>
        </is>
      </c>
      <c r="B21" s="5" t="n">
        <v>15600</v>
      </c>
      <c r="E21" s="5" t="n">
        <v>15589</v>
      </c>
      <c r="G21" s="5" t="n">
        <v>15589</v>
      </c>
    </row>
    <row r="22">
      <c r="A22" s="4" t="inlineStr">
        <is>
          <t>Merger-related costs</t>
        </is>
      </c>
      <c r="E22" s="5" t="n">
        <v>445</v>
      </c>
      <c r="G22" s="5" t="n">
        <v>683</v>
      </c>
    </row>
    <row r="23">
      <c r="A23" s="4" t="inlineStr">
        <is>
          <t>Sevier County Bancshares Inc [Member] | Core Deposits [Member]</t>
        </is>
      </c>
    </row>
    <row r="24">
      <c r="A24" s="3" t="inlineStr">
        <is>
          <t>Business Acquisition [Line Items]</t>
        </is>
      </c>
    </row>
    <row r="25">
      <c r="A25" s="4" t="inlineStr">
        <is>
          <t>Intangible assets acquired</t>
        </is>
      </c>
      <c r="B25" s="6" t="n">
        <v>1600</v>
      </c>
    </row>
    <row r="26">
      <c r="A26" s="4" t="inlineStr">
        <is>
          <t>Useful life</t>
        </is>
      </c>
      <c r="B26" s="4" t="inlineStr">
        <is>
          <t>10 years</t>
        </is>
      </c>
    </row>
    <row r="27">
      <c r="A27" s="4" t="inlineStr">
        <is>
          <t>Sevier County Bancshares Inc [Member] | Sevier County Bancshares Inc [Member]</t>
        </is>
      </c>
    </row>
    <row r="28">
      <c r="A28" s="3" t="inlineStr">
        <is>
          <t>Business Acquisition [Line Items]</t>
        </is>
      </c>
    </row>
    <row r="29">
      <c r="A29" s="4" t="inlineStr">
        <is>
          <t>Threshold number of shares to be held by a shareholder to receive the per share stock consideration</t>
        </is>
      </c>
      <c r="B29" s="5" t="n">
        <v>20000</v>
      </c>
    </row>
    <row r="30">
      <c r="A30" s="4" t="inlineStr">
        <is>
          <t>Fountain [Member]</t>
        </is>
      </c>
    </row>
    <row r="31">
      <c r="A31" s="3" t="inlineStr">
        <is>
          <t>Business Acquisition [Line Items]</t>
        </is>
      </c>
    </row>
    <row r="32">
      <c r="A32" s="4" t="inlineStr">
        <is>
          <t>Cash consideration paid</t>
        </is>
      </c>
      <c r="C32" s="6" t="n">
        <v>14000</v>
      </c>
      <c r="G32" s="5" t="n">
        <v>59794</v>
      </c>
    </row>
    <row r="33">
      <c r="A33" s="4" t="inlineStr">
        <is>
          <t>Repayment of indebtedness</t>
        </is>
      </c>
      <c r="C33" s="5" t="n">
        <v>45800</v>
      </c>
    </row>
    <row r="34">
      <c r="A34" s="4" t="inlineStr">
        <is>
          <t>Future cash payments of performance-based earnout</t>
        </is>
      </c>
      <c r="C34" s="5" t="n">
        <v>6000</v>
      </c>
    </row>
    <row r="35">
      <c r="A35" s="4" t="inlineStr">
        <is>
          <t>Pro forma, revenue of acquiree since acquisition date, actual</t>
        </is>
      </c>
      <c r="E35" s="5" t="n">
        <v>1696</v>
      </c>
      <c r="G35" s="5" t="n">
        <v>2834</v>
      </c>
    </row>
    <row r="36">
      <c r="A36" s="4" t="inlineStr">
        <is>
          <t>Pro forma information, earnings (loss) since acquisition date, actual</t>
        </is>
      </c>
      <c r="E36" s="5" t="n">
        <v>357</v>
      </c>
      <c r="G36" s="5" t="n">
        <v>702</v>
      </c>
    </row>
    <row r="37">
      <c r="A37" s="4" t="inlineStr">
        <is>
          <t>Pro forma revenue</t>
        </is>
      </c>
      <c r="E37" s="5" t="n">
        <v>36690</v>
      </c>
      <c r="F37" s="5" t="n">
        <v>31566</v>
      </c>
      <c r="G37" s="5" t="n">
        <v>102470</v>
      </c>
      <c r="H37" s="5" t="n">
        <v>89016</v>
      </c>
    </row>
    <row r="38">
      <c r="A38" s="4" t="inlineStr">
        <is>
          <t>Pro forma net income (loss)</t>
        </is>
      </c>
      <c r="E38" s="5" t="n">
        <v>9614</v>
      </c>
      <c r="F38" s="6" t="n">
        <v>6744</v>
      </c>
      <c r="G38" s="5" t="n">
        <v>28101</v>
      </c>
      <c r="H38" s="6" t="n">
        <v>16274</v>
      </c>
    </row>
    <row r="39">
      <c r="A39" s="4" t="inlineStr">
        <is>
          <t>Assets acquired</t>
        </is>
      </c>
      <c r="C39" s="5" t="n">
        <v>54114</v>
      </c>
      <c r="E39" s="5" t="n">
        <v>57848</v>
      </c>
      <c r="G39" s="5" t="n">
        <v>57848</v>
      </c>
    </row>
    <row r="40">
      <c r="A40" s="4" t="inlineStr">
        <is>
          <t>Liabilities assumed</t>
        </is>
      </c>
      <c r="C40" s="5" t="n">
        <v>683</v>
      </c>
      <c r="E40" s="5" t="n">
        <v>454</v>
      </c>
      <c r="G40" s="5" t="n">
        <v>454</v>
      </c>
    </row>
    <row r="41">
      <c r="A41" s="4" t="inlineStr">
        <is>
          <t>Goodwill</t>
        </is>
      </c>
      <c r="C41" s="5" t="n">
        <v>2400</v>
      </c>
      <c r="E41" s="5" t="n">
        <v>2400</v>
      </c>
      <c r="G41" s="5" t="n">
        <v>2400</v>
      </c>
    </row>
    <row r="42">
      <c r="A42" s="4" t="inlineStr">
        <is>
          <t>Merger-related costs</t>
        </is>
      </c>
      <c r="E42" s="5" t="n">
        <v>18</v>
      </c>
      <c r="G42" s="5" t="n">
        <v>159</v>
      </c>
    </row>
    <row r="43">
      <c r="A43" s="4" t="inlineStr">
        <is>
          <t>Fountain [Member] | Customer Relationships [Member]</t>
        </is>
      </c>
    </row>
    <row r="44">
      <c r="A44" s="3" t="inlineStr">
        <is>
          <t>Business Acquisition [Line Items]</t>
        </is>
      </c>
    </row>
    <row r="45">
      <c r="A45" s="4" t="inlineStr">
        <is>
          <t>Intangible assets acquired</t>
        </is>
      </c>
      <c r="C45" s="6" t="n">
        <v>2700</v>
      </c>
    </row>
    <row r="46">
      <c r="A46" s="4" t="inlineStr">
        <is>
          <t>Useful life</t>
        </is>
      </c>
      <c r="C46" s="4" t="inlineStr">
        <is>
          <t>8 years</t>
        </is>
      </c>
    </row>
    <row r="47">
      <c r="A47" s="4" t="inlineStr">
        <is>
          <t>Progressive Financial Group Inc. [Member]</t>
        </is>
      </c>
    </row>
    <row r="48">
      <c r="A48" s="3" t="inlineStr">
        <is>
          <t>Business Acquisition [Line Items]</t>
        </is>
      </c>
    </row>
    <row r="49">
      <c r="A49" s="4" t="inlineStr">
        <is>
          <t>Cash to be paid upon conversion (in dollars per share)</t>
        </is>
      </c>
      <c r="D49" s="7" t="n">
        <v>474.82</v>
      </c>
    </row>
    <row r="50">
      <c r="A50" s="4" t="inlineStr">
        <is>
          <t>Common shares to be converted (in shares)</t>
        </is>
      </c>
      <c r="D50" s="8" t="n">
        <v>62.3808</v>
      </c>
    </row>
    <row r="51">
      <c r="A51" s="4" t="inlineStr">
        <is>
          <t>Number of shares issued (in shares)</t>
        </is>
      </c>
      <c r="D51" s="5" t="n">
        <v>1292578</v>
      </c>
    </row>
    <row r="52">
      <c r="A52" s="4" t="inlineStr">
        <is>
          <t>Cash consideration paid</t>
        </is>
      </c>
      <c r="D52" s="6" t="n">
        <v>9800</v>
      </c>
      <c r="G52" s="5" t="n">
        <v>9838</v>
      </c>
    </row>
    <row r="53">
      <c r="A53" s="4" t="inlineStr">
        <is>
          <t>Assets acquired</t>
        </is>
      </c>
      <c r="D53" s="5" t="n">
        <v>301041</v>
      </c>
      <c r="E53" s="5" t="n">
        <v>298322</v>
      </c>
      <c r="G53" s="5" t="n">
        <v>298322</v>
      </c>
    </row>
    <row r="54">
      <c r="A54" s="4" t="inlineStr">
        <is>
          <t>Liabilities assumed</t>
        </is>
      </c>
      <c r="D54" s="5" t="n">
        <v>272052</v>
      </c>
      <c r="E54" s="5" t="n">
        <v>272781</v>
      </c>
      <c r="G54" s="5" t="n">
        <v>272781</v>
      </c>
    </row>
    <row r="55">
      <c r="A55" s="4" t="inlineStr">
        <is>
          <t>Goodwill</t>
        </is>
      </c>
      <c r="D55" s="5" t="n">
        <v>8800</v>
      </c>
      <c r="E55" s="6" t="n">
        <v>8844</v>
      </c>
      <c r="G55" s="6" t="n">
        <v>8844</v>
      </c>
    </row>
    <row r="56">
      <c r="A56" s="4" t="inlineStr">
        <is>
          <t>Progressive Financial Group Inc. [Member] | Core Deposits [Member]</t>
        </is>
      </c>
    </row>
    <row r="57">
      <c r="A57" s="3" t="inlineStr">
        <is>
          <t>Business Acquisition [Line Items]</t>
        </is>
      </c>
    </row>
    <row r="58">
      <c r="A58" s="4" t="inlineStr">
        <is>
          <t>Intangible assets acquired</t>
        </is>
      </c>
      <c r="D58" s="6" t="n">
        <v>1400</v>
      </c>
    </row>
    <row r="59">
      <c r="A59" s="4" t="inlineStr">
        <is>
          <t>Useful life</t>
        </is>
      </c>
      <c r="D59" s="4" t="inlineStr">
        <is>
          <t>10 years</t>
        </is>
      </c>
    </row>
    <row r="60">
      <c r="A60" s="4" t="inlineStr">
        <is>
          <t>Progressive Financial Group Inc. [Member] | Customer Relationships [Member]</t>
        </is>
      </c>
    </row>
    <row r="61">
      <c r="A61" s="3" t="inlineStr">
        <is>
          <t>Business Acquisition [Line Items]</t>
        </is>
      </c>
    </row>
    <row r="62">
      <c r="A62" s="4" t="inlineStr">
        <is>
          <t>Intangible assets acquired</t>
        </is>
      </c>
      <c r="D62" s="6" t="n">
        <v>1100</v>
      </c>
    </row>
    <row r="63">
      <c r="A63" s="4" t="inlineStr">
        <is>
          <t>Useful life</t>
        </is>
      </c>
      <c r="D63" s="4" t="inlineStr">
        <is>
          <t>10 years</t>
        </is>
      </c>
    </row>
    <row r="64">
      <c r="A64" s="4" t="inlineStr">
        <is>
          <t>Progressive Financial Group Inc. [Member] | Trade Names [Member]</t>
        </is>
      </c>
    </row>
    <row r="65">
      <c r="A65" s="3" t="inlineStr">
        <is>
          <t>Business Acquisition [Line Items]</t>
        </is>
      </c>
    </row>
    <row r="66">
      <c r="A66" s="4" t="inlineStr">
        <is>
          <t>Intangible assets acquired</t>
        </is>
      </c>
      <c r="D66" s="6" t="n">
        <v>63</v>
      </c>
    </row>
    <row r="67">
      <c r="A67" s="4" t="inlineStr">
        <is>
          <t>Useful life</t>
        </is>
      </c>
      <c r="D6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Allocation of Purchase Price) (Details) - USD ($)</t>
        </is>
      </c>
      <c r="B1" s="2" t="inlineStr">
        <is>
          <t>Sep. 01, 2021</t>
        </is>
      </c>
      <c r="C1" s="2" t="inlineStr">
        <is>
          <t>May 03, 2021</t>
        </is>
      </c>
      <c r="D1" s="2" t="inlineStr">
        <is>
          <t>Mar. 01, 2020</t>
        </is>
      </c>
      <c r="E1" s="2" t="inlineStr">
        <is>
          <t>Sep. 30, 2021</t>
        </is>
      </c>
      <c r="F1" s="2" t="inlineStr">
        <is>
          <t>Dec. 31, 2020</t>
        </is>
      </c>
      <c r="G1" s="2" t="inlineStr">
        <is>
          <t>Dec. 31, 2019</t>
        </is>
      </c>
    </row>
    <row r="2">
      <c r="A2" s="3" t="inlineStr">
        <is>
          <t>Consideration transferred:</t>
        </is>
      </c>
    </row>
    <row r="3">
      <c r="A3" s="4" t="inlineStr">
        <is>
          <t>Goodwill</t>
        </is>
      </c>
      <c r="E3" s="6" t="n">
        <v>89984000</v>
      </c>
      <c r="F3" s="6" t="n">
        <v>74135000</v>
      </c>
      <c r="G3" s="6" t="n">
        <v>65614000</v>
      </c>
    </row>
    <row r="4">
      <c r="A4" s="4" t="inlineStr">
        <is>
          <t>Sevier County Bancshares Inc [Member]</t>
        </is>
      </c>
    </row>
    <row r="5">
      <c r="A5" s="3" t="inlineStr">
        <is>
          <t>Assets:</t>
        </is>
      </c>
    </row>
    <row r="6">
      <c r="A6" s="4" t="inlineStr">
        <is>
          <t>Cash and cash equivalents</t>
        </is>
      </c>
      <c r="B6" s="6" t="n">
        <v>84313000</v>
      </c>
      <c r="E6" s="5" t="n">
        <v>84313000</v>
      </c>
    </row>
    <row r="7">
      <c r="A7" s="4" t="inlineStr">
        <is>
          <t>Investment securities available-for-sale</t>
        </is>
      </c>
      <c r="B7" s="5" t="n">
        <v>64219000</v>
      </c>
      <c r="E7" s="5" t="n">
        <v>63605000</v>
      </c>
    </row>
    <row r="8">
      <c r="A8" s="4" t="inlineStr">
        <is>
          <t>Restricted investments</t>
        </is>
      </c>
      <c r="B8" s="5" t="n">
        <v>533000</v>
      </c>
      <c r="E8" s="5" t="n">
        <v>533000</v>
      </c>
    </row>
    <row r="9">
      <c r="A9" s="4" t="inlineStr">
        <is>
          <t>Loans</t>
        </is>
      </c>
      <c r="B9" s="5" t="n">
        <v>304620000</v>
      </c>
      <c r="E9" s="5" t="n">
        <v>300069000</v>
      </c>
    </row>
    <row r="10">
      <c r="A10" s="4" t="inlineStr">
        <is>
          <t>Allowance for loan losses</t>
        </is>
      </c>
      <c r="B10" s="5" t="n">
        <v>-3644000</v>
      </c>
    </row>
    <row r="11">
      <c r="A11" s="4" t="inlineStr">
        <is>
          <t>Premises and equipment</t>
        </is>
      </c>
      <c r="B11" s="5" t="n">
        <v>15579000</v>
      </c>
      <c r="E11" s="5" t="n">
        <v>15284000</v>
      </c>
    </row>
    <row r="12">
      <c r="A12" s="4" t="inlineStr">
        <is>
          <t>Core deposit intangible</t>
        </is>
      </c>
      <c r="E12" s="5" t="n">
        <v>1550000</v>
      </c>
    </row>
    <row r="13">
      <c r="A13" s="4" t="inlineStr">
        <is>
          <t>Bank owned life insurance</t>
        </is>
      </c>
      <c r="B13" s="5" t="n">
        <v>7116000</v>
      </c>
      <c r="E13" s="5" t="n">
        <v>7116000</v>
      </c>
    </row>
    <row r="14">
      <c r="A14" s="4" t="inlineStr">
        <is>
          <t>Deferred tax asset, net</t>
        </is>
      </c>
      <c r="B14" s="5" t="n">
        <v>10340000</v>
      </c>
      <c r="E14" s="5" t="n">
        <v>6333000</v>
      </c>
    </row>
    <row r="15">
      <c r="A15" s="4" t="inlineStr">
        <is>
          <t>Interest Receivable</t>
        </is>
      </c>
      <c r="B15" s="5" t="n">
        <v>884000</v>
      </c>
      <c r="E15" s="5" t="n">
        <v>884000</v>
      </c>
    </row>
    <row r="16">
      <c r="A16" s="4" t="inlineStr">
        <is>
          <t>Other assets</t>
        </is>
      </c>
      <c r="B16" s="5" t="n">
        <v>920000</v>
      </c>
      <c r="E16" s="5" t="n">
        <v>648000</v>
      </c>
    </row>
    <row r="17">
      <c r="A17" s="4" t="inlineStr">
        <is>
          <t>Total assets acquired</t>
        </is>
      </c>
      <c r="B17" s="5" t="n">
        <v>484880000</v>
      </c>
      <c r="E17" s="5" t="n">
        <v>480335000</v>
      </c>
    </row>
    <row r="18">
      <c r="A18" s="3" t="inlineStr">
        <is>
          <t>Liabilities:</t>
        </is>
      </c>
    </row>
    <row r="19">
      <c r="A19" s="4" t="inlineStr">
        <is>
          <t>Deposits</t>
        </is>
      </c>
      <c r="B19" s="5" t="n">
        <v>435036000</v>
      </c>
      <c r="E19" s="5" t="n">
        <v>435036000</v>
      </c>
    </row>
    <row r="20">
      <c r="A20" s="4" t="inlineStr">
        <is>
          <t>Time deposit premium</t>
        </is>
      </c>
      <c r="E20" s="5" t="n">
        <v>888000</v>
      </c>
    </row>
    <row r="21">
      <c r="A21" s="4" t="inlineStr">
        <is>
          <t>Subordinated debt</t>
        </is>
      </c>
      <c r="B21" s="5" t="n">
        <v>2500000</v>
      </c>
      <c r="E21" s="5" t="n">
        <v>2500000</v>
      </c>
    </row>
    <row r="22">
      <c r="A22" s="4" t="inlineStr">
        <is>
          <t>Payables and other liabilities</t>
        </is>
      </c>
      <c r="B22" s="5" t="n">
        <v>5563000</v>
      </c>
      <c r="E22" s="5" t="n">
        <v>5678000</v>
      </c>
    </row>
    <row r="23">
      <c r="A23" s="4" t="inlineStr">
        <is>
          <t>Total liabilities assumed</t>
        </is>
      </c>
      <c r="B23" s="5" t="n">
        <v>443099000</v>
      </c>
      <c r="E23" s="5" t="n">
        <v>444102000</v>
      </c>
    </row>
    <row r="24">
      <c r="A24" s="4" t="inlineStr">
        <is>
          <t>Total fair value of net assets acquired</t>
        </is>
      </c>
      <c r="B24" s="5" t="n">
        <v>41781000</v>
      </c>
      <c r="E24" s="5" t="n">
        <v>36233000</v>
      </c>
    </row>
    <row r="25">
      <c r="A25" s="4" t="inlineStr">
        <is>
          <t>Cash consideration paid</t>
        </is>
      </c>
      <c r="B25" s="6" t="n">
        <v>9600000</v>
      </c>
      <c r="E25" s="5" t="n">
        <v>9568000</v>
      </c>
    </row>
    <row r="26">
      <c r="A26" s="4" t="inlineStr">
        <is>
          <t>Common stock issued</t>
        </is>
      </c>
      <c r="E26" s="5" t="n">
        <v>42254000</v>
      </c>
    </row>
    <row r="27">
      <c r="A27" s="4" t="inlineStr">
        <is>
          <t>Number of shares issued (in shares)</t>
        </is>
      </c>
      <c r="B27" s="5" t="n">
        <v>1691535</v>
      </c>
    </row>
    <row r="28">
      <c r="A28" s="4" t="inlineStr">
        <is>
          <t>Business Combination, Consideration Transferred, Total</t>
        </is>
      </c>
      <c r="E28" s="5" t="n">
        <v>51822000</v>
      </c>
    </row>
    <row r="29">
      <c r="A29" s="3" t="inlineStr">
        <is>
          <t>Assets:</t>
        </is>
      </c>
    </row>
    <row r="30">
      <c r="A30" s="4" t="inlineStr">
        <is>
          <t>Investment securities available-for-sale</t>
        </is>
      </c>
      <c r="B30" s="6" t="n">
        <v>-614000</v>
      </c>
    </row>
    <row r="31">
      <c r="A31" s="4" t="inlineStr">
        <is>
          <t>Loans</t>
        </is>
      </c>
      <c r="B31" s="5" t="n">
        <v>-4551000</v>
      </c>
    </row>
    <row r="32">
      <c r="A32" s="4" t="inlineStr">
        <is>
          <t>Allowance for loan losses</t>
        </is>
      </c>
      <c r="B32" s="5" t="n">
        <v>3644000</v>
      </c>
    </row>
    <row r="33">
      <c r="A33" s="4" t="inlineStr">
        <is>
          <t>Premises and equipment, net</t>
        </is>
      </c>
      <c r="B33" s="5" t="n">
        <v>-295000</v>
      </c>
    </row>
    <row r="34">
      <c r="A34" s="4" t="inlineStr">
        <is>
          <t>Deferred tax asset, net</t>
        </is>
      </c>
      <c r="B34" s="5" t="n">
        <v>-4007000</v>
      </c>
    </row>
    <row r="35">
      <c r="A35" s="4" t="inlineStr">
        <is>
          <t>Core deposit intangible</t>
        </is>
      </c>
      <c r="B35" s="5" t="n">
        <v>1550000</v>
      </c>
    </row>
    <row r="36">
      <c r="A36" s="4" t="inlineStr">
        <is>
          <t>Other assets</t>
        </is>
      </c>
      <c r="B36" s="5" t="n">
        <v>-272000</v>
      </c>
    </row>
    <row r="37">
      <c r="A37" s="4" t="inlineStr">
        <is>
          <t>Total assets acquired</t>
        </is>
      </c>
      <c r="B37" s="5" t="n">
        <v>-4545000</v>
      </c>
    </row>
    <row r="38">
      <c r="A38" s="3" t="inlineStr">
        <is>
          <t>Liabilities:</t>
        </is>
      </c>
    </row>
    <row r="39">
      <c r="A39" s="4" t="inlineStr">
        <is>
          <t>Time deposit premium</t>
        </is>
      </c>
      <c r="B39" s="5" t="n">
        <v>888000</v>
      </c>
    </row>
    <row r="40">
      <c r="A40" s="4" t="inlineStr">
        <is>
          <t>Payables and other liabilities</t>
        </is>
      </c>
      <c r="B40" s="5" t="n">
        <v>115000</v>
      </c>
    </row>
    <row r="41">
      <c r="A41" s="4" t="inlineStr">
        <is>
          <t>Total liabilities assumed</t>
        </is>
      </c>
      <c r="B41" s="5" t="n">
        <v>1003000</v>
      </c>
    </row>
    <row r="42">
      <c r="A42" s="3" t="inlineStr">
        <is>
          <t>Consideration transferred:</t>
        </is>
      </c>
    </row>
    <row r="43">
      <c r="A43" s="4" t="inlineStr">
        <is>
          <t>Aggregate fair value adjustments</t>
        </is>
      </c>
      <c r="B43" s="5" t="n">
        <v>-5548000</v>
      </c>
    </row>
    <row r="44">
      <c r="A44" s="4" t="inlineStr">
        <is>
          <t>Goodwill</t>
        </is>
      </c>
      <c r="B44" s="6" t="n">
        <v>15600000</v>
      </c>
      <c r="E44" s="5" t="n">
        <v>15589000</v>
      </c>
    </row>
    <row r="45">
      <c r="A45" s="4" t="inlineStr">
        <is>
          <t>Fountain [Member]</t>
        </is>
      </c>
    </row>
    <row r="46">
      <c r="A46" s="3" t="inlineStr">
        <is>
          <t>Assets:</t>
        </is>
      </c>
    </row>
    <row r="47">
      <c r="A47" s="4" t="inlineStr">
        <is>
          <t>Cash and cash equivalents</t>
        </is>
      </c>
      <c r="C47" s="6" t="n">
        <v>413000</v>
      </c>
      <c r="E47" s="5" t="n">
        <v>413000</v>
      </c>
    </row>
    <row r="48">
      <c r="A48" s="4" t="inlineStr">
        <is>
          <t>Leases</t>
        </is>
      </c>
      <c r="C48" s="5" t="n">
        <v>54945000</v>
      </c>
      <c r="E48" s="5" t="n">
        <v>54225000</v>
      </c>
    </row>
    <row r="49">
      <c r="A49" s="4" t="inlineStr">
        <is>
          <t>Allowance for loan losses</t>
        </is>
      </c>
      <c r="C49" s="5" t="n">
        <v>-1796000</v>
      </c>
    </row>
    <row r="50">
      <c r="A50" s="4" t="inlineStr">
        <is>
          <t>Intangibles</t>
        </is>
      </c>
      <c r="E50" s="5" t="n">
        <v>2658000</v>
      </c>
    </row>
    <row r="51">
      <c r="A51" s="4" t="inlineStr">
        <is>
          <t>Other repossessed assets</t>
        </is>
      </c>
      <c r="C51" s="5" t="n">
        <v>319000</v>
      </c>
      <c r="E51" s="5" t="n">
        <v>319000</v>
      </c>
    </row>
    <row r="52">
      <c r="A52" s="4" t="inlineStr">
        <is>
          <t>Other assets</t>
        </is>
      </c>
      <c r="C52" s="5" t="n">
        <v>233000</v>
      </c>
      <c r="E52" s="5" t="n">
        <v>233000</v>
      </c>
    </row>
    <row r="53">
      <c r="A53" s="4" t="inlineStr">
        <is>
          <t>Total assets acquired</t>
        </is>
      </c>
      <c r="C53" s="5" t="n">
        <v>54114000</v>
      </c>
      <c r="E53" s="5" t="n">
        <v>57848000</v>
      </c>
    </row>
    <row r="54">
      <c r="A54" s="3" t="inlineStr">
        <is>
          <t>Liabilities:</t>
        </is>
      </c>
    </row>
    <row r="55">
      <c r="A55" s="4" t="inlineStr">
        <is>
          <t>Payables and other liabilities</t>
        </is>
      </c>
      <c r="C55" s="5" t="n">
        <v>683000</v>
      </c>
      <c r="E55" s="5" t="n">
        <v>454000</v>
      </c>
    </row>
    <row r="56">
      <c r="A56" s="4" t="inlineStr">
        <is>
          <t>Total liabilities assumed</t>
        </is>
      </c>
      <c r="C56" s="5" t="n">
        <v>683000</v>
      </c>
      <c r="E56" s="5" t="n">
        <v>454000</v>
      </c>
    </row>
    <row r="57">
      <c r="A57" s="4" t="inlineStr">
        <is>
          <t>Total fair value of net assets acquired</t>
        </is>
      </c>
      <c r="C57" s="5" t="n">
        <v>53431000</v>
      </c>
      <c r="E57" s="5" t="n">
        <v>57394000</v>
      </c>
    </row>
    <row r="58">
      <c r="A58" s="4" t="inlineStr">
        <is>
          <t>Cash consideration paid</t>
        </is>
      </c>
      <c r="C58" s="5" t="n">
        <v>14000000</v>
      </c>
      <c r="E58" s="5" t="n">
        <v>59794000</v>
      </c>
    </row>
    <row r="59">
      <c r="A59" s="4" t="inlineStr">
        <is>
          <t>Business Combination, Consideration Transferred, Total</t>
        </is>
      </c>
      <c r="E59" s="5" t="n">
        <v>59794000</v>
      </c>
    </row>
    <row r="60">
      <c r="A60" s="3" t="inlineStr">
        <is>
          <t>Assets:</t>
        </is>
      </c>
    </row>
    <row r="61">
      <c r="A61" s="4" t="inlineStr">
        <is>
          <t>Leases</t>
        </is>
      </c>
      <c r="C61" s="5" t="n">
        <v>-720000</v>
      </c>
    </row>
    <row r="62">
      <c r="A62" s="4" t="inlineStr">
        <is>
          <t>Allowance for loan losses</t>
        </is>
      </c>
      <c r="C62" s="5" t="n">
        <v>1796000</v>
      </c>
    </row>
    <row r="63">
      <c r="A63" s="4" t="inlineStr">
        <is>
          <t>Intangibles</t>
        </is>
      </c>
      <c r="C63" s="5" t="n">
        <v>2658000</v>
      </c>
    </row>
    <row r="64">
      <c r="A64" s="4" t="inlineStr">
        <is>
          <t>Total assets acquired</t>
        </is>
      </c>
      <c r="C64" s="5" t="n">
        <v>3734000</v>
      </c>
    </row>
    <row r="65">
      <c r="A65" s="3" t="inlineStr">
        <is>
          <t>Liabilities:</t>
        </is>
      </c>
    </row>
    <row r="66">
      <c r="A66" s="4" t="inlineStr">
        <is>
          <t>Payables and other liabilities</t>
        </is>
      </c>
      <c r="C66" s="5" t="n">
        <v>-229000</v>
      </c>
    </row>
    <row r="67">
      <c r="A67" s="4" t="inlineStr">
        <is>
          <t>Total liabilities assumed</t>
        </is>
      </c>
      <c r="C67" s="5" t="n">
        <v>-229000</v>
      </c>
    </row>
    <row r="68">
      <c r="A68" s="3" t="inlineStr">
        <is>
          <t>Consideration transferred:</t>
        </is>
      </c>
    </row>
    <row r="69">
      <c r="A69" s="4" t="inlineStr">
        <is>
          <t>Aggregate fair value adjustments</t>
        </is>
      </c>
      <c r="C69" s="5" t="n">
        <v>3963000</v>
      </c>
    </row>
    <row r="70">
      <c r="A70" s="4" t="inlineStr">
        <is>
          <t>Goodwill</t>
        </is>
      </c>
      <c r="C70" s="6" t="n">
        <v>2400000</v>
      </c>
      <c r="E70" s="5" t="n">
        <v>2400000</v>
      </c>
    </row>
    <row r="71">
      <c r="A71" s="4" t="inlineStr">
        <is>
          <t>Progressive Financial Group Inc. [Member]</t>
        </is>
      </c>
    </row>
    <row r="72">
      <c r="A72" s="3" t="inlineStr">
        <is>
          <t>Assets:</t>
        </is>
      </c>
    </row>
    <row r="73">
      <c r="A73" s="4" t="inlineStr">
        <is>
          <t>Cash and cash equivalents</t>
        </is>
      </c>
      <c r="D73" s="6" t="n">
        <v>55971000</v>
      </c>
      <c r="E73" s="5" t="n">
        <v>55971000</v>
      </c>
    </row>
    <row r="74">
      <c r="A74" s="4" t="inlineStr">
        <is>
          <t>Investment securities available-for-sale</t>
        </is>
      </c>
      <c r="D74" s="5" t="n">
        <v>27054000</v>
      </c>
      <c r="E74" s="5" t="n">
        <v>27257000</v>
      </c>
    </row>
    <row r="75">
      <c r="A75" s="4" t="inlineStr">
        <is>
          <t>Restricted investments</t>
        </is>
      </c>
      <c r="D75" s="5" t="n">
        <v>692000</v>
      </c>
      <c r="E75" s="5" t="n">
        <v>692000</v>
      </c>
    </row>
    <row r="76">
      <c r="A76" s="4" t="inlineStr">
        <is>
          <t>Loans</t>
        </is>
      </c>
      <c r="D76" s="5" t="n">
        <v>191672000</v>
      </c>
      <c r="E76" s="5" t="n">
        <v>187981000</v>
      </c>
    </row>
    <row r="77">
      <c r="A77" s="4" t="inlineStr">
        <is>
          <t>Allowance for loan losses</t>
        </is>
      </c>
      <c r="D77" s="5" t="n">
        <v>-2832000</v>
      </c>
    </row>
    <row r="78">
      <c r="A78" s="4" t="inlineStr">
        <is>
          <t>Premises and equipment</t>
        </is>
      </c>
      <c r="D78" s="5" t="n">
        <v>15681000</v>
      </c>
      <c r="E78" s="5" t="n">
        <v>12762000</v>
      </c>
    </row>
    <row r="79">
      <c r="A79" s="4" t="inlineStr">
        <is>
          <t>Bank owned life insurance</t>
        </is>
      </c>
      <c r="D79" s="5" t="n">
        <v>5560000</v>
      </c>
      <c r="E79" s="5" t="n">
        <v>5560000</v>
      </c>
    </row>
    <row r="80">
      <c r="A80" s="4" t="inlineStr">
        <is>
          <t>Deferred tax asset, net</t>
        </is>
      </c>
      <c r="E80" s="5" t="n">
        <v>1006000</v>
      </c>
    </row>
    <row r="81">
      <c r="A81" s="4" t="inlineStr">
        <is>
          <t>Intangibles</t>
        </is>
      </c>
      <c r="E81" s="5" t="n">
        <v>2497000</v>
      </c>
    </row>
    <row r="82">
      <c r="A82" s="4" t="inlineStr">
        <is>
          <t>Other real estate owned</t>
        </is>
      </c>
      <c r="D82" s="5" t="n">
        <v>3695000</v>
      </c>
      <c r="E82" s="5" t="n">
        <v>1733000</v>
      </c>
    </row>
    <row r="83">
      <c r="A83" s="4" t="inlineStr">
        <is>
          <t>Interest Receivable</t>
        </is>
      </c>
      <c r="D83" s="5" t="n">
        <v>1061000</v>
      </c>
      <c r="E83" s="5" t="n">
        <v>781000</v>
      </c>
    </row>
    <row r="84">
      <c r="A84" s="4" t="inlineStr">
        <is>
          <t>Prepaids</t>
        </is>
      </c>
      <c r="D84" s="5" t="n">
        <v>375000</v>
      </c>
      <c r="E84" s="5" t="n">
        <v>201000</v>
      </c>
    </row>
    <row r="85">
      <c r="A85" s="4" t="inlineStr">
        <is>
          <t>Goodwill</t>
        </is>
      </c>
      <c r="D85" s="5" t="n">
        <v>231000</v>
      </c>
    </row>
    <row r="86">
      <c r="A86" s="4" t="inlineStr">
        <is>
          <t>Other assets</t>
        </is>
      </c>
      <c r="D86" s="5" t="n">
        <v>1881000</v>
      </c>
      <c r="E86" s="5" t="n">
        <v>1881000</v>
      </c>
    </row>
    <row r="87">
      <c r="A87" s="4" t="inlineStr">
        <is>
          <t>Total assets acquired</t>
        </is>
      </c>
      <c r="D87" s="5" t="n">
        <v>301041000</v>
      </c>
      <c r="E87" s="5" t="n">
        <v>298322000</v>
      </c>
    </row>
    <row r="88">
      <c r="A88" s="3" t="inlineStr">
        <is>
          <t>Liabilities:</t>
        </is>
      </c>
    </row>
    <row r="89">
      <c r="A89" s="4" t="inlineStr">
        <is>
          <t>Deposits</t>
        </is>
      </c>
      <c r="D89" s="5" t="n">
        <v>271276000</v>
      </c>
      <c r="E89" s="5" t="n">
        <v>271276000</v>
      </c>
    </row>
    <row r="90">
      <c r="A90" s="4" t="inlineStr">
        <is>
          <t>Time deposit premium</t>
        </is>
      </c>
      <c r="E90" s="5" t="n">
        <v>729000</v>
      </c>
    </row>
    <row r="91">
      <c r="A91" s="4" t="inlineStr">
        <is>
          <t>Payables and other liabilities</t>
        </is>
      </c>
      <c r="D91" s="5" t="n">
        <v>776000</v>
      </c>
      <c r="E91" s="5" t="n">
        <v>776000</v>
      </c>
    </row>
    <row r="92">
      <c r="A92" s="4" t="inlineStr">
        <is>
          <t>Total liabilities assumed</t>
        </is>
      </c>
      <c r="D92" s="5" t="n">
        <v>272052000</v>
      </c>
      <c r="E92" s="5" t="n">
        <v>272781000</v>
      </c>
    </row>
    <row r="93">
      <c r="A93" s="4" t="inlineStr">
        <is>
          <t>Total fair value of net assets acquired</t>
        </is>
      </c>
      <c r="D93" s="5" t="n">
        <v>28989000</v>
      </c>
      <c r="E93" s="5" t="n">
        <v>25541000</v>
      </c>
    </row>
    <row r="94">
      <c r="A94" s="4" t="inlineStr">
        <is>
          <t>Cash consideration paid</t>
        </is>
      </c>
      <c r="D94" s="5" t="n">
        <v>9800000</v>
      </c>
      <c r="E94" s="5" t="n">
        <v>9838000</v>
      </c>
    </row>
    <row r="95">
      <c r="A95" s="4" t="inlineStr">
        <is>
          <t>Common stock issued</t>
        </is>
      </c>
      <c r="D95" s="6" t="n">
        <v>1292578</v>
      </c>
      <c r="E95" s="5" t="n">
        <v>24547000</v>
      </c>
    </row>
    <row r="96">
      <c r="A96" s="4" t="inlineStr">
        <is>
          <t>Number of shares issued (in shares)</t>
        </is>
      </c>
      <c r="D96" s="5" t="n">
        <v>1292578</v>
      </c>
    </row>
    <row r="97">
      <c r="A97" s="4" t="inlineStr">
        <is>
          <t>Business Combination, Consideration Transferred, Total</t>
        </is>
      </c>
      <c r="E97" s="5" t="n">
        <v>34385000</v>
      </c>
    </row>
    <row r="98">
      <c r="A98" s="3" t="inlineStr">
        <is>
          <t>Assets:</t>
        </is>
      </c>
    </row>
    <row r="99">
      <c r="A99" s="4" t="inlineStr">
        <is>
          <t>Investment securities available-for-sale</t>
        </is>
      </c>
      <c r="D99" s="6" t="n">
        <v>203000</v>
      </c>
    </row>
    <row r="100">
      <c r="A100" s="4" t="inlineStr">
        <is>
          <t>Loans</t>
        </is>
      </c>
      <c r="D100" s="5" t="n">
        <v>-3691000</v>
      </c>
    </row>
    <row r="101">
      <c r="A101" s="4" t="inlineStr">
        <is>
          <t>Allowance for loan losses</t>
        </is>
      </c>
      <c r="D101" s="5" t="n">
        <v>2832000</v>
      </c>
    </row>
    <row r="102">
      <c r="A102" s="4" t="inlineStr">
        <is>
          <t>Premises and equipment, net</t>
        </is>
      </c>
      <c r="D102" s="5" t="n">
        <v>-2919000</v>
      </c>
    </row>
    <row r="103">
      <c r="A103" s="4" t="inlineStr">
        <is>
          <t>Deferred tax asset, net</t>
        </is>
      </c>
      <c r="D103" s="5" t="n">
        <v>813000</v>
      </c>
      <c r="E103" s="5" t="n">
        <v>193000</v>
      </c>
    </row>
    <row r="104">
      <c r="A104" s="4" t="inlineStr">
        <is>
          <t>Intangibles</t>
        </is>
      </c>
      <c r="D104" s="5" t="n">
        <v>1370000</v>
      </c>
      <c r="E104" s="5" t="n">
        <v>1127000</v>
      </c>
    </row>
    <row r="105">
      <c r="A105" s="4" t="inlineStr">
        <is>
          <t>Other real estate owned</t>
        </is>
      </c>
      <c r="D105" s="5" t="n">
        <v>-100000</v>
      </c>
      <c r="E105" s="5" t="n">
        <v>-1862000</v>
      </c>
    </row>
    <row r="106">
      <c r="A106" s="4" t="inlineStr">
        <is>
          <t>Interest Receivable</t>
        </is>
      </c>
      <c r="D106" s="5" t="n">
        <v>-280000</v>
      </c>
    </row>
    <row r="107">
      <c r="A107" s="4" t="inlineStr">
        <is>
          <t>Prepaids</t>
        </is>
      </c>
      <c r="D107" s="5" t="n">
        <v>-174000</v>
      </c>
    </row>
    <row r="108">
      <c r="A108" s="4" t="inlineStr">
        <is>
          <t>Goodwill</t>
        </is>
      </c>
      <c r="D108" s="5" t="n">
        <v>-231000</v>
      </c>
    </row>
    <row r="109">
      <c r="A109" s="4" t="inlineStr">
        <is>
          <t>Total assets acquired</t>
        </is>
      </c>
      <c r="D109" s="5" t="n">
        <v>-2177000</v>
      </c>
      <c r="E109" s="5" t="n">
        <v>-542000</v>
      </c>
    </row>
    <row r="110">
      <c r="A110" s="3" t="inlineStr">
        <is>
          <t>Liabilities:</t>
        </is>
      </c>
    </row>
    <row r="111">
      <c r="A111" s="4" t="inlineStr">
        <is>
          <t>Time deposit premium</t>
        </is>
      </c>
      <c r="D111" s="5" t="n">
        <v>729000</v>
      </c>
    </row>
    <row r="112">
      <c r="A112" s="4" t="inlineStr">
        <is>
          <t>Total liabilities assumed</t>
        </is>
      </c>
      <c r="D112" s="5" t="n">
        <v>729000</v>
      </c>
    </row>
    <row r="113">
      <c r="A113" s="3" t="inlineStr">
        <is>
          <t>Consideration transferred:</t>
        </is>
      </c>
    </row>
    <row r="114">
      <c r="A114" s="4" t="inlineStr">
        <is>
          <t>Aggregate fair value adjustments</t>
        </is>
      </c>
      <c r="D114" s="5" t="n">
        <v>-2906000</v>
      </c>
      <c r="E114" s="5" t="n">
        <v>-542000</v>
      </c>
    </row>
    <row r="115">
      <c r="A115" s="4" t="inlineStr">
        <is>
          <t>Goodwill</t>
        </is>
      </c>
      <c r="D115" s="6" t="n">
        <v>8800000</v>
      </c>
      <c r="E115" s="6" t="n">
        <v>88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Loans Acquired) (Details) - Purchased Credit Impaired Loans [Member] - USD ($) $ in Thousands</t>
        </is>
      </c>
      <c r="B1" s="2" t="inlineStr">
        <is>
          <t>Sep. 01, 2021</t>
        </is>
      </c>
      <c r="C1" s="2" t="inlineStr">
        <is>
          <t>May 03, 2021</t>
        </is>
      </c>
      <c r="D1" s="2" t="inlineStr">
        <is>
          <t>Mar. 01, 2020</t>
        </is>
      </c>
    </row>
    <row r="2">
      <c r="A2" s="4" t="inlineStr">
        <is>
          <t>Sevier County Bancshares Inc [Member]</t>
        </is>
      </c>
    </row>
    <row r="3">
      <c r="A3" s="3" t="inlineStr">
        <is>
          <t>Business Acquisition [Line Items]</t>
        </is>
      </c>
    </row>
    <row r="4">
      <c r="A4" s="4" t="inlineStr">
        <is>
          <t>Contractual principal and interest at acquisition</t>
        </is>
      </c>
      <c r="B4" s="6" t="n">
        <v>25932</v>
      </c>
    </row>
    <row r="5">
      <c r="A5" s="4" t="inlineStr">
        <is>
          <t>Nonaccretable difference</t>
        </is>
      </c>
      <c r="B5" s="5" t="n">
        <v>4203</v>
      </c>
    </row>
    <row r="6">
      <c r="A6" s="4" t="inlineStr">
        <is>
          <t>Expected cash flows at acquisition</t>
        </is>
      </c>
      <c r="B6" s="5" t="n">
        <v>21729</v>
      </c>
    </row>
    <row r="7">
      <c r="A7" s="4" t="inlineStr">
        <is>
          <t>Accretable yield</t>
        </is>
      </c>
      <c r="B7" s="5" t="n">
        <v>3480</v>
      </c>
    </row>
    <row r="8">
      <c r="A8" s="4" t="inlineStr">
        <is>
          <t>Basis in PCI loans at acquisition-estimated fair value</t>
        </is>
      </c>
      <c r="B8" s="6" t="n">
        <v>18249</v>
      </c>
    </row>
    <row r="9">
      <c r="A9" s="4" t="inlineStr">
        <is>
          <t>Fountain [Member]</t>
        </is>
      </c>
    </row>
    <row r="10">
      <c r="A10" s="3" t="inlineStr">
        <is>
          <t>Business Acquisition [Line Items]</t>
        </is>
      </c>
    </row>
    <row r="11">
      <c r="A11" s="4" t="inlineStr">
        <is>
          <t>Contractual principal and interest at acquisition</t>
        </is>
      </c>
      <c r="C11" s="6" t="n">
        <v>6018</v>
      </c>
    </row>
    <row r="12">
      <c r="A12" s="4" t="inlineStr">
        <is>
          <t>Nonaccretable difference</t>
        </is>
      </c>
      <c r="C12" s="5" t="n">
        <v>447</v>
      </c>
    </row>
    <row r="13">
      <c r="A13" s="4" t="inlineStr">
        <is>
          <t>Expected cash flows at acquisition</t>
        </is>
      </c>
      <c r="C13" s="5" t="n">
        <v>5571</v>
      </c>
    </row>
    <row r="14">
      <c r="A14" s="4" t="inlineStr">
        <is>
          <t>Accretable yield</t>
        </is>
      </c>
      <c r="C14" s="5" t="n">
        <v>649</v>
      </c>
    </row>
    <row r="15">
      <c r="A15" s="4" t="inlineStr">
        <is>
          <t>Basis in PCI loans at acquisition-estimated fair value</t>
        </is>
      </c>
      <c r="C15" s="6" t="n">
        <v>4922</v>
      </c>
    </row>
    <row r="16">
      <c r="A16" s="4" t="inlineStr">
        <is>
          <t>Progressive Financial Group Inc. [Member]</t>
        </is>
      </c>
    </row>
    <row r="17">
      <c r="A17" s="3" t="inlineStr">
        <is>
          <t>Business Acquisition [Line Items]</t>
        </is>
      </c>
    </row>
    <row r="18">
      <c r="A18" s="4" t="inlineStr">
        <is>
          <t>Contractual principal and interest at acquisition</t>
        </is>
      </c>
      <c r="D18" s="6" t="n">
        <v>21107</v>
      </c>
    </row>
    <row r="19">
      <c r="A19" s="4" t="inlineStr">
        <is>
          <t>Nonaccretable difference</t>
        </is>
      </c>
      <c r="D19" s="5" t="n">
        <v>4706</v>
      </c>
    </row>
    <row r="20">
      <c r="A20" s="4" t="inlineStr">
        <is>
          <t>Expected cash flows at acquisition</t>
        </is>
      </c>
      <c r="D20" s="5" t="n">
        <v>16401</v>
      </c>
    </row>
    <row r="21">
      <c r="A21" s="4" t="inlineStr">
        <is>
          <t>Accretable yield</t>
        </is>
      </c>
      <c r="D21" s="5" t="n">
        <v>2515</v>
      </c>
    </row>
    <row r="22">
      <c r="A22" s="4" t="inlineStr">
        <is>
          <t>Basis in PCI loans at acquisition-estimated fair value</t>
        </is>
      </c>
      <c r="D22" s="6" t="n">
        <v>13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and leases, including fees</t>
        </is>
      </c>
      <c r="B4" s="6" t="n">
        <v>31674</v>
      </c>
      <c r="C4" s="6" t="n">
        <v>28621</v>
      </c>
      <c r="D4" s="6" t="n">
        <v>88015</v>
      </c>
      <c r="E4" s="6" t="n">
        <v>83718</v>
      </c>
    </row>
    <row r="5">
      <c r="A5" s="3" t="inlineStr">
        <is>
          <t>Securities available-for-sale:</t>
        </is>
      </c>
    </row>
    <row r="6">
      <c r="A6" s="4" t="inlineStr">
        <is>
          <t>Taxable</t>
        </is>
      </c>
      <c r="B6" s="5" t="n">
        <v>832</v>
      </c>
      <c r="C6" s="5" t="n">
        <v>546</v>
      </c>
      <c r="D6" s="5" t="n">
        <v>2472</v>
      </c>
      <c r="E6" s="5" t="n">
        <v>1813</v>
      </c>
    </row>
    <row r="7">
      <c r="A7" s="4" t="inlineStr">
        <is>
          <t>Tax-exempt</t>
        </is>
      </c>
      <c r="B7" s="5" t="n">
        <v>331</v>
      </c>
      <c r="C7" s="5" t="n">
        <v>364</v>
      </c>
      <c r="D7" s="5" t="n">
        <v>894</v>
      </c>
      <c r="E7" s="5" t="n">
        <v>1064</v>
      </c>
    </row>
    <row r="8">
      <c r="A8" s="4" t="inlineStr">
        <is>
          <t>Federal funds sold and other earning assets</t>
        </is>
      </c>
      <c r="B8" s="5" t="n">
        <v>474</v>
      </c>
      <c r="C8" s="5" t="n">
        <v>327</v>
      </c>
      <c r="D8" s="5" t="n">
        <v>1074</v>
      </c>
      <c r="E8" s="5" t="n">
        <v>1206</v>
      </c>
    </row>
    <row r="9">
      <c r="A9" s="4" t="inlineStr">
        <is>
          <t>Total interest income</t>
        </is>
      </c>
      <c r="B9" s="5" t="n">
        <v>33311</v>
      </c>
      <c r="C9" s="5" t="n">
        <v>29858</v>
      </c>
      <c r="D9" s="5" t="n">
        <v>92455</v>
      </c>
      <c r="E9" s="5" t="n">
        <v>87801</v>
      </c>
    </row>
    <row r="10">
      <c r="A10" s="3" t="inlineStr">
        <is>
          <t>Interest Expense:</t>
        </is>
      </c>
    </row>
    <row r="11">
      <c r="A11" s="4" t="inlineStr">
        <is>
          <t>Deposits</t>
        </is>
      </c>
      <c r="B11" s="5" t="n">
        <v>2153</v>
      </c>
      <c r="C11" s="5" t="n">
        <v>2897</v>
      </c>
      <c r="D11" s="5" t="n">
        <v>6733</v>
      </c>
      <c r="E11" s="5" t="n">
        <v>11016</v>
      </c>
    </row>
    <row r="12">
      <c r="A12" s="4" t="inlineStr">
        <is>
          <t>Borrowings</t>
        </is>
      </c>
      <c r="B12" s="5" t="n">
        <v>121</v>
      </c>
      <c r="C12" s="5" t="n">
        <v>334</v>
      </c>
      <c r="D12" s="5" t="n">
        <v>360</v>
      </c>
      <c r="E12" s="5" t="n">
        <v>674</v>
      </c>
    </row>
    <row r="13">
      <c r="A13" s="4" t="inlineStr">
        <is>
          <t>Subordinated debt</t>
        </is>
      </c>
      <c r="B13" s="5" t="n">
        <v>655</v>
      </c>
      <c r="C13" s="5" t="n">
        <v>584</v>
      </c>
      <c r="D13" s="5" t="n">
        <v>1823</v>
      </c>
      <c r="E13" s="5" t="n">
        <v>1751</v>
      </c>
    </row>
    <row r="14">
      <c r="A14" s="4" t="inlineStr">
        <is>
          <t>Total interest expense</t>
        </is>
      </c>
      <c r="B14" s="5" t="n">
        <v>2929</v>
      </c>
      <c r="C14" s="5" t="n">
        <v>3815</v>
      </c>
      <c r="D14" s="5" t="n">
        <v>8916</v>
      </c>
      <c r="E14" s="5" t="n">
        <v>13441</v>
      </c>
    </row>
    <row r="15">
      <c r="A15" s="4" t="inlineStr">
        <is>
          <t>Net interest income</t>
        </is>
      </c>
      <c r="B15" s="5" t="n">
        <v>30382</v>
      </c>
      <c r="C15" s="5" t="n">
        <v>26043</v>
      </c>
      <c r="D15" s="5" t="n">
        <v>83539</v>
      </c>
      <c r="E15" s="5" t="n">
        <v>74360</v>
      </c>
    </row>
    <row r="16">
      <c r="A16" s="4" t="inlineStr">
        <is>
          <t>Provision for loan and lease losses</t>
        </is>
      </c>
      <c r="B16" s="5" t="n">
        <v>1149</v>
      </c>
      <c r="C16" s="5" t="n">
        <v>2634</v>
      </c>
      <c r="D16" s="5" t="n">
        <v>1211</v>
      </c>
      <c r="E16" s="5" t="n">
        <v>8683</v>
      </c>
    </row>
    <row r="17">
      <c r="A17" s="4" t="inlineStr">
        <is>
          <t>Net interest income after provision for loan losses</t>
        </is>
      </c>
      <c r="B17" s="5" t="n">
        <v>29233</v>
      </c>
      <c r="C17" s="5" t="n">
        <v>23409</v>
      </c>
      <c r="D17" s="5" t="n">
        <v>82328</v>
      </c>
      <c r="E17" s="5" t="n">
        <v>65677</v>
      </c>
    </row>
    <row r="18">
      <c r="A18" s="3" t="inlineStr">
        <is>
          <t>Noninterest Income:</t>
        </is>
      </c>
    </row>
    <row r="19">
      <c r="A19" s="4" t="inlineStr">
        <is>
          <t>Service charges on deposit accounts</t>
        </is>
      </c>
      <c r="B19" s="5" t="n">
        <v>1220</v>
      </c>
      <c r="C19" s="5" t="n">
        <v>892</v>
      </c>
      <c r="D19" s="5" t="n">
        <v>3278</v>
      </c>
      <c r="E19" s="5" t="n">
        <v>2370</v>
      </c>
    </row>
    <row r="20">
      <c r="A20" s="4" t="inlineStr">
        <is>
          <t>Gain (loss) on sale of securities</t>
        </is>
      </c>
      <c r="B20" s="5" t="n">
        <v>45</v>
      </c>
      <c r="C20" s="5" t="n">
        <v>-9</v>
      </c>
      <c r="D20" s="5" t="n">
        <v>45</v>
      </c>
      <c r="E20" s="5" t="n">
        <v>6</v>
      </c>
    </row>
    <row r="21">
      <c r="A21" s="4" t="inlineStr">
        <is>
          <t>Mortgage banking</t>
        </is>
      </c>
      <c r="B21" s="5" t="n">
        <v>994</v>
      </c>
      <c r="C21" s="5" t="n">
        <v>1029</v>
      </c>
      <c r="D21" s="5" t="n">
        <v>3238</v>
      </c>
      <c r="E21" s="5" t="n">
        <v>2544</v>
      </c>
    </row>
    <row r="22">
      <c r="A22" s="4" t="inlineStr">
        <is>
          <t>Investment services</t>
        </is>
      </c>
      <c r="B22" s="5" t="n">
        <v>448</v>
      </c>
      <c r="C22" s="5" t="n">
        <v>359</v>
      </c>
      <c r="D22" s="5" t="n">
        <v>1546</v>
      </c>
      <c r="E22" s="5" t="n">
        <v>1159</v>
      </c>
    </row>
    <row r="23">
      <c r="A23" s="4" t="inlineStr">
        <is>
          <t>Insurance commissions</t>
        </is>
      </c>
      <c r="B23" s="5" t="n">
        <v>745</v>
      </c>
      <c r="C23" s="5" t="n">
        <v>560</v>
      </c>
      <c r="D23" s="5" t="n">
        <v>2768</v>
      </c>
      <c r="E23" s="5" t="n">
        <v>1302</v>
      </c>
    </row>
    <row r="24">
      <c r="A24" s="4" t="inlineStr">
        <is>
          <t>Interchange and debit card transaction fees, net</t>
        </is>
      </c>
      <c r="B24" s="5" t="n">
        <v>1078</v>
      </c>
      <c r="C24" s="5" t="n">
        <v>868</v>
      </c>
      <c r="D24" s="5" t="n">
        <v>2839</v>
      </c>
      <c r="E24" s="5" t="n">
        <v>1652</v>
      </c>
    </row>
    <row r="25">
      <c r="A25" s="4" t="inlineStr">
        <is>
          <t>Other</t>
        </is>
      </c>
      <c r="B25" s="5" t="n">
        <v>1779</v>
      </c>
      <c r="C25" s="5" t="n">
        <v>422</v>
      </c>
      <c r="D25" s="5" t="n">
        <v>3429</v>
      </c>
      <c r="E25" s="5" t="n">
        <v>1417</v>
      </c>
    </row>
    <row r="26">
      <c r="A26" s="4" t="inlineStr">
        <is>
          <t>Total noninterest income</t>
        </is>
      </c>
      <c r="B26" s="5" t="n">
        <v>6309</v>
      </c>
      <c r="C26" s="5" t="n">
        <v>4121</v>
      </c>
      <c r="D26" s="5" t="n">
        <v>17143</v>
      </c>
      <c r="E26" s="5" t="n">
        <v>10450</v>
      </c>
    </row>
    <row r="27">
      <c r="A27" s="3" t="inlineStr">
        <is>
          <t>Noninterest Expense:</t>
        </is>
      </c>
    </row>
    <row r="28">
      <c r="A28" s="4" t="inlineStr">
        <is>
          <t>Salaries and employee benefits</t>
        </is>
      </c>
      <c r="B28" s="5" t="n">
        <v>13594</v>
      </c>
      <c r="C28" s="5" t="n">
        <v>11032</v>
      </c>
      <c r="D28" s="5" t="n">
        <v>36666</v>
      </c>
      <c r="E28" s="5" t="n">
        <v>31395</v>
      </c>
    </row>
    <row r="29">
      <c r="A29" s="4" t="inlineStr">
        <is>
          <t>Occupancy and equipment</t>
        </is>
      </c>
      <c r="B29" s="5" t="n">
        <v>2536</v>
      </c>
      <c r="C29" s="5" t="n">
        <v>2186</v>
      </c>
      <c r="D29" s="5" t="n">
        <v>7170</v>
      </c>
      <c r="E29" s="5" t="n">
        <v>6093</v>
      </c>
    </row>
    <row r="30">
      <c r="A30" s="4" t="inlineStr">
        <is>
          <t>FDIC insurance</t>
        </is>
      </c>
      <c r="B30" s="5" t="n">
        <v>525</v>
      </c>
      <c r="C30" s="5" t="n">
        <v>534</v>
      </c>
      <c r="D30" s="5" t="n">
        <v>1266</v>
      </c>
      <c r="E30" s="5" t="n">
        <v>894</v>
      </c>
    </row>
    <row r="31">
      <c r="A31" s="4" t="inlineStr">
        <is>
          <t>Other real estate and loan related expenses</t>
        </is>
      </c>
      <c r="B31" s="5" t="n">
        <v>407</v>
      </c>
      <c r="C31" s="5" t="n">
        <v>643</v>
      </c>
      <c r="D31" s="5" t="n">
        <v>1514</v>
      </c>
      <c r="E31" s="5" t="n">
        <v>1535</v>
      </c>
    </row>
    <row r="32">
      <c r="A32" s="4" t="inlineStr">
        <is>
          <t>Advertising and marketing</t>
        </is>
      </c>
      <c r="B32" s="5" t="n">
        <v>235</v>
      </c>
      <c r="C32" s="5" t="n">
        <v>253</v>
      </c>
      <c r="D32" s="5" t="n">
        <v>654</v>
      </c>
      <c r="E32" s="5" t="n">
        <v>653</v>
      </c>
    </row>
    <row r="33">
      <c r="A33" s="4" t="inlineStr">
        <is>
          <t>Data processing and technology</t>
        </is>
      </c>
      <c r="B33" s="5" t="n">
        <v>1753</v>
      </c>
      <c r="C33" s="5" t="n">
        <v>1131</v>
      </c>
      <c r="D33" s="5" t="n">
        <v>4642</v>
      </c>
      <c r="E33" s="5" t="n">
        <v>3293</v>
      </c>
    </row>
    <row r="34">
      <c r="A34" s="4" t="inlineStr">
        <is>
          <t>Professional services</t>
        </is>
      </c>
      <c r="B34" s="5" t="n">
        <v>810</v>
      </c>
      <c r="C34" s="5" t="n">
        <v>594</v>
      </c>
      <c r="D34" s="5" t="n">
        <v>2300</v>
      </c>
      <c r="E34" s="5" t="n">
        <v>2172</v>
      </c>
    </row>
    <row r="35">
      <c r="A35" s="4" t="inlineStr">
        <is>
          <t>Amortization of intangibles</t>
        </is>
      </c>
      <c r="B35" s="5" t="n">
        <v>711</v>
      </c>
      <c r="C35" s="5" t="n">
        <v>402</v>
      </c>
      <c r="D35" s="5" t="n">
        <v>1597</v>
      </c>
      <c r="E35" s="5" t="n">
        <v>1169</v>
      </c>
    </row>
    <row r="36">
      <c r="A36" s="4" t="inlineStr">
        <is>
          <t>Merger related and restructuring expenses</t>
        </is>
      </c>
      <c r="B36" s="5" t="n">
        <v>464</v>
      </c>
      <c r="C36" s="5" t="n">
        <v>290</v>
      </c>
      <c r="D36" s="5" t="n">
        <v>939</v>
      </c>
      <c r="E36" s="5" t="n">
        <v>3863</v>
      </c>
    </row>
    <row r="37">
      <c r="A37" s="4" t="inlineStr">
        <is>
          <t>Other</t>
        </is>
      </c>
      <c r="B37" s="5" t="n">
        <v>2274</v>
      </c>
      <c r="C37" s="5" t="n">
        <v>2102</v>
      </c>
      <c r="D37" s="5" t="n">
        <v>6822</v>
      </c>
      <c r="E37" s="5" t="n">
        <v>5699</v>
      </c>
    </row>
    <row r="38">
      <c r="A38" s="4" t="inlineStr">
        <is>
          <t>Total noninterest expenses</t>
        </is>
      </c>
      <c r="B38" s="5" t="n">
        <v>23309</v>
      </c>
      <c r="C38" s="5" t="n">
        <v>19167</v>
      </c>
      <c r="D38" s="5" t="n">
        <v>63570</v>
      </c>
      <c r="E38" s="5" t="n">
        <v>56766</v>
      </c>
    </row>
    <row r="39">
      <c r="A39" s="4" t="inlineStr">
        <is>
          <t>Income before income tax expense</t>
        </is>
      </c>
      <c r="B39" s="5" t="n">
        <v>12233</v>
      </c>
      <c r="C39" s="5" t="n">
        <v>8363</v>
      </c>
      <c r="D39" s="5" t="n">
        <v>35901</v>
      </c>
      <c r="E39" s="5" t="n">
        <v>19361</v>
      </c>
    </row>
    <row r="40">
      <c r="A40" s="4" t="inlineStr">
        <is>
          <t>Income tax expense</t>
        </is>
      </c>
      <c r="B40" s="5" t="n">
        <v>2633</v>
      </c>
      <c r="C40" s="5" t="n">
        <v>1968</v>
      </c>
      <c r="D40" s="5" t="n">
        <v>7767</v>
      </c>
      <c r="E40" s="5" t="n">
        <v>4059</v>
      </c>
    </row>
    <row r="41">
      <c r="A41" s="4" t="inlineStr">
        <is>
          <t>Net income</t>
        </is>
      </c>
      <c r="B41" s="6" t="n">
        <v>9600</v>
      </c>
      <c r="C41" s="6" t="n">
        <v>6395</v>
      </c>
      <c r="D41" s="6" t="n">
        <v>28134</v>
      </c>
      <c r="E41" s="6" t="n">
        <v>15302</v>
      </c>
    </row>
    <row r="42">
      <c r="A42" s="3" t="inlineStr">
        <is>
          <t>Earnings per common share:</t>
        </is>
      </c>
    </row>
    <row r="43">
      <c r="A43" s="4" t="inlineStr">
        <is>
          <t>Basic (in dollars per share)</t>
        </is>
      </c>
      <c r="B43" s="7" t="n">
        <v>0.62</v>
      </c>
      <c r="C43" s="7" t="n">
        <v>0.42</v>
      </c>
      <c r="D43" s="7" t="n">
        <v>1.85</v>
      </c>
      <c r="E43" s="7" t="n">
        <v>1.03</v>
      </c>
    </row>
    <row r="44">
      <c r="A44" s="4" t="inlineStr">
        <is>
          <t>Diluted (in dollars per share)</t>
        </is>
      </c>
      <c r="B44" s="7" t="n">
        <v>0.61</v>
      </c>
      <c r="C44" s="7" t="n">
        <v>0.42</v>
      </c>
      <c r="D44" s="7" t="n">
        <v>1.84</v>
      </c>
      <c r="E44" s="7" t="n">
        <v>1.02</v>
      </c>
    </row>
    <row r="45">
      <c r="A45" s="3" t="inlineStr">
        <is>
          <t>Weighted average common shares outstanding:</t>
        </is>
      </c>
    </row>
    <row r="46">
      <c r="A46" s="4" t="inlineStr">
        <is>
          <t>Basic (in shares)</t>
        </is>
      </c>
      <c r="B46" s="5" t="n">
        <v>15557528</v>
      </c>
      <c r="C46" s="5" t="n">
        <v>15160579</v>
      </c>
      <c r="D46" s="5" t="n">
        <v>15192919</v>
      </c>
      <c r="E46" s="5" t="n">
        <v>14903757</v>
      </c>
    </row>
    <row r="47">
      <c r="A47" s="4" t="inlineStr">
        <is>
          <t>Diluted (in shares)</t>
        </is>
      </c>
      <c r="B47" s="5" t="n">
        <v>15691126</v>
      </c>
      <c r="C47" s="5" t="n">
        <v>15210611</v>
      </c>
      <c r="D47" s="5" t="n">
        <v>15312755</v>
      </c>
      <c r="E47" s="5" t="n">
        <v>14965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vier County Bancshares Inc [Member]</t>
        </is>
      </c>
    </row>
    <row r="4">
      <c r="A4" s="3" t="inlineStr">
        <is>
          <t>Business Acquisition [Line Items]</t>
        </is>
      </c>
    </row>
    <row r="5">
      <c r="A5" s="4" t="inlineStr">
        <is>
          <t>Pro forma, revenue of acquiree since acquisition date, actual</t>
        </is>
      </c>
      <c r="B5" s="6" t="n">
        <v>1090</v>
      </c>
      <c r="D5" s="6" t="n">
        <v>1090</v>
      </c>
    </row>
    <row r="6">
      <c r="A6" s="4" t="inlineStr">
        <is>
          <t>Pro forma revenue</t>
        </is>
      </c>
      <c r="B6" s="5" t="n">
        <v>39207</v>
      </c>
      <c r="C6" s="6" t="n">
        <v>32965</v>
      </c>
      <c r="D6" s="5" t="n">
        <v>110745</v>
      </c>
      <c r="E6" s="6" t="n">
        <v>93213</v>
      </c>
    </row>
    <row r="7">
      <c r="A7" s="4" t="inlineStr">
        <is>
          <t>Pro forma information, earnings (loss) since acquisition date, actual</t>
        </is>
      </c>
      <c r="B7" s="5" t="n">
        <v>343</v>
      </c>
      <c r="D7" s="5" t="n">
        <v>343</v>
      </c>
    </row>
    <row r="8">
      <c r="A8" s="4" t="inlineStr">
        <is>
          <t>Pro forma net income (loss)</t>
        </is>
      </c>
      <c r="B8" s="5" t="n">
        <v>10516</v>
      </c>
      <c r="C8" s="5" t="n">
        <v>6624</v>
      </c>
      <c r="D8" s="5" t="n">
        <v>30984</v>
      </c>
      <c r="E8" s="5" t="n">
        <v>16473</v>
      </c>
    </row>
    <row r="9">
      <c r="A9" s="4" t="inlineStr">
        <is>
          <t>Fountain [Member]</t>
        </is>
      </c>
    </row>
    <row r="10">
      <c r="A10" s="3" t="inlineStr">
        <is>
          <t>Business Acquisition [Line Items]</t>
        </is>
      </c>
    </row>
    <row r="11">
      <c r="A11" s="4" t="inlineStr">
        <is>
          <t>Pro forma, revenue of acquiree since acquisition date, actual</t>
        </is>
      </c>
      <c r="B11" s="5" t="n">
        <v>1696</v>
      </c>
      <c r="D11" s="5" t="n">
        <v>2834</v>
      </c>
    </row>
    <row r="12">
      <c r="A12" s="4" t="inlineStr">
        <is>
          <t>Pro forma revenue</t>
        </is>
      </c>
      <c r="B12" s="5" t="n">
        <v>36690</v>
      </c>
      <c r="C12" s="5" t="n">
        <v>31566</v>
      </c>
      <c r="D12" s="5" t="n">
        <v>102470</v>
      </c>
      <c r="E12" s="5" t="n">
        <v>89016</v>
      </c>
    </row>
    <row r="13">
      <c r="A13" s="4" t="inlineStr">
        <is>
          <t>Pro forma information, earnings (loss) since acquisition date, actual</t>
        </is>
      </c>
      <c r="B13" s="5" t="n">
        <v>357</v>
      </c>
      <c r="D13" s="5" t="n">
        <v>702</v>
      </c>
    </row>
    <row r="14">
      <c r="A14" s="4" t="inlineStr">
        <is>
          <t>Pro forma net income (loss)</t>
        </is>
      </c>
      <c r="B14" s="6" t="n">
        <v>9614</v>
      </c>
      <c r="C14" s="6" t="n">
        <v>6744</v>
      </c>
      <c r="D14" s="6" t="n">
        <v>28101</v>
      </c>
      <c r="E14" s="6" t="n">
        <v>162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in shares)</t>
        </is>
      </c>
      <c r="B4" s="5" t="n">
        <v>0</v>
      </c>
      <c r="C4" s="5" t="n">
        <v>114000</v>
      </c>
      <c r="D4" s="5" t="n">
        <v>0</v>
      </c>
      <c r="E4" s="5" t="n">
        <v>8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 computation:</t>
        </is>
      </c>
    </row>
    <row r="4">
      <c r="A4" s="4" t="inlineStr">
        <is>
          <t>Net income available to common shareholders</t>
        </is>
      </c>
      <c r="B4" s="6" t="n">
        <v>9600</v>
      </c>
      <c r="C4" s="6" t="n">
        <v>6395</v>
      </c>
      <c r="D4" s="6" t="n">
        <v>28134</v>
      </c>
      <c r="E4" s="6" t="n">
        <v>15302</v>
      </c>
    </row>
    <row r="5">
      <c r="A5" s="4" t="inlineStr">
        <is>
          <t>Average common shares outstanding - basic (in shares)</t>
        </is>
      </c>
      <c r="B5" s="5" t="n">
        <v>15557528</v>
      </c>
      <c r="C5" s="5" t="n">
        <v>15160579</v>
      </c>
      <c r="D5" s="5" t="n">
        <v>15192919</v>
      </c>
      <c r="E5" s="5" t="n">
        <v>14903757</v>
      </c>
    </row>
    <row r="6">
      <c r="A6" s="4" t="inlineStr">
        <is>
          <t>Basic earnings per share (in dollars per share)</t>
        </is>
      </c>
      <c r="B6" s="7" t="n">
        <v>0.62</v>
      </c>
      <c r="C6" s="7" t="n">
        <v>0.42</v>
      </c>
      <c r="D6" s="7" t="n">
        <v>1.85</v>
      </c>
      <c r="E6" s="7" t="n">
        <v>1.03</v>
      </c>
    </row>
    <row r="7">
      <c r="A7" s="3" t="inlineStr">
        <is>
          <t>Diluted earnings per share computation:</t>
        </is>
      </c>
    </row>
    <row r="8">
      <c r="A8" s="4" t="inlineStr">
        <is>
          <t>Net income available to common shareholders</t>
        </is>
      </c>
      <c r="B8" s="6" t="n">
        <v>9600</v>
      </c>
      <c r="C8" s="6" t="n">
        <v>6395</v>
      </c>
      <c r="D8" s="6" t="n">
        <v>28134</v>
      </c>
      <c r="E8" s="6" t="n">
        <v>15302</v>
      </c>
    </row>
    <row r="9">
      <c r="A9" s="4" t="inlineStr">
        <is>
          <t>Average common shares outstanding - basic (in shares)</t>
        </is>
      </c>
      <c r="B9" s="5" t="n">
        <v>15557528</v>
      </c>
      <c r="C9" s="5" t="n">
        <v>15160579</v>
      </c>
      <c r="D9" s="5" t="n">
        <v>15192919</v>
      </c>
      <c r="E9" s="5" t="n">
        <v>14903757</v>
      </c>
    </row>
    <row r="10">
      <c r="A10" s="3" t="inlineStr">
        <is>
          <t>Incremental shares from assumed conversions:</t>
        </is>
      </c>
    </row>
    <row r="11">
      <c r="A11" s="4" t="inlineStr">
        <is>
          <t>Stock options and restricted stock (in shares)</t>
        </is>
      </c>
      <c r="B11" s="5" t="n">
        <v>133598</v>
      </c>
      <c r="C11" s="5" t="n">
        <v>50032</v>
      </c>
      <c r="D11" s="5" t="n">
        <v>119836</v>
      </c>
      <c r="E11" s="5" t="n">
        <v>61698</v>
      </c>
    </row>
    <row r="12">
      <c r="A12" s="4" t="inlineStr">
        <is>
          <t>Average common shares outstanding - diluted</t>
        </is>
      </c>
      <c r="B12" s="5" t="n">
        <v>15691126</v>
      </c>
      <c r="C12" s="5" t="n">
        <v>15210611</v>
      </c>
      <c r="D12" s="5" t="n">
        <v>15312755</v>
      </c>
      <c r="E12" s="5" t="n">
        <v>14965455</v>
      </c>
    </row>
    <row r="13">
      <c r="A13" s="4" t="inlineStr">
        <is>
          <t>Diluted earnings per share (in dollars per share)</t>
        </is>
      </c>
      <c r="B13" s="7" t="n">
        <v>0.61</v>
      </c>
      <c r="C13" s="7" t="n">
        <v>0.42</v>
      </c>
      <c r="D13" s="7" t="n">
        <v>1.84</v>
      </c>
      <c r="E13" s="7" t="n">
        <v>1.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curities (Narrative) (Details) - USD ($)</t>
        </is>
      </c>
      <c r="B1" s="2" t="inlineStr">
        <is>
          <t>9 Months Ended</t>
        </is>
      </c>
    </row>
    <row r="2">
      <c r="B2" s="2" t="inlineStr">
        <is>
          <t>Sep. 30, 2021</t>
        </is>
      </c>
      <c r="C2" s="2" t="inlineStr">
        <is>
          <t>Dec. 31, 2020</t>
        </is>
      </c>
    </row>
    <row r="3">
      <c r="A3" s="3" t="inlineStr">
        <is>
          <t>Loans and Leases Receivable Disclosure [Line Items]</t>
        </is>
      </c>
    </row>
    <row r="4">
      <c r="A4" s="4" t="inlineStr">
        <is>
          <t>Impairment on other investments</t>
        </is>
      </c>
      <c r="B4" s="6" t="n">
        <v>0</v>
      </c>
    </row>
    <row r="5">
      <c r="A5" s="4" t="inlineStr">
        <is>
          <t>Collateral Pledged [Member]</t>
        </is>
      </c>
    </row>
    <row r="6">
      <c r="A6" s="3" t="inlineStr">
        <is>
          <t>Loans and Leases Receivable Disclosure [Line Items]</t>
        </is>
      </c>
    </row>
    <row r="7">
      <c r="A7" s="4" t="inlineStr">
        <is>
          <t>Available-for-sale securities pledged as collateral</t>
        </is>
      </c>
      <c r="B7" s="6" t="n">
        <v>161400000</v>
      </c>
      <c r="C7" s="6" t="n">
        <v>80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Reconciliation) (Details) - USD ($) $ in Thousands</t>
        </is>
      </c>
      <c r="B1" s="2" t="inlineStr">
        <is>
          <t>Sep. 30, 2021</t>
        </is>
      </c>
      <c r="C1" s="2" t="inlineStr">
        <is>
          <t>Dec. 31, 2020</t>
        </is>
      </c>
    </row>
    <row r="2">
      <c r="A2" s="3" t="inlineStr">
        <is>
          <t>Debt Securities, Available-for-sale [Line Items]</t>
        </is>
      </c>
    </row>
    <row r="3">
      <c r="A3" s="4" t="inlineStr">
        <is>
          <t>Total</t>
        </is>
      </c>
      <c r="B3" s="6" t="n">
        <v>336340</v>
      </c>
      <c r="C3" s="6" t="n">
        <v>211614</v>
      </c>
    </row>
    <row r="4">
      <c r="A4" s="4" t="inlineStr">
        <is>
          <t>Gross Unrealized Gains</t>
        </is>
      </c>
      <c r="B4" s="5" t="n">
        <v>4262</v>
      </c>
      <c r="C4" s="5" t="n">
        <v>4221</v>
      </c>
    </row>
    <row r="5">
      <c r="A5" s="4" t="inlineStr">
        <is>
          <t>Gross Unrealized Losses</t>
        </is>
      </c>
      <c r="B5" s="5" t="n">
        <v>-1259</v>
      </c>
      <c r="C5" s="5" t="n">
        <v>-201</v>
      </c>
    </row>
    <row r="6">
      <c r="A6" s="4" t="inlineStr">
        <is>
          <t>Fair Value</t>
        </is>
      </c>
      <c r="B6" s="5" t="n">
        <v>339343</v>
      </c>
      <c r="C6" s="5" t="n">
        <v>215634</v>
      </c>
    </row>
    <row r="7">
      <c r="A7" s="4" t="inlineStr">
        <is>
          <t>US Treasury Securities [Member]</t>
        </is>
      </c>
    </row>
    <row r="8">
      <c r="A8" s="3" t="inlineStr">
        <is>
          <t>Debt Securities, Available-for-sale [Line Items]</t>
        </is>
      </c>
    </row>
    <row r="9">
      <c r="A9" s="4" t="inlineStr">
        <is>
          <t>Total</t>
        </is>
      </c>
      <c r="B9" s="5" t="n">
        <v>93910</v>
      </c>
    </row>
    <row r="10">
      <c r="A10" s="4" t="inlineStr">
        <is>
          <t>Gross Unrealized Gains</t>
        </is>
      </c>
      <c r="B10" s="5" t="n">
        <v>176</v>
      </c>
    </row>
    <row r="11">
      <c r="A11" s="4" t="inlineStr">
        <is>
          <t>Gross Unrealized Losses</t>
        </is>
      </c>
      <c r="B11" s="5" t="n">
        <v>-61</v>
      </c>
    </row>
    <row r="12">
      <c r="A12" s="4" t="inlineStr">
        <is>
          <t>Fair Value</t>
        </is>
      </c>
      <c r="B12" s="5" t="n">
        <v>94025</v>
      </c>
    </row>
    <row r="13">
      <c r="A13" s="4" t="inlineStr">
        <is>
          <t>US Government-sponsored Enterprises Debt Securities [Member]</t>
        </is>
      </c>
    </row>
    <row r="14">
      <c r="A14" s="3" t="inlineStr">
        <is>
          <t>Debt Securities, Available-for-sale [Line Items]</t>
        </is>
      </c>
    </row>
    <row r="15">
      <c r="A15" s="4" t="inlineStr">
        <is>
          <t>Total</t>
        </is>
      </c>
      <c r="B15" s="5" t="n">
        <v>54175</v>
      </c>
      <c r="C15" s="5" t="n">
        <v>30526</v>
      </c>
    </row>
    <row r="16">
      <c r="A16" s="4" t="inlineStr">
        <is>
          <t>Gross Unrealized Gains</t>
        </is>
      </c>
      <c r="B16" s="5" t="n">
        <v>201</v>
      </c>
      <c r="C16" s="5" t="n">
        <v>10</v>
      </c>
    </row>
    <row r="17">
      <c r="A17" s="4" t="inlineStr">
        <is>
          <t>Gross Unrealized Losses</t>
        </is>
      </c>
      <c r="B17" s="5" t="n">
        <v>-913</v>
      </c>
      <c r="C17" s="5" t="n">
        <v>-6</v>
      </c>
    </row>
    <row r="18">
      <c r="A18" s="4" t="inlineStr">
        <is>
          <t>Fair Value</t>
        </is>
      </c>
      <c r="B18" s="5" t="n">
        <v>53463</v>
      </c>
      <c r="C18" s="5" t="n">
        <v>30530</v>
      </c>
    </row>
    <row r="19">
      <c r="A19" s="4" t="inlineStr">
        <is>
          <t>Municipal securities [Member]</t>
        </is>
      </c>
    </row>
    <row r="20">
      <c r="A20" s="3" t="inlineStr">
        <is>
          <t>Debt Securities, Available-for-sale [Line Items]</t>
        </is>
      </c>
    </row>
    <row r="21">
      <c r="A21" s="4" t="inlineStr">
        <is>
          <t>Total</t>
        </is>
      </c>
      <c r="B21" s="5" t="n">
        <v>93422</v>
      </c>
      <c r="C21" s="5" t="n">
        <v>89644</v>
      </c>
    </row>
    <row r="22">
      <c r="A22" s="4" t="inlineStr">
        <is>
          <t>Gross Unrealized Gains</t>
        </is>
      </c>
      <c r="B22" s="5" t="n">
        <v>2179</v>
      </c>
      <c r="C22" s="5" t="n">
        <v>2345</v>
      </c>
    </row>
    <row r="23">
      <c r="A23" s="4" t="inlineStr">
        <is>
          <t>Gross Unrealized Losses</t>
        </is>
      </c>
      <c r="B23" s="5" t="n">
        <v>-31</v>
      </c>
    </row>
    <row r="24">
      <c r="A24" s="4" t="inlineStr">
        <is>
          <t>Fair Value</t>
        </is>
      </c>
      <c r="B24" s="5" t="n">
        <v>95570</v>
      </c>
      <c r="C24" s="5" t="n">
        <v>91989</v>
      </c>
    </row>
    <row r="25">
      <c r="A25" s="4" t="inlineStr">
        <is>
          <t>Other Debt Securities [Member]</t>
        </is>
      </c>
    </row>
    <row r="26">
      <c r="A26" s="3" t="inlineStr">
        <is>
          <t>Debt Securities, Available-for-sale [Line Items]</t>
        </is>
      </c>
    </row>
    <row r="27">
      <c r="A27" s="4" t="inlineStr">
        <is>
          <t>Total</t>
        </is>
      </c>
      <c r="B27" s="5" t="n">
        <v>25996</v>
      </c>
      <c r="C27" s="5" t="n">
        <v>25019</v>
      </c>
    </row>
    <row r="28">
      <c r="A28" s="4" t="inlineStr">
        <is>
          <t>Gross Unrealized Gains</t>
        </is>
      </c>
      <c r="B28" s="5" t="n">
        <v>367</v>
      </c>
      <c r="C28" s="5" t="n">
        <v>112</v>
      </c>
    </row>
    <row r="29">
      <c r="A29" s="4" t="inlineStr">
        <is>
          <t>Gross Unrealized Losses</t>
        </is>
      </c>
      <c r="B29" s="5" t="n">
        <v>-72</v>
      </c>
      <c r="C29" s="5" t="n">
        <v>-13</v>
      </c>
    </row>
    <row r="30">
      <c r="A30" s="4" t="inlineStr">
        <is>
          <t>Fair Value</t>
        </is>
      </c>
      <c r="B30" s="5" t="n">
        <v>26291</v>
      </c>
      <c r="C30" s="5" t="n">
        <v>25118</v>
      </c>
    </row>
    <row r="31">
      <c r="A31" s="4" t="inlineStr">
        <is>
          <t>Mortgage-backed securities (GSEs) [Member]</t>
        </is>
      </c>
    </row>
    <row r="32">
      <c r="A32" s="3" t="inlineStr">
        <is>
          <t>Debt Securities, Available-for-sale [Line Items]</t>
        </is>
      </c>
    </row>
    <row r="33">
      <c r="A33" s="4" t="inlineStr">
        <is>
          <t>Total</t>
        </is>
      </c>
      <c r="B33" s="5" t="n">
        <v>68837</v>
      </c>
      <c r="C33" s="5" t="n">
        <v>66425</v>
      </c>
    </row>
    <row r="34">
      <c r="A34" s="4" t="inlineStr">
        <is>
          <t>Gross Unrealized Gains</t>
        </is>
      </c>
      <c r="B34" s="5" t="n">
        <v>1339</v>
      </c>
      <c r="C34" s="5" t="n">
        <v>1754</v>
      </c>
    </row>
    <row r="35">
      <c r="A35" s="4" t="inlineStr">
        <is>
          <t>Gross Unrealized Losses</t>
        </is>
      </c>
      <c r="B35" s="5" t="n">
        <v>-182</v>
      </c>
      <c r="C35" s="5" t="n">
        <v>-182</v>
      </c>
    </row>
    <row r="36">
      <c r="A36" s="4" t="inlineStr">
        <is>
          <t>Fair Value</t>
        </is>
      </c>
      <c r="B36" s="6" t="n">
        <v>69994</v>
      </c>
      <c r="C36" s="6" t="n">
        <v>67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Proceeds from sale of securities available for sale, gains losses and proceeds from redemp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of securities available-for-sale</t>
        </is>
      </c>
      <c r="B4" s="6" t="n">
        <v>16771</v>
      </c>
      <c r="C4" s="6" t="n">
        <v>4884</v>
      </c>
      <c r="D4" s="6" t="n">
        <v>16771</v>
      </c>
      <c r="E4" s="6" t="n">
        <v>11759</v>
      </c>
    </row>
    <row r="5">
      <c r="A5" s="4" t="inlineStr">
        <is>
          <t>Gross gains</t>
        </is>
      </c>
      <c r="B5" s="5" t="n">
        <v>64</v>
      </c>
      <c r="C5" s="5" t="n">
        <v>17</v>
      </c>
      <c r="D5" s="5" t="n">
        <v>64</v>
      </c>
      <c r="E5" s="5" t="n">
        <v>43</v>
      </c>
    </row>
    <row r="6">
      <c r="A6" s="4" t="inlineStr">
        <is>
          <t>Losses realized</t>
        </is>
      </c>
      <c r="B6" s="5" t="n">
        <v>-19</v>
      </c>
      <c r="C6" s="5" t="n">
        <v>-26</v>
      </c>
      <c r="D6" s="5" t="n">
        <v>-19</v>
      </c>
      <c r="E6" s="5" t="n">
        <v>-37</v>
      </c>
    </row>
    <row r="7">
      <c r="A7" s="4" t="inlineStr">
        <is>
          <t>Proceeds from maturities and calls</t>
        </is>
      </c>
      <c r="B7" s="6" t="n">
        <v>32275</v>
      </c>
      <c r="C7" s="6" t="n">
        <v>30350</v>
      </c>
      <c r="D7" s="6" t="n">
        <v>43551</v>
      </c>
      <c r="E7" s="6" t="n">
        <v>45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s Classified by Contractual Maturity Date) (Details) - USD ($) $ in Thousands</t>
        </is>
      </c>
      <c r="B1" s="2" t="inlineStr">
        <is>
          <t>Sep. 30, 2021</t>
        </is>
      </c>
      <c r="C1" s="2" t="inlineStr">
        <is>
          <t>Dec. 31, 2020</t>
        </is>
      </c>
    </row>
    <row r="2">
      <c r="A2" s="3" t="inlineStr">
        <is>
          <t>Amortized Cost</t>
        </is>
      </c>
    </row>
    <row r="3">
      <c r="A3" s="4" t="inlineStr">
        <is>
          <t>Due in one year or less</t>
        </is>
      </c>
      <c r="B3" s="6" t="n">
        <v>61259</v>
      </c>
    </row>
    <row r="4">
      <c r="A4" s="4" t="inlineStr">
        <is>
          <t>Due from one year to five years</t>
        </is>
      </c>
      <c r="B4" s="5" t="n">
        <v>3817</v>
      </c>
    </row>
    <row r="5">
      <c r="A5" s="4" t="inlineStr">
        <is>
          <t>Due from five years to ten years</t>
        </is>
      </c>
      <c r="B5" s="5" t="n">
        <v>90688</v>
      </c>
    </row>
    <row r="6">
      <c r="A6" s="4" t="inlineStr">
        <is>
          <t>Due after ten years</t>
        </is>
      </c>
      <c r="B6" s="5" t="n">
        <v>111739</v>
      </c>
    </row>
    <row r="7">
      <c r="A7" s="4" t="inlineStr">
        <is>
          <t>Securities available for sale, amortized cost</t>
        </is>
      </c>
      <c r="B7" s="5" t="n">
        <v>267503</v>
      </c>
    </row>
    <row r="8">
      <c r="A8" s="4" t="inlineStr">
        <is>
          <t>Total</t>
        </is>
      </c>
      <c r="B8" s="5" t="n">
        <v>336340</v>
      </c>
      <c r="C8" s="6" t="n">
        <v>211614</v>
      </c>
    </row>
    <row r="9">
      <c r="A9" s="3" t="inlineStr">
        <is>
          <t>Fair Value</t>
        </is>
      </c>
    </row>
    <row r="10">
      <c r="A10" s="4" t="inlineStr">
        <is>
          <t>Due in one year or less</t>
        </is>
      </c>
      <c r="B10" s="5" t="n">
        <v>61267</v>
      </c>
    </row>
    <row r="11">
      <c r="A11" s="4" t="inlineStr">
        <is>
          <t>Due from one year to five years</t>
        </is>
      </c>
      <c r="B11" s="5" t="n">
        <v>3843</v>
      </c>
    </row>
    <row r="12">
      <c r="A12" s="4" t="inlineStr">
        <is>
          <t>Due from five years to ten years</t>
        </is>
      </c>
      <c r="B12" s="5" t="n">
        <v>91409</v>
      </c>
    </row>
    <row r="13">
      <c r="A13" s="4" t="inlineStr">
        <is>
          <t>Due after ten years</t>
        </is>
      </c>
      <c r="B13" s="5" t="n">
        <v>112830</v>
      </c>
    </row>
    <row r="14">
      <c r="A14" s="4" t="inlineStr">
        <is>
          <t>Securities available for sale, fair value</t>
        </is>
      </c>
      <c r="B14" s="5" t="n">
        <v>269349</v>
      </c>
    </row>
    <row r="15">
      <c r="A15" s="4" t="inlineStr">
        <is>
          <t>Total</t>
        </is>
      </c>
      <c r="B15" s="5" t="n">
        <v>339343</v>
      </c>
      <c r="C15" s="6" t="n">
        <v>215634</v>
      </c>
    </row>
    <row r="16">
      <c r="A16" s="4" t="inlineStr">
        <is>
          <t>Mortgage-backed securities [Member]</t>
        </is>
      </c>
    </row>
    <row r="17">
      <c r="A17" s="3" t="inlineStr">
        <is>
          <t>Amortized Cost</t>
        </is>
      </c>
    </row>
    <row r="18">
      <c r="A18" s="4" t="inlineStr">
        <is>
          <t>Mortgage-backed securities</t>
        </is>
      </c>
      <c r="B18" s="5" t="n">
        <v>68837</v>
      </c>
    </row>
    <row r="19">
      <c r="A19" s="3" t="inlineStr">
        <is>
          <t>Fair Value</t>
        </is>
      </c>
    </row>
    <row r="20">
      <c r="A20" s="4" t="inlineStr">
        <is>
          <t>Mortgage-backed securities</t>
        </is>
      </c>
      <c r="B20" s="6" t="n">
        <v>69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chedule of Unrealized Loss on Investments) (Details) $ in Thousands</t>
        </is>
      </c>
      <c r="B1" s="2" t="inlineStr">
        <is>
          <t>Sep. 30, 2021USD ($)security</t>
        </is>
      </c>
      <c r="C1" s="2" t="inlineStr">
        <is>
          <t>Dec. 31, 2020USD ($)security</t>
        </is>
      </c>
    </row>
    <row r="2">
      <c r="A2" s="3" t="inlineStr">
        <is>
          <t>Debt Securities, Available-for-sale [Line Items]</t>
        </is>
      </c>
    </row>
    <row r="3">
      <c r="A3" s="4" t="inlineStr">
        <is>
          <t>Less than 12 Months, Fair Value</t>
        </is>
      </c>
      <c r="B3" s="6" t="n">
        <v>132897</v>
      </c>
      <c r="C3" s="6" t="n">
        <v>26795</v>
      </c>
    </row>
    <row r="4">
      <c r="A4" s="4" t="inlineStr">
        <is>
          <t>Less than 12 Months, Gross Unrealized Losses</t>
        </is>
      </c>
      <c r="B4" s="6" t="n">
        <v>-1133</v>
      </c>
      <c r="C4" s="6" t="n">
        <v>-97</v>
      </c>
    </row>
    <row r="5">
      <c r="A5" s="4" t="inlineStr">
        <is>
          <t>Available-for-sale, less than 12 months, number of securities | security</t>
        </is>
      </c>
      <c r="B5" s="5" t="n">
        <v>31</v>
      </c>
      <c r="C5" s="5" t="n">
        <v>10</v>
      </c>
    </row>
    <row r="6">
      <c r="A6" s="4" t="inlineStr">
        <is>
          <t>Available-for-sale, fair value, 12 months or greater</t>
        </is>
      </c>
      <c r="B6" s="6" t="n">
        <v>9621</v>
      </c>
      <c r="C6" s="6" t="n">
        <v>7192</v>
      </c>
    </row>
    <row r="7">
      <c r="A7" s="4" t="inlineStr">
        <is>
          <t>12 Months or Greater, Gross Unrealized Losses</t>
        </is>
      </c>
      <c r="B7" s="6" t="n">
        <v>-126</v>
      </c>
      <c r="C7" s="6" t="n">
        <v>-104</v>
      </c>
    </row>
    <row r="8">
      <c r="A8" s="4" t="inlineStr">
        <is>
          <t>Available-for-sale, 12 months or greater, number of securities | security</t>
        </is>
      </c>
      <c r="B8" s="5" t="n">
        <v>9</v>
      </c>
      <c r="C8" s="5" t="n">
        <v>5</v>
      </c>
    </row>
    <row r="9">
      <c r="A9" s="4" t="inlineStr">
        <is>
          <t>Total, Fair Value</t>
        </is>
      </c>
      <c r="B9" s="6" t="n">
        <v>142518</v>
      </c>
      <c r="C9" s="6" t="n">
        <v>33987</v>
      </c>
    </row>
    <row r="10">
      <c r="A10" s="4" t="inlineStr">
        <is>
          <t>Total, Gross Unrealized Losses</t>
        </is>
      </c>
      <c r="B10" s="6" t="n">
        <v>-1259</v>
      </c>
      <c r="C10" s="6" t="n">
        <v>-201</v>
      </c>
    </row>
    <row r="11">
      <c r="A11" s="4" t="inlineStr">
        <is>
          <t>Available-for-sale, total, number of securities | security</t>
        </is>
      </c>
      <c r="B11" s="5" t="n">
        <v>40</v>
      </c>
      <c r="C11" s="5" t="n">
        <v>15</v>
      </c>
    </row>
    <row r="12">
      <c r="A12" s="4" t="inlineStr">
        <is>
          <t>US Treasury Securities [Member]</t>
        </is>
      </c>
    </row>
    <row r="13">
      <c r="A13" s="3" t="inlineStr">
        <is>
          <t>Debt Securities, Available-for-sale [Line Items]</t>
        </is>
      </c>
    </row>
    <row r="14">
      <c r="A14" s="4" t="inlineStr">
        <is>
          <t>Less than 12 Months, Fair Value</t>
        </is>
      </c>
      <c r="B14" s="6" t="n">
        <v>76626</v>
      </c>
    </row>
    <row r="15">
      <c r="A15" s="4" t="inlineStr">
        <is>
          <t>Less than 12 Months, Gross Unrealized Losses</t>
        </is>
      </c>
      <c r="B15" s="6" t="n">
        <v>-61</v>
      </c>
    </row>
    <row r="16">
      <c r="A16" s="4" t="inlineStr">
        <is>
          <t>Available-for-sale, less than 12 months, number of securities | security</t>
        </is>
      </c>
      <c r="B16" s="5" t="n">
        <v>4</v>
      </c>
    </row>
    <row r="17">
      <c r="A17" s="4" t="inlineStr">
        <is>
          <t>Total, Fair Value</t>
        </is>
      </c>
      <c r="B17" s="6" t="n">
        <v>76626</v>
      </c>
    </row>
    <row r="18">
      <c r="A18" s="4" t="inlineStr">
        <is>
          <t>Total, Gross Unrealized Losses</t>
        </is>
      </c>
      <c r="B18" s="6" t="n">
        <v>-61</v>
      </c>
    </row>
    <row r="19">
      <c r="A19" s="4" t="inlineStr">
        <is>
          <t>Available-for-sale, total, number of securities | security</t>
        </is>
      </c>
      <c r="B19" s="5" t="n">
        <v>4</v>
      </c>
    </row>
    <row r="20">
      <c r="A20" s="4" t="inlineStr">
        <is>
          <t>US Government-sponsored Enterprises Debt Securities [Member]</t>
        </is>
      </c>
    </row>
    <row r="21">
      <c r="A21" s="3" t="inlineStr">
        <is>
          <t>Debt Securities, Available-for-sale [Line Items]</t>
        </is>
      </c>
    </row>
    <row r="22">
      <c r="A22" s="4" t="inlineStr">
        <is>
          <t>Less than 12 Months, Fair Value</t>
        </is>
      </c>
      <c r="B22" s="6" t="n">
        <v>37469</v>
      </c>
      <c r="C22" s="6" t="n">
        <v>15510</v>
      </c>
    </row>
    <row r="23">
      <c r="A23" s="4" t="inlineStr">
        <is>
          <t>Less than 12 Months, Gross Unrealized Losses</t>
        </is>
      </c>
      <c r="B23" s="6" t="n">
        <v>-910</v>
      </c>
      <c r="C23" s="6" t="n">
        <v>-5</v>
      </c>
    </row>
    <row r="24">
      <c r="A24" s="4" t="inlineStr">
        <is>
          <t>Available-for-sale, less than 12 months, number of securities | security</t>
        </is>
      </c>
      <c r="B24" s="5" t="n">
        <v>10</v>
      </c>
      <c r="C24" s="5" t="n">
        <v>3</v>
      </c>
    </row>
    <row r="25">
      <c r="A25" s="4" t="inlineStr">
        <is>
          <t>Available-for-sale, fair value, 12 months or greater</t>
        </is>
      </c>
      <c r="B25" s="6" t="n">
        <v>841</v>
      </c>
      <c r="C25" s="6" t="n">
        <v>132</v>
      </c>
    </row>
    <row r="26">
      <c r="A26" s="4" t="inlineStr">
        <is>
          <t>12 Months or Greater, Gross Unrealized Losses</t>
        </is>
      </c>
      <c r="B26" s="6" t="n">
        <v>-3</v>
      </c>
      <c r="C26" s="6" t="n">
        <v>-1</v>
      </c>
    </row>
    <row r="27">
      <c r="A27" s="4" t="inlineStr">
        <is>
          <t>Available-for-sale, 12 months or greater, number of securities | security</t>
        </is>
      </c>
      <c r="B27" s="5" t="n">
        <v>3</v>
      </c>
      <c r="C27" s="5" t="n">
        <v>1</v>
      </c>
    </row>
    <row r="28">
      <c r="A28" s="4" t="inlineStr">
        <is>
          <t>Total, Fair Value</t>
        </is>
      </c>
      <c r="B28" s="6" t="n">
        <v>38310</v>
      </c>
      <c r="C28" s="6" t="n">
        <v>15642</v>
      </c>
    </row>
    <row r="29">
      <c r="A29" s="4" t="inlineStr">
        <is>
          <t>Total, Gross Unrealized Losses</t>
        </is>
      </c>
      <c r="B29" s="6" t="n">
        <v>-913</v>
      </c>
      <c r="C29" s="6" t="n">
        <v>-6</v>
      </c>
    </row>
    <row r="30">
      <c r="A30" s="4" t="inlineStr">
        <is>
          <t>Available-for-sale, total, number of securities | security</t>
        </is>
      </c>
      <c r="B30" s="5" t="n">
        <v>13</v>
      </c>
      <c r="C30" s="5" t="n">
        <v>4</v>
      </c>
    </row>
    <row r="31">
      <c r="A31" s="4" t="inlineStr">
        <is>
          <t>Municipal securities [Member]</t>
        </is>
      </c>
    </row>
    <row r="32">
      <c r="A32" s="3" t="inlineStr">
        <is>
          <t>Debt Securities, Available-for-sale [Line Items]</t>
        </is>
      </c>
    </row>
    <row r="33">
      <c r="A33" s="4" t="inlineStr">
        <is>
          <t>Less than 12 Months, Fair Value</t>
        </is>
      </c>
      <c r="B33" s="6" t="n">
        <v>3929</v>
      </c>
    </row>
    <row r="34">
      <c r="A34" s="4" t="inlineStr">
        <is>
          <t>Less than 12 Months, Gross Unrealized Losses</t>
        </is>
      </c>
      <c r="B34" s="6" t="n">
        <v>-31</v>
      </c>
    </row>
    <row r="35">
      <c r="A35" s="4" t="inlineStr">
        <is>
          <t>Available-for-sale, less than 12 months, number of securities | security</t>
        </is>
      </c>
      <c r="B35" s="5" t="n">
        <v>3</v>
      </c>
    </row>
    <row r="36">
      <c r="A36" s="4" t="inlineStr">
        <is>
          <t>Total, Fair Value</t>
        </is>
      </c>
      <c r="B36" s="6" t="n">
        <v>3929</v>
      </c>
    </row>
    <row r="37">
      <c r="A37" s="4" t="inlineStr">
        <is>
          <t>Total, Gross Unrealized Losses</t>
        </is>
      </c>
      <c r="B37" s="6" t="n">
        <v>-31</v>
      </c>
    </row>
    <row r="38">
      <c r="A38" s="4" t="inlineStr">
        <is>
          <t>Available-for-sale, total, number of securities | security</t>
        </is>
      </c>
      <c r="B38" s="5" t="n">
        <v>3</v>
      </c>
    </row>
    <row r="39">
      <c r="A39" s="4" t="inlineStr">
        <is>
          <t>Other Debt Securities [Member]</t>
        </is>
      </c>
    </row>
    <row r="40">
      <c r="A40" s="3" t="inlineStr">
        <is>
          <t>Debt Securities, Available-for-sale [Line Items]</t>
        </is>
      </c>
    </row>
    <row r="41">
      <c r="A41" s="4" t="inlineStr">
        <is>
          <t>Less than 12 Months, Fair Value</t>
        </is>
      </c>
      <c r="B41" s="6" t="n">
        <v>5982</v>
      </c>
      <c r="C41" s="6" t="n">
        <v>1495</v>
      </c>
    </row>
    <row r="42">
      <c r="A42" s="4" t="inlineStr">
        <is>
          <t>Less than 12 Months, Gross Unrealized Losses</t>
        </is>
      </c>
      <c r="B42" s="6" t="n">
        <v>-72</v>
      </c>
      <c r="C42" s="6" t="n">
        <v>-5</v>
      </c>
    </row>
    <row r="43">
      <c r="A43" s="4" t="inlineStr">
        <is>
          <t>Available-for-sale, less than 12 months, number of securities | security</t>
        </is>
      </c>
      <c r="B43" s="5" t="n">
        <v>6</v>
      </c>
      <c r="C43" s="5" t="n">
        <v>1</v>
      </c>
    </row>
    <row r="44">
      <c r="A44" s="4" t="inlineStr">
        <is>
          <t>Available-for-sale, fair value, 12 months or greater</t>
        </is>
      </c>
      <c r="C44" s="6" t="n">
        <v>977</v>
      </c>
    </row>
    <row r="45">
      <c r="A45" s="4" t="inlineStr">
        <is>
          <t>12 Months or Greater, Gross Unrealized Losses</t>
        </is>
      </c>
      <c r="C45" s="6" t="n">
        <v>-8</v>
      </c>
    </row>
    <row r="46">
      <c r="A46" s="4" t="inlineStr">
        <is>
          <t>Available-for-sale, 12 months or greater, number of securities | security</t>
        </is>
      </c>
      <c r="C46" s="5" t="n">
        <v>1</v>
      </c>
    </row>
    <row r="47">
      <c r="A47" s="4" t="inlineStr">
        <is>
          <t>Total, Fair Value</t>
        </is>
      </c>
      <c r="B47" s="6" t="n">
        <v>5982</v>
      </c>
      <c r="C47" s="6" t="n">
        <v>2472</v>
      </c>
    </row>
    <row r="48">
      <c r="A48" s="4" t="inlineStr">
        <is>
          <t>Total, Gross Unrealized Losses</t>
        </is>
      </c>
      <c r="B48" s="6" t="n">
        <v>-72</v>
      </c>
      <c r="C48" s="6" t="n">
        <v>-13</v>
      </c>
    </row>
    <row r="49">
      <c r="A49" s="4" t="inlineStr">
        <is>
          <t>Available-for-sale, total, number of securities | security</t>
        </is>
      </c>
      <c r="B49" s="5" t="n">
        <v>6</v>
      </c>
      <c r="C49" s="5" t="n">
        <v>2</v>
      </c>
    </row>
    <row r="50">
      <c r="A50" s="4" t="inlineStr">
        <is>
          <t>Mortgage-backed securities (GSEs) [Member]</t>
        </is>
      </c>
    </row>
    <row r="51">
      <c r="A51" s="3" t="inlineStr">
        <is>
          <t>Debt Securities, Available-for-sale [Line Items]</t>
        </is>
      </c>
    </row>
    <row r="52">
      <c r="A52" s="4" t="inlineStr">
        <is>
          <t>Less than 12 Months, Fair Value</t>
        </is>
      </c>
      <c r="B52" s="6" t="n">
        <v>8891</v>
      </c>
      <c r="C52" s="6" t="n">
        <v>9790</v>
      </c>
    </row>
    <row r="53">
      <c r="A53" s="4" t="inlineStr">
        <is>
          <t>Less than 12 Months, Gross Unrealized Losses</t>
        </is>
      </c>
      <c r="B53" s="6" t="n">
        <v>-59</v>
      </c>
      <c r="C53" s="6" t="n">
        <v>-87</v>
      </c>
    </row>
    <row r="54">
      <c r="A54" s="4" t="inlineStr">
        <is>
          <t>Available-for-sale, less than 12 months, number of securities | security</t>
        </is>
      </c>
      <c r="B54" s="5" t="n">
        <v>8</v>
      </c>
      <c r="C54" s="5" t="n">
        <v>6</v>
      </c>
    </row>
    <row r="55">
      <c r="A55" s="4" t="inlineStr">
        <is>
          <t>Available-for-sale, fair value, 12 months or greater</t>
        </is>
      </c>
      <c r="B55" s="6" t="n">
        <v>8780</v>
      </c>
      <c r="C55" s="6" t="n">
        <v>6083</v>
      </c>
    </row>
    <row r="56">
      <c r="A56" s="4" t="inlineStr">
        <is>
          <t>12 Months or Greater, Gross Unrealized Losses</t>
        </is>
      </c>
      <c r="B56" s="6" t="n">
        <v>-123</v>
      </c>
      <c r="C56" s="6" t="n">
        <v>-95</v>
      </c>
    </row>
    <row r="57">
      <c r="A57" s="4" t="inlineStr">
        <is>
          <t>Available-for-sale, 12 months or greater, number of securities | security</t>
        </is>
      </c>
      <c r="B57" s="5" t="n">
        <v>6</v>
      </c>
      <c r="C57" s="5" t="n">
        <v>3</v>
      </c>
    </row>
    <row r="58">
      <c r="A58" s="4" t="inlineStr">
        <is>
          <t>Total, Fair Value</t>
        </is>
      </c>
      <c r="B58" s="6" t="n">
        <v>17671</v>
      </c>
      <c r="C58" s="6" t="n">
        <v>15873</v>
      </c>
    </row>
    <row r="59">
      <c r="A59" s="4" t="inlineStr">
        <is>
          <t>Total, Gross Unrealized Losses</t>
        </is>
      </c>
      <c r="B59" s="6" t="n">
        <v>-182</v>
      </c>
      <c r="C59" s="6" t="n">
        <v>-182</v>
      </c>
    </row>
    <row r="60">
      <c r="A60" s="4" t="inlineStr">
        <is>
          <t>Available-for-sale, total, number of securities | security</t>
        </is>
      </c>
      <c r="B60" s="5" t="n">
        <v>14</v>
      </c>
      <c r="C60"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Other Investments) (Details) - USD ($) $ in Thousands</t>
        </is>
      </c>
      <c r="B1" s="2" t="inlineStr">
        <is>
          <t>Sep. 30, 2021</t>
        </is>
      </c>
      <c r="C1" s="2" t="inlineStr">
        <is>
          <t>Dec. 31, 2020</t>
        </is>
      </c>
    </row>
    <row r="2">
      <c r="A2" s="3" t="inlineStr">
        <is>
          <t>Debt Securities, Available-for-sale [Line Items]</t>
        </is>
      </c>
    </row>
    <row r="3">
      <c r="A3" s="4" t="inlineStr">
        <is>
          <t>Other investments</t>
        </is>
      </c>
      <c r="B3" s="6" t="n">
        <v>14972</v>
      </c>
      <c r="C3" s="6" t="n">
        <v>14794</v>
      </c>
    </row>
    <row r="4">
      <c r="A4" s="4" t="inlineStr">
        <is>
          <t>Federal Reserve Bank Stock [Member]</t>
        </is>
      </c>
    </row>
    <row r="5">
      <c r="A5" s="3" t="inlineStr">
        <is>
          <t>Debt Securities, Available-for-sale [Line Items]</t>
        </is>
      </c>
    </row>
    <row r="6">
      <c r="A6" s="4" t="inlineStr">
        <is>
          <t>Other investments</t>
        </is>
      </c>
      <c r="B6" s="5" t="n">
        <v>8171</v>
      </c>
      <c r="C6" s="5" t="n">
        <v>8606</v>
      </c>
    </row>
    <row r="7">
      <c r="A7" s="4" t="inlineStr">
        <is>
          <t>Investment in Federal Home Loan Bank Stock [Member]</t>
        </is>
      </c>
    </row>
    <row r="8">
      <c r="A8" s="3" t="inlineStr">
        <is>
          <t>Debt Securities, Available-for-sale [Line Items]</t>
        </is>
      </c>
    </row>
    <row r="9">
      <c r="A9" s="4" t="inlineStr">
        <is>
          <t>Other investments</t>
        </is>
      </c>
      <c r="B9" s="5" t="n">
        <v>6451</v>
      </c>
      <c r="C9" s="5" t="n">
        <v>5838</v>
      </c>
    </row>
    <row r="10">
      <c r="A10" s="4" t="inlineStr">
        <is>
          <t>First National Bankers Bank Stock [Member]</t>
        </is>
      </c>
    </row>
    <row r="11">
      <c r="A11" s="3" t="inlineStr">
        <is>
          <t>Debt Securities, Available-for-sale [Line Items]</t>
        </is>
      </c>
    </row>
    <row r="12">
      <c r="A12" s="4" t="inlineStr">
        <is>
          <t>Other investments</t>
        </is>
      </c>
      <c r="B12" s="6" t="n">
        <v>350</v>
      </c>
      <c r="C12" s="6"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Details) - USD ($) $ in Thousands</t>
        </is>
      </c>
      <c r="B1" s="2" t="inlineStr">
        <is>
          <t>Sep. 30, 2021</t>
        </is>
      </c>
      <c r="C1" s="2" t="inlineStr">
        <is>
          <t>Dec. 31, 2020</t>
        </is>
      </c>
    </row>
    <row r="2">
      <c r="A2" s="3" t="inlineStr">
        <is>
          <t>Accounts, Notes, Loans and Financing Receivable [Line Items]</t>
        </is>
      </c>
    </row>
    <row r="3">
      <c r="A3" s="4" t="inlineStr">
        <is>
          <t>Loans and leases</t>
        </is>
      </c>
      <c r="B3" s="6" t="n">
        <v>2652663</v>
      </c>
      <c r="C3" s="6" t="n">
        <v>2382243</v>
      </c>
    </row>
    <row r="4">
      <c r="A4" s="4" t="inlineStr">
        <is>
          <t>Less: Allowance for loan and leases losses</t>
        </is>
      </c>
      <c r="B4" s="5" t="n">
        <v>-19295</v>
      </c>
      <c r="C4" s="5" t="n">
        <v>-18346</v>
      </c>
    </row>
    <row r="5">
      <c r="A5" s="4" t="inlineStr">
        <is>
          <t>Loans and leases, net</t>
        </is>
      </c>
      <c r="B5" s="5" t="n">
        <v>2633368</v>
      </c>
      <c r="C5" s="5" t="n">
        <v>2363897</v>
      </c>
    </row>
    <row r="6">
      <c r="A6" s="4" t="inlineStr">
        <is>
          <t>Purchased Credit Impaired Loans [Member]</t>
        </is>
      </c>
    </row>
    <row r="7">
      <c r="A7" s="3" t="inlineStr">
        <is>
          <t>Accounts, Notes, Loans and Financing Receivable [Line Items]</t>
        </is>
      </c>
    </row>
    <row r="8">
      <c r="A8" s="4" t="inlineStr">
        <is>
          <t>Loans and leases</t>
        </is>
      </c>
      <c r="B8" s="5" t="n">
        <v>43629</v>
      </c>
      <c r="C8" s="5" t="n">
        <v>32064</v>
      </c>
    </row>
    <row r="9">
      <c r="A9" s="4" t="inlineStr">
        <is>
          <t>Less: Allowance for loan and leases losses</t>
        </is>
      </c>
      <c r="B9" s="5" t="n">
        <v>-427</v>
      </c>
      <c r="C9" s="5" t="n">
        <v>-309</v>
      </c>
    </row>
    <row r="10">
      <c r="A10" s="4" t="inlineStr">
        <is>
          <t>Loans and leases, net</t>
        </is>
      </c>
      <c r="B10" s="5" t="n">
        <v>43202</v>
      </c>
      <c r="C10" s="5" t="n">
        <v>31755</v>
      </c>
    </row>
    <row r="11">
      <c r="A11" s="4" t="inlineStr">
        <is>
          <t>All Other Loans and leases [Member]</t>
        </is>
      </c>
    </row>
    <row r="12">
      <c r="A12" s="3" t="inlineStr">
        <is>
          <t>Accounts, Notes, Loans and Financing Receivable [Line Items]</t>
        </is>
      </c>
    </row>
    <row r="13">
      <c r="A13" s="4" t="inlineStr">
        <is>
          <t>Loans and leases</t>
        </is>
      </c>
      <c r="B13" s="5" t="n">
        <v>2609034</v>
      </c>
      <c r="C13" s="5" t="n">
        <v>2350179</v>
      </c>
    </row>
    <row r="14">
      <c r="A14" s="4" t="inlineStr">
        <is>
          <t>Less: Allowance for loan and leases losses</t>
        </is>
      </c>
      <c r="B14" s="5" t="n">
        <v>-18868</v>
      </c>
      <c r="C14" s="5" t="n">
        <v>-18037</v>
      </c>
    </row>
    <row r="15">
      <c r="A15" s="4" t="inlineStr">
        <is>
          <t>Loans and leases, net</t>
        </is>
      </c>
      <c r="B15" s="5" t="n">
        <v>2590166</v>
      </c>
      <c r="C15" s="5" t="n">
        <v>2332142</v>
      </c>
    </row>
    <row r="16">
      <c r="A16" s="4" t="inlineStr">
        <is>
          <t>Commercial Real Estate [Member]</t>
        </is>
      </c>
    </row>
    <row r="17">
      <c r="A17" s="3" t="inlineStr">
        <is>
          <t>Accounts, Notes, Loans and Financing Receivable [Line Items]</t>
        </is>
      </c>
    </row>
    <row r="18">
      <c r="A18" s="4" t="inlineStr">
        <is>
          <t>Loans and leases</t>
        </is>
      </c>
      <c r="B18" s="5" t="n">
        <v>1313247</v>
      </c>
      <c r="C18" s="5" t="n">
        <v>1012976</v>
      </c>
    </row>
    <row r="19">
      <c r="A19" s="4" t="inlineStr">
        <is>
          <t>Commercial Real Estate [Member] | Purchased Credit Impaired Loans [Member]</t>
        </is>
      </c>
    </row>
    <row r="20">
      <c r="A20" s="3" t="inlineStr">
        <is>
          <t>Accounts, Notes, Loans and Financing Receivable [Line Items]</t>
        </is>
      </c>
    </row>
    <row r="21">
      <c r="A21" s="4" t="inlineStr">
        <is>
          <t>Loans and leases</t>
        </is>
      </c>
      <c r="B21" s="5" t="n">
        <v>23156</v>
      </c>
      <c r="C21" s="5" t="n">
        <v>16123</v>
      </c>
    </row>
    <row r="22">
      <c r="A22" s="4" t="inlineStr">
        <is>
          <t>Commercial Real Estate [Member] | All Other Loans and leases [Member]</t>
        </is>
      </c>
    </row>
    <row r="23">
      <c r="A23" s="3" t="inlineStr">
        <is>
          <t>Accounts, Notes, Loans and Financing Receivable [Line Items]</t>
        </is>
      </c>
    </row>
    <row r="24">
      <c r="A24" s="4" t="inlineStr">
        <is>
          <t>Loans and leases</t>
        </is>
      </c>
      <c r="B24" s="5" t="n">
        <v>1290091</v>
      </c>
      <c r="C24" s="5" t="n">
        <v>996853</v>
      </c>
    </row>
    <row r="25">
      <c r="A25" s="4" t="inlineStr">
        <is>
          <t>Consumer Real Estate [Member]</t>
        </is>
      </c>
    </row>
    <row r="26">
      <c r="A26" s="3" t="inlineStr">
        <is>
          <t>Accounts, Notes, Loans and Financing Receivable [Line Items]</t>
        </is>
      </c>
    </row>
    <row r="27">
      <c r="A27" s="4" t="inlineStr">
        <is>
          <t>Loans and leases</t>
        </is>
      </c>
      <c r="B27" s="5" t="n">
        <v>478161</v>
      </c>
      <c r="C27" s="5" t="n">
        <v>443930</v>
      </c>
    </row>
    <row r="28">
      <c r="A28" s="4" t="inlineStr">
        <is>
          <t>Consumer Real Estate [Member] | Purchased Credit Impaired Loans [Member]</t>
        </is>
      </c>
    </row>
    <row r="29">
      <c r="A29" s="3" t="inlineStr">
        <is>
          <t>Accounts, Notes, Loans and Financing Receivable [Line Items]</t>
        </is>
      </c>
    </row>
    <row r="30">
      <c r="A30" s="4" t="inlineStr">
        <is>
          <t>Loans and leases</t>
        </is>
      </c>
      <c r="B30" s="5" t="n">
        <v>10863</v>
      </c>
      <c r="C30" s="5" t="n">
        <v>10258</v>
      </c>
    </row>
    <row r="31">
      <c r="A31" s="4" t="inlineStr">
        <is>
          <t>Consumer Real Estate [Member] | All Other Loans and leases [Member]</t>
        </is>
      </c>
    </row>
    <row r="32">
      <c r="A32" s="3" t="inlineStr">
        <is>
          <t>Accounts, Notes, Loans and Financing Receivable [Line Items]</t>
        </is>
      </c>
    </row>
    <row r="33">
      <c r="A33" s="4" t="inlineStr">
        <is>
          <t>Loans and leases</t>
        </is>
      </c>
      <c r="B33" s="5" t="n">
        <v>467298</v>
      </c>
      <c r="C33" s="5" t="n">
        <v>433672</v>
      </c>
    </row>
    <row r="34">
      <c r="A34" s="4" t="inlineStr">
        <is>
          <t>Construction and Land Development [Member]</t>
        </is>
      </c>
    </row>
    <row r="35">
      <c r="A35" s="3" t="inlineStr">
        <is>
          <t>Accounts, Notes, Loans and Financing Receivable [Line Items]</t>
        </is>
      </c>
    </row>
    <row r="36">
      <c r="A36" s="4" t="inlineStr">
        <is>
          <t>Loans and leases</t>
        </is>
      </c>
      <c r="B36" s="5" t="n">
        <v>326374</v>
      </c>
      <c r="C36" s="5" t="n">
        <v>278075</v>
      </c>
    </row>
    <row r="37">
      <c r="A37" s="4" t="inlineStr">
        <is>
          <t>Construction and Land Development [Member] | Purchased Credit Impaired Loans [Member]</t>
        </is>
      </c>
    </row>
    <row r="38">
      <c r="A38" s="3" t="inlineStr">
        <is>
          <t>Accounts, Notes, Loans and Financing Receivable [Line Items]</t>
        </is>
      </c>
    </row>
    <row r="39">
      <c r="A39" s="4" t="inlineStr">
        <is>
          <t>Loans and leases</t>
        </is>
      </c>
      <c r="B39" s="5" t="n">
        <v>2904</v>
      </c>
      <c r="C39" s="5" t="n">
        <v>5348</v>
      </c>
    </row>
    <row r="40">
      <c r="A40" s="4" t="inlineStr">
        <is>
          <t>Construction and Land Development [Member] | All Other Loans and leases [Member]</t>
        </is>
      </c>
    </row>
    <row r="41">
      <c r="A41" s="3" t="inlineStr">
        <is>
          <t>Accounts, Notes, Loans and Financing Receivable [Line Items]</t>
        </is>
      </c>
    </row>
    <row r="42">
      <c r="A42" s="4" t="inlineStr">
        <is>
          <t>Loans and leases</t>
        </is>
      </c>
      <c r="B42" s="5" t="n">
        <v>323470</v>
      </c>
      <c r="C42" s="5" t="n">
        <v>272727</v>
      </c>
    </row>
    <row r="43">
      <c r="A43" s="4" t="inlineStr">
        <is>
          <t>Commercial and Industrial [Member]</t>
        </is>
      </c>
    </row>
    <row r="44">
      <c r="A44" s="3" t="inlineStr">
        <is>
          <t>Accounts, Notes, Loans and Financing Receivable [Line Items]</t>
        </is>
      </c>
    </row>
    <row r="45">
      <c r="A45" s="4" t="inlineStr">
        <is>
          <t>Loans and leases</t>
        </is>
      </c>
      <c r="B45" s="5" t="n">
        <v>469739</v>
      </c>
      <c r="C45" s="5" t="n">
        <v>634446</v>
      </c>
    </row>
    <row r="46">
      <c r="A46" s="4" t="inlineStr">
        <is>
          <t>Commercial and Industrial [Member] | Purchased Credit Impaired Loans [Member]</t>
        </is>
      </c>
    </row>
    <row r="47">
      <c r="A47" s="3" t="inlineStr">
        <is>
          <t>Accounts, Notes, Loans and Financing Receivable [Line Items]</t>
        </is>
      </c>
    </row>
    <row r="48">
      <c r="A48" s="4" t="inlineStr">
        <is>
          <t>Loans and leases</t>
        </is>
      </c>
      <c r="B48" s="5" t="n">
        <v>2871</v>
      </c>
      <c r="C48" s="5" t="n">
        <v>308</v>
      </c>
    </row>
    <row r="49">
      <c r="A49" s="4" t="inlineStr">
        <is>
          <t>Commercial and Industrial [Member] | All Other Loans and leases [Member]</t>
        </is>
      </c>
    </row>
    <row r="50">
      <c r="A50" s="3" t="inlineStr">
        <is>
          <t>Accounts, Notes, Loans and Financing Receivable [Line Items]</t>
        </is>
      </c>
    </row>
    <row r="51">
      <c r="A51" s="4" t="inlineStr">
        <is>
          <t>Loans and leases</t>
        </is>
      </c>
      <c r="B51" s="5" t="n">
        <v>466868</v>
      </c>
      <c r="C51" s="5" t="n">
        <v>634138</v>
      </c>
    </row>
    <row r="52">
      <c r="A52" s="4" t="inlineStr">
        <is>
          <t>Consumer and Other [Member]</t>
        </is>
      </c>
    </row>
    <row r="53">
      <c r="A53" s="3" t="inlineStr">
        <is>
          <t>Accounts, Notes, Loans and Financing Receivable [Line Items]</t>
        </is>
      </c>
    </row>
    <row r="54">
      <c r="A54" s="4" t="inlineStr">
        <is>
          <t>Loans and leases</t>
        </is>
      </c>
      <c r="B54" s="5" t="n">
        <v>11746</v>
      </c>
      <c r="C54" s="5" t="n">
        <v>12816</v>
      </c>
    </row>
    <row r="55">
      <c r="A55" s="4" t="inlineStr">
        <is>
          <t>Consumer and Other [Member] | Purchased Credit Impaired Loans [Member]</t>
        </is>
      </c>
    </row>
    <row r="56">
      <c r="A56" s="3" t="inlineStr">
        <is>
          <t>Accounts, Notes, Loans and Financing Receivable [Line Items]</t>
        </is>
      </c>
    </row>
    <row r="57">
      <c r="A57" s="4" t="inlineStr">
        <is>
          <t>Loans and leases</t>
        </is>
      </c>
      <c r="B57" s="5" t="n">
        <v>87</v>
      </c>
      <c r="C57" s="5" t="n">
        <v>27</v>
      </c>
    </row>
    <row r="58">
      <c r="A58" s="4" t="inlineStr">
        <is>
          <t>Consumer and Other [Member] | All Other Loans and leases [Member]</t>
        </is>
      </c>
    </row>
    <row r="59">
      <c r="A59" s="3" t="inlineStr">
        <is>
          <t>Accounts, Notes, Loans and Financing Receivable [Line Items]</t>
        </is>
      </c>
    </row>
    <row r="60">
      <c r="A60" s="4" t="inlineStr">
        <is>
          <t>Loans and leases</t>
        </is>
      </c>
      <c r="B60" s="5" t="n">
        <v>11659</v>
      </c>
      <c r="C60" s="6" t="n">
        <v>12789</v>
      </c>
    </row>
    <row r="61">
      <c r="A61" s="4" t="inlineStr">
        <is>
          <t>Leases Portfolio Segment [Member]</t>
        </is>
      </c>
    </row>
    <row r="62">
      <c r="A62" s="3" t="inlineStr">
        <is>
          <t>Accounts, Notes, Loans and Financing Receivable [Line Items]</t>
        </is>
      </c>
    </row>
    <row r="63">
      <c r="A63" s="4" t="inlineStr">
        <is>
          <t>Loans and leases</t>
        </is>
      </c>
      <c r="B63" s="5" t="n">
        <v>53396</v>
      </c>
    </row>
    <row r="64">
      <c r="A64" s="4" t="inlineStr">
        <is>
          <t>Leases Portfolio Segment [Member] | Purchased Credit Impaired Loans [Member]</t>
        </is>
      </c>
    </row>
    <row r="65">
      <c r="A65" s="3" t="inlineStr">
        <is>
          <t>Accounts, Notes, Loans and Financing Receivable [Line Items]</t>
        </is>
      </c>
    </row>
    <row r="66">
      <c r="A66" s="4" t="inlineStr">
        <is>
          <t>Loans and leases</t>
        </is>
      </c>
      <c r="B66" s="5" t="n">
        <v>3748</v>
      </c>
    </row>
    <row r="67">
      <c r="A67" s="4" t="inlineStr">
        <is>
          <t>Leases Portfolio Segment [Member] | All Other Loans and leases [Member]</t>
        </is>
      </c>
    </row>
    <row r="68">
      <c r="A68" s="3" t="inlineStr">
        <is>
          <t>Accounts, Notes, Loans and Financing Receivable [Line Items]</t>
        </is>
      </c>
    </row>
    <row r="69">
      <c r="A69" s="4" t="inlineStr">
        <is>
          <t>Loans and leases</t>
        </is>
      </c>
      <c r="B69" s="6" t="n">
        <v>49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600</v>
      </c>
      <c r="C4" s="6" t="n">
        <v>6395</v>
      </c>
      <c r="D4" s="6" t="n">
        <v>28134</v>
      </c>
      <c r="E4" s="6" t="n">
        <v>15302</v>
      </c>
    </row>
    <row r="5">
      <c r="A5" s="3" t="inlineStr">
        <is>
          <t>Other comprehensive income:</t>
        </is>
      </c>
    </row>
    <row r="6">
      <c r="A6" s="4" t="inlineStr">
        <is>
          <t>Unrealized holding gains (losses) on securities available-for-sale arising during the period</t>
        </is>
      </c>
      <c r="B6" s="5" t="n">
        <v>284</v>
      </c>
      <c r="C6" s="5" t="n">
        <v>77</v>
      </c>
      <c r="D6" s="5" t="n">
        <v>-971</v>
      </c>
      <c r="E6" s="5" t="n">
        <v>2980</v>
      </c>
    </row>
    <row r="7">
      <c r="A7" s="4" t="inlineStr">
        <is>
          <t>Tax effect</t>
        </is>
      </c>
      <c r="B7" s="5" t="n">
        <v>-74</v>
      </c>
      <c r="C7" s="5" t="n">
        <v>-142</v>
      </c>
      <c r="D7" s="5" t="n">
        <v>264</v>
      </c>
      <c r="E7" s="5" t="n">
        <v>-779</v>
      </c>
    </row>
    <row r="8">
      <c r="A8" s="4" t="inlineStr">
        <is>
          <t>Reclassification adjustment for realized (gains) losses included in net income</t>
        </is>
      </c>
      <c r="B8" s="5" t="n">
        <v>-45</v>
      </c>
      <c r="C8" s="5" t="n">
        <v>-9</v>
      </c>
      <c r="D8" s="5" t="n">
        <v>-45</v>
      </c>
      <c r="E8" s="5" t="n">
        <v>6</v>
      </c>
    </row>
    <row r="9">
      <c r="A9" s="4" t="inlineStr">
        <is>
          <t>Tax effect</t>
        </is>
      </c>
      <c r="B9" s="5" t="n">
        <v>12</v>
      </c>
      <c r="C9" s="5" t="n">
        <v>2</v>
      </c>
      <c r="D9" s="5" t="n">
        <v>12</v>
      </c>
      <c r="E9" s="5" t="n">
        <v>-2</v>
      </c>
    </row>
    <row r="10">
      <c r="A10" s="4" t="inlineStr">
        <is>
          <t>Unrealized gains (losses) on securities available-for-sale arising during the period, net of tax</t>
        </is>
      </c>
      <c r="B10" s="5" t="n">
        <v>177</v>
      </c>
      <c r="C10" s="5" t="n">
        <v>-72</v>
      </c>
      <c r="D10" s="5" t="n">
        <v>-740</v>
      </c>
      <c r="E10" s="5" t="n">
        <v>2205</v>
      </c>
    </row>
    <row r="11">
      <c r="A11" s="4" t="inlineStr">
        <is>
          <t>Unrealized gains (losses) on fair value municipal security hedges</t>
        </is>
      </c>
      <c r="B11" s="5" t="n">
        <v>59</v>
      </c>
      <c r="C11" s="5" t="n">
        <v>538</v>
      </c>
      <c r="D11" s="5" t="n">
        <v>1510</v>
      </c>
      <c r="E11" s="5" t="n">
        <v>-1843</v>
      </c>
    </row>
    <row r="12">
      <c r="A12" s="4" t="inlineStr">
        <is>
          <t>Tax effect</t>
        </is>
      </c>
      <c r="B12" s="5" t="n">
        <v>-15</v>
      </c>
      <c r="C12" s="5" t="n">
        <v>-46</v>
      </c>
      <c r="D12" s="5" t="n">
        <v>-394</v>
      </c>
      <c r="E12" s="5" t="n">
        <v>482</v>
      </c>
    </row>
    <row r="13">
      <c r="A13" s="4" t="inlineStr">
        <is>
          <t>Unrealized gains (losses) on fair value municipal security hedge instruments arising during the period, net of tax</t>
        </is>
      </c>
      <c r="B13" s="5" t="n">
        <v>44</v>
      </c>
      <c r="C13" s="5" t="n">
        <v>492</v>
      </c>
      <c r="D13" s="5" t="n">
        <v>1116</v>
      </c>
      <c r="E13" s="5" t="n">
        <v>-1361</v>
      </c>
    </row>
    <row r="14">
      <c r="A14" s="4" t="inlineStr">
        <is>
          <t>Total other comprehensive income</t>
        </is>
      </c>
      <c r="B14" s="5" t="n">
        <v>221</v>
      </c>
      <c r="C14" s="5" t="n">
        <v>420</v>
      </c>
      <c r="D14" s="5" t="n">
        <v>376</v>
      </c>
      <c r="E14" s="5" t="n">
        <v>844</v>
      </c>
    </row>
    <row r="15">
      <c r="A15" s="4" t="inlineStr">
        <is>
          <t>Comprehensive income</t>
        </is>
      </c>
      <c r="B15" s="6" t="n">
        <v>9821</v>
      </c>
      <c r="C15" s="6" t="n">
        <v>6815</v>
      </c>
      <c r="D15" s="6" t="n">
        <v>28510</v>
      </c>
      <c r="E15" s="6" t="n">
        <v>16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1" customWidth="1" min="3" max="3"/>
    <col width="40" customWidth="1" min="4" max="4"/>
    <col width="25" customWidth="1" min="5" max="5"/>
    <col width="25" customWidth="1" min="6" max="6"/>
  </cols>
  <sheetData>
    <row r="1">
      <c r="A1" s="1" t="inlineStr">
        <is>
          <t>Loans and Leases and Allowance for Loan and Lease Losses - Narrative (Details)</t>
        </is>
      </c>
      <c r="B1" s="2" t="inlineStr">
        <is>
          <t>3 Months Ended</t>
        </is>
      </c>
      <c r="D1" s="2" t="inlineStr">
        <is>
          <t>9 Months Ended</t>
        </is>
      </c>
    </row>
    <row r="2">
      <c r="B2" s="2" t="inlineStr">
        <is>
          <t>Sep. 30, 2021USD ($)loanproperty</t>
        </is>
      </c>
      <c r="C2" s="2" t="inlineStr">
        <is>
          <t>Sep. 30, 2020USD ($)</t>
        </is>
      </c>
      <c r="D2" s="2" t="inlineStr">
        <is>
          <t>Sep. 30, 2021USD ($)propertysegmentloan</t>
        </is>
      </c>
      <c r="E2" s="2" t="inlineStr">
        <is>
          <t>Sep. 30, 2020USD ($)loan</t>
        </is>
      </c>
      <c r="F2" s="2" t="inlineStr">
        <is>
          <t>Dec. 31, 2020USD ($)loan</t>
        </is>
      </c>
    </row>
    <row r="3">
      <c r="A3" s="3" t="inlineStr">
        <is>
          <t>Financing Receivable, Modifications [Line Items]</t>
        </is>
      </c>
    </row>
    <row r="4">
      <c r="A4" s="4" t="inlineStr">
        <is>
          <t>Loan portfolio segments | segment</t>
        </is>
      </c>
      <c r="D4" s="5" t="n">
        <v>6</v>
      </c>
    </row>
    <row r="5">
      <c r="A5" s="4" t="inlineStr">
        <is>
          <t>Number of contracts | loan</t>
        </is>
      </c>
      <c r="D5" s="5" t="n">
        <v>0</v>
      </c>
      <c r="E5" s="5" t="n">
        <v>1</v>
      </c>
    </row>
    <row r="6">
      <c r="A6" s="4" t="inlineStr">
        <is>
          <t>Number of loans modified as troubled debt restructurings with subsequent default | loan</t>
        </is>
      </c>
      <c r="D6" s="5" t="n">
        <v>0</v>
      </c>
    </row>
    <row r="7">
      <c r="A7" s="4" t="inlineStr">
        <is>
          <t>Provision (recovery) charged to expense</t>
        </is>
      </c>
      <c r="B7" s="6" t="n">
        <v>1149000</v>
      </c>
      <c r="C7" s="6" t="n">
        <v>2634000</v>
      </c>
      <c r="D7" s="6" t="n">
        <v>1211000</v>
      </c>
      <c r="E7" s="6" t="n">
        <v>8683000</v>
      </c>
    </row>
    <row r="8">
      <c r="A8" s="4" t="inlineStr">
        <is>
          <t>Allowance for loan losses</t>
        </is>
      </c>
      <c r="B8" s="6" t="n">
        <v>19295000</v>
      </c>
      <c r="D8" s="6" t="n">
        <v>19295000</v>
      </c>
      <c r="F8" s="6" t="n">
        <v>18346000</v>
      </c>
    </row>
    <row r="9">
      <c r="A9" s="4" t="inlineStr">
        <is>
          <t>Percentage of allowance for credit losses to aggregate loans</t>
        </is>
      </c>
      <c r="B9" s="4" t="inlineStr">
        <is>
          <t>0.73%</t>
        </is>
      </c>
      <c r="D9" s="4" t="inlineStr">
        <is>
          <t>0.73%</t>
        </is>
      </c>
      <c r="F9" s="4" t="inlineStr">
        <is>
          <t>0.77%</t>
        </is>
      </c>
    </row>
    <row r="10">
      <c r="A10" s="4" t="inlineStr">
        <is>
          <t>Consumer Real Estate [Member]</t>
        </is>
      </c>
    </row>
    <row r="11">
      <c r="A11" s="3" t="inlineStr">
        <is>
          <t>Financing Receivable, Modifications [Line Items]</t>
        </is>
      </c>
    </row>
    <row r="12">
      <c r="A12" s="4" t="inlineStr">
        <is>
          <t>Number of properties in other real estate owned | property</t>
        </is>
      </c>
      <c r="B12" s="5" t="n">
        <v>0</v>
      </c>
      <c r="D12" s="5" t="n">
        <v>0</v>
      </c>
    </row>
    <row r="13">
      <c r="A13" s="4" t="inlineStr">
        <is>
          <t>Provision (recovery) charged to expense</t>
        </is>
      </c>
      <c r="B13" s="6" t="n">
        <v>205000</v>
      </c>
      <c r="C13" s="6" t="n">
        <v>135000</v>
      </c>
      <c r="D13" s="6" t="n">
        <v>96000</v>
      </c>
      <c r="E13" s="6" t="n">
        <v>857000</v>
      </c>
    </row>
    <row r="14">
      <c r="A14" s="4" t="inlineStr">
        <is>
          <t>Mortgage loans in process of foreclosure</t>
        </is>
      </c>
      <c r="B14" s="5" t="n">
        <v>33000</v>
      </c>
      <c r="D14" s="5" t="n">
        <v>33000</v>
      </c>
    </row>
    <row r="15">
      <c r="A15" s="4" t="inlineStr">
        <is>
          <t>Trouble Debt Restructuring [Member]</t>
        </is>
      </c>
    </row>
    <row r="16">
      <c r="A16" s="3" t="inlineStr">
        <is>
          <t>Financing Receivable, Modifications [Line Items]</t>
        </is>
      </c>
    </row>
    <row r="17">
      <c r="A17" s="4" t="inlineStr">
        <is>
          <t>Troubled debt restructuring</t>
        </is>
      </c>
      <c r="B17" s="6" t="n">
        <v>212000</v>
      </c>
      <c r="D17" s="6" t="n">
        <v>212000</v>
      </c>
      <c r="F17" s="6" t="n">
        <v>257000</v>
      </c>
    </row>
    <row r="18">
      <c r="A18" s="4" t="inlineStr">
        <is>
          <t>Number of contracts, nonaccrual | loan</t>
        </is>
      </c>
      <c r="B18" s="5" t="n">
        <v>0</v>
      </c>
      <c r="D18" s="5" t="n">
        <v>0</v>
      </c>
      <c r="F18" s="5" t="n">
        <v>0</v>
      </c>
    </row>
    <row r="19">
      <c r="A19" s="4" t="inlineStr">
        <is>
          <t>COVID-19 [Member]</t>
        </is>
      </c>
    </row>
    <row r="20">
      <c r="A20" s="3" t="inlineStr">
        <is>
          <t>Financing Receivable, Modifications [Line Items]</t>
        </is>
      </c>
    </row>
    <row r="21">
      <c r="A21" s="4" t="inlineStr">
        <is>
          <t>Number of contracts | loan</t>
        </is>
      </c>
      <c r="D21" s="5" t="n">
        <v>0</v>
      </c>
    </row>
    <row r="22">
      <c r="A22" s="4" t="inlineStr">
        <is>
          <t>Number of loans related to payroll protection program | loan</t>
        </is>
      </c>
      <c r="B22" s="5" t="n">
        <v>1126</v>
      </c>
      <c r="D22" s="5" t="n">
        <v>1126</v>
      </c>
      <c r="F22" s="5" t="n">
        <v>2863</v>
      </c>
    </row>
    <row r="23">
      <c r="A23" s="4" t="inlineStr">
        <is>
          <t>Payroll Protection Program Loans Outstanding</t>
        </is>
      </c>
      <c r="B23" s="6" t="n">
        <v>87100000</v>
      </c>
      <c r="D23" s="6" t="n">
        <v>87100000</v>
      </c>
      <c r="F23" s="6" t="n">
        <v>288900000</v>
      </c>
    </row>
    <row r="24">
      <c r="A24" s="4" t="inlineStr">
        <is>
          <t>Financing Receivable Paycheck Protection Program Cares Act For 2020 Loans [Member]</t>
        </is>
      </c>
    </row>
    <row r="25">
      <c r="A25" s="3" t="inlineStr">
        <is>
          <t>Financing Receivable, Modifications [Line Items]</t>
        </is>
      </c>
    </row>
    <row r="26">
      <c r="A26" s="4" t="inlineStr">
        <is>
          <t>Payroll protection program loans net deferred fees receivable</t>
        </is>
      </c>
      <c r="B26" s="5" t="n">
        <v>0</v>
      </c>
      <c r="D26" s="5" t="n">
        <v>0</v>
      </c>
      <c r="F26" s="6" t="n">
        <v>4200000</v>
      </c>
    </row>
    <row r="27">
      <c r="A27" s="4" t="inlineStr">
        <is>
          <t>Financing Receivable Paycheck Protection Program Cares Act For 2021 Loans [Member]</t>
        </is>
      </c>
    </row>
    <row r="28">
      <c r="A28" s="3" t="inlineStr">
        <is>
          <t>Financing Receivable, Modifications [Line Items]</t>
        </is>
      </c>
    </row>
    <row r="29">
      <c r="A29" s="4" t="inlineStr">
        <is>
          <t>Payroll protection program loans net deferred fees receivable</t>
        </is>
      </c>
      <c r="B29" s="6" t="n">
        <v>3800000</v>
      </c>
      <c r="D29" s="6" t="n">
        <v>3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erforming and Impaired Loans (Details) - USD ($) $ in Thousands</t>
        </is>
      </c>
      <c r="B1" s="2" t="inlineStr">
        <is>
          <t>Sep. 30, 2021</t>
        </is>
      </c>
      <c r="C1" s="2" t="inlineStr">
        <is>
          <t>Dec. 31, 2020</t>
        </is>
      </c>
    </row>
    <row r="2">
      <c r="A2" s="3" t="inlineStr">
        <is>
          <t>Accounts, Notes, Loans and Financing Receivable [Line Items]</t>
        </is>
      </c>
    </row>
    <row r="3">
      <c r="A3" s="4" t="inlineStr">
        <is>
          <t>Total loans</t>
        </is>
      </c>
      <c r="B3" s="6" t="n">
        <v>2652663</v>
      </c>
      <c r="C3" s="6" t="n">
        <v>2382243</v>
      </c>
    </row>
    <row r="4">
      <c r="A4" s="4" t="inlineStr">
        <is>
          <t>All Other Loans and leases [Member]</t>
        </is>
      </c>
    </row>
    <row r="5">
      <c r="A5" s="3" t="inlineStr">
        <is>
          <t>Accounts, Notes, Loans and Financing Receivable [Line Items]</t>
        </is>
      </c>
    </row>
    <row r="6">
      <c r="A6" s="4" t="inlineStr">
        <is>
          <t>Total loans</t>
        </is>
      </c>
      <c r="B6" s="5" t="n">
        <v>2609034</v>
      </c>
      <c r="C6" s="5" t="n">
        <v>2350179</v>
      </c>
    </row>
    <row r="7">
      <c r="A7" s="4" t="inlineStr">
        <is>
          <t>Purchased Credit Impaired Loans [Member]</t>
        </is>
      </c>
    </row>
    <row r="8">
      <c r="A8" s="3" t="inlineStr">
        <is>
          <t>Accounts, Notes, Loans and Financing Receivable [Line Items]</t>
        </is>
      </c>
    </row>
    <row r="9">
      <c r="A9" s="4" t="inlineStr">
        <is>
          <t>Total loans</t>
        </is>
      </c>
      <c r="B9" s="5" t="n">
        <v>43629</v>
      </c>
      <c r="C9" s="5" t="n">
        <v>32064</v>
      </c>
    </row>
    <row r="10">
      <c r="A10" s="4" t="inlineStr">
        <is>
          <t>Commercial Real Estate [Member]</t>
        </is>
      </c>
    </row>
    <row r="11">
      <c r="A11" s="3" t="inlineStr">
        <is>
          <t>Accounts, Notes, Loans and Financing Receivable [Line Items]</t>
        </is>
      </c>
    </row>
    <row r="12">
      <c r="A12" s="4" t="inlineStr">
        <is>
          <t>Total loans</t>
        </is>
      </c>
      <c r="B12" s="5" t="n">
        <v>1313247</v>
      </c>
      <c r="C12" s="5" t="n">
        <v>1012976</v>
      </c>
    </row>
    <row r="13">
      <c r="A13" s="4" t="inlineStr">
        <is>
          <t>Commercial Real Estate [Member] | All Other Loans and leases [Member]</t>
        </is>
      </c>
    </row>
    <row r="14">
      <c r="A14" s="3" t="inlineStr">
        <is>
          <t>Accounts, Notes, Loans and Financing Receivable [Line Items]</t>
        </is>
      </c>
    </row>
    <row r="15">
      <c r="A15" s="4" t="inlineStr">
        <is>
          <t>Total loans</t>
        </is>
      </c>
      <c r="B15" s="5" t="n">
        <v>1290091</v>
      </c>
      <c r="C15" s="5" t="n">
        <v>996853</v>
      </c>
    </row>
    <row r="16">
      <c r="A16" s="4" t="inlineStr">
        <is>
          <t>Commercial Real Estate [Member] | Purchased Credit Impaired Loans [Member]</t>
        </is>
      </c>
    </row>
    <row r="17">
      <c r="A17" s="3" t="inlineStr">
        <is>
          <t>Accounts, Notes, Loans and Financing Receivable [Line Items]</t>
        </is>
      </c>
    </row>
    <row r="18">
      <c r="A18" s="4" t="inlineStr">
        <is>
          <t>Total loans</t>
        </is>
      </c>
      <c r="B18" s="5" t="n">
        <v>23156</v>
      </c>
      <c r="C18" s="5" t="n">
        <v>16123</v>
      </c>
    </row>
    <row r="19">
      <c r="A19" s="4" t="inlineStr">
        <is>
          <t>Consumer Real Estate [Member]</t>
        </is>
      </c>
    </row>
    <row r="20">
      <c r="A20" s="3" t="inlineStr">
        <is>
          <t>Accounts, Notes, Loans and Financing Receivable [Line Items]</t>
        </is>
      </c>
    </row>
    <row r="21">
      <c r="A21" s="4" t="inlineStr">
        <is>
          <t>Total loans</t>
        </is>
      </c>
      <c r="B21" s="5" t="n">
        <v>478161</v>
      </c>
      <c r="C21" s="5" t="n">
        <v>443930</v>
      </c>
    </row>
    <row r="22">
      <c r="A22" s="4" t="inlineStr">
        <is>
          <t>Consumer Real Estate [Member] | All Other Loans and leases [Member]</t>
        </is>
      </c>
    </row>
    <row r="23">
      <c r="A23" s="3" t="inlineStr">
        <is>
          <t>Accounts, Notes, Loans and Financing Receivable [Line Items]</t>
        </is>
      </c>
    </row>
    <row r="24">
      <c r="A24" s="4" t="inlineStr">
        <is>
          <t>Total loans</t>
        </is>
      </c>
      <c r="B24" s="5" t="n">
        <v>467298</v>
      </c>
      <c r="C24" s="5" t="n">
        <v>433672</v>
      </c>
    </row>
    <row r="25">
      <c r="A25" s="4" t="inlineStr">
        <is>
          <t>Consumer Real Estate [Member] | Purchased Credit Impaired Loans [Member]</t>
        </is>
      </c>
    </row>
    <row r="26">
      <c r="A26" s="3" t="inlineStr">
        <is>
          <t>Accounts, Notes, Loans and Financing Receivable [Line Items]</t>
        </is>
      </c>
    </row>
    <row r="27">
      <c r="A27" s="4" t="inlineStr">
        <is>
          <t>Total loans</t>
        </is>
      </c>
      <c r="B27" s="5" t="n">
        <v>10863</v>
      </c>
      <c r="C27" s="5" t="n">
        <v>10258</v>
      </c>
    </row>
    <row r="28">
      <c r="A28" s="4" t="inlineStr">
        <is>
          <t>Construction and Land Development [Member]</t>
        </is>
      </c>
    </row>
    <row r="29">
      <c r="A29" s="3" t="inlineStr">
        <is>
          <t>Accounts, Notes, Loans and Financing Receivable [Line Items]</t>
        </is>
      </c>
    </row>
    <row r="30">
      <c r="A30" s="4" t="inlineStr">
        <is>
          <t>Total loans</t>
        </is>
      </c>
      <c r="B30" s="5" t="n">
        <v>326374</v>
      </c>
      <c r="C30" s="5" t="n">
        <v>278075</v>
      </c>
    </row>
    <row r="31">
      <c r="A31" s="4" t="inlineStr">
        <is>
          <t>Construction and Land Development [Member] | All Other Loans and leases [Member]</t>
        </is>
      </c>
    </row>
    <row r="32">
      <c r="A32" s="3" t="inlineStr">
        <is>
          <t>Accounts, Notes, Loans and Financing Receivable [Line Items]</t>
        </is>
      </c>
    </row>
    <row r="33">
      <c r="A33" s="4" t="inlineStr">
        <is>
          <t>Total loans</t>
        </is>
      </c>
      <c r="B33" s="5" t="n">
        <v>323470</v>
      </c>
      <c r="C33" s="5" t="n">
        <v>272727</v>
      </c>
    </row>
    <row r="34">
      <c r="A34" s="4" t="inlineStr">
        <is>
          <t>Construction and Land Development [Member] | Purchased Credit Impaired Loans [Member]</t>
        </is>
      </c>
    </row>
    <row r="35">
      <c r="A35" s="3" t="inlineStr">
        <is>
          <t>Accounts, Notes, Loans and Financing Receivable [Line Items]</t>
        </is>
      </c>
    </row>
    <row r="36">
      <c r="A36" s="4" t="inlineStr">
        <is>
          <t>Total loans</t>
        </is>
      </c>
      <c r="B36" s="5" t="n">
        <v>2904</v>
      </c>
      <c r="C36" s="5" t="n">
        <v>5348</v>
      </c>
    </row>
    <row r="37">
      <c r="A37" s="4" t="inlineStr">
        <is>
          <t>Commercial and Industrial [Member]</t>
        </is>
      </c>
    </row>
    <row r="38">
      <c r="A38" s="3" t="inlineStr">
        <is>
          <t>Accounts, Notes, Loans and Financing Receivable [Line Items]</t>
        </is>
      </c>
    </row>
    <row r="39">
      <c r="A39" s="4" t="inlineStr">
        <is>
          <t>Total loans</t>
        </is>
      </c>
      <c r="B39" s="5" t="n">
        <v>469739</v>
      </c>
      <c r="C39" s="5" t="n">
        <v>634446</v>
      </c>
    </row>
    <row r="40">
      <c r="A40" s="4" t="inlineStr">
        <is>
          <t>Commercial and Industrial [Member] | All Other Loans and leases [Member]</t>
        </is>
      </c>
    </row>
    <row r="41">
      <c r="A41" s="3" t="inlineStr">
        <is>
          <t>Accounts, Notes, Loans and Financing Receivable [Line Items]</t>
        </is>
      </c>
    </row>
    <row r="42">
      <c r="A42" s="4" t="inlineStr">
        <is>
          <t>Total loans</t>
        </is>
      </c>
      <c r="B42" s="5" t="n">
        <v>466868</v>
      </c>
      <c r="C42" s="5" t="n">
        <v>634138</v>
      </c>
    </row>
    <row r="43">
      <c r="A43" s="4" t="inlineStr">
        <is>
          <t>Commercial and Industrial [Member] | Purchased Credit Impaired Loans [Member]</t>
        </is>
      </c>
    </row>
    <row r="44">
      <c r="A44" s="3" t="inlineStr">
        <is>
          <t>Accounts, Notes, Loans and Financing Receivable [Line Items]</t>
        </is>
      </c>
    </row>
    <row r="45">
      <c r="A45" s="4" t="inlineStr">
        <is>
          <t>Total loans</t>
        </is>
      </c>
      <c r="B45" s="5" t="n">
        <v>2871</v>
      </c>
      <c r="C45" s="5" t="n">
        <v>308</v>
      </c>
    </row>
    <row r="46">
      <c r="A46" s="4" t="inlineStr">
        <is>
          <t>Leases Portfolio Segment [Member]</t>
        </is>
      </c>
    </row>
    <row r="47">
      <c r="A47" s="3" t="inlineStr">
        <is>
          <t>Accounts, Notes, Loans and Financing Receivable [Line Items]</t>
        </is>
      </c>
    </row>
    <row r="48">
      <c r="A48" s="4" t="inlineStr">
        <is>
          <t>Total loans</t>
        </is>
      </c>
      <c r="B48" s="5" t="n">
        <v>53396</v>
      </c>
    </row>
    <row r="49">
      <c r="A49" s="4" t="inlineStr">
        <is>
          <t>Leases Portfolio Segment [Member] | All Other Loans and leases [Member]</t>
        </is>
      </c>
    </row>
    <row r="50">
      <c r="A50" s="3" t="inlineStr">
        <is>
          <t>Accounts, Notes, Loans and Financing Receivable [Line Items]</t>
        </is>
      </c>
    </row>
    <row r="51">
      <c r="A51" s="4" t="inlineStr">
        <is>
          <t>Total loans</t>
        </is>
      </c>
      <c r="B51" s="5" t="n">
        <v>49648</v>
      </c>
    </row>
    <row r="52">
      <c r="A52" s="4" t="inlineStr">
        <is>
          <t>Leases Portfolio Segment [Member] | Purchased Credit Impaired Loans [Member]</t>
        </is>
      </c>
    </row>
    <row r="53">
      <c r="A53" s="3" t="inlineStr">
        <is>
          <t>Accounts, Notes, Loans and Financing Receivable [Line Items]</t>
        </is>
      </c>
    </row>
    <row r="54">
      <c r="A54" s="4" t="inlineStr">
        <is>
          <t>Total loans</t>
        </is>
      </c>
      <c r="B54" s="5" t="n">
        <v>3748</v>
      </c>
    </row>
    <row r="55">
      <c r="A55" s="4" t="inlineStr">
        <is>
          <t>Consumer and Other [Member]</t>
        </is>
      </c>
    </row>
    <row r="56">
      <c r="A56" s="3" t="inlineStr">
        <is>
          <t>Accounts, Notes, Loans and Financing Receivable [Line Items]</t>
        </is>
      </c>
    </row>
    <row r="57">
      <c r="A57" s="4" t="inlineStr">
        <is>
          <t>Total loans</t>
        </is>
      </c>
      <c r="B57" s="5" t="n">
        <v>11746</v>
      </c>
      <c r="C57" s="5" t="n">
        <v>12816</v>
      </c>
    </row>
    <row r="58">
      <c r="A58" s="4" t="inlineStr">
        <is>
          <t>Consumer and Other [Member] | All Other Loans and leases [Member]</t>
        </is>
      </c>
    </row>
    <row r="59">
      <c r="A59" s="3" t="inlineStr">
        <is>
          <t>Accounts, Notes, Loans and Financing Receivable [Line Items]</t>
        </is>
      </c>
    </row>
    <row r="60">
      <c r="A60" s="4" t="inlineStr">
        <is>
          <t>Total loans</t>
        </is>
      </c>
      <c r="B60" s="5" t="n">
        <v>11659</v>
      </c>
      <c r="C60" s="5" t="n">
        <v>12789</v>
      </c>
    </row>
    <row r="61">
      <c r="A61" s="4" t="inlineStr">
        <is>
          <t>Consumer and Other [Member] | Purchased Credit Impaired Loans [Member]</t>
        </is>
      </c>
    </row>
    <row r="62">
      <c r="A62" s="3" t="inlineStr">
        <is>
          <t>Accounts, Notes, Loans and Financing Receivable [Line Items]</t>
        </is>
      </c>
    </row>
    <row r="63">
      <c r="A63" s="4" t="inlineStr">
        <is>
          <t>Total loans</t>
        </is>
      </c>
      <c r="B63" s="5" t="n">
        <v>87</v>
      </c>
      <c r="C63" s="5" t="n">
        <v>27</v>
      </c>
    </row>
    <row r="64">
      <c r="A64" s="4" t="inlineStr">
        <is>
          <t>Performing [Member] | All Other Loans and leases [Member]</t>
        </is>
      </c>
    </row>
    <row r="65">
      <c r="A65" s="3" t="inlineStr">
        <is>
          <t>Accounts, Notes, Loans and Financing Receivable [Line Items]</t>
        </is>
      </c>
    </row>
    <row r="66">
      <c r="A66" s="4" t="inlineStr">
        <is>
          <t>Total loans</t>
        </is>
      </c>
      <c r="B66" s="5" t="n">
        <v>2605660</v>
      </c>
      <c r="C66" s="5" t="n">
        <v>2344846</v>
      </c>
    </row>
    <row r="67">
      <c r="A67" s="4" t="inlineStr">
        <is>
          <t>Performing [Member] | Commercial Real Estate [Member] | All Other Loans and leases [Member]</t>
        </is>
      </c>
    </row>
    <row r="68">
      <c r="A68" s="3" t="inlineStr">
        <is>
          <t>Accounts, Notes, Loans and Financing Receivable [Line Items]</t>
        </is>
      </c>
    </row>
    <row r="69">
      <c r="A69" s="4" t="inlineStr">
        <is>
          <t>Total loans</t>
        </is>
      </c>
      <c r="B69" s="5" t="n">
        <v>1289233</v>
      </c>
      <c r="C69" s="5" t="n">
        <v>992982</v>
      </c>
    </row>
    <row r="70">
      <c r="A70" s="4" t="inlineStr">
        <is>
          <t>Performing [Member] | Consumer Real Estate [Member] | All Other Loans and leases [Member]</t>
        </is>
      </c>
    </row>
    <row r="71">
      <c r="A71" s="3" t="inlineStr">
        <is>
          <t>Accounts, Notes, Loans and Financing Receivable [Line Items]</t>
        </is>
      </c>
    </row>
    <row r="72">
      <c r="A72" s="4" t="inlineStr">
        <is>
          <t>Total loans</t>
        </is>
      </c>
      <c r="B72" s="5" t="n">
        <v>464881</v>
      </c>
      <c r="C72" s="5" t="n">
        <v>432356</v>
      </c>
    </row>
    <row r="73">
      <c r="A73" s="4" t="inlineStr">
        <is>
          <t>Performing [Member] | Construction and Land Development [Member] | All Other Loans and leases [Member]</t>
        </is>
      </c>
    </row>
    <row r="74">
      <c r="A74" s="3" t="inlineStr">
        <is>
          <t>Accounts, Notes, Loans and Financing Receivable [Line Items]</t>
        </is>
      </c>
    </row>
    <row r="75">
      <c r="A75" s="4" t="inlineStr">
        <is>
          <t>Total loans</t>
        </is>
      </c>
      <c r="B75" s="5" t="n">
        <v>323470</v>
      </c>
      <c r="C75" s="5" t="n">
        <v>272727</v>
      </c>
    </row>
    <row r="76">
      <c r="A76" s="4" t="inlineStr">
        <is>
          <t>Performing [Member] | Commercial and Industrial [Member] | All Other Loans and leases [Member]</t>
        </is>
      </c>
    </row>
    <row r="77">
      <c r="A77" s="3" t="inlineStr">
        <is>
          <t>Accounts, Notes, Loans and Financing Receivable [Line Items]</t>
        </is>
      </c>
    </row>
    <row r="78">
      <c r="A78" s="4" t="inlineStr">
        <is>
          <t>Total loans</t>
        </is>
      </c>
      <c r="B78" s="5" t="n">
        <v>466769</v>
      </c>
      <c r="C78" s="5" t="n">
        <v>633992</v>
      </c>
    </row>
    <row r="79">
      <c r="A79" s="4" t="inlineStr">
        <is>
          <t>Performing [Member] | Leases Portfolio Segment [Member] | All Other Loans and leases [Member]</t>
        </is>
      </c>
    </row>
    <row r="80">
      <c r="A80" s="3" t="inlineStr">
        <is>
          <t>Accounts, Notes, Loans and Financing Receivable [Line Items]</t>
        </is>
      </c>
    </row>
    <row r="81">
      <c r="A81" s="4" t="inlineStr">
        <is>
          <t>Total loans</t>
        </is>
      </c>
      <c r="B81" s="5" t="n">
        <v>49648</v>
      </c>
    </row>
    <row r="82">
      <c r="A82" s="4" t="inlineStr">
        <is>
          <t>Performing [Member] | Consumer and Other [Member] | All Other Loans and leases [Member]</t>
        </is>
      </c>
    </row>
    <row r="83">
      <c r="A83" s="3" t="inlineStr">
        <is>
          <t>Accounts, Notes, Loans and Financing Receivable [Line Items]</t>
        </is>
      </c>
    </row>
    <row r="84">
      <c r="A84" s="4" t="inlineStr">
        <is>
          <t>Total loans</t>
        </is>
      </c>
      <c r="B84" s="5" t="n">
        <v>11659</v>
      </c>
      <c r="C84" s="5" t="n">
        <v>12789</v>
      </c>
    </row>
    <row r="85">
      <c r="A85" s="4" t="inlineStr">
        <is>
          <t>Impaired Loans [Member] | All Other Loans and leases [Member]</t>
        </is>
      </c>
    </row>
    <row r="86">
      <c r="A86" s="3" t="inlineStr">
        <is>
          <t>Accounts, Notes, Loans and Financing Receivable [Line Items]</t>
        </is>
      </c>
    </row>
    <row r="87">
      <c r="A87" s="4" t="inlineStr">
        <is>
          <t>Total loans</t>
        </is>
      </c>
      <c r="B87" s="5" t="n">
        <v>3374</v>
      </c>
      <c r="C87" s="5" t="n">
        <v>5333</v>
      </c>
    </row>
    <row r="88">
      <c r="A88" s="4" t="inlineStr">
        <is>
          <t>Impaired Loans [Member] | Commercial Real Estate [Member] | All Other Loans and leases [Member]</t>
        </is>
      </c>
    </row>
    <row r="89">
      <c r="A89" s="3" t="inlineStr">
        <is>
          <t>Accounts, Notes, Loans and Financing Receivable [Line Items]</t>
        </is>
      </c>
    </row>
    <row r="90">
      <c r="A90" s="4" t="inlineStr">
        <is>
          <t>Total loans</t>
        </is>
      </c>
      <c r="B90" s="5" t="n">
        <v>858</v>
      </c>
      <c r="C90" s="5" t="n">
        <v>3871</v>
      </c>
    </row>
    <row r="91">
      <c r="A91" s="4" t="inlineStr">
        <is>
          <t>Impaired Loans [Member] | Consumer Real Estate [Member] | All Other Loans and leases [Member]</t>
        </is>
      </c>
    </row>
    <row r="92">
      <c r="A92" s="3" t="inlineStr">
        <is>
          <t>Accounts, Notes, Loans and Financing Receivable [Line Items]</t>
        </is>
      </c>
    </row>
    <row r="93">
      <c r="A93" s="4" t="inlineStr">
        <is>
          <t>Total loans</t>
        </is>
      </c>
      <c r="B93" s="5" t="n">
        <v>2417</v>
      </c>
      <c r="C93" s="5" t="n">
        <v>1316</v>
      </c>
    </row>
    <row r="94">
      <c r="A94" s="4" t="inlineStr">
        <is>
          <t>Impaired Loans [Member] | Commercial and Industrial [Member] | All Other Loans and leases [Member]</t>
        </is>
      </c>
    </row>
    <row r="95">
      <c r="A95" s="3" t="inlineStr">
        <is>
          <t>Accounts, Notes, Loans and Financing Receivable [Line Items]</t>
        </is>
      </c>
    </row>
    <row r="96">
      <c r="A96" s="4" t="inlineStr">
        <is>
          <t>Total loans</t>
        </is>
      </c>
      <c r="B96" s="6" t="n">
        <v>99</v>
      </c>
      <c r="C96" s="6"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Loan and Lease Losses - ALL by Loan Classifica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llowance for loan and lease losses</t>
        </is>
      </c>
      <c r="B3" s="6" t="n">
        <v>19295</v>
      </c>
      <c r="C3" s="6" t="n">
        <v>18310</v>
      </c>
      <c r="D3" s="6" t="n">
        <v>18346</v>
      </c>
      <c r="E3" s="6" t="n">
        <v>18817</v>
      </c>
      <c r="F3" s="6" t="n">
        <v>16254</v>
      </c>
      <c r="G3" s="6" t="n">
        <v>10243</v>
      </c>
    </row>
    <row r="4">
      <c r="A4" s="4" t="inlineStr">
        <is>
          <t>All Other Loans and leases [Member]</t>
        </is>
      </c>
    </row>
    <row r="5">
      <c r="A5" s="3" t="inlineStr">
        <is>
          <t>Accounts, Notes, Loans and Financing Receivable [Line Items]</t>
        </is>
      </c>
    </row>
    <row r="6">
      <c r="A6" s="4" t="inlineStr">
        <is>
          <t>Allowance for loan and lease losses</t>
        </is>
      </c>
      <c r="B6" s="5" t="n">
        <v>18868</v>
      </c>
      <c r="D6" s="5" t="n">
        <v>18037</v>
      </c>
    </row>
    <row r="7">
      <c r="A7" s="4" t="inlineStr">
        <is>
          <t>Purchased Credit Impaired Loans [Member]</t>
        </is>
      </c>
    </row>
    <row r="8">
      <c r="A8" s="3" t="inlineStr">
        <is>
          <t>Accounts, Notes, Loans and Financing Receivable [Line Items]</t>
        </is>
      </c>
    </row>
    <row r="9">
      <c r="A9" s="4" t="inlineStr">
        <is>
          <t>Allowance for loan and lease losses</t>
        </is>
      </c>
      <c r="B9" s="5" t="n">
        <v>427</v>
      </c>
      <c r="D9" s="5" t="n">
        <v>309</v>
      </c>
    </row>
    <row r="10">
      <c r="A10" s="4" t="inlineStr">
        <is>
          <t>Performing [Member] | All Other Loans and leases [Member]</t>
        </is>
      </c>
    </row>
    <row r="11">
      <c r="A11" s="3" t="inlineStr">
        <is>
          <t>Accounts, Notes, Loans and Financing Receivable [Line Items]</t>
        </is>
      </c>
    </row>
    <row r="12">
      <c r="A12" s="4" t="inlineStr">
        <is>
          <t>Allowance for loan and lease losses</t>
        </is>
      </c>
      <c r="B12" s="5" t="n">
        <v>18282</v>
      </c>
      <c r="D12" s="5" t="n">
        <v>17800</v>
      </c>
    </row>
    <row r="13">
      <c r="A13" s="4" t="inlineStr">
        <is>
          <t>Impaired Loans [Member] | All Other Loans and leases [Member]</t>
        </is>
      </c>
    </row>
    <row r="14">
      <c r="A14" s="3" t="inlineStr">
        <is>
          <t>Accounts, Notes, Loans and Financing Receivable [Line Items]</t>
        </is>
      </c>
    </row>
    <row r="15">
      <c r="A15" s="4" t="inlineStr">
        <is>
          <t>Allowance for loan and lease losses</t>
        </is>
      </c>
      <c r="B15" s="5" t="n">
        <v>586</v>
      </c>
      <c r="D15" s="5" t="n">
        <v>237</v>
      </c>
    </row>
    <row r="16">
      <c r="A16" s="4" t="inlineStr">
        <is>
          <t>Commercial Real Estate [Member]</t>
        </is>
      </c>
    </row>
    <row r="17">
      <c r="A17" s="3" t="inlineStr">
        <is>
          <t>Accounts, Notes, Loans and Financing Receivable [Line Items]</t>
        </is>
      </c>
    </row>
    <row r="18">
      <c r="A18" s="4" t="inlineStr">
        <is>
          <t>Allowance for loan and lease losses</t>
        </is>
      </c>
      <c r="B18" s="5" t="n">
        <v>9405</v>
      </c>
      <c r="C18" s="5" t="n">
        <v>8382</v>
      </c>
      <c r="D18" s="5" t="n">
        <v>7579</v>
      </c>
      <c r="E18" s="5" t="n">
        <v>7729</v>
      </c>
      <c r="F18" s="5" t="n">
        <v>6595</v>
      </c>
      <c r="G18" s="5" t="n">
        <v>4508</v>
      </c>
    </row>
    <row r="19">
      <c r="A19" s="4" t="inlineStr">
        <is>
          <t>Commercial Real Estate [Member] | All Other Loans and leases [Member]</t>
        </is>
      </c>
    </row>
    <row r="20">
      <c r="A20" s="3" t="inlineStr">
        <is>
          <t>Accounts, Notes, Loans and Financing Receivable [Line Items]</t>
        </is>
      </c>
    </row>
    <row r="21">
      <c r="A21" s="4" t="inlineStr">
        <is>
          <t>Allowance for loan and lease losses</t>
        </is>
      </c>
      <c r="B21" s="5" t="n">
        <v>9344</v>
      </c>
      <c r="D21" s="5" t="n">
        <v>7579</v>
      </c>
    </row>
    <row r="22">
      <c r="A22" s="4" t="inlineStr">
        <is>
          <t>Commercial Real Estate [Member] | Purchased Credit Impaired Loans [Member]</t>
        </is>
      </c>
    </row>
    <row r="23">
      <c r="A23" s="3" t="inlineStr">
        <is>
          <t>Accounts, Notes, Loans and Financing Receivable [Line Items]</t>
        </is>
      </c>
    </row>
    <row r="24">
      <c r="A24" s="4" t="inlineStr">
        <is>
          <t>Allowance for loan and lease losses</t>
        </is>
      </c>
      <c r="B24" s="5" t="n">
        <v>61</v>
      </c>
    </row>
    <row r="25">
      <c r="A25" s="4" t="inlineStr">
        <is>
          <t>Commercial Real Estate [Member] | Performing [Member] | All Other Loans and leases [Member]</t>
        </is>
      </c>
    </row>
    <row r="26">
      <c r="A26" s="3" t="inlineStr">
        <is>
          <t>Accounts, Notes, Loans and Financing Receivable [Line Items]</t>
        </is>
      </c>
    </row>
    <row r="27">
      <c r="A27" s="4" t="inlineStr">
        <is>
          <t>Allowance for loan and lease losses</t>
        </is>
      </c>
      <c r="B27" s="5" t="n">
        <v>8927</v>
      </c>
      <c r="D27" s="5" t="n">
        <v>7579</v>
      </c>
    </row>
    <row r="28">
      <c r="A28" s="4" t="inlineStr">
        <is>
          <t>Commercial Real Estate [Member] | Impaired Loans [Member] | All Other Loans and leases [Member]</t>
        </is>
      </c>
    </row>
    <row r="29">
      <c r="A29" s="3" t="inlineStr">
        <is>
          <t>Accounts, Notes, Loans and Financing Receivable [Line Items]</t>
        </is>
      </c>
    </row>
    <row r="30">
      <c r="A30" s="4" t="inlineStr">
        <is>
          <t>Allowance for loan and lease losses</t>
        </is>
      </c>
      <c r="B30" s="5" t="n">
        <v>417</v>
      </c>
    </row>
    <row r="31">
      <c r="A31" s="4" t="inlineStr">
        <is>
          <t>Consumer Real Estate [Member]</t>
        </is>
      </c>
    </row>
    <row r="32">
      <c r="A32" s="3" t="inlineStr">
        <is>
          <t>Accounts, Notes, Loans and Financing Receivable [Line Items]</t>
        </is>
      </c>
    </row>
    <row r="33">
      <c r="A33" s="4" t="inlineStr">
        <is>
          <t>Allowance for loan and lease losses</t>
        </is>
      </c>
      <c r="B33" s="5" t="n">
        <v>3541</v>
      </c>
      <c r="C33" s="5" t="n">
        <v>3323</v>
      </c>
      <c r="D33" s="5" t="n">
        <v>3471</v>
      </c>
      <c r="E33" s="5" t="n">
        <v>3444</v>
      </c>
      <c r="F33" s="5" t="n">
        <v>3313</v>
      </c>
      <c r="G33" s="5" t="n">
        <v>2576</v>
      </c>
    </row>
    <row r="34">
      <c r="A34" s="4" t="inlineStr">
        <is>
          <t>Consumer Real Estate [Member] | All Other Loans and leases [Member]</t>
        </is>
      </c>
    </row>
    <row r="35">
      <c r="A35" s="3" t="inlineStr">
        <is>
          <t>Accounts, Notes, Loans and Financing Receivable [Line Items]</t>
        </is>
      </c>
    </row>
    <row r="36">
      <c r="A36" s="4" t="inlineStr">
        <is>
          <t>Allowance for loan and lease losses</t>
        </is>
      </c>
      <c r="B36" s="5" t="n">
        <v>3386</v>
      </c>
      <c r="D36" s="5" t="n">
        <v>3383</v>
      </c>
    </row>
    <row r="37">
      <c r="A37" s="4" t="inlineStr">
        <is>
          <t>Consumer Real Estate [Member] | Purchased Credit Impaired Loans [Member]</t>
        </is>
      </c>
    </row>
    <row r="38">
      <c r="A38" s="3" t="inlineStr">
        <is>
          <t>Accounts, Notes, Loans and Financing Receivable [Line Items]</t>
        </is>
      </c>
    </row>
    <row r="39">
      <c r="A39" s="4" t="inlineStr">
        <is>
          <t>Allowance for loan and lease losses</t>
        </is>
      </c>
      <c r="B39" s="5" t="n">
        <v>155</v>
      </c>
      <c r="D39" s="5" t="n">
        <v>88</v>
      </c>
    </row>
    <row r="40">
      <c r="A40" s="4" t="inlineStr">
        <is>
          <t>Consumer Real Estate [Member] | Performing [Member] | All Other Loans and leases [Member]</t>
        </is>
      </c>
    </row>
    <row r="41">
      <c r="A41" s="3" t="inlineStr">
        <is>
          <t>Accounts, Notes, Loans and Financing Receivable [Line Items]</t>
        </is>
      </c>
    </row>
    <row r="42">
      <c r="A42" s="4" t="inlineStr">
        <is>
          <t>Allowance for loan and lease losses</t>
        </is>
      </c>
      <c r="B42" s="5" t="n">
        <v>3316</v>
      </c>
      <c r="D42" s="5" t="n">
        <v>3267</v>
      </c>
    </row>
    <row r="43">
      <c r="A43" s="4" t="inlineStr">
        <is>
          <t>Consumer Real Estate [Member] | Impaired Loans [Member] | All Other Loans and leases [Member]</t>
        </is>
      </c>
    </row>
    <row r="44">
      <c r="A44" s="3" t="inlineStr">
        <is>
          <t>Accounts, Notes, Loans and Financing Receivable [Line Items]</t>
        </is>
      </c>
    </row>
    <row r="45">
      <c r="A45" s="4" t="inlineStr">
        <is>
          <t>Allowance for loan and lease losses</t>
        </is>
      </c>
      <c r="B45" s="5" t="n">
        <v>70</v>
      </c>
      <c r="D45" s="5" t="n">
        <v>116</v>
      </c>
    </row>
    <row r="46">
      <c r="A46" s="4" t="inlineStr">
        <is>
          <t>Construction and Land Development [Member]</t>
        </is>
      </c>
    </row>
    <row r="47">
      <c r="A47" s="3" t="inlineStr">
        <is>
          <t>Accounts, Notes, Loans and Financing Receivable [Line Items]</t>
        </is>
      </c>
    </row>
    <row r="48">
      <c r="A48" s="4" t="inlineStr">
        <is>
          <t>Allowance for loan and lease losses</t>
        </is>
      </c>
      <c r="B48" s="5" t="n">
        <v>2218</v>
      </c>
      <c r="C48" s="5" t="n">
        <v>2061</v>
      </c>
      <c r="D48" s="5" t="n">
        <v>2076</v>
      </c>
      <c r="E48" s="5" t="n">
        <v>2060</v>
      </c>
      <c r="F48" s="5" t="n">
        <v>1795</v>
      </c>
      <c r="G48" s="5" t="n">
        <v>1127</v>
      </c>
    </row>
    <row r="49">
      <c r="A49" s="4" t="inlineStr">
        <is>
          <t>Construction and Land Development [Member] | All Other Loans and leases [Member]</t>
        </is>
      </c>
    </row>
    <row r="50">
      <c r="A50" s="3" t="inlineStr">
        <is>
          <t>Accounts, Notes, Loans and Financing Receivable [Line Items]</t>
        </is>
      </c>
    </row>
    <row r="51">
      <c r="A51" s="4" t="inlineStr">
        <is>
          <t>Allowance for loan and lease losses</t>
        </is>
      </c>
      <c r="B51" s="5" t="n">
        <v>2218</v>
      </c>
      <c r="D51" s="5" t="n">
        <v>2076</v>
      </c>
    </row>
    <row r="52">
      <c r="A52" s="4" t="inlineStr">
        <is>
          <t>Construction and Land Development [Member] | Performing [Member] | All Other Loans and leases [Member]</t>
        </is>
      </c>
    </row>
    <row r="53">
      <c r="A53" s="3" t="inlineStr">
        <is>
          <t>Accounts, Notes, Loans and Financing Receivable [Line Items]</t>
        </is>
      </c>
    </row>
    <row r="54">
      <c r="A54" s="4" t="inlineStr">
        <is>
          <t>Allowance for loan and lease losses</t>
        </is>
      </c>
      <c r="B54" s="5" t="n">
        <v>2218</v>
      </c>
      <c r="D54" s="5" t="n">
        <v>2076</v>
      </c>
    </row>
    <row r="55">
      <c r="A55" s="4" t="inlineStr">
        <is>
          <t>Commercial and Industrial [Member]</t>
        </is>
      </c>
    </row>
    <row r="56">
      <c r="A56" s="3" t="inlineStr">
        <is>
          <t>Accounts, Notes, Loans and Financing Receivable [Line Items]</t>
        </is>
      </c>
    </row>
    <row r="57">
      <c r="A57" s="4" t="inlineStr">
        <is>
          <t>Allowance for loan and lease losses</t>
        </is>
      </c>
      <c r="B57" s="5" t="n">
        <v>3801</v>
      </c>
      <c r="C57" s="5" t="n">
        <v>4442</v>
      </c>
      <c r="D57" s="5" t="n">
        <v>5107</v>
      </c>
      <c r="E57" s="5" t="n">
        <v>5463</v>
      </c>
      <c r="F57" s="5" t="n">
        <v>4443</v>
      </c>
      <c r="G57" s="5" t="n">
        <v>1957</v>
      </c>
    </row>
    <row r="58">
      <c r="A58" s="4" t="inlineStr">
        <is>
          <t>Commercial and Industrial [Member] | All Other Loans and leases [Member]</t>
        </is>
      </c>
    </row>
    <row r="59">
      <c r="A59" s="3" t="inlineStr">
        <is>
          <t>Accounts, Notes, Loans and Financing Receivable [Line Items]</t>
        </is>
      </c>
    </row>
    <row r="60">
      <c r="A60" s="4" t="inlineStr">
        <is>
          <t>Allowance for loan and lease losses</t>
        </is>
      </c>
      <c r="B60" s="5" t="n">
        <v>3592</v>
      </c>
      <c r="D60" s="5" t="n">
        <v>4889</v>
      </c>
    </row>
    <row r="61">
      <c r="A61" s="4" t="inlineStr">
        <is>
          <t>Commercial and Industrial [Member] | Purchased Credit Impaired Loans [Member]</t>
        </is>
      </c>
    </row>
    <row r="62">
      <c r="A62" s="3" t="inlineStr">
        <is>
          <t>Accounts, Notes, Loans and Financing Receivable [Line Items]</t>
        </is>
      </c>
    </row>
    <row r="63">
      <c r="A63" s="4" t="inlineStr">
        <is>
          <t>Allowance for loan and lease losses</t>
        </is>
      </c>
      <c r="B63" s="5" t="n">
        <v>209</v>
      </c>
      <c r="D63" s="5" t="n">
        <v>218</v>
      </c>
    </row>
    <row r="64">
      <c r="A64" s="4" t="inlineStr">
        <is>
          <t>Commercial and Industrial [Member] | Performing [Member] | All Other Loans and leases [Member]</t>
        </is>
      </c>
    </row>
    <row r="65">
      <c r="A65" s="3" t="inlineStr">
        <is>
          <t>Accounts, Notes, Loans and Financing Receivable [Line Items]</t>
        </is>
      </c>
    </row>
    <row r="66">
      <c r="A66" s="4" t="inlineStr">
        <is>
          <t>Allowance for loan and lease losses</t>
        </is>
      </c>
      <c r="B66" s="5" t="n">
        <v>3493</v>
      </c>
      <c r="D66" s="5" t="n">
        <v>4768</v>
      </c>
    </row>
    <row r="67">
      <c r="A67" s="4" t="inlineStr">
        <is>
          <t>Commercial and Industrial [Member] | Impaired Loans [Member] | All Other Loans and leases [Member]</t>
        </is>
      </c>
    </row>
    <row r="68">
      <c r="A68" s="3" t="inlineStr">
        <is>
          <t>Accounts, Notes, Loans and Financing Receivable [Line Items]</t>
        </is>
      </c>
    </row>
    <row r="69">
      <c r="A69" s="4" t="inlineStr">
        <is>
          <t>Allowance for loan and lease losses</t>
        </is>
      </c>
      <c r="B69" s="5" t="n">
        <v>99</v>
      </c>
      <c r="D69" s="5" t="n">
        <v>121</v>
      </c>
    </row>
    <row r="70">
      <c r="A70" s="4" t="inlineStr">
        <is>
          <t>Leases Portfolio Segment [Member]</t>
        </is>
      </c>
    </row>
    <row r="71">
      <c r="A71" s="3" t="inlineStr">
        <is>
          <t>Accounts, Notes, Loans and Financing Receivable [Line Items]</t>
        </is>
      </c>
    </row>
    <row r="72">
      <c r="A72" s="4" t="inlineStr">
        <is>
          <t>Allowance for loan and lease losses</t>
        </is>
      </c>
      <c r="B72" s="5" t="n">
        <v>225</v>
      </c>
    </row>
    <row r="73">
      <c r="A73" s="4" t="inlineStr">
        <is>
          <t>Leases Portfolio Segment [Member] | All Other Loans and leases [Member]</t>
        </is>
      </c>
    </row>
    <row r="74">
      <c r="A74" s="3" t="inlineStr">
        <is>
          <t>Accounts, Notes, Loans and Financing Receivable [Line Items]</t>
        </is>
      </c>
    </row>
    <row r="75">
      <c r="A75" s="4" t="inlineStr">
        <is>
          <t>Allowance for loan and lease losses</t>
        </is>
      </c>
      <c r="B75" s="5" t="n">
        <v>225</v>
      </c>
    </row>
    <row r="76">
      <c r="A76" s="4" t="inlineStr">
        <is>
          <t>Leases Portfolio Segment [Member] | Performing [Member] | All Other Loans and leases [Member]</t>
        </is>
      </c>
    </row>
    <row r="77">
      <c r="A77" s="3" t="inlineStr">
        <is>
          <t>Accounts, Notes, Loans and Financing Receivable [Line Items]</t>
        </is>
      </c>
    </row>
    <row r="78">
      <c r="A78" s="4" t="inlineStr">
        <is>
          <t>Allowance for loan and lease losses</t>
        </is>
      </c>
      <c r="B78" s="5" t="n">
        <v>225</v>
      </c>
    </row>
    <row r="79">
      <c r="A79" s="4" t="inlineStr">
        <is>
          <t>Consumer and Other [Member]</t>
        </is>
      </c>
    </row>
    <row r="80">
      <c r="A80" s="3" t="inlineStr">
        <is>
          <t>Accounts, Notes, Loans and Financing Receivable [Line Items]</t>
        </is>
      </c>
    </row>
    <row r="81">
      <c r="A81" s="4" t="inlineStr">
        <is>
          <t>Allowance for loan and lease losses</t>
        </is>
      </c>
      <c r="B81" s="5" t="n">
        <v>105</v>
      </c>
      <c r="C81" s="6" t="n">
        <v>102</v>
      </c>
      <c r="D81" s="5" t="n">
        <v>113</v>
      </c>
      <c r="E81" s="6" t="n">
        <v>121</v>
      </c>
      <c r="F81" s="6" t="n">
        <v>108</v>
      </c>
      <c r="G81" s="6" t="n">
        <v>75</v>
      </c>
    </row>
    <row r="82">
      <c r="A82" s="4" t="inlineStr">
        <is>
          <t>Consumer and Other [Member] | All Other Loans and leases [Member]</t>
        </is>
      </c>
    </row>
    <row r="83">
      <c r="A83" s="3" t="inlineStr">
        <is>
          <t>Accounts, Notes, Loans and Financing Receivable [Line Items]</t>
        </is>
      </c>
    </row>
    <row r="84">
      <c r="A84" s="4" t="inlineStr">
        <is>
          <t>Allowance for loan and lease losses</t>
        </is>
      </c>
      <c r="B84" s="5" t="n">
        <v>103</v>
      </c>
      <c r="D84" s="5" t="n">
        <v>110</v>
      </c>
    </row>
    <row r="85">
      <c r="A85" s="4" t="inlineStr">
        <is>
          <t>Consumer and Other [Member] | Purchased Credit Impaired Loans [Member]</t>
        </is>
      </c>
    </row>
    <row r="86">
      <c r="A86" s="3" t="inlineStr">
        <is>
          <t>Accounts, Notes, Loans and Financing Receivable [Line Items]</t>
        </is>
      </c>
    </row>
    <row r="87">
      <c r="A87" s="4" t="inlineStr">
        <is>
          <t>Allowance for loan and lease losses</t>
        </is>
      </c>
      <c r="B87" s="5" t="n">
        <v>2</v>
      </c>
      <c r="D87" s="5" t="n">
        <v>3</v>
      </c>
    </row>
    <row r="88">
      <c r="A88" s="4" t="inlineStr">
        <is>
          <t>Consumer and Other [Member] | Performing [Member] | All Other Loans and leases [Member]</t>
        </is>
      </c>
    </row>
    <row r="89">
      <c r="A89" s="3" t="inlineStr">
        <is>
          <t>Accounts, Notes, Loans and Financing Receivable [Line Items]</t>
        </is>
      </c>
    </row>
    <row r="90">
      <c r="A90" s="4" t="inlineStr">
        <is>
          <t>Allowance for loan and lease losses</t>
        </is>
      </c>
      <c r="B90" s="6" t="n">
        <v>103</v>
      </c>
      <c r="D90" s="6"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Loan and Lease Losses - ALL Roll 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eginning balance</t>
        </is>
      </c>
      <c r="B4" s="6" t="n">
        <v>18310</v>
      </c>
      <c r="C4" s="6" t="n">
        <v>16254</v>
      </c>
      <c r="D4" s="6" t="n">
        <v>18346</v>
      </c>
      <c r="E4" s="6" t="n">
        <v>10243</v>
      </c>
    </row>
    <row r="5">
      <c r="A5" s="4" t="inlineStr">
        <is>
          <t>Charged off loans</t>
        </is>
      </c>
      <c r="B5" s="5" t="n">
        <v>-241</v>
      </c>
      <c r="C5" s="5" t="n">
        <v>-170</v>
      </c>
      <c r="D5" s="5" t="n">
        <v>-514</v>
      </c>
      <c r="E5" s="5" t="n">
        <v>-331</v>
      </c>
    </row>
    <row r="6">
      <c r="A6" s="4" t="inlineStr">
        <is>
          <t>Recoveries of charge-offs</t>
        </is>
      </c>
      <c r="B6" s="5" t="n">
        <v>77</v>
      </c>
      <c r="C6" s="5" t="n">
        <v>99</v>
      </c>
      <c r="D6" s="5" t="n">
        <v>252</v>
      </c>
      <c r="E6" s="5" t="n">
        <v>222</v>
      </c>
    </row>
    <row r="7">
      <c r="A7" s="4" t="inlineStr">
        <is>
          <t>Provision (recovery) charged to expense</t>
        </is>
      </c>
      <c r="B7" s="5" t="n">
        <v>1149</v>
      </c>
      <c r="C7" s="5" t="n">
        <v>2634</v>
      </c>
      <c r="D7" s="5" t="n">
        <v>1211</v>
      </c>
      <c r="E7" s="5" t="n">
        <v>8683</v>
      </c>
    </row>
    <row r="8">
      <c r="A8" s="4" t="inlineStr">
        <is>
          <t>Ending balance</t>
        </is>
      </c>
      <c r="B8" s="5" t="n">
        <v>19295</v>
      </c>
      <c r="C8" s="5" t="n">
        <v>18817</v>
      </c>
      <c r="D8" s="5" t="n">
        <v>19295</v>
      </c>
      <c r="E8" s="5" t="n">
        <v>18817</v>
      </c>
    </row>
    <row r="9">
      <c r="A9" s="4" t="inlineStr">
        <is>
          <t>Commercial Real Estate [Member]</t>
        </is>
      </c>
    </row>
    <row r="10">
      <c r="A10" s="3" t="inlineStr">
        <is>
          <t>Allowance for Loan and Lease Losses [Roll Forward]</t>
        </is>
      </c>
    </row>
    <row r="11">
      <c r="A11" s="4" t="inlineStr">
        <is>
          <t>Beginning balance</t>
        </is>
      </c>
      <c r="B11" s="5" t="n">
        <v>8382</v>
      </c>
      <c r="C11" s="5" t="n">
        <v>6595</v>
      </c>
      <c r="D11" s="5" t="n">
        <v>7579</v>
      </c>
      <c r="E11" s="5" t="n">
        <v>4508</v>
      </c>
    </row>
    <row r="12">
      <c r="A12" s="4" t="inlineStr">
        <is>
          <t>Recoveries of charge-offs</t>
        </is>
      </c>
      <c r="B12" s="5" t="n">
        <v>23</v>
      </c>
      <c r="C12" s="5" t="n">
        <v>11</v>
      </c>
      <c r="D12" s="5" t="n">
        <v>29</v>
      </c>
      <c r="E12" s="5" t="n">
        <v>16</v>
      </c>
    </row>
    <row r="13">
      <c r="A13" s="4" t="inlineStr">
        <is>
          <t>Provision (recovery) charged to expense</t>
        </is>
      </c>
      <c r="B13" s="5" t="n">
        <v>1000</v>
      </c>
      <c r="C13" s="5" t="n">
        <v>1123</v>
      </c>
      <c r="D13" s="5" t="n">
        <v>1797</v>
      </c>
      <c r="E13" s="5" t="n">
        <v>3205</v>
      </c>
    </row>
    <row r="14">
      <c r="A14" s="4" t="inlineStr">
        <is>
          <t>Ending balance</t>
        </is>
      </c>
      <c r="B14" s="5" t="n">
        <v>9405</v>
      </c>
      <c r="C14" s="5" t="n">
        <v>7729</v>
      </c>
      <c r="D14" s="5" t="n">
        <v>9405</v>
      </c>
      <c r="E14" s="5" t="n">
        <v>7729</v>
      </c>
    </row>
    <row r="15">
      <c r="A15" s="4" t="inlineStr">
        <is>
          <t>Consumer Real Estate [Member]</t>
        </is>
      </c>
    </row>
    <row r="16">
      <c r="A16" s="3" t="inlineStr">
        <is>
          <t>Allowance for Loan and Lease Losses [Roll Forward]</t>
        </is>
      </c>
    </row>
    <row r="17">
      <c r="A17" s="4" t="inlineStr">
        <is>
          <t>Beginning balance</t>
        </is>
      </c>
      <c r="B17" s="5" t="n">
        <v>3323</v>
      </c>
      <c r="C17" s="5" t="n">
        <v>3313</v>
      </c>
      <c r="D17" s="5" t="n">
        <v>3471</v>
      </c>
      <c r="E17" s="5" t="n">
        <v>2576</v>
      </c>
    </row>
    <row r="18">
      <c r="A18" s="4" t="inlineStr">
        <is>
          <t>Charged off loans</t>
        </is>
      </c>
      <c r="C18" s="5" t="n">
        <v>-21</v>
      </c>
      <c r="D18" s="5" t="n">
        <v>-60</v>
      </c>
      <c r="E18" s="5" t="n">
        <v>-23</v>
      </c>
    </row>
    <row r="19">
      <c r="A19" s="4" t="inlineStr">
        <is>
          <t>Recoveries of charge-offs</t>
        </is>
      </c>
      <c r="B19" s="5" t="n">
        <v>13</v>
      </c>
      <c r="C19" s="5" t="n">
        <v>17</v>
      </c>
      <c r="D19" s="5" t="n">
        <v>34</v>
      </c>
      <c r="E19" s="5" t="n">
        <v>34</v>
      </c>
    </row>
    <row r="20">
      <c r="A20" s="4" t="inlineStr">
        <is>
          <t>Provision (recovery) charged to expense</t>
        </is>
      </c>
      <c r="B20" s="5" t="n">
        <v>205</v>
      </c>
      <c r="C20" s="5" t="n">
        <v>135</v>
      </c>
      <c r="D20" s="5" t="n">
        <v>96</v>
      </c>
      <c r="E20" s="5" t="n">
        <v>857</v>
      </c>
    </row>
    <row r="21">
      <c r="A21" s="4" t="inlineStr">
        <is>
          <t>Ending balance</t>
        </is>
      </c>
      <c r="B21" s="5" t="n">
        <v>3541</v>
      </c>
      <c r="C21" s="5" t="n">
        <v>3444</v>
      </c>
      <c r="D21" s="5" t="n">
        <v>3541</v>
      </c>
      <c r="E21" s="5" t="n">
        <v>3444</v>
      </c>
    </row>
    <row r="22">
      <c r="A22" s="4" t="inlineStr">
        <is>
          <t>Construction and Land Development [Member]</t>
        </is>
      </c>
    </row>
    <row r="23">
      <c r="A23" s="3" t="inlineStr">
        <is>
          <t>Allowance for Loan and Lease Losses [Roll Forward]</t>
        </is>
      </c>
    </row>
    <row r="24">
      <c r="A24" s="4" t="inlineStr">
        <is>
          <t>Beginning balance</t>
        </is>
      </c>
      <c r="B24" s="5" t="n">
        <v>2061</v>
      </c>
      <c r="C24" s="5" t="n">
        <v>1795</v>
      </c>
      <c r="D24" s="5" t="n">
        <v>2076</v>
      </c>
      <c r="E24" s="5" t="n">
        <v>1127</v>
      </c>
    </row>
    <row r="25">
      <c r="A25" s="4" t="inlineStr">
        <is>
          <t>Recoveries of charge-offs</t>
        </is>
      </c>
      <c r="E25" s="5" t="n">
        <v>2</v>
      </c>
    </row>
    <row r="26">
      <c r="A26" s="4" t="inlineStr">
        <is>
          <t>Provision (recovery) charged to expense</t>
        </is>
      </c>
      <c r="B26" s="5" t="n">
        <v>157</v>
      </c>
      <c r="C26" s="5" t="n">
        <v>265</v>
      </c>
      <c r="D26" s="5" t="n">
        <v>142</v>
      </c>
      <c r="E26" s="5" t="n">
        <v>931</v>
      </c>
    </row>
    <row r="27">
      <c r="A27" s="4" t="inlineStr">
        <is>
          <t>Ending balance</t>
        </is>
      </c>
      <c r="B27" s="5" t="n">
        <v>2218</v>
      </c>
      <c r="C27" s="5" t="n">
        <v>2060</v>
      </c>
      <c r="D27" s="5" t="n">
        <v>2218</v>
      </c>
      <c r="E27" s="5" t="n">
        <v>2060</v>
      </c>
    </row>
    <row r="28">
      <c r="A28" s="4" t="inlineStr">
        <is>
          <t>Commercial and Industrial [Member]</t>
        </is>
      </c>
    </row>
    <row r="29">
      <c r="A29" s="3" t="inlineStr">
        <is>
          <t>Allowance for Loan and Lease Losses [Roll Forward]</t>
        </is>
      </c>
    </row>
    <row r="30">
      <c r="A30" s="4" t="inlineStr">
        <is>
          <t>Beginning balance</t>
        </is>
      </c>
      <c r="B30" s="5" t="n">
        <v>4442</v>
      </c>
      <c r="C30" s="5" t="n">
        <v>4443</v>
      </c>
      <c r="D30" s="5" t="n">
        <v>5107</v>
      </c>
      <c r="E30" s="5" t="n">
        <v>1957</v>
      </c>
    </row>
    <row r="31">
      <c r="A31" s="4" t="inlineStr">
        <is>
          <t>Charged off loans</t>
        </is>
      </c>
      <c r="B31" s="5" t="n">
        <v>-41</v>
      </c>
      <c r="C31" s="5" t="n">
        <v>-60</v>
      </c>
      <c r="D31" s="5" t="n">
        <v>-45</v>
      </c>
      <c r="E31" s="5" t="n">
        <v>-77</v>
      </c>
    </row>
    <row r="32">
      <c r="A32" s="4" t="inlineStr">
        <is>
          <t>Recoveries of charge-offs</t>
        </is>
      </c>
      <c r="B32" s="5" t="n">
        <v>3</v>
      </c>
      <c r="C32" s="5" t="n">
        <v>55</v>
      </c>
      <c r="D32" s="5" t="n">
        <v>13</v>
      </c>
      <c r="E32" s="5" t="n">
        <v>103</v>
      </c>
    </row>
    <row r="33">
      <c r="A33" s="4" t="inlineStr">
        <is>
          <t>Provision (recovery) charged to expense</t>
        </is>
      </c>
      <c r="B33" s="5" t="n">
        <v>-603</v>
      </c>
      <c r="C33" s="5" t="n">
        <v>1025</v>
      </c>
      <c r="D33" s="5" t="n">
        <v>-1274</v>
      </c>
      <c r="E33" s="5" t="n">
        <v>3480</v>
      </c>
    </row>
    <row r="34">
      <c r="A34" s="4" t="inlineStr">
        <is>
          <t>Ending balance</t>
        </is>
      </c>
      <c r="B34" s="5" t="n">
        <v>3801</v>
      </c>
      <c r="C34" s="5" t="n">
        <v>5463</v>
      </c>
      <c r="D34" s="5" t="n">
        <v>3801</v>
      </c>
      <c r="E34" s="5" t="n">
        <v>5463</v>
      </c>
    </row>
    <row r="35">
      <c r="A35" s="4" t="inlineStr">
        <is>
          <t>Leases Portfolio Segment [Member]</t>
        </is>
      </c>
    </row>
    <row r="36">
      <c r="A36" s="3" t="inlineStr">
        <is>
          <t>Allowance for Loan and Lease Losses [Roll Forward]</t>
        </is>
      </c>
    </row>
    <row r="37">
      <c r="A37" s="4" t="inlineStr">
        <is>
          <t>Charged off loans</t>
        </is>
      </c>
      <c r="B37" s="5" t="n">
        <v>-68</v>
      </c>
      <c r="D37" s="5" t="n">
        <v>-68</v>
      </c>
    </row>
    <row r="38">
      <c r="A38" s="4" t="inlineStr">
        <is>
          <t>Recoveries of charge-offs</t>
        </is>
      </c>
      <c r="B38" s="5" t="n">
        <v>5</v>
      </c>
      <c r="D38" s="5" t="n">
        <v>5</v>
      </c>
    </row>
    <row r="39">
      <c r="A39" s="4" t="inlineStr">
        <is>
          <t>Provision (recovery) charged to expense</t>
        </is>
      </c>
      <c r="B39" s="5" t="n">
        <v>288</v>
      </c>
      <c r="D39" s="5" t="n">
        <v>288</v>
      </c>
    </row>
    <row r="40">
      <c r="A40" s="4" t="inlineStr">
        <is>
          <t>Ending balance</t>
        </is>
      </c>
      <c r="B40" s="5" t="n">
        <v>225</v>
      </c>
      <c r="D40" s="5" t="n">
        <v>225</v>
      </c>
    </row>
    <row r="41">
      <c r="A41" s="4" t="inlineStr">
        <is>
          <t>Consumer and Other [Member]</t>
        </is>
      </c>
    </row>
    <row r="42">
      <c r="A42" s="3" t="inlineStr">
        <is>
          <t>Allowance for Loan and Lease Losses [Roll Forward]</t>
        </is>
      </c>
    </row>
    <row r="43">
      <c r="A43" s="4" t="inlineStr">
        <is>
          <t>Beginning balance</t>
        </is>
      </c>
      <c r="B43" s="5" t="n">
        <v>102</v>
      </c>
      <c r="C43" s="5" t="n">
        <v>108</v>
      </c>
      <c r="D43" s="5" t="n">
        <v>113</v>
      </c>
      <c r="E43" s="5" t="n">
        <v>75</v>
      </c>
    </row>
    <row r="44">
      <c r="A44" s="4" t="inlineStr">
        <is>
          <t>Charged off loans</t>
        </is>
      </c>
      <c r="B44" s="5" t="n">
        <v>-132</v>
      </c>
      <c r="C44" s="5" t="n">
        <v>-89</v>
      </c>
      <c r="D44" s="5" t="n">
        <v>-341</v>
      </c>
      <c r="E44" s="5" t="n">
        <v>-231</v>
      </c>
    </row>
    <row r="45">
      <c r="A45" s="4" t="inlineStr">
        <is>
          <t>Recoveries of charge-offs</t>
        </is>
      </c>
      <c r="B45" s="5" t="n">
        <v>33</v>
      </c>
      <c r="C45" s="5" t="n">
        <v>16</v>
      </c>
      <c r="D45" s="5" t="n">
        <v>171</v>
      </c>
      <c r="E45" s="5" t="n">
        <v>67</v>
      </c>
    </row>
    <row r="46">
      <c r="A46" s="4" t="inlineStr">
        <is>
          <t>Provision (recovery) charged to expense</t>
        </is>
      </c>
      <c r="B46" s="5" t="n">
        <v>102</v>
      </c>
      <c r="C46" s="5" t="n">
        <v>86</v>
      </c>
      <c r="D46" s="5" t="n">
        <v>162</v>
      </c>
      <c r="E46" s="5" t="n">
        <v>210</v>
      </c>
    </row>
    <row r="47">
      <c r="A47" s="4" t="inlineStr">
        <is>
          <t>Ending balance</t>
        </is>
      </c>
      <c r="B47" s="6" t="n">
        <v>105</v>
      </c>
      <c r="C47" s="6" t="n">
        <v>121</v>
      </c>
      <c r="D47" s="6" t="n">
        <v>105</v>
      </c>
      <c r="E47" s="6" t="n">
        <v>1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Loan Risk Rating (Details) - USD ($) $ in Thousands</t>
        </is>
      </c>
      <c r="B1" s="2" t="inlineStr">
        <is>
          <t>Sep. 30, 2021</t>
        </is>
      </c>
      <c r="C1" s="2" t="inlineStr">
        <is>
          <t>Dec. 31, 2020</t>
        </is>
      </c>
    </row>
    <row r="2">
      <c r="A2" s="3" t="inlineStr">
        <is>
          <t>Financing Receivable, Recorded Investment [Line Items]</t>
        </is>
      </c>
    </row>
    <row r="3">
      <c r="A3" s="4" t="inlineStr">
        <is>
          <t>Total loans</t>
        </is>
      </c>
      <c r="B3" s="6" t="n">
        <v>2652663</v>
      </c>
      <c r="C3" s="6" t="n">
        <v>2382243</v>
      </c>
    </row>
    <row r="4">
      <c r="A4" s="4" t="inlineStr">
        <is>
          <t>Commercial Real Estate [Member]</t>
        </is>
      </c>
    </row>
    <row r="5">
      <c r="A5" s="3" t="inlineStr">
        <is>
          <t>Financing Receivable, Recorded Investment [Line Items]</t>
        </is>
      </c>
    </row>
    <row r="6">
      <c r="A6" s="4" t="inlineStr">
        <is>
          <t>Total loans</t>
        </is>
      </c>
      <c r="B6" s="5" t="n">
        <v>1313247</v>
      </c>
      <c r="C6" s="5" t="n">
        <v>1012976</v>
      </c>
    </row>
    <row r="7">
      <c r="A7" s="4" t="inlineStr">
        <is>
          <t>Consumer Real Estate [Member]</t>
        </is>
      </c>
    </row>
    <row r="8">
      <c r="A8" s="3" t="inlineStr">
        <is>
          <t>Financing Receivable, Recorded Investment [Line Items]</t>
        </is>
      </c>
    </row>
    <row r="9">
      <c r="A9" s="4" t="inlineStr">
        <is>
          <t>Total loans</t>
        </is>
      </c>
      <c r="B9" s="5" t="n">
        <v>478161</v>
      </c>
      <c r="C9" s="5" t="n">
        <v>443930</v>
      </c>
    </row>
    <row r="10">
      <c r="A10" s="4" t="inlineStr">
        <is>
          <t>Construction and Land Development [Member]</t>
        </is>
      </c>
    </row>
    <row r="11">
      <c r="A11" s="3" t="inlineStr">
        <is>
          <t>Financing Receivable, Recorded Investment [Line Items]</t>
        </is>
      </c>
    </row>
    <row r="12">
      <c r="A12" s="4" t="inlineStr">
        <is>
          <t>Total loans</t>
        </is>
      </c>
      <c r="B12" s="5" t="n">
        <v>326374</v>
      </c>
      <c r="C12" s="5" t="n">
        <v>278075</v>
      </c>
    </row>
    <row r="13">
      <c r="A13" s="4" t="inlineStr">
        <is>
          <t>Commercial and Industrial [Member]</t>
        </is>
      </c>
    </row>
    <row r="14">
      <c r="A14" s="3" t="inlineStr">
        <is>
          <t>Financing Receivable, Recorded Investment [Line Items]</t>
        </is>
      </c>
    </row>
    <row r="15">
      <c r="A15" s="4" t="inlineStr">
        <is>
          <t>Total loans</t>
        </is>
      </c>
      <c r="B15" s="5" t="n">
        <v>469739</v>
      </c>
      <c r="C15" s="5" t="n">
        <v>634446</v>
      </c>
    </row>
    <row r="16">
      <c r="A16" s="4" t="inlineStr">
        <is>
          <t>Leases Portfolio Segment [Member]</t>
        </is>
      </c>
    </row>
    <row r="17">
      <c r="A17" s="3" t="inlineStr">
        <is>
          <t>Financing Receivable, Recorded Investment [Line Items]</t>
        </is>
      </c>
    </row>
    <row r="18">
      <c r="A18" s="4" t="inlineStr">
        <is>
          <t>Total loans</t>
        </is>
      </c>
      <c r="B18" s="5" t="n">
        <v>53396</v>
      </c>
    </row>
    <row r="19">
      <c r="A19" s="4" t="inlineStr">
        <is>
          <t>Consumer and Other [Member]</t>
        </is>
      </c>
    </row>
    <row r="20">
      <c r="A20" s="3" t="inlineStr">
        <is>
          <t>Financing Receivable, Recorded Investment [Line Items]</t>
        </is>
      </c>
    </row>
    <row r="21">
      <c r="A21" s="4" t="inlineStr">
        <is>
          <t>Total loans</t>
        </is>
      </c>
      <c r="B21" s="5" t="n">
        <v>11746</v>
      </c>
      <c r="C21" s="5" t="n">
        <v>12816</v>
      </c>
    </row>
    <row r="22">
      <c r="A22" s="4" t="inlineStr">
        <is>
          <t>All Other Loans and leases [Member]</t>
        </is>
      </c>
    </row>
    <row r="23">
      <c r="A23" s="3" t="inlineStr">
        <is>
          <t>Financing Receivable, Recorded Investment [Line Items]</t>
        </is>
      </c>
    </row>
    <row r="24">
      <c r="A24" s="4" t="inlineStr">
        <is>
          <t>Total loans</t>
        </is>
      </c>
      <c r="B24" s="5" t="n">
        <v>2609034</v>
      </c>
      <c r="C24" s="5" t="n">
        <v>2350179</v>
      </c>
    </row>
    <row r="25">
      <c r="A25" s="4" t="inlineStr">
        <is>
          <t>All Other Loans and leases [Member] | Pass [Member]</t>
        </is>
      </c>
    </row>
    <row r="26">
      <c r="A26" s="3" t="inlineStr">
        <is>
          <t>Financing Receivable, Recorded Investment [Line Items]</t>
        </is>
      </c>
    </row>
    <row r="27">
      <c r="A27" s="4" t="inlineStr">
        <is>
          <t>Total loans</t>
        </is>
      </c>
      <c r="B27" s="5" t="n">
        <v>2551469</v>
      </c>
      <c r="C27" s="5" t="n">
        <v>2247263</v>
      </c>
    </row>
    <row r="28">
      <c r="A28" s="4" t="inlineStr">
        <is>
          <t>All Other Loans and leases [Member] | Watch [Member]</t>
        </is>
      </c>
    </row>
    <row r="29">
      <c r="A29" s="3" t="inlineStr">
        <is>
          <t>Financing Receivable, Recorded Investment [Line Items]</t>
        </is>
      </c>
    </row>
    <row r="30">
      <c r="A30" s="4" t="inlineStr">
        <is>
          <t>Total loans</t>
        </is>
      </c>
      <c r="B30" s="5" t="n">
        <v>47648</v>
      </c>
      <c r="C30" s="5" t="n">
        <v>91611</v>
      </c>
    </row>
    <row r="31">
      <c r="A31" s="4" t="inlineStr">
        <is>
          <t>All Other Loans and leases [Member] | Special Mention [Member]</t>
        </is>
      </c>
    </row>
    <row r="32">
      <c r="A32" s="3" t="inlineStr">
        <is>
          <t>Financing Receivable, Recorded Investment [Line Items]</t>
        </is>
      </c>
    </row>
    <row r="33">
      <c r="A33" s="4" t="inlineStr">
        <is>
          <t>Total loans</t>
        </is>
      </c>
      <c r="B33" s="5" t="n">
        <v>5612</v>
      </c>
      <c r="C33" s="5" t="n">
        <v>4812</v>
      </c>
    </row>
    <row r="34">
      <c r="A34" s="4" t="inlineStr">
        <is>
          <t>All Other Loans and leases [Member] | Substandard [Member]</t>
        </is>
      </c>
    </row>
    <row r="35">
      <c r="A35" s="3" t="inlineStr">
        <is>
          <t>Financing Receivable, Recorded Investment [Line Items]</t>
        </is>
      </c>
    </row>
    <row r="36">
      <c r="A36" s="4" t="inlineStr">
        <is>
          <t>Total loans</t>
        </is>
      </c>
      <c r="B36" s="5" t="n">
        <v>4260</v>
      </c>
      <c r="C36" s="5" t="n">
        <v>6359</v>
      </c>
    </row>
    <row r="37">
      <c r="A37" s="4" t="inlineStr">
        <is>
          <t>All Other Loans and leases [Member] | Doubtful [Member]</t>
        </is>
      </c>
    </row>
    <row r="38">
      <c r="A38" s="3" t="inlineStr">
        <is>
          <t>Financing Receivable, Recorded Investment [Line Items]</t>
        </is>
      </c>
    </row>
    <row r="39">
      <c r="A39" s="4" t="inlineStr">
        <is>
          <t>Total loans</t>
        </is>
      </c>
      <c r="B39" s="5" t="n">
        <v>45</v>
      </c>
      <c r="C39" s="5" t="n">
        <v>134</v>
      </c>
    </row>
    <row r="40">
      <c r="A40" s="4" t="inlineStr">
        <is>
          <t>All Other Loans and leases [Member] | Commercial Real Estate [Member]</t>
        </is>
      </c>
    </row>
    <row r="41">
      <c r="A41" s="3" t="inlineStr">
        <is>
          <t>Financing Receivable, Recorded Investment [Line Items]</t>
        </is>
      </c>
    </row>
    <row r="42">
      <c r="A42" s="4" t="inlineStr">
        <is>
          <t>Total loans</t>
        </is>
      </c>
      <c r="B42" s="5" t="n">
        <v>1290091</v>
      </c>
      <c r="C42" s="5" t="n">
        <v>996853</v>
      </c>
    </row>
    <row r="43">
      <c r="A43" s="4" t="inlineStr">
        <is>
          <t>All Other Loans and leases [Member] | Commercial Real Estate [Member] | Pass [Member]</t>
        </is>
      </c>
    </row>
    <row r="44">
      <c r="A44" s="3" t="inlineStr">
        <is>
          <t>Financing Receivable, Recorded Investment [Line Items]</t>
        </is>
      </c>
    </row>
    <row r="45">
      <c r="A45" s="4" t="inlineStr">
        <is>
          <t>Total loans</t>
        </is>
      </c>
      <c r="B45" s="5" t="n">
        <v>1245064</v>
      </c>
      <c r="C45" s="5" t="n">
        <v>922153</v>
      </c>
    </row>
    <row r="46">
      <c r="A46" s="4" t="inlineStr">
        <is>
          <t>All Other Loans and leases [Member] | Commercial Real Estate [Member] | Watch [Member]</t>
        </is>
      </c>
    </row>
    <row r="47">
      <c r="A47" s="3" t="inlineStr">
        <is>
          <t>Financing Receivable, Recorded Investment [Line Items]</t>
        </is>
      </c>
    </row>
    <row r="48">
      <c r="A48" s="4" t="inlineStr">
        <is>
          <t>Total loans</t>
        </is>
      </c>
      <c r="B48" s="5" t="n">
        <v>40106</v>
      </c>
      <c r="C48" s="5" t="n">
        <v>66287</v>
      </c>
    </row>
    <row r="49">
      <c r="A49" s="4" t="inlineStr">
        <is>
          <t>All Other Loans and leases [Member] | Commercial Real Estate [Member] | Special Mention [Member]</t>
        </is>
      </c>
    </row>
    <row r="50">
      <c r="A50" s="3" t="inlineStr">
        <is>
          <t>Financing Receivable, Recorded Investment [Line Items]</t>
        </is>
      </c>
    </row>
    <row r="51">
      <c r="A51" s="4" t="inlineStr">
        <is>
          <t>Total loans</t>
        </is>
      </c>
      <c r="B51" s="5" t="n">
        <v>3841</v>
      </c>
      <c r="C51" s="5" t="n">
        <v>4446</v>
      </c>
    </row>
    <row r="52">
      <c r="A52" s="4" t="inlineStr">
        <is>
          <t>All Other Loans and leases [Member] | Commercial Real Estate [Member] | Substandard [Member]</t>
        </is>
      </c>
    </row>
    <row r="53">
      <c r="A53" s="3" t="inlineStr">
        <is>
          <t>Financing Receivable, Recorded Investment [Line Items]</t>
        </is>
      </c>
    </row>
    <row r="54">
      <c r="A54" s="4" t="inlineStr">
        <is>
          <t>Total loans</t>
        </is>
      </c>
      <c r="B54" s="5" t="n">
        <v>1080</v>
      </c>
      <c r="C54" s="5" t="n">
        <v>3967</v>
      </c>
    </row>
    <row r="55">
      <c r="A55" s="4" t="inlineStr">
        <is>
          <t>All Other Loans and leases [Member] | Consumer Real Estate [Member]</t>
        </is>
      </c>
    </row>
    <row r="56">
      <c r="A56" s="3" t="inlineStr">
        <is>
          <t>Financing Receivable, Recorded Investment [Line Items]</t>
        </is>
      </c>
    </row>
    <row r="57">
      <c r="A57" s="4" t="inlineStr">
        <is>
          <t>Total loans</t>
        </is>
      </c>
      <c r="B57" s="5" t="n">
        <v>467298</v>
      </c>
      <c r="C57" s="5" t="n">
        <v>433672</v>
      </c>
    </row>
    <row r="58">
      <c r="A58" s="4" t="inlineStr">
        <is>
          <t>All Other Loans and leases [Member] | Consumer Real Estate [Member] | Pass [Member]</t>
        </is>
      </c>
    </row>
    <row r="59">
      <c r="A59" s="3" t="inlineStr">
        <is>
          <t>Financing Receivable, Recorded Investment [Line Items]</t>
        </is>
      </c>
    </row>
    <row r="60">
      <c r="A60" s="4" t="inlineStr">
        <is>
          <t>Total loans</t>
        </is>
      </c>
      <c r="B60" s="5" t="n">
        <v>461422</v>
      </c>
      <c r="C60" s="5" t="n">
        <v>417302</v>
      </c>
    </row>
    <row r="61">
      <c r="A61" s="4" t="inlineStr">
        <is>
          <t>All Other Loans and leases [Member] | Consumer Real Estate [Member] | Watch [Member]</t>
        </is>
      </c>
    </row>
    <row r="62">
      <c r="A62" s="3" t="inlineStr">
        <is>
          <t>Financing Receivable, Recorded Investment [Line Items]</t>
        </is>
      </c>
    </row>
    <row r="63">
      <c r="A63" s="4" t="inlineStr">
        <is>
          <t>Total loans</t>
        </is>
      </c>
      <c r="B63" s="5" t="n">
        <v>1490</v>
      </c>
      <c r="C63" s="5" t="n">
        <v>14218</v>
      </c>
    </row>
    <row r="64">
      <c r="A64" s="4" t="inlineStr">
        <is>
          <t>All Other Loans and leases [Member] | Consumer Real Estate [Member] | Special Mention [Member]</t>
        </is>
      </c>
    </row>
    <row r="65">
      <c r="A65" s="3" t="inlineStr">
        <is>
          <t>Financing Receivable, Recorded Investment [Line Items]</t>
        </is>
      </c>
    </row>
    <row r="66">
      <c r="A66" s="4" t="inlineStr">
        <is>
          <t>Total loans</t>
        </is>
      </c>
      <c r="B66" s="5" t="n">
        <v>1527</v>
      </c>
      <c r="C66" s="5" t="n">
        <v>46</v>
      </c>
    </row>
    <row r="67">
      <c r="A67" s="4" t="inlineStr">
        <is>
          <t>All Other Loans and leases [Member] | Consumer Real Estate [Member] | Substandard [Member]</t>
        </is>
      </c>
    </row>
    <row r="68">
      <c r="A68" s="3" t="inlineStr">
        <is>
          <t>Financing Receivable, Recorded Investment [Line Items]</t>
        </is>
      </c>
    </row>
    <row r="69">
      <c r="A69" s="4" t="inlineStr">
        <is>
          <t>Total loans</t>
        </is>
      </c>
      <c r="B69" s="5" t="n">
        <v>2859</v>
      </c>
      <c r="C69" s="5" t="n">
        <v>2020</v>
      </c>
    </row>
    <row r="70">
      <c r="A70" s="4" t="inlineStr">
        <is>
          <t>All Other Loans and leases [Member] | Consumer Real Estate [Member] | Doubtful [Member]</t>
        </is>
      </c>
    </row>
    <row r="71">
      <c r="A71" s="3" t="inlineStr">
        <is>
          <t>Financing Receivable, Recorded Investment [Line Items]</t>
        </is>
      </c>
    </row>
    <row r="72">
      <c r="A72" s="4" t="inlineStr">
        <is>
          <t>Total loans</t>
        </is>
      </c>
      <c r="C72" s="5" t="n">
        <v>86</v>
      </c>
    </row>
    <row r="73">
      <c r="A73" s="4" t="inlineStr">
        <is>
          <t>All Other Loans and leases [Member] | Construction and Land Development [Member]</t>
        </is>
      </c>
    </row>
    <row r="74">
      <c r="A74" s="3" t="inlineStr">
        <is>
          <t>Financing Receivable, Recorded Investment [Line Items]</t>
        </is>
      </c>
    </row>
    <row r="75">
      <c r="A75" s="4" t="inlineStr">
        <is>
          <t>Total loans</t>
        </is>
      </c>
      <c r="B75" s="5" t="n">
        <v>323470</v>
      </c>
      <c r="C75" s="5" t="n">
        <v>272727</v>
      </c>
    </row>
    <row r="76">
      <c r="A76" s="4" t="inlineStr">
        <is>
          <t>All Other Loans and leases [Member] | Construction and Land Development [Member] | Pass [Member]</t>
        </is>
      </c>
    </row>
    <row r="77">
      <c r="A77" s="3" t="inlineStr">
        <is>
          <t>Financing Receivable, Recorded Investment [Line Items]</t>
        </is>
      </c>
    </row>
    <row r="78">
      <c r="A78" s="4" t="inlineStr">
        <is>
          <t>Total loans</t>
        </is>
      </c>
      <c r="B78" s="5" t="n">
        <v>323156</v>
      </c>
      <c r="C78" s="5" t="n">
        <v>269350</v>
      </c>
    </row>
    <row r="79">
      <c r="A79" s="4" t="inlineStr">
        <is>
          <t>All Other Loans and leases [Member] | Construction and Land Development [Member] | Watch [Member]</t>
        </is>
      </c>
    </row>
    <row r="80">
      <c r="A80" s="3" t="inlineStr">
        <is>
          <t>Financing Receivable, Recorded Investment [Line Items]</t>
        </is>
      </c>
    </row>
    <row r="81">
      <c r="A81" s="4" t="inlineStr">
        <is>
          <t>Total loans</t>
        </is>
      </c>
      <c r="B81" s="5" t="n">
        <v>240</v>
      </c>
      <c r="C81" s="5" t="n">
        <v>3296</v>
      </c>
    </row>
    <row r="82">
      <c r="A82" s="4" t="inlineStr">
        <is>
          <t>All Other Loans and leases [Member] | Construction and Land Development [Member] | Substandard [Member]</t>
        </is>
      </c>
    </row>
    <row r="83">
      <c r="A83" s="3" t="inlineStr">
        <is>
          <t>Financing Receivable, Recorded Investment [Line Items]</t>
        </is>
      </c>
    </row>
    <row r="84">
      <c r="A84" s="4" t="inlineStr">
        <is>
          <t>Total loans</t>
        </is>
      </c>
      <c r="B84" s="5" t="n">
        <v>74</v>
      </c>
      <c r="C84" s="5" t="n">
        <v>81</v>
      </c>
    </row>
    <row r="85">
      <c r="A85" s="4" t="inlineStr">
        <is>
          <t>All Other Loans and leases [Member] | Commercial and Industrial [Member]</t>
        </is>
      </c>
    </row>
    <row r="86">
      <c r="A86" s="3" t="inlineStr">
        <is>
          <t>Financing Receivable, Recorded Investment [Line Items]</t>
        </is>
      </c>
    </row>
    <row r="87">
      <c r="A87" s="4" t="inlineStr">
        <is>
          <t>Total loans</t>
        </is>
      </c>
      <c r="B87" s="5" t="n">
        <v>466868</v>
      </c>
      <c r="C87" s="5" t="n">
        <v>634138</v>
      </c>
    </row>
    <row r="88">
      <c r="A88" s="4" t="inlineStr">
        <is>
          <t>All Other Loans and leases [Member] | Commercial and Industrial [Member] | Pass [Member]</t>
        </is>
      </c>
    </row>
    <row r="89">
      <c r="A89" s="3" t="inlineStr">
        <is>
          <t>Financing Receivable, Recorded Investment [Line Items]</t>
        </is>
      </c>
    </row>
    <row r="90">
      <c r="A90" s="4" t="inlineStr">
        <is>
          <t>Total loans</t>
        </is>
      </c>
      <c r="B90" s="5" t="n">
        <v>460588</v>
      </c>
      <c r="C90" s="5" t="n">
        <v>625836</v>
      </c>
    </row>
    <row r="91">
      <c r="A91" s="4" t="inlineStr">
        <is>
          <t>All Other Loans and leases [Member] | Commercial and Industrial [Member] | Watch [Member]</t>
        </is>
      </c>
    </row>
    <row r="92">
      <c r="A92" s="3" t="inlineStr">
        <is>
          <t>Financing Receivable, Recorded Investment [Line Items]</t>
        </is>
      </c>
    </row>
    <row r="93">
      <c r="A93" s="4" t="inlineStr">
        <is>
          <t>Total loans</t>
        </is>
      </c>
      <c r="B93" s="5" t="n">
        <v>5767</v>
      </c>
      <c r="C93" s="5" t="n">
        <v>7673</v>
      </c>
    </row>
    <row r="94">
      <c r="A94" s="4" t="inlineStr">
        <is>
          <t>All Other Loans and leases [Member] | Commercial and Industrial [Member] | Special Mention [Member]</t>
        </is>
      </c>
    </row>
    <row r="95">
      <c r="A95" s="3" t="inlineStr">
        <is>
          <t>Financing Receivable, Recorded Investment [Line Items]</t>
        </is>
      </c>
    </row>
    <row r="96">
      <c r="A96" s="4" t="inlineStr">
        <is>
          <t>Total loans</t>
        </is>
      </c>
      <c r="B96" s="5" t="n">
        <v>244</v>
      </c>
      <c r="C96" s="5" t="n">
        <v>320</v>
      </c>
    </row>
    <row r="97">
      <c r="A97" s="4" t="inlineStr">
        <is>
          <t>All Other Loans and leases [Member] | Commercial and Industrial [Member] | Substandard [Member]</t>
        </is>
      </c>
    </row>
    <row r="98">
      <c r="A98" s="3" t="inlineStr">
        <is>
          <t>Financing Receivable, Recorded Investment [Line Items]</t>
        </is>
      </c>
    </row>
    <row r="99">
      <c r="A99" s="4" t="inlineStr">
        <is>
          <t>Total loans</t>
        </is>
      </c>
      <c r="B99" s="5" t="n">
        <v>224</v>
      </c>
      <c r="C99" s="5" t="n">
        <v>261</v>
      </c>
    </row>
    <row r="100">
      <c r="A100" s="4" t="inlineStr">
        <is>
          <t>All Other Loans and leases [Member] | Commercial and Industrial [Member] | Doubtful [Member]</t>
        </is>
      </c>
    </row>
    <row r="101">
      <c r="A101" s="3" t="inlineStr">
        <is>
          <t>Financing Receivable, Recorded Investment [Line Items]</t>
        </is>
      </c>
    </row>
    <row r="102">
      <c r="A102" s="4" t="inlineStr">
        <is>
          <t>Total loans</t>
        </is>
      </c>
      <c r="B102" s="5" t="n">
        <v>45</v>
      </c>
      <c r="C102" s="5" t="n">
        <v>48</v>
      </c>
    </row>
    <row r="103">
      <c r="A103" s="4" t="inlineStr">
        <is>
          <t>All Other Loans and leases [Member] | Leases Portfolio Segment [Member]</t>
        </is>
      </c>
    </row>
    <row r="104">
      <c r="A104" s="3" t="inlineStr">
        <is>
          <t>Financing Receivable, Recorded Investment [Line Items]</t>
        </is>
      </c>
    </row>
    <row r="105">
      <c r="A105" s="4" t="inlineStr">
        <is>
          <t>Total loans</t>
        </is>
      </c>
      <c r="B105" s="5" t="n">
        <v>49648</v>
      </c>
    </row>
    <row r="106">
      <c r="A106" s="4" t="inlineStr">
        <is>
          <t>All Other Loans and leases [Member] | Leases Portfolio Segment [Member] | Pass [Member]</t>
        </is>
      </c>
    </row>
    <row r="107">
      <c r="A107" s="3" t="inlineStr">
        <is>
          <t>Financing Receivable, Recorded Investment [Line Items]</t>
        </is>
      </c>
    </row>
    <row r="108">
      <c r="A108" s="4" t="inlineStr">
        <is>
          <t>Total loans</t>
        </is>
      </c>
      <c r="B108" s="5" t="n">
        <v>49648</v>
      </c>
    </row>
    <row r="109">
      <c r="A109" s="4" t="inlineStr">
        <is>
          <t>All Other Loans and leases [Member] | Consumer and Other [Member]</t>
        </is>
      </c>
    </row>
    <row r="110">
      <c r="A110" s="3" t="inlineStr">
        <is>
          <t>Financing Receivable, Recorded Investment [Line Items]</t>
        </is>
      </c>
    </row>
    <row r="111">
      <c r="A111" s="4" t="inlineStr">
        <is>
          <t>Total loans</t>
        </is>
      </c>
      <c r="B111" s="5" t="n">
        <v>11659</v>
      </c>
      <c r="C111" s="5" t="n">
        <v>12789</v>
      </c>
    </row>
    <row r="112">
      <c r="A112" s="4" t="inlineStr">
        <is>
          <t>All Other Loans and leases [Member] | Consumer and Other [Member] | Pass [Member]</t>
        </is>
      </c>
    </row>
    <row r="113">
      <c r="A113" s="3" t="inlineStr">
        <is>
          <t>Financing Receivable, Recorded Investment [Line Items]</t>
        </is>
      </c>
    </row>
    <row r="114">
      <c r="A114" s="4" t="inlineStr">
        <is>
          <t>Total loans</t>
        </is>
      </c>
      <c r="B114" s="5" t="n">
        <v>11591</v>
      </c>
      <c r="C114" s="5" t="n">
        <v>12622</v>
      </c>
    </row>
    <row r="115">
      <c r="A115" s="4" t="inlineStr">
        <is>
          <t>All Other Loans and leases [Member] | Consumer and Other [Member] | Watch [Member]</t>
        </is>
      </c>
    </row>
    <row r="116">
      <c r="A116" s="3" t="inlineStr">
        <is>
          <t>Financing Receivable, Recorded Investment [Line Items]</t>
        </is>
      </c>
    </row>
    <row r="117">
      <c r="A117" s="4" t="inlineStr">
        <is>
          <t>Total loans</t>
        </is>
      </c>
      <c r="B117" s="5" t="n">
        <v>45</v>
      </c>
      <c r="C117" s="5" t="n">
        <v>137</v>
      </c>
    </row>
    <row r="118">
      <c r="A118" s="4" t="inlineStr">
        <is>
          <t>All Other Loans and leases [Member] | Consumer and Other [Member] | Substandard [Member]</t>
        </is>
      </c>
    </row>
    <row r="119">
      <c r="A119" s="3" t="inlineStr">
        <is>
          <t>Financing Receivable, Recorded Investment [Line Items]</t>
        </is>
      </c>
    </row>
    <row r="120">
      <c r="A120" s="4" t="inlineStr">
        <is>
          <t>Total loans</t>
        </is>
      </c>
      <c r="B120" s="5" t="n">
        <v>23</v>
      </c>
      <c r="C120" s="5" t="n">
        <v>30</v>
      </c>
    </row>
    <row r="121">
      <c r="A121" s="4" t="inlineStr">
        <is>
          <t>Purchased Credit Impaired Loans [Member]</t>
        </is>
      </c>
    </row>
    <row r="122">
      <c r="A122" s="3" t="inlineStr">
        <is>
          <t>Financing Receivable, Recorded Investment [Line Items]</t>
        </is>
      </c>
    </row>
    <row r="123">
      <c r="A123" s="4" t="inlineStr">
        <is>
          <t>Total loans</t>
        </is>
      </c>
      <c r="B123" s="5" t="n">
        <v>43629</v>
      </c>
      <c r="C123" s="5" t="n">
        <v>32064</v>
      </c>
    </row>
    <row r="124">
      <c r="A124" s="4" t="inlineStr">
        <is>
          <t>Purchased Credit Impaired Loans [Member] | Pass [Member]</t>
        </is>
      </c>
    </row>
    <row r="125">
      <c r="A125" s="3" t="inlineStr">
        <is>
          <t>Financing Receivable, Recorded Investment [Line Items]</t>
        </is>
      </c>
    </row>
    <row r="126">
      <c r="A126" s="4" t="inlineStr">
        <is>
          <t>Total loans</t>
        </is>
      </c>
      <c r="B126" s="5" t="n">
        <v>29227</v>
      </c>
      <c r="C126" s="5" t="n">
        <v>20749</v>
      </c>
    </row>
    <row r="127">
      <c r="A127" s="4" t="inlineStr">
        <is>
          <t>Purchased Credit Impaired Loans [Member] | Watch [Member]</t>
        </is>
      </c>
    </row>
    <row r="128">
      <c r="A128" s="3" t="inlineStr">
        <is>
          <t>Financing Receivable, Recorded Investment [Line Items]</t>
        </is>
      </c>
    </row>
    <row r="129">
      <c r="A129" s="4" t="inlineStr">
        <is>
          <t>Total loans</t>
        </is>
      </c>
      <c r="B129" s="5" t="n">
        <v>8583</v>
      </c>
      <c r="C129" s="5" t="n">
        <v>7427</v>
      </c>
    </row>
    <row r="130">
      <c r="A130" s="4" t="inlineStr">
        <is>
          <t>Purchased Credit Impaired Loans [Member] | Special Mention [Member]</t>
        </is>
      </c>
    </row>
    <row r="131">
      <c r="A131" s="3" t="inlineStr">
        <is>
          <t>Financing Receivable, Recorded Investment [Line Items]</t>
        </is>
      </c>
    </row>
    <row r="132">
      <c r="A132" s="4" t="inlineStr">
        <is>
          <t>Total loans</t>
        </is>
      </c>
      <c r="B132" s="5" t="n">
        <v>649</v>
      </c>
      <c r="C132" s="5" t="n">
        <v>76</v>
      </c>
    </row>
    <row r="133">
      <c r="A133" s="4" t="inlineStr">
        <is>
          <t>Purchased Credit Impaired Loans [Member] | Substandard [Member]</t>
        </is>
      </c>
    </row>
    <row r="134">
      <c r="A134" s="3" t="inlineStr">
        <is>
          <t>Financing Receivable, Recorded Investment [Line Items]</t>
        </is>
      </c>
    </row>
    <row r="135">
      <c r="A135" s="4" t="inlineStr">
        <is>
          <t>Total loans</t>
        </is>
      </c>
      <c r="B135" s="5" t="n">
        <v>5170</v>
      </c>
      <c r="C135" s="5" t="n">
        <v>3812</v>
      </c>
    </row>
    <row r="136">
      <c r="A136" s="4" t="inlineStr">
        <is>
          <t>Purchased Credit Impaired Loans [Member] | Commercial Real Estate [Member]</t>
        </is>
      </c>
    </row>
    <row r="137">
      <c r="A137" s="3" t="inlineStr">
        <is>
          <t>Financing Receivable, Recorded Investment [Line Items]</t>
        </is>
      </c>
    </row>
    <row r="138">
      <c r="A138" s="4" t="inlineStr">
        <is>
          <t>Total loans</t>
        </is>
      </c>
      <c r="B138" s="5" t="n">
        <v>23156</v>
      </c>
      <c r="C138" s="5" t="n">
        <v>16123</v>
      </c>
    </row>
    <row r="139">
      <c r="A139" s="4" t="inlineStr">
        <is>
          <t>Purchased Credit Impaired Loans [Member] | Commercial Real Estate [Member] | Pass [Member]</t>
        </is>
      </c>
    </row>
    <row r="140">
      <c r="A140" s="3" t="inlineStr">
        <is>
          <t>Financing Receivable, Recorded Investment [Line Items]</t>
        </is>
      </c>
    </row>
    <row r="141">
      <c r="A141" s="4" t="inlineStr">
        <is>
          <t>Total loans</t>
        </is>
      </c>
      <c r="B141" s="5" t="n">
        <v>11769</v>
      </c>
      <c r="C141" s="5" t="n">
        <v>11072</v>
      </c>
    </row>
    <row r="142">
      <c r="A142" s="4" t="inlineStr">
        <is>
          <t>Purchased Credit Impaired Loans [Member] | Commercial Real Estate [Member] | Watch [Member]</t>
        </is>
      </c>
    </row>
    <row r="143">
      <c r="A143" s="3" t="inlineStr">
        <is>
          <t>Financing Receivable, Recorded Investment [Line Items]</t>
        </is>
      </c>
    </row>
    <row r="144">
      <c r="A144" s="4" t="inlineStr">
        <is>
          <t>Total loans</t>
        </is>
      </c>
      <c r="B144" s="5" t="n">
        <v>7719</v>
      </c>
      <c r="C144" s="5" t="n">
        <v>3381</v>
      </c>
    </row>
    <row r="145">
      <c r="A145" s="4" t="inlineStr">
        <is>
          <t>Purchased Credit Impaired Loans [Member] | Commercial Real Estate [Member] | Special Mention [Member]</t>
        </is>
      </c>
    </row>
    <row r="146">
      <c r="A146" s="3" t="inlineStr">
        <is>
          <t>Financing Receivable, Recorded Investment [Line Items]</t>
        </is>
      </c>
    </row>
    <row r="147">
      <c r="A147" s="4" t="inlineStr">
        <is>
          <t>Total loans</t>
        </is>
      </c>
      <c r="B147" s="5" t="n">
        <v>579</v>
      </c>
      <c r="C147" s="5" t="n">
        <v>19</v>
      </c>
    </row>
    <row r="148">
      <c r="A148" s="4" t="inlineStr">
        <is>
          <t>Purchased Credit Impaired Loans [Member] | Commercial Real Estate [Member] | Substandard [Member]</t>
        </is>
      </c>
    </row>
    <row r="149">
      <c r="A149" s="3" t="inlineStr">
        <is>
          <t>Financing Receivable, Recorded Investment [Line Items]</t>
        </is>
      </c>
    </row>
    <row r="150">
      <c r="A150" s="4" t="inlineStr">
        <is>
          <t>Total loans</t>
        </is>
      </c>
      <c r="B150" s="5" t="n">
        <v>3089</v>
      </c>
      <c r="C150" s="5" t="n">
        <v>1651</v>
      </c>
    </row>
    <row r="151">
      <c r="A151" s="4" t="inlineStr">
        <is>
          <t>Purchased Credit Impaired Loans [Member] | Consumer Real Estate [Member]</t>
        </is>
      </c>
    </row>
    <row r="152">
      <c r="A152" s="3" t="inlineStr">
        <is>
          <t>Financing Receivable, Recorded Investment [Line Items]</t>
        </is>
      </c>
    </row>
    <row r="153">
      <c r="A153" s="4" t="inlineStr">
        <is>
          <t>Total loans</t>
        </is>
      </c>
      <c r="B153" s="5" t="n">
        <v>10863</v>
      </c>
      <c r="C153" s="5" t="n">
        <v>10258</v>
      </c>
    </row>
    <row r="154">
      <c r="A154" s="4" t="inlineStr">
        <is>
          <t>Purchased Credit Impaired Loans [Member] | Consumer Real Estate [Member] | Pass [Member]</t>
        </is>
      </c>
    </row>
    <row r="155">
      <c r="A155" s="3" t="inlineStr">
        <is>
          <t>Financing Receivable, Recorded Investment [Line Items]</t>
        </is>
      </c>
    </row>
    <row r="156">
      <c r="A156" s="4" t="inlineStr">
        <is>
          <t>Total loans</t>
        </is>
      </c>
      <c r="B156" s="5" t="n">
        <v>8473</v>
      </c>
      <c r="C156" s="5" t="n">
        <v>8382</v>
      </c>
    </row>
    <row r="157">
      <c r="A157" s="4" t="inlineStr">
        <is>
          <t>Purchased Credit Impaired Loans [Member] | Consumer Real Estate [Member] | Watch [Member]</t>
        </is>
      </c>
    </row>
    <row r="158">
      <c r="A158" s="3" t="inlineStr">
        <is>
          <t>Financing Receivable, Recorded Investment [Line Items]</t>
        </is>
      </c>
    </row>
    <row r="159">
      <c r="A159" s="4" t="inlineStr">
        <is>
          <t>Total loans</t>
        </is>
      </c>
      <c r="B159" s="5" t="n">
        <v>754</v>
      </c>
      <c r="C159" s="5" t="n">
        <v>224</v>
      </c>
    </row>
    <row r="160">
      <c r="A160" s="4" t="inlineStr">
        <is>
          <t>Purchased Credit Impaired Loans [Member] | Consumer Real Estate [Member] | Special Mention [Member]</t>
        </is>
      </c>
    </row>
    <row r="161">
      <c r="A161" s="3" t="inlineStr">
        <is>
          <t>Financing Receivable, Recorded Investment [Line Items]</t>
        </is>
      </c>
    </row>
    <row r="162">
      <c r="A162" s="4" t="inlineStr">
        <is>
          <t>Total loans</t>
        </is>
      </c>
      <c r="B162" s="5" t="n">
        <v>70</v>
      </c>
      <c r="C162" s="5" t="n">
        <v>57</v>
      </c>
    </row>
    <row r="163">
      <c r="A163" s="4" t="inlineStr">
        <is>
          <t>Purchased Credit Impaired Loans [Member] | Consumer Real Estate [Member] | Substandard [Member]</t>
        </is>
      </c>
    </row>
    <row r="164">
      <c r="A164" s="3" t="inlineStr">
        <is>
          <t>Financing Receivable, Recorded Investment [Line Items]</t>
        </is>
      </c>
    </row>
    <row r="165">
      <c r="A165" s="4" t="inlineStr">
        <is>
          <t>Total loans</t>
        </is>
      </c>
      <c r="B165" s="5" t="n">
        <v>1566</v>
      </c>
      <c r="C165" s="5" t="n">
        <v>1595</v>
      </c>
    </row>
    <row r="166">
      <c r="A166" s="4" t="inlineStr">
        <is>
          <t>Purchased Credit Impaired Loans [Member] | Construction and Land Development [Member]</t>
        </is>
      </c>
    </row>
    <row r="167">
      <c r="A167" s="3" t="inlineStr">
        <is>
          <t>Financing Receivable, Recorded Investment [Line Items]</t>
        </is>
      </c>
    </row>
    <row r="168">
      <c r="A168" s="4" t="inlineStr">
        <is>
          <t>Total loans</t>
        </is>
      </c>
      <c r="B168" s="5" t="n">
        <v>2904</v>
      </c>
      <c r="C168" s="5" t="n">
        <v>5348</v>
      </c>
    </row>
    <row r="169">
      <c r="A169" s="4" t="inlineStr">
        <is>
          <t>Purchased Credit Impaired Loans [Member] | Construction and Land Development [Member] | Pass [Member]</t>
        </is>
      </c>
    </row>
    <row r="170">
      <c r="A170" s="3" t="inlineStr">
        <is>
          <t>Financing Receivable, Recorded Investment [Line Items]</t>
        </is>
      </c>
    </row>
    <row r="171">
      <c r="A171" s="4" t="inlineStr">
        <is>
          <t>Total loans</t>
        </is>
      </c>
      <c r="B171" s="5" t="n">
        <v>2344</v>
      </c>
      <c r="C171" s="5" t="n">
        <v>1008</v>
      </c>
    </row>
    <row r="172">
      <c r="A172" s="4" t="inlineStr">
        <is>
          <t>Purchased Credit Impaired Loans [Member] | Construction and Land Development [Member] | Watch [Member]</t>
        </is>
      </c>
    </row>
    <row r="173">
      <c r="A173" s="3" t="inlineStr">
        <is>
          <t>Financing Receivable, Recorded Investment [Line Items]</t>
        </is>
      </c>
    </row>
    <row r="174">
      <c r="A174" s="4" t="inlineStr">
        <is>
          <t>Total loans</t>
        </is>
      </c>
      <c r="B174" s="5" t="n">
        <v>91</v>
      </c>
      <c r="C174" s="5" t="n">
        <v>3820</v>
      </c>
    </row>
    <row r="175">
      <c r="A175" s="4" t="inlineStr">
        <is>
          <t>Purchased Credit Impaired Loans [Member] | Construction and Land Development [Member] | Substandard [Member]</t>
        </is>
      </c>
    </row>
    <row r="176">
      <c r="A176" s="3" t="inlineStr">
        <is>
          <t>Financing Receivable, Recorded Investment [Line Items]</t>
        </is>
      </c>
    </row>
    <row r="177">
      <c r="A177" s="4" t="inlineStr">
        <is>
          <t>Total loans</t>
        </is>
      </c>
      <c r="B177" s="5" t="n">
        <v>469</v>
      </c>
      <c r="C177" s="5" t="n">
        <v>520</v>
      </c>
    </row>
    <row r="178">
      <c r="A178" s="4" t="inlineStr">
        <is>
          <t>Purchased Credit Impaired Loans [Member] | Commercial and Industrial [Member]</t>
        </is>
      </c>
    </row>
    <row r="179">
      <c r="A179" s="3" t="inlineStr">
        <is>
          <t>Financing Receivable, Recorded Investment [Line Items]</t>
        </is>
      </c>
    </row>
    <row r="180">
      <c r="A180" s="4" t="inlineStr">
        <is>
          <t>Total loans</t>
        </is>
      </c>
      <c r="B180" s="5" t="n">
        <v>2871</v>
      </c>
      <c r="C180" s="5" t="n">
        <v>308</v>
      </c>
    </row>
    <row r="181">
      <c r="A181" s="4" t="inlineStr">
        <is>
          <t>Purchased Credit Impaired Loans [Member] | Commercial and Industrial [Member] | Pass [Member]</t>
        </is>
      </c>
    </row>
    <row r="182">
      <c r="A182" s="3" t="inlineStr">
        <is>
          <t>Financing Receivable, Recorded Investment [Line Items]</t>
        </is>
      </c>
    </row>
    <row r="183">
      <c r="A183" s="4" t="inlineStr">
        <is>
          <t>Total loans</t>
        </is>
      </c>
      <c r="B183" s="5" t="n">
        <v>2824</v>
      </c>
      <c r="C183" s="5" t="n">
        <v>262</v>
      </c>
    </row>
    <row r="184">
      <c r="A184" s="4" t="inlineStr">
        <is>
          <t>Purchased Credit Impaired Loans [Member] | Commercial and Industrial [Member] | Watch [Member]</t>
        </is>
      </c>
    </row>
    <row r="185">
      <c r="A185" s="3" t="inlineStr">
        <is>
          <t>Financing Receivable, Recorded Investment [Line Items]</t>
        </is>
      </c>
    </row>
    <row r="186">
      <c r="A186" s="4" t="inlineStr">
        <is>
          <t>Total loans</t>
        </is>
      </c>
      <c r="B186" s="5" t="n">
        <v>1</v>
      </c>
    </row>
    <row r="187">
      <c r="A187" s="4" t="inlineStr">
        <is>
          <t>Purchased Credit Impaired Loans [Member] | Commercial and Industrial [Member] | Substandard [Member]</t>
        </is>
      </c>
    </row>
    <row r="188">
      <c r="A188" s="3" t="inlineStr">
        <is>
          <t>Financing Receivable, Recorded Investment [Line Items]</t>
        </is>
      </c>
    </row>
    <row r="189">
      <c r="A189" s="4" t="inlineStr">
        <is>
          <t>Total loans</t>
        </is>
      </c>
      <c r="B189" s="5" t="n">
        <v>46</v>
      </c>
      <c r="C189" s="5" t="n">
        <v>46</v>
      </c>
    </row>
    <row r="190">
      <c r="A190" s="4" t="inlineStr">
        <is>
          <t>Purchased Credit Impaired Loans [Member] | Leases Portfolio Segment [Member]</t>
        </is>
      </c>
    </row>
    <row r="191">
      <c r="A191" s="3" t="inlineStr">
        <is>
          <t>Financing Receivable, Recorded Investment [Line Items]</t>
        </is>
      </c>
    </row>
    <row r="192">
      <c r="A192" s="4" t="inlineStr">
        <is>
          <t>Total loans</t>
        </is>
      </c>
      <c r="B192" s="5" t="n">
        <v>3748</v>
      </c>
    </row>
    <row r="193">
      <c r="A193" s="4" t="inlineStr">
        <is>
          <t>Purchased Credit Impaired Loans [Member] | Leases Portfolio Segment [Member] | Pass [Member]</t>
        </is>
      </c>
    </row>
    <row r="194">
      <c r="A194" s="3" t="inlineStr">
        <is>
          <t>Financing Receivable, Recorded Investment [Line Items]</t>
        </is>
      </c>
    </row>
    <row r="195">
      <c r="A195" s="4" t="inlineStr">
        <is>
          <t>Total loans</t>
        </is>
      </c>
      <c r="B195" s="5" t="n">
        <v>3748</v>
      </c>
    </row>
    <row r="196">
      <c r="A196" s="4" t="inlineStr">
        <is>
          <t>Purchased Credit Impaired Loans [Member] | Consumer and Other [Member]</t>
        </is>
      </c>
    </row>
    <row r="197">
      <c r="A197" s="3" t="inlineStr">
        <is>
          <t>Financing Receivable, Recorded Investment [Line Items]</t>
        </is>
      </c>
    </row>
    <row r="198">
      <c r="A198" s="4" t="inlineStr">
        <is>
          <t>Total loans</t>
        </is>
      </c>
      <c r="B198" s="5" t="n">
        <v>87</v>
      </c>
      <c r="C198" s="5" t="n">
        <v>27</v>
      </c>
    </row>
    <row r="199">
      <c r="A199" s="4" t="inlineStr">
        <is>
          <t>Purchased Credit Impaired Loans [Member] | Consumer and Other [Member] | Pass [Member]</t>
        </is>
      </c>
    </row>
    <row r="200">
      <c r="A200" s="3" t="inlineStr">
        <is>
          <t>Financing Receivable, Recorded Investment [Line Items]</t>
        </is>
      </c>
    </row>
    <row r="201">
      <c r="A201" s="4" t="inlineStr">
        <is>
          <t>Total loans</t>
        </is>
      </c>
      <c r="B201" s="5" t="n">
        <v>69</v>
      </c>
      <c r="C201" s="5" t="n">
        <v>25</v>
      </c>
    </row>
    <row r="202">
      <c r="A202" s="4" t="inlineStr">
        <is>
          <t>Purchased Credit Impaired Loans [Member] | Consumer and Other [Member] | Watch [Member]</t>
        </is>
      </c>
    </row>
    <row r="203">
      <c r="A203" s="3" t="inlineStr">
        <is>
          <t>Financing Receivable, Recorded Investment [Line Items]</t>
        </is>
      </c>
    </row>
    <row r="204">
      <c r="A204" s="4" t="inlineStr">
        <is>
          <t>Total loans</t>
        </is>
      </c>
      <c r="B204" s="6" t="n">
        <v>18</v>
      </c>
      <c r="C20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ast Due Loans (Details) - USD ($) $ in Thousands</t>
        </is>
      </c>
      <c r="B1" s="2" t="inlineStr">
        <is>
          <t>Sep. 30, 2021</t>
        </is>
      </c>
      <c r="C1" s="2" t="inlineStr">
        <is>
          <t>Dec. 31, 2020</t>
        </is>
      </c>
    </row>
    <row r="2">
      <c r="A2" s="3" t="inlineStr">
        <is>
          <t>Financing Receivable, Recorded Investment, Past Due [Line Items]</t>
        </is>
      </c>
    </row>
    <row r="3">
      <c r="A3" s="4" t="inlineStr">
        <is>
          <t>Nonaccrual restructured loans</t>
        </is>
      </c>
      <c r="B3" s="6" t="n">
        <v>3567</v>
      </c>
      <c r="C3" s="6" t="n">
        <v>5633</v>
      </c>
    </row>
    <row r="4">
      <c r="A4" s="4" t="inlineStr">
        <is>
          <t>Total Past Due</t>
        </is>
      </c>
      <c r="B4" s="5" t="n">
        <v>6549</v>
      </c>
      <c r="C4" s="5" t="n">
        <v>8235</v>
      </c>
    </row>
    <row r="5">
      <c r="A5" s="4" t="inlineStr">
        <is>
          <t>Total loans</t>
        </is>
      </c>
      <c r="B5" s="5" t="n">
        <v>2652663</v>
      </c>
      <c r="C5" s="5" t="n">
        <v>2382243</v>
      </c>
    </row>
    <row r="6">
      <c r="A6" s="4" t="inlineStr">
        <is>
          <t>Financial Asset, Not Past Due [Member]</t>
        </is>
      </c>
    </row>
    <row r="7">
      <c r="A7" s="3" t="inlineStr">
        <is>
          <t>Financing Receivable, Recorded Investment, Past Due [Line Items]</t>
        </is>
      </c>
    </row>
    <row r="8">
      <c r="A8" s="4" t="inlineStr">
        <is>
          <t>Accruing and Current Loans</t>
        </is>
      </c>
      <c r="B8" s="5" t="n">
        <v>2602485</v>
      </c>
      <c r="C8" s="5" t="n">
        <v>2341944</v>
      </c>
    </row>
    <row r="9">
      <c r="A9" s="4" t="inlineStr">
        <is>
          <t>Financial Asset, 30 to 59 Days Past Due [Member]</t>
        </is>
      </c>
    </row>
    <row r="10">
      <c r="A10" s="3" t="inlineStr">
        <is>
          <t>Financing Receivable, Recorded Investment, Past Due [Line Items]</t>
        </is>
      </c>
    </row>
    <row r="11">
      <c r="A11" s="4" t="inlineStr">
        <is>
          <t>Accruing and Current Loans</t>
        </is>
      </c>
      <c r="B11" s="5" t="n">
        <v>2726</v>
      </c>
      <c r="C11" s="5" t="n">
        <v>2321</v>
      </c>
    </row>
    <row r="12">
      <c r="A12" s="4" t="inlineStr">
        <is>
          <t>Financial Asset, 60 to 89 Days Past Due [Member]</t>
        </is>
      </c>
    </row>
    <row r="13">
      <c r="A13" s="3" t="inlineStr">
        <is>
          <t>Financing Receivable, Recorded Investment, Past Due [Line Items]</t>
        </is>
      </c>
    </row>
    <row r="14">
      <c r="A14" s="4" t="inlineStr">
        <is>
          <t>Accruing and Current Loans</t>
        </is>
      </c>
      <c r="B14" s="5" t="n">
        <v>256</v>
      </c>
      <c r="C14" s="5" t="n">
        <v>132</v>
      </c>
    </row>
    <row r="15">
      <c r="A15" s="4" t="inlineStr">
        <is>
          <t>Financial Asset, Equal to or Greater than 90 Days Past Due [Member]</t>
        </is>
      </c>
    </row>
    <row r="16">
      <c r="A16" s="3" t="inlineStr">
        <is>
          <t>Financing Receivable, Recorded Investment, Past Due [Line Items]</t>
        </is>
      </c>
    </row>
    <row r="17">
      <c r="A17" s="4" t="inlineStr">
        <is>
          <t>Accruing and Current Loans</t>
        </is>
      </c>
      <c r="C17" s="5" t="n">
        <v>149</v>
      </c>
    </row>
    <row r="18">
      <c r="A18" s="4" t="inlineStr">
        <is>
          <t>Commercial Real Estate [Member]</t>
        </is>
      </c>
    </row>
    <row r="19">
      <c r="A19" s="3" t="inlineStr">
        <is>
          <t>Financing Receivable, Recorded Investment, Past Due [Line Items]</t>
        </is>
      </c>
    </row>
    <row r="20">
      <c r="A20" s="4" t="inlineStr">
        <is>
          <t>Nonaccrual restructured loans</t>
        </is>
      </c>
      <c r="B20" s="5" t="n">
        <v>858</v>
      </c>
      <c r="C20" s="5" t="n">
        <v>3740</v>
      </c>
    </row>
    <row r="21">
      <c r="A21" s="4" t="inlineStr">
        <is>
          <t>Total Past Due</t>
        </is>
      </c>
      <c r="B21" s="5" t="n">
        <v>2457</v>
      </c>
      <c r="C21" s="5" t="n">
        <v>3941</v>
      </c>
    </row>
    <row r="22">
      <c r="A22" s="4" t="inlineStr">
        <is>
          <t>Total loans</t>
        </is>
      </c>
      <c r="B22" s="5" t="n">
        <v>1313247</v>
      </c>
      <c r="C22" s="5" t="n">
        <v>1012976</v>
      </c>
    </row>
    <row r="23">
      <c r="A23" s="4" t="inlineStr">
        <is>
          <t>Commercial Real Estate [Member] | Financial Asset, Not Past Due [Member]</t>
        </is>
      </c>
    </row>
    <row r="24">
      <c r="A24" s="3" t="inlineStr">
        <is>
          <t>Financing Receivable, Recorded Investment, Past Due [Line Items]</t>
        </is>
      </c>
    </row>
    <row r="25">
      <c r="A25" s="4" t="inlineStr">
        <is>
          <t>Accruing and Current Loans</t>
        </is>
      </c>
      <c r="B25" s="5" t="n">
        <v>1287634</v>
      </c>
      <c r="C25" s="5" t="n">
        <v>992912</v>
      </c>
    </row>
    <row r="26">
      <c r="A26" s="4" t="inlineStr">
        <is>
          <t>Commercial Real Estate [Member] | Financial Asset, 30 to 59 Days Past Due [Member]</t>
        </is>
      </c>
    </row>
    <row r="27">
      <c r="A27" s="3" t="inlineStr">
        <is>
          <t>Financing Receivable, Recorded Investment, Past Due [Line Items]</t>
        </is>
      </c>
    </row>
    <row r="28">
      <c r="A28" s="4" t="inlineStr">
        <is>
          <t>Accruing and Current Loans</t>
        </is>
      </c>
      <c r="B28" s="5" t="n">
        <v>1599</v>
      </c>
      <c r="C28" s="5" t="n">
        <v>134</v>
      </c>
    </row>
    <row r="29">
      <c r="A29" s="4" t="inlineStr">
        <is>
          <t>Commercial Real Estate [Member] | Financial Asset, Equal to or Greater than 90 Days Past Due [Member]</t>
        </is>
      </c>
    </row>
    <row r="30">
      <c r="A30" s="3" t="inlineStr">
        <is>
          <t>Financing Receivable, Recorded Investment, Past Due [Line Items]</t>
        </is>
      </c>
    </row>
    <row r="31">
      <c r="A31" s="4" t="inlineStr">
        <is>
          <t>Accruing and Current Loans</t>
        </is>
      </c>
      <c r="C31" s="5" t="n">
        <v>67</v>
      </c>
    </row>
    <row r="32">
      <c r="A32" s="4" t="inlineStr">
        <is>
          <t>Consumer Real Estate [Member]</t>
        </is>
      </c>
    </row>
    <row r="33">
      <c r="A33" s="3" t="inlineStr">
        <is>
          <t>Financing Receivable, Recorded Investment, Past Due [Line Items]</t>
        </is>
      </c>
    </row>
    <row r="34">
      <c r="A34" s="4" t="inlineStr">
        <is>
          <t>Nonaccrual restructured loans</t>
        </is>
      </c>
      <c r="B34" s="5" t="n">
        <v>2564</v>
      </c>
      <c r="C34" s="5" t="n">
        <v>1823</v>
      </c>
    </row>
    <row r="35">
      <c r="A35" s="4" t="inlineStr">
        <is>
          <t>Total Past Due</t>
        </is>
      </c>
      <c r="B35" s="5" t="n">
        <v>2734</v>
      </c>
      <c r="C35" s="5" t="n">
        <v>3872</v>
      </c>
    </row>
    <row r="36">
      <c r="A36" s="4" t="inlineStr">
        <is>
          <t>Total loans</t>
        </is>
      </c>
      <c r="B36" s="5" t="n">
        <v>478161</v>
      </c>
      <c r="C36" s="5" t="n">
        <v>443930</v>
      </c>
    </row>
    <row r="37">
      <c r="A37" s="4" t="inlineStr">
        <is>
          <t>Consumer Real Estate [Member] | Financial Asset, Not Past Due [Member]</t>
        </is>
      </c>
    </row>
    <row r="38">
      <c r="A38" s="3" t="inlineStr">
        <is>
          <t>Financing Receivable, Recorded Investment, Past Due [Line Items]</t>
        </is>
      </c>
    </row>
    <row r="39">
      <c r="A39" s="4" t="inlineStr">
        <is>
          <t>Accruing and Current Loans</t>
        </is>
      </c>
      <c r="B39" s="5" t="n">
        <v>464564</v>
      </c>
      <c r="C39" s="5" t="n">
        <v>429800</v>
      </c>
    </row>
    <row r="40">
      <c r="A40" s="4" t="inlineStr">
        <is>
          <t>Consumer Real Estate [Member] | Financial Asset, 30 to 59 Days Past Due [Member]</t>
        </is>
      </c>
    </row>
    <row r="41">
      <c r="A41" s="3" t="inlineStr">
        <is>
          <t>Financing Receivable, Recorded Investment, Past Due [Line Items]</t>
        </is>
      </c>
    </row>
    <row r="42">
      <c r="A42" s="4" t="inlineStr">
        <is>
          <t>Accruing and Current Loans</t>
        </is>
      </c>
      <c r="B42" s="5" t="n">
        <v>170</v>
      </c>
      <c r="C42" s="5" t="n">
        <v>1916</v>
      </c>
    </row>
    <row r="43">
      <c r="A43" s="4" t="inlineStr">
        <is>
          <t>Consumer Real Estate [Member] | Financial Asset, 60 to 89 Days Past Due [Member]</t>
        </is>
      </c>
    </row>
    <row r="44">
      <c r="A44" s="3" t="inlineStr">
        <is>
          <t>Financing Receivable, Recorded Investment, Past Due [Line Items]</t>
        </is>
      </c>
    </row>
    <row r="45">
      <c r="A45" s="4" t="inlineStr">
        <is>
          <t>Accruing and Current Loans</t>
        </is>
      </c>
      <c r="C45" s="5" t="n">
        <v>51</v>
      </c>
    </row>
    <row r="46">
      <c r="A46" s="4" t="inlineStr">
        <is>
          <t>Consumer Real Estate [Member] | Financial Asset, Equal to or Greater than 90 Days Past Due [Member]</t>
        </is>
      </c>
    </row>
    <row r="47">
      <c r="A47" s="3" t="inlineStr">
        <is>
          <t>Financing Receivable, Recorded Investment, Past Due [Line Items]</t>
        </is>
      </c>
    </row>
    <row r="48">
      <c r="A48" s="4" t="inlineStr">
        <is>
          <t>Accruing and Current Loans</t>
        </is>
      </c>
      <c r="C48" s="5" t="n">
        <v>82</v>
      </c>
    </row>
    <row r="49">
      <c r="A49" s="4" t="inlineStr">
        <is>
          <t>Construction and Land Development [Member]</t>
        </is>
      </c>
    </row>
    <row r="50">
      <c r="A50" s="3" t="inlineStr">
        <is>
          <t>Financing Receivable, Recorded Investment, Past Due [Line Items]</t>
        </is>
      </c>
    </row>
    <row r="51">
      <c r="A51" s="4" t="inlineStr">
        <is>
          <t>Nonaccrual restructured loans</t>
        </is>
      </c>
      <c r="C51" s="5" t="n">
        <v>12</v>
      </c>
    </row>
    <row r="52">
      <c r="A52" s="4" t="inlineStr">
        <is>
          <t>Total Past Due</t>
        </is>
      </c>
      <c r="B52" s="5" t="n">
        <v>45</v>
      </c>
      <c r="C52" s="5" t="n">
        <v>257</v>
      </c>
    </row>
    <row r="53">
      <c r="A53" s="4" t="inlineStr">
        <is>
          <t>Total loans</t>
        </is>
      </c>
      <c r="B53" s="5" t="n">
        <v>326374</v>
      </c>
      <c r="C53" s="5" t="n">
        <v>278075</v>
      </c>
    </row>
    <row r="54">
      <c r="A54" s="4" t="inlineStr">
        <is>
          <t>Construction and Land Development [Member] | Financial Asset, Not Past Due [Member]</t>
        </is>
      </c>
    </row>
    <row r="55">
      <c r="A55" s="3" t="inlineStr">
        <is>
          <t>Financing Receivable, Recorded Investment, Past Due [Line Items]</t>
        </is>
      </c>
    </row>
    <row r="56">
      <c r="A56" s="4" t="inlineStr">
        <is>
          <t>Accruing and Current Loans</t>
        </is>
      </c>
      <c r="B56" s="5" t="n">
        <v>323425</v>
      </c>
      <c r="C56" s="5" t="n">
        <v>272470</v>
      </c>
    </row>
    <row r="57">
      <c r="A57" s="4" t="inlineStr">
        <is>
          <t>Construction and Land Development [Member] | Financial Asset, 30 to 59 Days Past Due [Member]</t>
        </is>
      </c>
    </row>
    <row r="58">
      <c r="A58" s="3" t="inlineStr">
        <is>
          <t>Financing Receivable, Recorded Investment, Past Due [Line Items]</t>
        </is>
      </c>
    </row>
    <row r="59">
      <c r="A59" s="4" t="inlineStr">
        <is>
          <t>Accruing and Current Loans</t>
        </is>
      </c>
      <c r="B59" s="5" t="n">
        <v>45</v>
      </c>
      <c r="C59" s="5" t="n">
        <v>245</v>
      </c>
    </row>
    <row r="60">
      <c r="A60" s="4" t="inlineStr">
        <is>
          <t>Commercial and Industrial [Member]</t>
        </is>
      </c>
    </row>
    <row r="61">
      <c r="A61" s="3" t="inlineStr">
        <is>
          <t>Financing Receivable, Recorded Investment, Past Due [Line Items]</t>
        </is>
      </c>
    </row>
    <row r="62">
      <c r="A62" s="4" t="inlineStr">
        <is>
          <t>Nonaccrual restructured loans</t>
        </is>
      </c>
      <c r="B62" s="5" t="n">
        <v>125</v>
      </c>
      <c r="C62" s="5" t="n">
        <v>36</v>
      </c>
    </row>
    <row r="63">
      <c r="A63" s="4" t="inlineStr">
        <is>
          <t>Total Past Due</t>
        </is>
      </c>
      <c r="B63" s="5" t="n">
        <v>681</v>
      </c>
      <c r="C63" s="5" t="n">
        <v>124</v>
      </c>
    </row>
    <row r="64">
      <c r="A64" s="4" t="inlineStr">
        <is>
          <t>Total loans</t>
        </is>
      </c>
      <c r="B64" s="5" t="n">
        <v>469739</v>
      </c>
      <c r="C64" s="5" t="n">
        <v>634446</v>
      </c>
    </row>
    <row r="65">
      <c r="A65" s="4" t="inlineStr">
        <is>
          <t>Commercial and Industrial [Member] | Financial Asset, Not Past Due [Member]</t>
        </is>
      </c>
    </row>
    <row r="66">
      <c r="A66" s="3" t="inlineStr">
        <is>
          <t>Financing Receivable, Recorded Investment, Past Due [Line Items]</t>
        </is>
      </c>
    </row>
    <row r="67">
      <c r="A67" s="4" t="inlineStr">
        <is>
          <t>Accruing and Current Loans</t>
        </is>
      </c>
      <c r="B67" s="5" t="n">
        <v>466187</v>
      </c>
      <c r="C67" s="5" t="n">
        <v>634014</v>
      </c>
    </row>
    <row r="68">
      <c r="A68" s="4" t="inlineStr">
        <is>
          <t>Commercial and Industrial [Member] | Financial Asset, 30 to 59 Days Past Due [Member]</t>
        </is>
      </c>
    </row>
    <row r="69">
      <c r="A69" s="3" t="inlineStr">
        <is>
          <t>Financing Receivable, Recorded Investment, Past Due [Line Items]</t>
        </is>
      </c>
    </row>
    <row r="70">
      <c r="A70" s="4" t="inlineStr">
        <is>
          <t>Accruing and Current Loans</t>
        </is>
      </c>
      <c r="B70" s="5" t="n">
        <v>342</v>
      </c>
      <c r="C70" s="5" t="n">
        <v>12</v>
      </c>
    </row>
    <row r="71">
      <c r="A71" s="4" t="inlineStr">
        <is>
          <t>Commercial and Industrial [Member] | Financial Asset, 60 to 89 Days Past Due [Member]</t>
        </is>
      </c>
    </row>
    <row r="72">
      <c r="A72" s="3" t="inlineStr">
        <is>
          <t>Financing Receivable, Recorded Investment, Past Due [Line Items]</t>
        </is>
      </c>
    </row>
    <row r="73">
      <c r="A73" s="4" t="inlineStr">
        <is>
          <t>Accruing and Current Loans</t>
        </is>
      </c>
      <c r="B73" s="5" t="n">
        <v>214</v>
      </c>
      <c r="C73" s="5" t="n">
        <v>76</v>
      </c>
    </row>
    <row r="74">
      <c r="A74" s="4" t="inlineStr">
        <is>
          <t>Leases Portfolio Segment [Member]</t>
        </is>
      </c>
    </row>
    <row r="75">
      <c r="A75" s="3" t="inlineStr">
        <is>
          <t>Financing Receivable, Recorded Investment, Past Due [Line Items]</t>
        </is>
      </c>
    </row>
    <row r="76">
      <c r="A76" s="4" t="inlineStr">
        <is>
          <t>Total Past Due</t>
        </is>
      </c>
      <c r="B76" s="5" t="n">
        <v>419</v>
      </c>
    </row>
    <row r="77">
      <c r="A77" s="4" t="inlineStr">
        <is>
          <t>Total loans</t>
        </is>
      </c>
      <c r="B77" s="5" t="n">
        <v>53396</v>
      </c>
    </row>
    <row r="78">
      <c r="A78" s="4" t="inlineStr">
        <is>
          <t>Leases Portfolio Segment [Member] | Financial Asset, Not Past Due [Member]</t>
        </is>
      </c>
    </row>
    <row r="79">
      <c r="A79" s="3" t="inlineStr">
        <is>
          <t>Financing Receivable, Recorded Investment, Past Due [Line Items]</t>
        </is>
      </c>
    </row>
    <row r="80">
      <c r="A80" s="4" t="inlineStr">
        <is>
          <t>Accruing and Current Loans</t>
        </is>
      </c>
      <c r="B80" s="5" t="n">
        <v>49229</v>
      </c>
    </row>
    <row r="81">
      <c r="A81" s="4" t="inlineStr">
        <is>
          <t>Leases Portfolio Segment [Member] | Financial Asset, 30 to 59 Days Past Due [Member]</t>
        </is>
      </c>
    </row>
    <row r="82">
      <c r="A82" s="3" t="inlineStr">
        <is>
          <t>Financing Receivable, Recorded Investment, Past Due [Line Items]</t>
        </is>
      </c>
    </row>
    <row r="83">
      <c r="A83" s="4" t="inlineStr">
        <is>
          <t>Accruing and Current Loans</t>
        </is>
      </c>
      <c r="B83" s="5" t="n">
        <v>377</v>
      </c>
    </row>
    <row r="84">
      <c r="A84" s="4" t="inlineStr">
        <is>
          <t>Leases Portfolio Segment [Member] | Financial Asset, 60 to 89 Days Past Due [Member]</t>
        </is>
      </c>
    </row>
    <row r="85">
      <c r="A85" s="3" t="inlineStr">
        <is>
          <t>Financing Receivable, Recorded Investment, Past Due [Line Items]</t>
        </is>
      </c>
    </row>
    <row r="86">
      <c r="A86" s="4" t="inlineStr">
        <is>
          <t>Accruing and Current Loans</t>
        </is>
      </c>
      <c r="B86" s="5" t="n">
        <v>42</v>
      </c>
    </row>
    <row r="87">
      <c r="A87" s="4" t="inlineStr">
        <is>
          <t>Consumer and Other [Member]</t>
        </is>
      </c>
    </row>
    <row r="88">
      <c r="A88" s="3" t="inlineStr">
        <is>
          <t>Financing Receivable, Recorded Investment, Past Due [Line Items]</t>
        </is>
      </c>
    </row>
    <row r="89">
      <c r="A89" s="4" t="inlineStr">
        <is>
          <t>Nonaccrual restructured loans</t>
        </is>
      </c>
      <c r="B89" s="5" t="n">
        <v>20</v>
      </c>
      <c r="C89" s="5" t="n">
        <v>22</v>
      </c>
    </row>
    <row r="90">
      <c r="A90" s="4" t="inlineStr">
        <is>
          <t>Total Past Due</t>
        </is>
      </c>
      <c r="B90" s="5" t="n">
        <v>213</v>
      </c>
      <c r="C90" s="5" t="n">
        <v>41</v>
      </c>
    </row>
    <row r="91">
      <c r="A91" s="4" t="inlineStr">
        <is>
          <t>Total loans</t>
        </is>
      </c>
      <c r="B91" s="5" t="n">
        <v>11746</v>
      </c>
      <c r="C91" s="5" t="n">
        <v>12816</v>
      </c>
    </row>
    <row r="92">
      <c r="A92" s="4" t="inlineStr">
        <is>
          <t>Consumer and Other [Member] | Financial Asset, Not Past Due [Member]</t>
        </is>
      </c>
    </row>
    <row r="93">
      <c r="A93" s="3" t="inlineStr">
        <is>
          <t>Financing Receivable, Recorded Investment, Past Due [Line Items]</t>
        </is>
      </c>
    </row>
    <row r="94">
      <c r="A94" s="4" t="inlineStr">
        <is>
          <t>Accruing and Current Loans</t>
        </is>
      </c>
      <c r="B94" s="5" t="n">
        <v>11446</v>
      </c>
      <c r="C94" s="5" t="n">
        <v>12748</v>
      </c>
    </row>
    <row r="95">
      <c r="A95" s="4" t="inlineStr">
        <is>
          <t>Consumer and Other [Member] | Financial Asset, 30 to 59 Days Past Due [Member]</t>
        </is>
      </c>
    </row>
    <row r="96">
      <c r="A96" s="3" t="inlineStr">
        <is>
          <t>Financing Receivable, Recorded Investment, Past Due [Line Items]</t>
        </is>
      </c>
    </row>
    <row r="97">
      <c r="A97" s="4" t="inlineStr">
        <is>
          <t>Accruing and Current Loans</t>
        </is>
      </c>
      <c r="B97" s="5" t="n">
        <v>193</v>
      </c>
      <c r="C97" s="5" t="n">
        <v>14</v>
      </c>
    </row>
    <row r="98">
      <c r="A98" s="4" t="inlineStr">
        <is>
          <t>Consumer and Other [Member] | Financial Asset, 60 to 89 Days Past Due [Member]</t>
        </is>
      </c>
    </row>
    <row r="99">
      <c r="A99" s="3" t="inlineStr">
        <is>
          <t>Financing Receivable, Recorded Investment, Past Due [Line Items]</t>
        </is>
      </c>
    </row>
    <row r="100">
      <c r="A100" s="4" t="inlineStr">
        <is>
          <t>Accruing and Current Loans</t>
        </is>
      </c>
      <c r="C100" s="5" t="n">
        <v>5</v>
      </c>
    </row>
    <row r="101">
      <c r="A101" s="4" t="inlineStr">
        <is>
          <t>Purchased Credit Impaired Loans [Member]</t>
        </is>
      </c>
    </row>
    <row r="102">
      <c r="A102" s="3" t="inlineStr">
        <is>
          <t>Financing Receivable, Recorded Investment, Past Due [Line Items]</t>
        </is>
      </c>
    </row>
    <row r="103">
      <c r="A103" s="4" t="inlineStr">
        <is>
          <t>Total loans</t>
        </is>
      </c>
      <c r="B103" s="5" t="n">
        <v>43629</v>
      </c>
      <c r="C103" s="5" t="n">
        <v>32064</v>
      </c>
    </row>
    <row r="104">
      <c r="A104" s="4" t="inlineStr">
        <is>
          <t>Purchased Credit Impaired Loans [Member] | Financial Asset, Not Past Due [Member]</t>
        </is>
      </c>
    </row>
    <row r="105">
      <c r="A105" s="3" t="inlineStr">
        <is>
          <t>Financing Receivable, Recorded Investment, Past Due [Line Items]</t>
        </is>
      </c>
    </row>
    <row r="106">
      <c r="A106" s="4" t="inlineStr">
        <is>
          <t>Accruing and Current Loans</t>
        </is>
      </c>
      <c r="B106" s="5" t="n">
        <v>43629</v>
      </c>
      <c r="C106" s="5" t="n">
        <v>32064</v>
      </c>
    </row>
    <row r="107">
      <c r="A107" s="4" t="inlineStr">
        <is>
          <t>Purchased Credit Impaired Loans [Member] | Commercial Real Estate [Member]</t>
        </is>
      </c>
    </row>
    <row r="108">
      <c r="A108" s="3" t="inlineStr">
        <is>
          <t>Financing Receivable, Recorded Investment, Past Due [Line Items]</t>
        </is>
      </c>
    </row>
    <row r="109">
      <c r="A109" s="4" t="inlineStr">
        <is>
          <t>Total loans</t>
        </is>
      </c>
      <c r="B109" s="5" t="n">
        <v>23156</v>
      </c>
      <c r="C109" s="5" t="n">
        <v>16123</v>
      </c>
    </row>
    <row r="110">
      <c r="A110" s="4" t="inlineStr">
        <is>
          <t>Purchased Credit Impaired Loans [Member] | Commercial Real Estate [Member] | Financial Asset, Not Past Due [Member]</t>
        </is>
      </c>
    </row>
    <row r="111">
      <c r="A111" s="3" t="inlineStr">
        <is>
          <t>Financing Receivable, Recorded Investment, Past Due [Line Items]</t>
        </is>
      </c>
    </row>
    <row r="112">
      <c r="A112" s="4" t="inlineStr">
        <is>
          <t>Accruing and Current Loans</t>
        </is>
      </c>
      <c r="B112" s="5" t="n">
        <v>23156</v>
      </c>
      <c r="C112" s="5" t="n">
        <v>16123</v>
      </c>
    </row>
    <row r="113">
      <c r="A113" s="4" t="inlineStr">
        <is>
          <t>Purchased Credit Impaired Loans [Member] | Consumer Real Estate [Member]</t>
        </is>
      </c>
    </row>
    <row r="114">
      <c r="A114" s="3" t="inlineStr">
        <is>
          <t>Financing Receivable, Recorded Investment, Past Due [Line Items]</t>
        </is>
      </c>
    </row>
    <row r="115">
      <c r="A115" s="4" t="inlineStr">
        <is>
          <t>Total loans</t>
        </is>
      </c>
      <c r="B115" s="5" t="n">
        <v>10863</v>
      </c>
      <c r="C115" s="5" t="n">
        <v>10258</v>
      </c>
    </row>
    <row r="116">
      <c r="A116" s="4" t="inlineStr">
        <is>
          <t>Purchased Credit Impaired Loans [Member] | Consumer Real Estate [Member] | Financial Asset, Not Past Due [Member]</t>
        </is>
      </c>
    </row>
    <row r="117">
      <c r="A117" s="3" t="inlineStr">
        <is>
          <t>Financing Receivable, Recorded Investment, Past Due [Line Items]</t>
        </is>
      </c>
    </row>
    <row r="118">
      <c r="A118" s="4" t="inlineStr">
        <is>
          <t>Accruing and Current Loans</t>
        </is>
      </c>
      <c r="B118" s="5" t="n">
        <v>10863</v>
      </c>
      <c r="C118" s="5" t="n">
        <v>10258</v>
      </c>
    </row>
    <row r="119">
      <c r="A119" s="4" t="inlineStr">
        <is>
          <t>Purchased Credit Impaired Loans [Member] | Construction and Land Development [Member]</t>
        </is>
      </c>
    </row>
    <row r="120">
      <c r="A120" s="3" t="inlineStr">
        <is>
          <t>Financing Receivable, Recorded Investment, Past Due [Line Items]</t>
        </is>
      </c>
    </row>
    <row r="121">
      <c r="A121" s="4" t="inlineStr">
        <is>
          <t>Total loans</t>
        </is>
      </c>
      <c r="B121" s="5" t="n">
        <v>2904</v>
      </c>
      <c r="C121" s="5" t="n">
        <v>5348</v>
      </c>
    </row>
    <row r="122">
      <c r="A122" s="4" t="inlineStr">
        <is>
          <t>Purchased Credit Impaired Loans [Member] | Construction and Land Development [Member] | Financial Asset, Not Past Due [Member]</t>
        </is>
      </c>
    </row>
    <row r="123">
      <c r="A123" s="3" t="inlineStr">
        <is>
          <t>Financing Receivable, Recorded Investment, Past Due [Line Items]</t>
        </is>
      </c>
    </row>
    <row r="124">
      <c r="A124" s="4" t="inlineStr">
        <is>
          <t>Accruing and Current Loans</t>
        </is>
      </c>
      <c r="B124" s="5" t="n">
        <v>2904</v>
      </c>
      <c r="C124" s="5" t="n">
        <v>5348</v>
      </c>
    </row>
    <row r="125">
      <c r="A125" s="4" t="inlineStr">
        <is>
          <t>Purchased Credit Impaired Loans [Member] | Commercial and Industrial [Member]</t>
        </is>
      </c>
    </row>
    <row r="126">
      <c r="A126" s="3" t="inlineStr">
        <is>
          <t>Financing Receivable, Recorded Investment, Past Due [Line Items]</t>
        </is>
      </c>
    </row>
    <row r="127">
      <c r="A127" s="4" t="inlineStr">
        <is>
          <t>Total loans</t>
        </is>
      </c>
      <c r="B127" s="5" t="n">
        <v>2871</v>
      </c>
      <c r="C127" s="5" t="n">
        <v>308</v>
      </c>
    </row>
    <row r="128">
      <c r="A128" s="4" t="inlineStr">
        <is>
          <t>Purchased Credit Impaired Loans [Member] | Commercial and Industrial [Member] | Financial Asset, Not Past Due [Member]</t>
        </is>
      </c>
    </row>
    <row r="129">
      <c r="A129" s="3" t="inlineStr">
        <is>
          <t>Financing Receivable, Recorded Investment, Past Due [Line Items]</t>
        </is>
      </c>
    </row>
    <row r="130">
      <c r="A130" s="4" t="inlineStr">
        <is>
          <t>Accruing and Current Loans</t>
        </is>
      </c>
      <c r="B130" s="5" t="n">
        <v>2871</v>
      </c>
      <c r="C130" s="5" t="n">
        <v>308</v>
      </c>
    </row>
    <row r="131">
      <c r="A131" s="4" t="inlineStr">
        <is>
          <t>Purchased Credit Impaired Loans [Member] | Leases Portfolio Segment [Member]</t>
        </is>
      </c>
    </row>
    <row r="132">
      <c r="A132" s="3" t="inlineStr">
        <is>
          <t>Financing Receivable, Recorded Investment, Past Due [Line Items]</t>
        </is>
      </c>
    </row>
    <row r="133">
      <c r="A133" s="4" t="inlineStr">
        <is>
          <t>Total loans</t>
        </is>
      </c>
      <c r="B133" s="5" t="n">
        <v>3748</v>
      </c>
    </row>
    <row r="134">
      <c r="A134" s="4" t="inlineStr">
        <is>
          <t>Purchased Credit Impaired Loans [Member] | Leases Portfolio Segment [Member] | Financial Asset, Not Past Due [Member]</t>
        </is>
      </c>
    </row>
    <row r="135">
      <c r="A135" s="3" t="inlineStr">
        <is>
          <t>Financing Receivable, Recorded Investment, Past Due [Line Items]</t>
        </is>
      </c>
    </row>
    <row r="136">
      <c r="A136" s="4" t="inlineStr">
        <is>
          <t>Accruing and Current Loans</t>
        </is>
      </c>
      <c r="B136" s="5" t="n">
        <v>3748</v>
      </c>
    </row>
    <row r="137">
      <c r="A137" s="4" t="inlineStr">
        <is>
          <t>Purchased Credit Impaired Loans [Member] | Consumer and Other [Member]</t>
        </is>
      </c>
    </row>
    <row r="138">
      <c r="A138" s="3" t="inlineStr">
        <is>
          <t>Financing Receivable, Recorded Investment, Past Due [Line Items]</t>
        </is>
      </c>
    </row>
    <row r="139">
      <c r="A139" s="4" t="inlineStr">
        <is>
          <t>Total loans</t>
        </is>
      </c>
      <c r="B139" s="5" t="n">
        <v>87</v>
      </c>
      <c r="C139" s="5" t="n">
        <v>27</v>
      </c>
    </row>
    <row r="140">
      <c r="A140" s="4" t="inlineStr">
        <is>
          <t>Purchased Credit Impaired Loans [Member] | Consumer and Other [Member] | Financial Asset, Not Past Due [Member]</t>
        </is>
      </c>
    </row>
    <row r="141">
      <c r="A141" s="3" t="inlineStr">
        <is>
          <t>Financing Receivable, Recorded Investment, Past Due [Line Items]</t>
        </is>
      </c>
    </row>
    <row r="142">
      <c r="A142" s="4" t="inlineStr">
        <is>
          <t>Accruing and Current Loans</t>
        </is>
      </c>
      <c r="B142" s="6" t="n">
        <v>87</v>
      </c>
      <c r="C142"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Allowance for Loan and Lease Losses - Impaired Loan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loans with a valuation allowance, Related Allowance</t>
        </is>
      </c>
      <c r="B4" s="6" t="n">
        <v>1013</v>
      </c>
      <c r="D4" s="6" t="n">
        <v>1013</v>
      </c>
      <c r="F4" s="6" t="n">
        <v>546</v>
      </c>
    </row>
    <row r="5">
      <c r="A5" s="4" t="inlineStr">
        <is>
          <t>Total impaired loans, Recorded Investment</t>
        </is>
      </c>
      <c r="B5" s="5" t="n">
        <v>6037</v>
      </c>
      <c r="D5" s="5" t="n">
        <v>6037</v>
      </c>
      <c r="F5" s="5" t="n">
        <v>7451</v>
      </c>
    </row>
    <row r="6">
      <c r="A6" s="4" t="inlineStr">
        <is>
          <t>Total impaired loans, Unpaid Principal Balance</t>
        </is>
      </c>
      <c r="B6" s="5" t="n">
        <v>6428</v>
      </c>
      <c r="D6" s="5" t="n">
        <v>6428</v>
      </c>
      <c r="F6" s="5" t="n">
        <v>7674</v>
      </c>
    </row>
    <row r="7">
      <c r="A7" s="4" t="inlineStr">
        <is>
          <t>Impaired loans with a valuation allowance, Average Recorded Investment</t>
        </is>
      </c>
      <c r="D7" s="5" t="n">
        <v>1711</v>
      </c>
      <c r="E7" s="6" t="n">
        <v>1179</v>
      </c>
    </row>
    <row r="8">
      <c r="A8" s="4" t="inlineStr">
        <is>
          <t>Impaired loans with a valuation allowance, Interest Income Recognized</t>
        </is>
      </c>
      <c r="D8" s="5" t="n">
        <v>122</v>
      </c>
      <c r="E8" s="5" t="n">
        <v>27</v>
      </c>
    </row>
    <row r="9">
      <c r="A9" s="4" t="inlineStr">
        <is>
          <t>Total impaired loans, Average Recorded Investment</t>
        </is>
      </c>
      <c r="B9" s="5" t="n">
        <v>6118</v>
      </c>
      <c r="C9" s="6" t="n">
        <v>4536</v>
      </c>
      <c r="D9" s="5" t="n">
        <v>6346</v>
      </c>
      <c r="E9" s="5" t="n">
        <v>4519</v>
      </c>
    </row>
    <row r="10">
      <c r="A10" s="4" t="inlineStr">
        <is>
          <t>Total impaired loans, Interest Income Recognized</t>
        </is>
      </c>
      <c r="B10" s="5" t="n">
        <v>73</v>
      </c>
      <c r="C10" s="5" t="n">
        <v>52</v>
      </c>
      <c r="D10" s="5" t="n">
        <v>256</v>
      </c>
      <c r="E10" s="5" t="n">
        <v>134</v>
      </c>
    </row>
    <row r="11">
      <c r="A11" s="4" t="inlineStr">
        <is>
          <t>All Other Loans and leases [Member]</t>
        </is>
      </c>
    </row>
    <row r="12">
      <c r="A12" s="3" t="inlineStr">
        <is>
          <t>Financing Receivable, Impaired [Line Items]</t>
        </is>
      </c>
    </row>
    <row r="13">
      <c r="A13" s="4" t="inlineStr">
        <is>
          <t>Impaired loans without a valuation allowance, Recorded Investment</t>
        </is>
      </c>
      <c r="B13" s="5" t="n">
        <v>2156</v>
      </c>
      <c r="D13" s="5" t="n">
        <v>2156</v>
      </c>
      <c r="F13" s="5" t="n">
        <v>4759</v>
      </c>
    </row>
    <row r="14">
      <c r="A14" s="4" t="inlineStr">
        <is>
          <t>Impaired loans without a valuation allowance, Unpaid Principal Balance</t>
        </is>
      </c>
      <c r="B14" s="5" t="n">
        <v>2157</v>
      </c>
      <c r="D14" s="5" t="n">
        <v>2157</v>
      </c>
      <c r="F14" s="5" t="n">
        <v>4760</v>
      </c>
    </row>
    <row r="15">
      <c r="A15" s="4" t="inlineStr">
        <is>
          <t>Impaired loans with a valuation allowance, Recorded Investment</t>
        </is>
      </c>
      <c r="B15" s="5" t="n">
        <v>1218</v>
      </c>
      <c r="D15" s="5" t="n">
        <v>1218</v>
      </c>
      <c r="F15" s="5" t="n">
        <v>574</v>
      </c>
    </row>
    <row r="16">
      <c r="A16" s="4" t="inlineStr">
        <is>
          <t>Impaired loans with a valuation allowance, Unpaid Principal Balance</t>
        </is>
      </c>
      <c r="B16" s="5" t="n">
        <v>1220</v>
      </c>
      <c r="D16" s="5" t="n">
        <v>1220</v>
      </c>
      <c r="F16" s="5" t="n">
        <v>574</v>
      </c>
    </row>
    <row r="17">
      <c r="A17" s="4" t="inlineStr">
        <is>
          <t>Impaired loans with a valuation allowance, Related Allowance</t>
        </is>
      </c>
      <c r="B17" s="5" t="n">
        <v>586</v>
      </c>
      <c r="D17" s="5" t="n">
        <v>586</v>
      </c>
      <c r="F17" s="5" t="n">
        <v>237</v>
      </c>
    </row>
    <row r="18">
      <c r="A18" s="4" t="inlineStr">
        <is>
          <t>Impaired loans without a valuation allowance, Average Recorded Investment</t>
        </is>
      </c>
      <c r="B18" s="5" t="n">
        <v>2171</v>
      </c>
      <c r="C18" s="5" t="n">
        <v>1310</v>
      </c>
      <c r="D18" s="5" t="n">
        <v>2778</v>
      </c>
      <c r="E18" s="5" t="n">
        <v>1316</v>
      </c>
    </row>
    <row r="19">
      <c r="A19" s="4" t="inlineStr">
        <is>
          <t>Impaired loans without a valuation allowance, Interest Income Recognized</t>
        </is>
      </c>
      <c r="B19" s="5" t="n">
        <v>19</v>
      </c>
      <c r="C19" s="5" t="n">
        <v>6</v>
      </c>
      <c r="D19" s="5" t="n">
        <v>40</v>
      </c>
      <c r="E19" s="5" t="n">
        <v>24</v>
      </c>
    </row>
    <row r="20">
      <c r="A20" s="4" t="inlineStr">
        <is>
          <t>Impaired loans with a valuation allowance, Average Recorded Investment</t>
        </is>
      </c>
      <c r="B20" s="5" t="n">
        <v>1273</v>
      </c>
      <c r="C20" s="5" t="n">
        <v>1017</v>
      </c>
    </row>
    <row r="21">
      <c r="A21" s="4" t="inlineStr">
        <is>
          <t>Impaired loans with a valuation allowance, Interest Income Recognized</t>
        </is>
      </c>
      <c r="B21" s="5" t="n">
        <v>5</v>
      </c>
      <c r="C21" s="5" t="n">
        <v>6</v>
      </c>
    </row>
    <row r="22">
      <c r="A22" s="4" t="inlineStr">
        <is>
          <t>All Other Loans and leases [Member] | Commercial Real Estate [Member]</t>
        </is>
      </c>
    </row>
    <row r="23">
      <c r="A23" s="3" t="inlineStr">
        <is>
          <t>Financing Receivable, Impaired [Line Items]</t>
        </is>
      </c>
    </row>
    <row r="24">
      <c r="A24" s="4" t="inlineStr">
        <is>
          <t>Impaired loans without a valuation allowance, Recorded Investment</t>
        </is>
      </c>
      <c r="F24" s="5" t="n">
        <v>3871</v>
      </c>
    </row>
    <row r="25">
      <c r="A25" s="4" t="inlineStr">
        <is>
          <t>Impaired loans without a valuation allowance, Unpaid Principal Balance</t>
        </is>
      </c>
      <c r="F25" s="5" t="n">
        <v>3872</v>
      </c>
    </row>
    <row r="26">
      <c r="A26" s="4" t="inlineStr">
        <is>
          <t>Impaired loans with a valuation allowance, Recorded Investment</t>
        </is>
      </c>
      <c r="B26" s="5" t="n">
        <v>858</v>
      </c>
      <c r="D26" s="5" t="n">
        <v>858</v>
      </c>
    </row>
    <row r="27">
      <c r="A27" s="4" t="inlineStr">
        <is>
          <t>Impaired loans with a valuation allowance, Unpaid Principal Balance</t>
        </is>
      </c>
      <c r="B27" s="5" t="n">
        <v>858</v>
      </c>
      <c r="D27" s="5" t="n">
        <v>858</v>
      </c>
    </row>
    <row r="28">
      <c r="A28" s="4" t="inlineStr">
        <is>
          <t>Impaired loans with a valuation allowance, Related Allowance</t>
        </is>
      </c>
      <c r="B28" s="5" t="n">
        <v>417</v>
      </c>
      <c r="D28" s="5" t="n">
        <v>417</v>
      </c>
    </row>
    <row r="29">
      <c r="A29" s="4" t="inlineStr">
        <is>
          <t>Impaired loans without a valuation allowance, Average Recorded Investment</t>
        </is>
      </c>
      <c r="C29" s="5" t="n">
        <v>552</v>
      </c>
      <c r="D29" s="5" t="n">
        <v>1000</v>
      </c>
      <c r="E29" s="5" t="n">
        <v>374</v>
      </c>
    </row>
    <row r="30">
      <c r="A30" s="4" t="inlineStr">
        <is>
          <t>Impaired loans without a valuation allowance, Interest Income Recognized</t>
        </is>
      </c>
      <c r="C30" s="5" t="n">
        <v>3</v>
      </c>
      <c r="D30" s="5" t="n">
        <v>1</v>
      </c>
      <c r="E30" s="5" t="n">
        <v>7</v>
      </c>
    </row>
    <row r="31">
      <c r="A31" s="4" t="inlineStr">
        <is>
          <t>Impaired loans with a valuation allowance, Average Recorded Investment</t>
        </is>
      </c>
      <c r="B31" s="5" t="n">
        <v>858</v>
      </c>
      <c r="C31" s="5" t="n">
        <v>198</v>
      </c>
      <c r="D31" s="5" t="n">
        <v>1218</v>
      </c>
      <c r="E31" s="5" t="n">
        <v>198</v>
      </c>
    </row>
    <row r="32">
      <c r="A32" s="4" t="inlineStr">
        <is>
          <t>Impaired loans with a valuation allowance, Interest Income Recognized</t>
        </is>
      </c>
      <c r="D32" s="5" t="n">
        <v>104</v>
      </c>
      <c r="E32" s="5" t="n">
        <v>2</v>
      </c>
    </row>
    <row r="33">
      <c r="A33" s="4" t="inlineStr">
        <is>
          <t>All Other Loans and leases [Member] | Consumer Real Estate [Member]</t>
        </is>
      </c>
    </row>
    <row r="34">
      <c r="A34" s="3" t="inlineStr">
        <is>
          <t>Financing Receivable, Impaired [Line Items]</t>
        </is>
      </c>
    </row>
    <row r="35">
      <c r="A35" s="4" t="inlineStr">
        <is>
          <t>Impaired loans without a valuation allowance, Recorded Investment</t>
        </is>
      </c>
      <c r="B35" s="5" t="n">
        <v>2156</v>
      </c>
      <c r="D35" s="5" t="n">
        <v>2156</v>
      </c>
      <c r="F35" s="5" t="n">
        <v>888</v>
      </c>
    </row>
    <row r="36">
      <c r="A36" s="4" t="inlineStr">
        <is>
          <t>Impaired loans without a valuation allowance, Unpaid Principal Balance</t>
        </is>
      </c>
      <c r="B36" s="5" t="n">
        <v>2157</v>
      </c>
      <c r="D36" s="5" t="n">
        <v>2157</v>
      </c>
      <c r="F36" s="5" t="n">
        <v>888</v>
      </c>
    </row>
    <row r="37">
      <c r="A37" s="4" t="inlineStr">
        <is>
          <t>Impaired loans with a valuation allowance, Recorded Investment</t>
        </is>
      </c>
      <c r="B37" s="5" t="n">
        <v>261</v>
      </c>
      <c r="D37" s="5" t="n">
        <v>261</v>
      </c>
      <c r="F37" s="5" t="n">
        <v>428</v>
      </c>
    </row>
    <row r="38">
      <c r="A38" s="4" t="inlineStr">
        <is>
          <t>Impaired loans with a valuation allowance, Unpaid Principal Balance</t>
        </is>
      </c>
      <c r="B38" s="5" t="n">
        <v>263</v>
      </c>
      <c r="D38" s="5" t="n">
        <v>263</v>
      </c>
      <c r="F38" s="5" t="n">
        <v>428</v>
      </c>
    </row>
    <row r="39">
      <c r="A39" s="4" t="inlineStr">
        <is>
          <t>Impaired loans with a valuation allowance, Related Allowance</t>
        </is>
      </c>
      <c r="B39" s="5" t="n">
        <v>70</v>
      </c>
      <c r="D39" s="5" t="n">
        <v>70</v>
      </c>
      <c r="F39" s="5" t="n">
        <v>116</v>
      </c>
    </row>
    <row r="40">
      <c r="A40" s="4" t="inlineStr">
        <is>
          <t>Impaired loans without a valuation allowance, Average Recorded Investment</t>
        </is>
      </c>
      <c r="B40" s="5" t="n">
        <v>2171</v>
      </c>
      <c r="C40" s="5" t="n">
        <v>758</v>
      </c>
      <c r="D40" s="5" t="n">
        <v>1778</v>
      </c>
      <c r="E40" s="5" t="n">
        <v>653</v>
      </c>
    </row>
    <row r="41">
      <c r="A41" s="4" t="inlineStr">
        <is>
          <t>Impaired loans without a valuation allowance, Interest Income Recognized</t>
        </is>
      </c>
      <c r="B41" s="5" t="n">
        <v>19</v>
      </c>
      <c r="C41" s="5" t="n">
        <v>3</v>
      </c>
      <c r="D41" s="5" t="n">
        <v>39</v>
      </c>
      <c r="E41" s="5" t="n">
        <v>17</v>
      </c>
    </row>
    <row r="42">
      <c r="A42" s="4" t="inlineStr">
        <is>
          <t>Impaired loans with a valuation allowance, Average Recorded Investment</t>
        </is>
      </c>
      <c r="B42" s="5" t="n">
        <v>261</v>
      </c>
      <c r="C42" s="5" t="n">
        <v>440</v>
      </c>
      <c r="D42" s="5" t="n">
        <v>352</v>
      </c>
      <c r="E42" s="5" t="n">
        <v>712</v>
      </c>
    </row>
    <row r="43">
      <c r="A43" s="4" t="inlineStr">
        <is>
          <t>Impaired loans with a valuation allowance, Interest Income Recognized</t>
        </is>
      </c>
      <c r="B43" s="5" t="n">
        <v>3</v>
      </c>
      <c r="C43" s="5" t="n">
        <v>4</v>
      </c>
      <c r="D43" s="5" t="n">
        <v>11</v>
      </c>
      <c r="E43" s="5" t="n">
        <v>18</v>
      </c>
    </row>
    <row r="44">
      <c r="A44" s="4" t="inlineStr">
        <is>
          <t>All Other Loans and leases [Member] | Construction and Land Development [Member]</t>
        </is>
      </c>
    </row>
    <row r="45">
      <c r="A45" s="3" t="inlineStr">
        <is>
          <t>Financing Receivable, Impaired [Line Items]</t>
        </is>
      </c>
    </row>
    <row r="46">
      <c r="A46" s="4" t="inlineStr">
        <is>
          <t>Impaired loans without a valuation allowance, Average Recorded Investment</t>
        </is>
      </c>
      <c r="E46" s="5" t="n">
        <v>289</v>
      </c>
    </row>
    <row r="47">
      <c r="A47" s="4" t="inlineStr">
        <is>
          <t>All Other Loans and leases [Member] | Commercial and Industrial [Member]</t>
        </is>
      </c>
    </row>
    <row r="48">
      <c r="A48" s="3" t="inlineStr">
        <is>
          <t>Financing Receivable, Impaired [Line Items]</t>
        </is>
      </c>
    </row>
    <row r="49">
      <c r="A49" s="4" t="inlineStr">
        <is>
          <t>Impaired loans with a valuation allowance, Recorded Investment</t>
        </is>
      </c>
      <c r="B49" s="5" t="n">
        <v>99</v>
      </c>
      <c r="D49" s="5" t="n">
        <v>99</v>
      </c>
      <c r="F49" s="5" t="n">
        <v>146</v>
      </c>
    </row>
    <row r="50">
      <c r="A50" s="4" t="inlineStr">
        <is>
          <t>Impaired loans with a valuation allowance, Unpaid Principal Balance</t>
        </is>
      </c>
      <c r="B50" s="5" t="n">
        <v>99</v>
      </c>
      <c r="D50" s="5" t="n">
        <v>99</v>
      </c>
      <c r="F50" s="5" t="n">
        <v>146</v>
      </c>
    </row>
    <row r="51">
      <c r="A51" s="4" t="inlineStr">
        <is>
          <t>Impaired loans with a valuation allowance, Related Allowance</t>
        </is>
      </c>
      <c r="B51" s="5" t="n">
        <v>99</v>
      </c>
      <c r="D51" s="5" t="n">
        <v>99</v>
      </c>
      <c r="F51" s="5" t="n">
        <v>121</v>
      </c>
    </row>
    <row r="52">
      <c r="A52" s="4" t="inlineStr">
        <is>
          <t>Impaired loans with a valuation allowance, Average Recorded Investment</t>
        </is>
      </c>
      <c r="B52" s="5" t="n">
        <v>154</v>
      </c>
      <c r="C52" s="5" t="n">
        <v>379</v>
      </c>
      <c r="D52" s="5" t="n">
        <v>141</v>
      </c>
      <c r="E52" s="5" t="n">
        <v>269</v>
      </c>
    </row>
    <row r="53">
      <c r="A53" s="4" t="inlineStr">
        <is>
          <t>Impaired loans with a valuation allowance, Interest Income Recognized</t>
        </is>
      </c>
      <c r="B53" s="5" t="n">
        <v>2</v>
      </c>
      <c r="C53" s="5" t="n">
        <v>2</v>
      </c>
      <c r="D53" s="5" t="n">
        <v>7</v>
      </c>
      <c r="E53" s="5" t="n">
        <v>7</v>
      </c>
    </row>
    <row r="54">
      <c r="A54" s="4" t="inlineStr">
        <is>
          <t>Purchased Credit Impaired Loans [Member]</t>
        </is>
      </c>
    </row>
    <row r="55">
      <c r="A55" s="3" t="inlineStr">
        <is>
          <t>Financing Receivable, Impaired [Line Items]</t>
        </is>
      </c>
    </row>
    <row r="56">
      <c r="A56" s="4" t="inlineStr">
        <is>
          <t>Impaired loans with a valuation allowance, Recorded Investment</t>
        </is>
      </c>
      <c r="B56" s="5" t="n">
        <v>2663</v>
      </c>
      <c r="D56" s="5" t="n">
        <v>2663</v>
      </c>
      <c r="F56" s="5" t="n">
        <v>2118</v>
      </c>
    </row>
    <row r="57">
      <c r="A57" s="4" t="inlineStr">
        <is>
          <t>Impaired loans with a valuation allowance, Unpaid Principal Balance</t>
        </is>
      </c>
      <c r="B57" s="5" t="n">
        <v>3051</v>
      </c>
      <c r="D57" s="5" t="n">
        <v>3051</v>
      </c>
      <c r="F57" s="5" t="n">
        <v>2340</v>
      </c>
    </row>
    <row r="58">
      <c r="A58" s="4" t="inlineStr">
        <is>
          <t>Impaired loans with a valuation allowance, Related Allowance</t>
        </is>
      </c>
      <c r="B58" s="5" t="n">
        <v>427</v>
      </c>
      <c r="D58" s="5" t="n">
        <v>427</v>
      </c>
      <c r="F58" s="5" t="n">
        <v>309</v>
      </c>
    </row>
    <row r="59">
      <c r="A59" s="4" t="inlineStr">
        <is>
          <t>Impaired loans with a valuation allowance, Average Recorded Investment</t>
        </is>
      </c>
      <c r="B59" s="5" t="n">
        <v>2674</v>
      </c>
      <c r="C59" s="5" t="n">
        <v>2209</v>
      </c>
      <c r="D59" s="5" t="n">
        <v>1857</v>
      </c>
      <c r="E59" s="5" t="n">
        <v>2024</v>
      </c>
    </row>
    <row r="60">
      <c r="A60" s="4" t="inlineStr">
        <is>
          <t>Impaired loans with a valuation allowance, Interest Income Recognized</t>
        </is>
      </c>
      <c r="B60" s="5" t="n">
        <v>49</v>
      </c>
      <c r="C60" s="5" t="n">
        <v>40</v>
      </c>
      <c r="D60" s="5" t="n">
        <v>94</v>
      </c>
      <c r="E60" s="5" t="n">
        <v>83</v>
      </c>
    </row>
    <row r="61">
      <c r="A61" s="4" t="inlineStr">
        <is>
          <t>Purchased Credit Impaired Loans [Member] | Commercial Real Estate [Member]</t>
        </is>
      </c>
    </row>
    <row r="62">
      <c r="A62" s="3" t="inlineStr">
        <is>
          <t>Financing Receivable, Impaired [Line Items]</t>
        </is>
      </c>
    </row>
    <row r="63">
      <c r="A63" s="4" t="inlineStr">
        <is>
          <t>Impaired loans with a valuation allowance, Recorded Investment</t>
        </is>
      </c>
      <c r="B63" s="5" t="n">
        <v>1206</v>
      </c>
      <c r="D63" s="5" t="n">
        <v>1206</v>
      </c>
    </row>
    <row r="64">
      <c r="A64" s="4" t="inlineStr">
        <is>
          <t>Impaired loans with a valuation allowance, Unpaid Principal Balance</t>
        </is>
      </c>
      <c r="B64" s="5" t="n">
        <v>1500</v>
      </c>
      <c r="D64" s="5" t="n">
        <v>1500</v>
      </c>
    </row>
    <row r="65">
      <c r="A65" s="4" t="inlineStr">
        <is>
          <t>Impaired loans with a valuation allowance, Related Allowance</t>
        </is>
      </c>
      <c r="B65" s="5" t="n">
        <v>61</v>
      </c>
      <c r="D65" s="5" t="n">
        <v>61</v>
      </c>
    </row>
    <row r="66">
      <c r="A66" s="4" t="inlineStr">
        <is>
          <t>Impaired loans with a valuation allowance, Average Recorded Investment</t>
        </is>
      </c>
      <c r="B66" s="5" t="n">
        <v>1230</v>
      </c>
      <c r="C66" s="5" t="n">
        <v>8</v>
      </c>
      <c r="D66" s="5" t="n">
        <v>410</v>
      </c>
      <c r="E66" s="5" t="n">
        <v>250</v>
      </c>
    </row>
    <row r="67">
      <c r="A67" s="4" t="inlineStr">
        <is>
          <t>Impaired loans with a valuation allowance, Interest Income Recognized</t>
        </is>
      </c>
      <c r="B67" s="5" t="n">
        <v>27</v>
      </c>
      <c r="D67" s="5" t="n">
        <v>27</v>
      </c>
      <c r="E67" s="5" t="n">
        <v>1</v>
      </c>
    </row>
    <row r="68">
      <c r="A68" s="4" t="inlineStr">
        <is>
          <t>Purchased Credit Impaired Loans [Member] | Consumer Real Estate [Member]</t>
        </is>
      </c>
    </row>
    <row r="69">
      <c r="A69" s="3" t="inlineStr">
        <is>
          <t>Financing Receivable, Impaired [Line Items]</t>
        </is>
      </c>
    </row>
    <row r="70">
      <c r="A70" s="4" t="inlineStr">
        <is>
          <t>Impaired loans with a valuation allowance, Recorded Investment</t>
        </is>
      </c>
      <c r="B70" s="5" t="n">
        <v>1196</v>
      </c>
      <c r="D70" s="5" t="n">
        <v>1196</v>
      </c>
      <c r="F70" s="5" t="n">
        <v>1827</v>
      </c>
    </row>
    <row r="71">
      <c r="A71" s="4" t="inlineStr">
        <is>
          <t>Impaired loans with a valuation allowance, Unpaid Principal Balance</t>
        </is>
      </c>
      <c r="B71" s="5" t="n">
        <v>1318</v>
      </c>
      <c r="D71" s="5" t="n">
        <v>1318</v>
      </c>
      <c r="F71" s="5" t="n">
        <v>2086</v>
      </c>
    </row>
    <row r="72">
      <c r="A72" s="4" t="inlineStr">
        <is>
          <t>Impaired loans with a valuation allowance, Related Allowance</t>
        </is>
      </c>
      <c r="B72" s="5" t="n">
        <v>155</v>
      </c>
      <c r="D72" s="5" t="n">
        <v>155</v>
      </c>
      <c r="F72" s="5" t="n">
        <v>88</v>
      </c>
    </row>
    <row r="73">
      <c r="A73" s="4" t="inlineStr">
        <is>
          <t>Impaired loans with a valuation allowance, Average Recorded Investment</t>
        </is>
      </c>
      <c r="B73" s="5" t="n">
        <v>1176</v>
      </c>
      <c r="C73" s="5" t="n">
        <v>1869</v>
      </c>
      <c r="D73" s="5" t="n">
        <v>1169</v>
      </c>
      <c r="E73" s="5" t="n">
        <v>1344</v>
      </c>
    </row>
    <row r="74">
      <c r="A74" s="4" t="inlineStr">
        <is>
          <t>Impaired loans with a valuation allowance, Interest Income Recognized</t>
        </is>
      </c>
      <c r="B74" s="5" t="n">
        <v>21</v>
      </c>
      <c r="C74" s="5" t="n">
        <v>38</v>
      </c>
      <c r="D74" s="5" t="n">
        <v>64</v>
      </c>
      <c r="E74" s="5" t="n">
        <v>77</v>
      </c>
    </row>
    <row r="75">
      <c r="A75" s="4" t="inlineStr">
        <is>
          <t>Purchased Credit Impaired Loans [Member] | Construction and Land Development [Member]</t>
        </is>
      </c>
    </row>
    <row r="76">
      <c r="A76" s="3" t="inlineStr">
        <is>
          <t>Financing Receivable, Impaired [Line Items]</t>
        </is>
      </c>
    </row>
    <row r="77">
      <c r="A77" s="4" t="inlineStr">
        <is>
          <t>Impaired loans with a valuation allowance, Average Recorded Investment</t>
        </is>
      </c>
      <c r="E77" s="5" t="n">
        <v>58</v>
      </c>
    </row>
    <row r="78">
      <c r="A78" s="4" t="inlineStr">
        <is>
          <t>Purchased Credit Impaired Loans [Member] | Commercial and Industrial [Member]</t>
        </is>
      </c>
    </row>
    <row r="79">
      <c r="A79" s="3" t="inlineStr">
        <is>
          <t>Financing Receivable, Impaired [Line Items]</t>
        </is>
      </c>
    </row>
    <row r="80">
      <c r="A80" s="4" t="inlineStr">
        <is>
          <t>Impaired loans with a valuation allowance, Recorded Investment</t>
        </is>
      </c>
      <c r="B80" s="5" t="n">
        <v>255</v>
      </c>
      <c r="D80" s="5" t="n">
        <v>255</v>
      </c>
      <c r="F80" s="5" t="n">
        <v>270</v>
      </c>
    </row>
    <row r="81">
      <c r="A81" s="4" t="inlineStr">
        <is>
          <t>Impaired loans with a valuation allowance, Unpaid Principal Balance</t>
        </is>
      </c>
      <c r="B81" s="5" t="n">
        <v>228</v>
      </c>
      <c r="D81" s="5" t="n">
        <v>228</v>
      </c>
      <c r="F81" s="5" t="n">
        <v>234</v>
      </c>
    </row>
    <row r="82">
      <c r="A82" s="4" t="inlineStr">
        <is>
          <t>Impaired loans with a valuation allowance, Related Allowance</t>
        </is>
      </c>
      <c r="B82" s="5" t="n">
        <v>209</v>
      </c>
      <c r="D82" s="5" t="n">
        <v>209</v>
      </c>
      <c r="F82" s="5" t="n">
        <v>218</v>
      </c>
    </row>
    <row r="83">
      <c r="A83" s="4" t="inlineStr">
        <is>
          <t>Impaired loans with a valuation allowance, Average Recorded Investment</t>
        </is>
      </c>
      <c r="B83" s="5" t="n">
        <v>258</v>
      </c>
      <c r="C83" s="5" t="n">
        <v>305</v>
      </c>
      <c r="D83" s="5" t="n">
        <v>263</v>
      </c>
      <c r="E83" s="5" t="n">
        <v>343</v>
      </c>
    </row>
    <row r="84">
      <c r="A84" s="4" t="inlineStr">
        <is>
          <t>Impaired loans with a valuation allowance, Interest Income Recognized</t>
        </is>
      </c>
      <c r="B84" s="5" t="n">
        <v>1</v>
      </c>
      <c r="C84" s="5" t="n">
        <v>2</v>
      </c>
      <c r="D84" s="5" t="n">
        <v>3</v>
      </c>
      <c r="E84" s="5" t="n">
        <v>5</v>
      </c>
    </row>
    <row r="85">
      <c r="A85" s="4" t="inlineStr">
        <is>
          <t>Purchased Credit Impaired Loans [Member] | Consumer and Other [Member]</t>
        </is>
      </c>
    </row>
    <row r="86">
      <c r="A86" s="3" t="inlineStr">
        <is>
          <t>Financing Receivable, Impaired [Line Items]</t>
        </is>
      </c>
    </row>
    <row r="87">
      <c r="A87" s="4" t="inlineStr">
        <is>
          <t>Impaired loans with a valuation allowance, Recorded Investment</t>
        </is>
      </c>
      <c r="B87" s="5" t="n">
        <v>6</v>
      </c>
      <c r="D87" s="5" t="n">
        <v>6</v>
      </c>
      <c r="F87" s="5" t="n">
        <v>21</v>
      </c>
    </row>
    <row r="88">
      <c r="A88" s="4" t="inlineStr">
        <is>
          <t>Impaired loans with a valuation allowance, Unpaid Principal Balance</t>
        </is>
      </c>
      <c r="B88" s="5" t="n">
        <v>5</v>
      </c>
      <c r="D88" s="5" t="n">
        <v>5</v>
      </c>
      <c r="F88" s="5" t="n">
        <v>20</v>
      </c>
    </row>
    <row r="89">
      <c r="A89" s="4" t="inlineStr">
        <is>
          <t>Impaired loans with a valuation allowance, Related Allowance</t>
        </is>
      </c>
      <c r="B89" s="5" t="n">
        <v>2</v>
      </c>
      <c r="D89" s="5" t="n">
        <v>2</v>
      </c>
      <c r="F89" s="6" t="n">
        <v>3</v>
      </c>
    </row>
    <row r="90">
      <c r="A90" s="4" t="inlineStr">
        <is>
          <t>Impaired loans with a valuation allowance, Average Recorded Investment</t>
        </is>
      </c>
      <c r="B90" s="6" t="n">
        <v>10</v>
      </c>
      <c r="C90" s="6" t="n">
        <v>27</v>
      </c>
      <c r="D90" s="6" t="n">
        <v>15</v>
      </c>
      <c r="E90" s="6"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urchased Credit Impaired Loans (Details) - Purchased Credit Impaired Loans [Member] - USD ($) $ in Thousands</t>
        </is>
      </c>
      <c r="B1" s="2" t="inlineStr">
        <is>
          <t>Sep. 30, 2021</t>
        </is>
      </c>
      <c r="C1" s="2" t="inlineStr">
        <is>
          <t>Dec. 31, 2020</t>
        </is>
      </c>
    </row>
    <row r="2">
      <c r="A2" s="3" t="inlineStr">
        <is>
          <t>Certain Loans Acquired in Transfer Not Accounted for as Debt Securities Acquired During Period [Line Items]</t>
        </is>
      </c>
    </row>
    <row r="3">
      <c r="A3" s="4" t="inlineStr">
        <is>
          <t>Total loans</t>
        </is>
      </c>
      <c r="B3" s="6" t="n">
        <v>56642</v>
      </c>
      <c r="C3" s="6" t="n">
        <v>44973</v>
      </c>
    </row>
    <row r="4">
      <c r="A4" s="4" t="inlineStr">
        <is>
          <t>Less remaining purchase discount</t>
        </is>
      </c>
      <c r="B4" s="5" t="n">
        <v>-13013</v>
      </c>
      <c r="C4" s="5" t="n">
        <v>-12909</v>
      </c>
    </row>
    <row r="5">
      <c r="A5" s="4" t="inlineStr">
        <is>
          <t>Total loans, net of purchase discount</t>
        </is>
      </c>
      <c r="B5" s="5" t="n">
        <v>43629</v>
      </c>
      <c r="C5" s="5" t="n">
        <v>32064</v>
      </c>
    </row>
    <row r="6">
      <c r="A6" s="4" t="inlineStr">
        <is>
          <t>Less: Allowance for loan losses</t>
        </is>
      </c>
      <c r="B6" s="5" t="n">
        <v>-427</v>
      </c>
      <c r="C6" s="5" t="n">
        <v>-309</v>
      </c>
    </row>
    <row r="7">
      <c r="A7" s="4" t="inlineStr">
        <is>
          <t>Carrying amount, net of allowance</t>
        </is>
      </c>
      <c r="B7" s="5" t="n">
        <v>43202</v>
      </c>
      <c r="C7" s="5" t="n">
        <v>31755</v>
      </c>
    </row>
    <row r="8">
      <c r="A8" s="4" t="inlineStr">
        <is>
          <t>Commercial Real Estate [Member]</t>
        </is>
      </c>
    </row>
    <row r="9">
      <c r="A9" s="3" t="inlineStr">
        <is>
          <t>Certain Loans Acquired in Transfer Not Accounted for as Debt Securities Acquired During Period [Line Items]</t>
        </is>
      </c>
    </row>
    <row r="10">
      <c r="A10" s="4" t="inlineStr">
        <is>
          <t>Total loans</t>
        </is>
      </c>
      <c r="B10" s="5" t="n">
        <v>31664</v>
      </c>
      <c r="C10" s="5" t="n">
        <v>23787</v>
      </c>
    </row>
    <row r="11">
      <c r="A11" s="4" t="inlineStr">
        <is>
          <t>Consumer Real Estate [Member]</t>
        </is>
      </c>
    </row>
    <row r="12">
      <c r="A12" s="3" t="inlineStr">
        <is>
          <t>Certain Loans Acquired in Transfer Not Accounted for as Debt Securities Acquired During Period [Line Items]</t>
        </is>
      </c>
    </row>
    <row r="13">
      <c r="A13" s="4" t="inlineStr">
        <is>
          <t>Total loans</t>
        </is>
      </c>
      <c r="B13" s="5" t="n">
        <v>13211</v>
      </c>
      <c r="C13" s="5" t="n">
        <v>12692</v>
      </c>
    </row>
    <row r="14">
      <c r="A14" s="4" t="inlineStr">
        <is>
          <t>Construction and Land Development [Member]</t>
        </is>
      </c>
    </row>
    <row r="15">
      <c r="A15" s="3" t="inlineStr">
        <is>
          <t>Certain Loans Acquired in Transfer Not Accounted for as Debt Securities Acquired During Period [Line Items]</t>
        </is>
      </c>
    </row>
    <row r="16">
      <c r="A16" s="4" t="inlineStr">
        <is>
          <t>Total loans</t>
        </is>
      </c>
      <c r="B16" s="5" t="n">
        <v>3686</v>
      </c>
      <c r="C16" s="5" t="n">
        <v>1812</v>
      </c>
    </row>
    <row r="17">
      <c r="A17" s="4" t="inlineStr">
        <is>
          <t>Commercial and Industrial [Member]</t>
        </is>
      </c>
    </row>
    <row r="18">
      <c r="A18" s="3" t="inlineStr">
        <is>
          <t>Certain Loans Acquired in Transfer Not Accounted for as Debt Securities Acquired During Period [Line Items]</t>
        </is>
      </c>
    </row>
    <row r="19">
      <c r="A19" s="4" t="inlineStr">
        <is>
          <t>Total loans</t>
        </is>
      </c>
      <c r="B19" s="5" t="n">
        <v>3794</v>
      </c>
      <c r="C19" s="5" t="n">
        <v>6521</v>
      </c>
    </row>
    <row r="20">
      <c r="A20" s="4" t="inlineStr">
        <is>
          <t>Leases Portfolio Segment [Member]</t>
        </is>
      </c>
    </row>
    <row r="21">
      <c r="A21" s="3" t="inlineStr">
        <is>
          <t>Certain Loans Acquired in Transfer Not Accounted for as Debt Securities Acquired During Period [Line Items]</t>
        </is>
      </c>
    </row>
    <row r="22">
      <c r="A22" s="4" t="inlineStr">
        <is>
          <t>Total loans</t>
        </is>
      </c>
      <c r="B22" s="5" t="n">
        <v>4133</v>
      </c>
    </row>
    <row r="23">
      <c r="A23" s="4" t="inlineStr">
        <is>
          <t>Consumer and Other [Member]</t>
        </is>
      </c>
    </row>
    <row r="24">
      <c r="A24" s="3" t="inlineStr">
        <is>
          <t>Certain Loans Acquired in Transfer Not Accounted for as Debt Securities Acquired During Period [Line Items]</t>
        </is>
      </c>
    </row>
    <row r="25">
      <c r="A25" s="4" t="inlineStr">
        <is>
          <t>Total loans</t>
        </is>
      </c>
      <c r="B25" s="6" t="n">
        <v>154</v>
      </c>
      <c r="C25" s="6" t="n">
        <v>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Loan and Lease Losses - Accretable Yield Roll Forward (Details) - Purchased Credit Impaired Loan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rtain Loans Acquired in Transfer Not Accounted for as Debt Securities, Accretable Yield Movement Schedule [Roll Forward]</t>
        </is>
      </c>
    </row>
    <row r="4">
      <c r="A4" s="4" t="inlineStr">
        <is>
          <t>Accretable yield, beginning of period</t>
        </is>
      </c>
      <c r="B4" s="6" t="n">
        <v>14522</v>
      </c>
      <c r="C4" s="6" t="n">
        <v>11777</v>
      </c>
      <c r="D4" s="6" t="n">
        <v>16889</v>
      </c>
      <c r="E4" s="6" t="n">
        <v>8454</v>
      </c>
    </row>
    <row r="5">
      <c r="A5" s="4" t="inlineStr">
        <is>
          <t>Additions</t>
        </is>
      </c>
      <c r="B5" s="5" t="n">
        <v>4072</v>
      </c>
      <c r="D5" s="5" t="n">
        <v>4721</v>
      </c>
      <c r="E5" s="5" t="n">
        <v>2515</v>
      </c>
    </row>
    <row r="6">
      <c r="A6" s="4" t="inlineStr">
        <is>
          <t>Accretion income</t>
        </is>
      </c>
      <c r="B6" s="5" t="n">
        <v>-2151</v>
      </c>
      <c r="C6" s="5" t="n">
        <v>-1267</v>
      </c>
      <c r="D6" s="5" t="n">
        <v>-5180</v>
      </c>
      <c r="E6" s="5" t="n">
        <v>-4401</v>
      </c>
    </row>
    <row r="7">
      <c r="A7" s="4" t="inlineStr">
        <is>
          <t>Reclassification</t>
        </is>
      </c>
      <c r="B7" s="5" t="n">
        <v>254</v>
      </c>
      <c r="C7" s="5" t="n">
        <v>265</v>
      </c>
      <c r="D7" s="5" t="n">
        <v>1931</v>
      </c>
      <c r="E7" s="5" t="n">
        <v>2428</v>
      </c>
    </row>
    <row r="8">
      <c r="A8" s="4" t="inlineStr">
        <is>
          <t>Other changes, net</t>
        </is>
      </c>
      <c r="B8" s="5" t="n">
        <v>-1034</v>
      </c>
      <c r="C8" s="5" t="n">
        <v>7405</v>
      </c>
      <c r="D8" s="5" t="n">
        <v>-2698</v>
      </c>
      <c r="E8" s="5" t="n">
        <v>9184</v>
      </c>
    </row>
    <row r="9">
      <c r="A9" s="4" t="inlineStr">
        <is>
          <t>Accretable yield, end of period</t>
        </is>
      </c>
      <c r="B9" s="6" t="n">
        <v>15663</v>
      </c>
      <c r="C9" s="6" t="n">
        <v>18180</v>
      </c>
      <c r="D9" s="6" t="n">
        <v>15663</v>
      </c>
      <c r="E9" s="6" t="n">
        <v>181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Goodwill and Intangible Asset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Goodwill, impairment loss</t>
        </is>
      </c>
      <c r="F3" s="6" t="n">
        <v>0</v>
      </c>
    </row>
    <row r="4">
      <c r="A4" s="4" t="inlineStr">
        <is>
          <t>Amortization of intangibles</t>
        </is>
      </c>
      <c r="B4" s="6" t="n">
        <v>711000</v>
      </c>
      <c r="C4" s="6" t="n">
        <v>402000</v>
      </c>
      <c r="D4" s="6" t="n">
        <v>1597000</v>
      </c>
      <c r="E4" s="6" t="n">
        <v>1169000</v>
      </c>
    </row>
    <row r="5">
      <c r="A5" s="4" t="inlineStr">
        <is>
          <t>Goodwill</t>
        </is>
      </c>
      <c r="B5" s="5" t="n">
        <v>89984000</v>
      </c>
      <c r="D5" s="5" t="n">
        <v>89984000</v>
      </c>
      <c r="F5" s="6" t="n">
        <v>74135000</v>
      </c>
      <c r="G5" s="6" t="n">
        <v>65614000</v>
      </c>
    </row>
    <row r="6">
      <c r="A6" s="4" t="inlineStr">
        <is>
          <t>Adjustment, due to Sale</t>
        </is>
      </c>
      <c r="B6" s="5" t="n">
        <v>2500000</v>
      </c>
      <c r="D6" s="5" t="n">
        <v>2463000</v>
      </c>
    </row>
    <row r="7">
      <c r="A7" s="4" t="inlineStr">
        <is>
          <t>Other Intangible Assets [Member]</t>
        </is>
      </c>
    </row>
    <row r="8">
      <c r="A8" s="4" t="inlineStr">
        <is>
          <t>Amortization of intangibles</t>
        </is>
      </c>
      <c r="B8" s="6" t="n">
        <v>711000</v>
      </c>
      <c r="C8" s="6" t="n">
        <v>402000</v>
      </c>
      <c r="D8" s="6" t="n">
        <v>1600000</v>
      </c>
      <c r="E8" s="6" t="n">
        <v>1200000</v>
      </c>
    </row>
    <row r="9">
      <c r="A9" s="4" t="inlineStr">
        <is>
          <t>Customer Relationships [Member]</t>
        </is>
      </c>
    </row>
    <row r="10">
      <c r="A10" s="4" t="inlineStr">
        <is>
          <t>Intangible asset, useful life</t>
        </is>
      </c>
      <c r="D10" s="4" t="inlineStr">
        <is>
          <t>8 years 7 months 6 days</t>
        </is>
      </c>
    </row>
    <row r="11">
      <c r="A11" s="4" t="inlineStr">
        <is>
          <t>Trade Names [Member]</t>
        </is>
      </c>
    </row>
    <row r="12">
      <c r="A12" s="4" t="inlineStr">
        <is>
          <t>Intangible asset, useful life</t>
        </is>
      </c>
      <c r="D12"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4008</v>
      </c>
      <c r="C2" s="6" t="n">
        <v>232732</v>
      </c>
      <c r="D2" s="6" t="n">
        <v>65839</v>
      </c>
      <c r="E2" s="6" t="n">
        <v>168</v>
      </c>
      <c r="F2" s="6" t="n">
        <v>312747</v>
      </c>
    </row>
    <row r="3">
      <c r="A3" s="4" t="inlineStr">
        <is>
          <t>BALANCE (in shares) at Dec. 31, 2019</t>
        </is>
      </c>
      <c r="B3" s="5" t="n">
        <v>14008233</v>
      </c>
    </row>
    <row r="4">
      <c r="A4" s="3" t="inlineStr">
        <is>
          <t>Increase (Decrease) in Stockholders' Equity [Roll Forward]</t>
        </is>
      </c>
    </row>
    <row r="5">
      <c r="A5" s="4" t="inlineStr">
        <is>
          <t>Net income</t>
        </is>
      </c>
      <c r="D5" s="5" t="n">
        <v>15302</v>
      </c>
      <c r="F5" s="5" t="n">
        <v>15302</v>
      </c>
    </row>
    <row r="6">
      <c r="A6" s="4" t="inlineStr">
        <is>
          <t>Other comprehensive income</t>
        </is>
      </c>
      <c r="E6" s="5" t="n">
        <v>844</v>
      </c>
      <c r="F6" s="5" t="n">
        <v>844</v>
      </c>
    </row>
    <row r="7">
      <c r="A7" s="4" t="inlineStr">
        <is>
          <t>Exercise of stock options</t>
        </is>
      </c>
      <c r="B7" s="6" t="n">
        <v>28</v>
      </c>
      <c r="C7" s="5" t="n">
        <v>254</v>
      </c>
      <c r="F7" s="5" t="n">
        <v>282</v>
      </c>
    </row>
    <row r="8">
      <c r="A8" s="4" t="inlineStr">
        <is>
          <t>Exercise of stock options (in shares)</t>
        </is>
      </c>
      <c r="B8" s="5" t="n">
        <v>27858</v>
      </c>
    </row>
    <row r="9">
      <c r="A9" s="4" t="inlineStr">
        <is>
          <t>Restricted stock</t>
        </is>
      </c>
      <c r="B9" s="6" t="n">
        <v>36</v>
      </c>
      <c r="C9" s="5" t="n">
        <v>-36</v>
      </c>
    </row>
    <row r="10">
      <c r="A10" s="4" t="inlineStr">
        <is>
          <t>Restricted stock (in shares)</t>
        </is>
      </c>
      <c r="B10" s="5" t="n">
        <v>36113</v>
      </c>
    </row>
    <row r="11">
      <c r="A11" s="4" t="inlineStr">
        <is>
          <t>Common stock issued to shareholders</t>
        </is>
      </c>
      <c r="B11" s="6" t="n">
        <v>1293</v>
      </c>
      <c r="C11" s="5" t="n">
        <v>23254</v>
      </c>
      <c r="F11" s="5" t="n">
        <v>24547</v>
      </c>
    </row>
    <row r="12">
      <c r="A12" s="4" t="inlineStr">
        <is>
          <t>Common stock issued to shareholders (in shares)</t>
        </is>
      </c>
      <c r="B12" s="5" t="n">
        <v>1292578</v>
      </c>
    </row>
    <row r="13">
      <c r="A13" s="4" t="inlineStr">
        <is>
          <t>Stock compensation expense</t>
        </is>
      </c>
      <c r="C13" s="5" t="n">
        <v>365</v>
      </c>
      <c r="F13" s="5" t="n">
        <v>365</v>
      </c>
    </row>
    <row r="14">
      <c r="A14" s="4" t="inlineStr">
        <is>
          <t>Common stock dividends</t>
        </is>
      </c>
      <c r="D14" s="5" t="n">
        <v>-2223</v>
      </c>
      <c r="F14" s="5" t="n">
        <v>-2223</v>
      </c>
    </row>
    <row r="15">
      <c r="A15" s="4" t="inlineStr">
        <is>
          <t>Repurchases of common stock</t>
        </is>
      </c>
      <c r="B15" s="6" t="n">
        <v>-132</v>
      </c>
      <c r="C15" s="5" t="n">
        <v>-1943</v>
      </c>
      <c r="F15" s="5" t="n">
        <v>-2075</v>
      </c>
    </row>
    <row r="16">
      <c r="A16" s="4" t="inlineStr">
        <is>
          <t>Repurchases of common stock (in shares)</t>
        </is>
      </c>
      <c r="B16" s="5" t="n">
        <v>-131555</v>
      </c>
    </row>
    <row r="17">
      <c r="A17" s="4" t="inlineStr">
        <is>
          <t>BALANCE at Sep. 30, 2020</t>
        </is>
      </c>
      <c r="B17" s="6" t="n">
        <v>15233</v>
      </c>
      <c r="C17" s="5" t="n">
        <v>254626</v>
      </c>
      <c r="D17" s="5" t="n">
        <v>78918</v>
      </c>
      <c r="E17" s="5" t="n">
        <v>1012</v>
      </c>
      <c r="F17" s="5" t="n">
        <v>349789</v>
      </c>
    </row>
    <row r="18">
      <c r="A18" s="4" t="inlineStr">
        <is>
          <t>BALANCE (in shares) at Sep. 30, 2020</t>
        </is>
      </c>
      <c r="B18" s="5" t="n">
        <v>15233227</v>
      </c>
    </row>
    <row r="19">
      <c r="A19" s="4" t="inlineStr">
        <is>
          <t>BALANCE at Jun. 30, 2020</t>
        </is>
      </c>
      <c r="B19" s="6" t="n">
        <v>15217</v>
      </c>
      <c r="C19" s="5" t="n">
        <v>254396</v>
      </c>
      <c r="D19" s="5" t="n">
        <v>73283</v>
      </c>
      <c r="E19" s="5" t="n">
        <v>592</v>
      </c>
      <c r="F19" s="5" t="n">
        <v>343488</v>
      </c>
    </row>
    <row r="20">
      <c r="A20" s="4" t="inlineStr">
        <is>
          <t>BALANCE (in shares) at Jun. 30, 2020</t>
        </is>
      </c>
      <c r="B20" s="5" t="n">
        <v>15216932</v>
      </c>
    </row>
    <row r="21">
      <c r="A21" s="3" t="inlineStr">
        <is>
          <t>Increase (Decrease) in Stockholders' Equity [Roll Forward]</t>
        </is>
      </c>
    </row>
    <row r="22">
      <c r="A22" s="4" t="inlineStr">
        <is>
          <t>Net income</t>
        </is>
      </c>
      <c r="D22" s="5" t="n">
        <v>6395</v>
      </c>
      <c r="F22" s="5" t="n">
        <v>6395</v>
      </c>
    </row>
    <row r="23">
      <c r="A23" s="4" t="inlineStr">
        <is>
          <t>Other comprehensive income</t>
        </is>
      </c>
      <c r="E23" s="5" t="n">
        <v>420</v>
      </c>
      <c r="F23" s="5" t="n">
        <v>420</v>
      </c>
    </row>
    <row r="24">
      <c r="A24" s="4" t="inlineStr">
        <is>
          <t>Exercise of stock options</t>
        </is>
      </c>
      <c r="B24" s="6" t="n">
        <v>12</v>
      </c>
      <c r="C24" s="5" t="n">
        <v>92</v>
      </c>
      <c r="F24" s="5" t="n">
        <v>104</v>
      </c>
    </row>
    <row r="25">
      <c r="A25" s="4" t="inlineStr">
        <is>
          <t>Exercise of stock options (in shares)</t>
        </is>
      </c>
      <c r="B25" s="5" t="n">
        <v>12500</v>
      </c>
    </row>
    <row r="26">
      <c r="A26" s="4" t="inlineStr">
        <is>
          <t>Restricted stock</t>
        </is>
      </c>
      <c r="B26" s="6" t="n">
        <v>4</v>
      </c>
      <c r="C26" s="5" t="n">
        <v>-4</v>
      </c>
    </row>
    <row r="27">
      <c r="A27" s="4" t="inlineStr">
        <is>
          <t>Restricted stock (in shares)</t>
        </is>
      </c>
      <c r="B27" s="5" t="n">
        <v>3795</v>
      </c>
    </row>
    <row r="28">
      <c r="A28" s="4" t="inlineStr">
        <is>
          <t>Stock compensation expense</t>
        </is>
      </c>
      <c r="C28" s="5" t="n">
        <v>142</v>
      </c>
      <c r="F28" s="5" t="n">
        <v>142</v>
      </c>
    </row>
    <row r="29">
      <c r="A29" s="4" t="inlineStr">
        <is>
          <t>Common stock dividends</t>
        </is>
      </c>
      <c r="D29" s="5" t="n">
        <v>-760</v>
      </c>
      <c r="F29" s="5" t="n">
        <v>-760</v>
      </c>
    </row>
    <row r="30">
      <c r="A30" s="4" t="inlineStr">
        <is>
          <t>BALANCE at Sep. 30, 2020</t>
        </is>
      </c>
      <c r="B30" s="6" t="n">
        <v>15233</v>
      </c>
      <c r="C30" s="5" t="n">
        <v>254626</v>
      </c>
      <c r="D30" s="5" t="n">
        <v>78918</v>
      </c>
      <c r="E30" s="5" t="n">
        <v>1012</v>
      </c>
      <c r="F30" s="5" t="n">
        <v>349789</v>
      </c>
    </row>
    <row r="31">
      <c r="A31" s="4" t="inlineStr">
        <is>
          <t>BALANCE (in shares) at Sep. 30, 2020</t>
        </is>
      </c>
      <c r="B31" s="5" t="n">
        <v>15233227</v>
      </c>
    </row>
    <row r="32">
      <c r="A32" s="4" t="inlineStr">
        <is>
          <t>BALANCE at Dec. 31, 2020</t>
        </is>
      </c>
      <c r="B32" s="6" t="n">
        <v>15107</v>
      </c>
      <c r="C32" s="5" t="n">
        <v>252693</v>
      </c>
      <c r="D32" s="5" t="n">
        <v>87185</v>
      </c>
      <c r="E32" s="5" t="n">
        <v>2183</v>
      </c>
      <c r="F32" s="5" t="n">
        <v>357168</v>
      </c>
    </row>
    <row r="33">
      <c r="A33" s="4" t="inlineStr">
        <is>
          <t>BALANCE (in shares) at Dec. 31, 2020</t>
        </is>
      </c>
      <c r="B33" s="5" t="n">
        <v>15107214</v>
      </c>
    </row>
    <row r="34">
      <c r="A34" s="3" t="inlineStr">
        <is>
          <t>Increase (Decrease) in Stockholders' Equity [Roll Forward]</t>
        </is>
      </c>
    </row>
    <row r="35">
      <c r="A35" s="4" t="inlineStr">
        <is>
          <t>Net income</t>
        </is>
      </c>
      <c r="D35" s="5" t="n">
        <v>28134</v>
      </c>
      <c r="F35" s="5" t="n">
        <v>28134</v>
      </c>
    </row>
    <row r="36">
      <c r="A36" s="4" t="inlineStr">
        <is>
          <t>Other comprehensive income</t>
        </is>
      </c>
      <c r="E36" s="5" t="n">
        <v>376</v>
      </c>
      <c r="F36" s="5" t="n">
        <v>376</v>
      </c>
    </row>
    <row r="37">
      <c r="A37" s="4" t="inlineStr">
        <is>
          <t>Exercise of stock options</t>
        </is>
      </c>
      <c r="B37" s="6" t="n">
        <v>19</v>
      </c>
      <c r="C37" s="5" t="n">
        <v>175</v>
      </c>
      <c r="F37" s="5" t="n">
        <v>194</v>
      </c>
    </row>
    <row r="38">
      <c r="A38" s="4" t="inlineStr">
        <is>
          <t>Exercise of stock options (in shares)</t>
        </is>
      </c>
      <c r="B38" s="5" t="n">
        <v>19165</v>
      </c>
    </row>
    <row r="39">
      <c r="A39" s="4" t="inlineStr">
        <is>
          <t>Restricted stock</t>
        </is>
      </c>
      <c r="B39" s="6" t="n">
        <v>43</v>
      </c>
      <c r="C39" s="5" t="n">
        <v>-43</v>
      </c>
    </row>
    <row r="40">
      <c r="A40" s="4" t="inlineStr">
        <is>
          <t>Restricted stock (in shares)</t>
        </is>
      </c>
      <c r="B40" s="5" t="n">
        <v>43143</v>
      </c>
    </row>
    <row r="41">
      <c r="A41" s="4" t="inlineStr">
        <is>
          <t>Common stock issued to shareholders</t>
        </is>
      </c>
      <c r="B41" s="6" t="n">
        <v>1691</v>
      </c>
      <c r="C41" s="5" t="n">
        <v>40563</v>
      </c>
      <c r="F41" s="5" t="n">
        <v>42254</v>
      </c>
    </row>
    <row r="42">
      <c r="A42" s="4" t="inlineStr">
        <is>
          <t>Common stock issued to shareholders (in shares)</t>
        </is>
      </c>
      <c r="B42" s="5" t="n">
        <v>1691535</v>
      </c>
    </row>
    <row r="43">
      <c r="A43" s="4" t="inlineStr">
        <is>
          <t>Stock compensation expense</t>
        </is>
      </c>
      <c r="C43" s="5" t="n">
        <v>521</v>
      </c>
      <c r="F43" s="5" t="n">
        <v>521</v>
      </c>
    </row>
    <row r="44">
      <c r="A44" s="4" t="inlineStr">
        <is>
          <t>Common stock dividends</t>
        </is>
      </c>
      <c r="D44" s="5" t="n">
        <v>-2719</v>
      </c>
      <c r="F44" s="5" t="n">
        <v>-2719</v>
      </c>
    </row>
    <row r="45">
      <c r="A45" s="4" t="inlineStr">
        <is>
          <t>Repurchases of common stock</t>
        </is>
      </c>
      <c r="B45" s="6" t="n">
        <v>-59</v>
      </c>
      <c r="C45" s="5" t="n">
        <v>-1149</v>
      </c>
      <c r="F45" s="5" t="n">
        <v>-1208</v>
      </c>
    </row>
    <row r="46">
      <c r="A46" s="4" t="inlineStr">
        <is>
          <t>Repurchases of common stock (in shares)</t>
        </is>
      </c>
      <c r="B46" s="5" t="n">
        <v>-59610</v>
      </c>
    </row>
    <row r="47">
      <c r="A47" s="4" t="inlineStr">
        <is>
          <t>BALANCE at Sep. 30, 2021</t>
        </is>
      </c>
      <c r="B47" s="6" t="n">
        <v>16801</v>
      </c>
      <c r="C47" s="5" t="n">
        <v>292760</v>
      </c>
      <c r="D47" s="5" t="n">
        <v>112600</v>
      </c>
      <c r="E47" s="5" t="n">
        <v>2559</v>
      </c>
      <c r="F47" s="5" t="n">
        <v>424720</v>
      </c>
    </row>
    <row r="48">
      <c r="A48" s="4" t="inlineStr">
        <is>
          <t>BALANCE (in shares) at Sep. 30, 2021</t>
        </is>
      </c>
      <c r="B48" s="5" t="n">
        <v>16801447</v>
      </c>
    </row>
    <row r="49">
      <c r="A49" s="4" t="inlineStr">
        <is>
          <t>BALANCE at Jun. 30, 2021</t>
        </is>
      </c>
      <c r="B49" s="6" t="n">
        <v>15110</v>
      </c>
      <c r="C49" s="5" t="n">
        <v>252039</v>
      </c>
      <c r="D49" s="5" t="n">
        <v>103906</v>
      </c>
      <c r="E49" s="5" t="n">
        <v>2338</v>
      </c>
      <c r="F49" s="5" t="n">
        <v>373393</v>
      </c>
    </row>
    <row r="50">
      <c r="A50" s="4" t="inlineStr">
        <is>
          <t>BALANCE (in shares) at Jun. 30, 2021</t>
        </is>
      </c>
      <c r="B50" s="5" t="n">
        <v>15109736</v>
      </c>
    </row>
    <row r="51">
      <c r="A51" s="3" t="inlineStr">
        <is>
          <t>Increase (Decrease) in Stockholders' Equity [Roll Forward]</t>
        </is>
      </c>
    </row>
    <row r="52">
      <c r="A52" s="4" t="inlineStr">
        <is>
          <t>Net income</t>
        </is>
      </c>
      <c r="D52" s="5" t="n">
        <v>9600</v>
      </c>
      <c r="F52" s="5" t="n">
        <v>9600</v>
      </c>
    </row>
    <row r="53">
      <c r="A53" s="4" t="inlineStr">
        <is>
          <t>Other comprehensive income</t>
        </is>
      </c>
      <c r="E53" s="5" t="n">
        <v>221</v>
      </c>
      <c r="F53" s="5" t="n">
        <v>221</v>
      </c>
    </row>
    <row r="54">
      <c r="A54" s="4" t="inlineStr">
        <is>
          <t>Restricted stock (in shares)</t>
        </is>
      </c>
      <c r="B54" s="5" t="n">
        <v>176</v>
      </c>
    </row>
    <row r="55">
      <c r="A55" s="4" t="inlineStr">
        <is>
          <t>Common stock issued to shareholders</t>
        </is>
      </c>
      <c r="B55" s="6" t="n">
        <v>1691</v>
      </c>
      <c r="C55" s="5" t="n">
        <v>40563</v>
      </c>
      <c r="F55" s="5" t="n">
        <v>42254</v>
      </c>
    </row>
    <row r="56">
      <c r="A56" s="4" t="inlineStr">
        <is>
          <t>Common stock issued to shareholders (in shares)</t>
        </is>
      </c>
      <c r="B56" s="5" t="n">
        <v>1691535</v>
      </c>
    </row>
    <row r="57">
      <c r="A57" s="4" t="inlineStr">
        <is>
          <t>Stock compensation expense</t>
        </is>
      </c>
      <c r="C57" s="5" t="n">
        <v>158</v>
      </c>
      <c r="F57" s="5" t="n">
        <v>158</v>
      </c>
    </row>
    <row r="58">
      <c r="A58" s="4" t="inlineStr">
        <is>
          <t>Common stock dividends</t>
        </is>
      </c>
      <c r="D58" s="5" t="n">
        <v>-906</v>
      </c>
      <c r="F58" s="5" t="n">
        <v>-906</v>
      </c>
    </row>
    <row r="59">
      <c r="A59" s="4" t="inlineStr">
        <is>
          <t>BALANCE at Sep. 30, 2021</t>
        </is>
      </c>
      <c r="B59" s="6" t="n">
        <v>16801</v>
      </c>
      <c r="C59" s="6" t="n">
        <v>292760</v>
      </c>
      <c r="D59" s="6" t="n">
        <v>112600</v>
      </c>
      <c r="E59" s="6" t="n">
        <v>2559</v>
      </c>
      <c r="F59" s="6" t="n">
        <v>424720</v>
      </c>
    </row>
    <row r="60">
      <c r="A60" s="4" t="inlineStr">
        <is>
          <t>BALANCE (in shares) at Sep. 30, 2021</t>
        </is>
      </c>
      <c r="B60" s="5" t="n">
        <v>16801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Mar. 01, 2020</t>
        </is>
      </c>
      <c r="C1" s="2" t="inlineStr">
        <is>
          <t>Sep. 30, 2021</t>
        </is>
      </c>
      <c r="D1" s="2" t="inlineStr">
        <is>
          <t>Sep. 30, 2021</t>
        </is>
      </c>
      <c r="E1" s="2" t="inlineStr">
        <is>
          <t>Dec. 31, 2020</t>
        </is>
      </c>
    </row>
    <row r="2">
      <c r="A2" s="3" t="inlineStr">
        <is>
          <t>Goodwill [Roll Forward]</t>
        </is>
      </c>
    </row>
    <row r="3">
      <c r="A3" s="4" t="inlineStr">
        <is>
          <t>Goodwill, Beginning Balance</t>
        </is>
      </c>
      <c r="D3" s="6" t="n">
        <v>74135</v>
      </c>
      <c r="E3" s="6" t="n">
        <v>65614</v>
      </c>
    </row>
    <row r="4">
      <c r="A4" s="4" t="inlineStr">
        <is>
          <t>Adjustment, due to Sale</t>
        </is>
      </c>
      <c r="C4" s="6" t="n">
        <v>-2500</v>
      </c>
      <c r="D4" s="5" t="n">
        <v>-2463</v>
      </c>
    </row>
    <row r="5">
      <c r="A5" s="4" t="inlineStr">
        <is>
          <t>Goodwill, Ending Balance</t>
        </is>
      </c>
      <c r="C5" s="5" t="n">
        <v>89984</v>
      </c>
      <c r="D5" s="5" t="n">
        <v>89984</v>
      </c>
      <c r="E5" s="5" t="n">
        <v>74135</v>
      </c>
    </row>
    <row r="6">
      <c r="A6" s="4" t="inlineStr">
        <is>
          <t>Fountain Leasing Limited Liability Company [Member]</t>
        </is>
      </c>
    </row>
    <row r="7">
      <c r="A7" s="3" t="inlineStr">
        <is>
          <t>Goodwill [Roll Forward]</t>
        </is>
      </c>
    </row>
    <row r="8">
      <c r="A8" s="4" t="inlineStr">
        <is>
          <t>Acquisition of business</t>
        </is>
      </c>
      <c r="D8" s="5" t="n">
        <v>2400</v>
      </c>
    </row>
    <row r="9">
      <c r="A9" s="4" t="inlineStr">
        <is>
          <t>Progressive Financial Group Inc. [Member]</t>
        </is>
      </c>
    </row>
    <row r="10">
      <c r="A10" s="3" t="inlineStr">
        <is>
          <t>Goodwill [Roll Forward]</t>
        </is>
      </c>
    </row>
    <row r="11">
      <c r="A11" s="4" t="inlineStr">
        <is>
          <t>Adjustment to values initially recorded for acquisitions</t>
        </is>
      </c>
      <c r="B11" s="6" t="n">
        <v>-231</v>
      </c>
    </row>
    <row r="12">
      <c r="A12" s="4" t="inlineStr">
        <is>
          <t>Acquisition of business</t>
        </is>
      </c>
      <c r="D12" s="5" t="n">
        <v>323</v>
      </c>
      <c r="E12" s="6" t="n">
        <v>8521</v>
      </c>
    </row>
    <row r="13">
      <c r="A13" s="4" t="inlineStr">
        <is>
          <t>Goodwill, Ending Balance</t>
        </is>
      </c>
      <c r="B13" s="6" t="n">
        <v>8800</v>
      </c>
      <c r="C13" s="5" t="n">
        <v>8844</v>
      </c>
      <c r="D13" s="5" t="n">
        <v>8844</v>
      </c>
    </row>
    <row r="14">
      <c r="A14" s="4" t="inlineStr">
        <is>
          <t>Sevier County Bancshares Inc [Member]</t>
        </is>
      </c>
    </row>
    <row r="15">
      <c r="A15" s="3" t="inlineStr">
        <is>
          <t>Goodwill [Roll Forward]</t>
        </is>
      </c>
    </row>
    <row r="16">
      <c r="A16" s="4" t="inlineStr">
        <is>
          <t>Acquisition of business</t>
        </is>
      </c>
      <c r="D16" s="5" t="n">
        <v>15589</v>
      </c>
    </row>
    <row r="17">
      <c r="A17" s="4" t="inlineStr">
        <is>
          <t>Goodwill, Ending Balance</t>
        </is>
      </c>
      <c r="C17" s="6" t="n">
        <v>15589</v>
      </c>
      <c r="D17" s="6" t="n">
        <v>155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Roll Forward]</t>
        </is>
      </c>
    </row>
    <row r="4">
      <c r="A4" s="4" t="inlineStr">
        <is>
          <t>Balance, beginning of period</t>
        </is>
      </c>
      <c r="B4" s="6" t="n">
        <v>17047</v>
      </c>
      <c r="C4" s="6" t="n">
        <v>14550</v>
      </c>
    </row>
    <row r="5">
      <c r="A5" s="4" t="inlineStr">
        <is>
          <t>Balance, gross core deposit intangible</t>
        </is>
      </c>
      <c r="B5" s="5" t="n">
        <v>21255</v>
      </c>
      <c r="C5" s="5" t="n">
        <v>17047</v>
      </c>
    </row>
    <row r="6">
      <c r="A6" s="3" t="inlineStr">
        <is>
          <t>Finite Lived Intangible Assets Accumulated Amortization [Abstract]</t>
        </is>
      </c>
    </row>
    <row r="7">
      <c r="A7" s="4" t="inlineStr">
        <is>
          <t>Gross Carrying Amount</t>
        </is>
      </c>
      <c r="B7" s="5" t="n">
        <v>21255</v>
      </c>
      <c r="C7" s="5" t="n">
        <v>17047</v>
      </c>
    </row>
    <row r="8">
      <c r="A8" s="4" t="inlineStr">
        <is>
          <t>Less: accumulated amortization</t>
        </is>
      </c>
      <c r="B8" s="5" t="n">
        <v>-6309</v>
      </c>
      <c r="C8" s="5" t="n">
        <v>-4711</v>
      </c>
    </row>
    <row r="9">
      <c r="A9" s="4" t="inlineStr">
        <is>
          <t>Total</t>
        </is>
      </c>
      <c r="B9" s="5" t="n">
        <v>14946</v>
      </c>
      <c r="C9" s="5" t="n">
        <v>12336</v>
      </c>
    </row>
    <row r="10">
      <c r="A10" s="4" t="inlineStr">
        <is>
          <t>Progressive Financial Group Inc. [Member]</t>
        </is>
      </c>
    </row>
    <row r="11">
      <c r="A11" s="3" t="inlineStr">
        <is>
          <t>Finite-lived Intangible Assets [Roll Forward]</t>
        </is>
      </c>
    </row>
    <row r="12">
      <c r="A12" s="4" t="inlineStr">
        <is>
          <t>Acquisition of business</t>
        </is>
      </c>
      <c r="C12" s="5" t="n">
        <v>2497</v>
      </c>
    </row>
    <row r="13">
      <c r="A13" s="4" t="inlineStr">
        <is>
          <t>Fountain Leasing Limited Liability Company [Member]</t>
        </is>
      </c>
    </row>
    <row r="14">
      <c r="A14" s="3" t="inlineStr">
        <is>
          <t>Finite-lived Intangible Assets [Roll Forward]</t>
        </is>
      </c>
    </row>
    <row r="15">
      <c r="A15" s="4" t="inlineStr">
        <is>
          <t>Acquisition of business</t>
        </is>
      </c>
      <c r="B15" s="5" t="n">
        <v>2658</v>
      </c>
    </row>
    <row r="16">
      <c r="A16" s="4" t="inlineStr">
        <is>
          <t>Sevier County Bancshares Inc [Member]</t>
        </is>
      </c>
    </row>
    <row r="17">
      <c r="A17" s="3" t="inlineStr">
        <is>
          <t>Finite-lived Intangible Assets [Roll Forward]</t>
        </is>
      </c>
    </row>
    <row r="18">
      <c r="A18" s="4" t="inlineStr">
        <is>
          <t>Acquisition of business</t>
        </is>
      </c>
      <c r="B18" s="5" t="n">
        <v>1550</v>
      </c>
    </row>
    <row r="19">
      <c r="A19" s="4" t="inlineStr">
        <is>
          <t>Core Deposits [Member]</t>
        </is>
      </c>
    </row>
    <row r="20">
      <c r="A20" s="3" t="inlineStr">
        <is>
          <t>Finite-lived Intangible Assets [Roll Forward]</t>
        </is>
      </c>
    </row>
    <row r="21">
      <c r="A21" s="4" t="inlineStr">
        <is>
          <t>Balance, beginning of period</t>
        </is>
      </c>
      <c r="B21" s="5" t="n">
        <v>15920</v>
      </c>
      <c r="C21" s="5" t="n">
        <v>14550</v>
      </c>
    </row>
    <row r="22">
      <c r="A22" s="4" t="inlineStr">
        <is>
          <t>Balance, gross core deposit intangible</t>
        </is>
      </c>
      <c r="B22" s="5" t="n">
        <v>17470</v>
      </c>
      <c r="C22" s="5" t="n">
        <v>15920</v>
      </c>
    </row>
    <row r="23">
      <c r="A23" s="3" t="inlineStr">
        <is>
          <t>Finite Lived Intangible Assets Accumulated Amortization [Abstract]</t>
        </is>
      </c>
    </row>
    <row r="24">
      <c r="A24" s="4" t="inlineStr">
        <is>
          <t>Gross Carrying Amount</t>
        </is>
      </c>
      <c r="B24" s="5" t="n">
        <v>17470</v>
      </c>
      <c r="C24" s="5" t="n">
        <v>15920</v>
      </c>
    </row>
    <row r="25">
      <c r="A25" s="4" t="inlineStr">
        <is>
          <t>Less: accumulated amortization</t>
        </is>
      </c>
      <c r="B25" s="5" t="n">
        <v>-5748</v>
      </c>
      <c r="C25" s="5" t="n">
        <v>-4540</v>
      </c>
    </row>
    <row r="26">
      <c r="A26" s="4" t="inlineStr">
        <is>
          <t>Total</t>
        </is>
      </c>
      <c r="B26" s="5" t="n">
        <v>11722</v>
      </c>
      <c r="C26" s="5" t="n">
        <v>11380</v>
      </c>
    </row>
    <row r="27">
      <c r="A27" s="4" t="inlineStr">
        <is>
          <t>Core Deposits [Member] | Progressive Financial Group Inc. [Member]</t>
        </is>
      </c>
    </row>
    <row r="28">
      <c r="A28" s="3" t="inlineStr">
        <is>
          <t>Finite-lived Intangible Assets [Roll Forward]</t>
        </is>
      </c>
    </row>
    <row r="29">
      <c r="A29" s="4" t="inlineStr">
        <is>
          <t>Acquisition of business</t>
        </is>
      </c>
      <c r="C29" s="5" t="n">
        <v>1370</v>
      </c>
    </row>
    <row r="30">
      <c r="A30" s="4" t="inlineStr">
        <is>
          <t>Core Deposits [Member] | Sevier County Bancshares Inc [Member]</t>
        </is>
      </c>
    </row>
    <row r="31">
      <c r="A31" s="3" t="inlineStr">
        <is>
          <t>Finite-lived Intangible Assets [Roll Forward]</t>
        </is>
      </c>
    </row>
    <row r="32">
      <c r="A32" s="4" t="inlineStr">
        <is>
          <t>Acquisition of business</t>
        </is>
      </c>
      <c r="B32" s="5" t="n">
        <v>1550</v>
      </c>
    </row>
    <row r="33">
      <c r="A33" s="4" t="inlineStr">
        <is>
          <t>Customer Relationships [Member]</t>
        </is>
      </c>
    </row>
    <row r="34">
      <c r="A34" s="3" t="inlineStr">
        <is>
          <t>Finite-lived Intangible Assets [Roll Forward]</t>
        </is>
      </c>
    </row>
    <row r="35">
      <c r="A35" s="4" t="inlineStr">
        <is>
          <t>Balance, beginning of period</t>
        </is>
      </c>
      <c r="B35" s="5" t="n">
        <v>1064</v>
      </c>
    </row>
    <row r="36">
      <c r="A36" s="4" t="inlineStr">
        <is>
          <t>Balance, gross core deposit intangible</t>
        </is>
      </c>
      <c r="B36" s="5" t="n">
        <v>3722</v>
      </c>
      <c r="C36" s="5" t="n">
        <v>1064</v>
      </c>
    </row>
    <row r="37">
      <c r="A37" s="3" t="inlineStr">
        <is>
          <t>Finite Lived Intangible Assets Accumulated Amortization [Abstract]</t>
        </is>
      </c>
    </row>
    <row r="38">
      <c r="A38" s="4" t="inlineStr">
        <is>
          <t>Gross Carrying Amount</t>
        </is>
      </c>
      <c r="B38" s="5" t="n">
        <v>3722</v>
      </c>
      <c r="C38" s="5" t="n">
        <v>1064</v>
      </c>
    </row>
    <row r="39">
      <c r="A39" s="4" t="inlineStr">
        <is>
          <t>Less: accumulated amortization</t>
        </is>
      </c>
      <c r="B39" s="5" t="n">
        <v>-541</v>
      </c>
      <c r="C39" s="5" t="n">
        <v>-161</v>
      </c>
    </row>
    <row r="40">
      <c r="A40" s="4" t="inlineStr">
        <is>
          <t>Total</t>
        </is>
      </c>
      <c r="B40" s="5" t="n">
        <v>3181</v>
      </c>
      <c r="C40" s="5" t="n">
        <v>903</v>
      </c>
    </row>
    <row r="41">
      <c r="A41" s="4" t="inlineStr">
        <is>
          <t>Customer Relationships [Member] | Progressive Financial Group Inc. [Member]</t>
        </is>
      </c>
    </row>
    <row r="42">
      <c r="A42" s="3" t="inlineStr">
        <is>
          <t>Finite-lived Intangible Assets [Roll Forward]</t>
        </is>
      </c>
    </row>
    <row r="43">
      <c r="A43" s="4" t="inlineStr">
        <is>
          <t>Acquisition of business</t>
        </is>
      </c>
      <c r="C43" s="5" t="n">
        <v>1064</v>
      </c>
    </row>
    <row r="44">
      <c r="A44" s="4" t="inlineStr">
        <is>
          <t>Customer Relationships [Member] | Fountain Leasing Limited Liability Company [Member]</t>
        </is>
      </c>
    </row>
    <row r="45">
      <c r="A45" s="3" t="inlineStr">
        <is>
          <t>Finite-lived Intangible Assets [Roll Forward]</t>
        </is>
      </c>
    </row>
    <row r="46">
      <c r="A46" s="4" t="inlineStr">
        <is>
          <t>Acquisition of business</t>
        </is>
      </c>
      <c r="B46" s="5" t="n">
        <v>2658</v>
      </c>
    </row>
    <row r="47">
      <c r="A47" s="4" t="inlineStr">
        <is>
          <t>Trade Names [Member]</t>
        </is>
      </c>
    </row>
    <row r="48">
      <c r="A48" s="3" t="inlineStr">
        <is>
          <t>Finite-lived Intangible Assets [Roll Forward]</t>
        </is>
      </c>
    </row>
    <row r="49">
      <c r="A49" s="4" t="inlineStr">
        <is>
          <t>Balance, beginning of period</t>
        </is>
      </c>
      <c r="B49" s="5" t="n">
        <v>63</v>
      </c>
    </row>
    <row r="50">
      <c r="A50" s="4" t="inlineStr">
        <is>
          <t>Balance, gross core deposit intangible</t>
        </is>
      </c>
      <c r="B50" s="5" t="n">
        <v>63</v>
      </c>
      <c r="C50" s="5" t="n">
        <v>63</v>
      </c>
    </row>
    <row r="51">
      <c r="A51" s="3" t="inlineStr">
        <is>
          <t>Finite Lived Intangible Assets Accumulated Amortization [Abstract]</t>
        </is>
      </c>
    </row>
    <row r="52">
      <c r="A52" s="4" t="inlineStr">
        <is>
          <t>Gross Carrying Amount</t>
        </is>
      </c>
      <c r="B52" s="5" t="n">
        <v>63</v>
      </c>
      <c r="C52" s="5" t="n">
        <v>63</v>
      </c>
    </row>
    <row r="53">
      <c r="A53" s="4" t="inlineStr">
        <is>
          <t>Less: accumulated amortization</t>
        </is>
      </c>
      <c r="B53" s="5" t="n">
        <v>-20</v>
      </c>
      <c r="C53" s="5" t="n">
        <v>-10</v>
      </c>
    </row>
    <row r="54">
      <c r="A54" s="4" t="inlineStr">
        <is>
          <t>Total</t>
        </is>
      </c>
      <c r="B54" s="6" t="n">
        <v>43</v>
      </c>
      <c r="C54" s="5" t="n">
        <v>53</v>
      </c>
    </row>
    <row r="55">
      <c r="A55" s="4" t="inlineStr">
        <is>
          <t>Trade Names [Member] | Progressive Financial Group Inc. [Member]</t>
        </is>
      </c>
    </row>
    <row r="56">
      <c r="A56" s="3" t="inlineStr">
        <is>
          <t>Finite-lived Intangible Assets [Roll Forward]</t>
        </is>
      </c>
    </row>
    <row r="57">
      <c r="A57" s="4" t="inlineStr">
        <is>
          <t>Acquisition of business</t>
        </is>
      </c>
      <c r="C57"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660</v>
      </c>
    </row>
    <row r="4">
      <c r="A4" s="4" t="inlineStr">
        <is>
          <t>2022</t>
        </is>
      </c>
      <c r="B4" s="5" t="n">
        <v>2521</v>
      </c>
    </row>
    <row r="5">
      <c r="A5" s="4" t="inlineStr">
        <is>
          <t>2023</t>
        </is>
      </c>
      <c r="B5" s="5" t="n">
        <v>2356</v>
      </c>
    </row>
    <row r="6">
      <c r="A6" s="4" t="inlineStr">
        <is>
          <t>2024</t>
        </is>
      </c>
      <c r="B6" s="5" t="n">
        <v>2203</v>
      </c>
    </row>
    <row r="7">
      <c r="A7" s="4" t="inlineStr">
        <is>
          <t>2025</t>
        </is>
      </c>
      <c r="B7" s="5" t="n">
        <v>2041</v>
      </c>
    </row>
    <row r="8">
      <c r="A8" s="4" t="inlineStr">
        <is>
          <t>Thereafter</t>
        </is>
      </c>
      <c r="B8" s="5" t="n">
        <v>5165</v>
      </c>
    </row>
    <row r="9">
      <c r="A9" s="4" t="inlineStr">
        <is>
          <t>Total</t>
        </is>
      </c>
      <c r="B9" s="6" t="n">
        <v>14946</v>
      </c>
      <c r="C9" s="6" t="n">
        <v>12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 Additional Information (Details) - USD ($) $ in Thousands</t>
        </is>
      </c>
      <c r="B1" s="2" t="inlineStr">
        <is>
          <t>Sep. 30, 2021</t>
        </is>
      </c>
      <c r="C1" s="2" t="inlineStr">
        <is>
          <t>Dec. 31, 2020</t>
        </is>
      </c>
    </row>
    <row r="2">
      <c r="A2" s="3" t="inlineStr">
        <is>
          <t>Debt Instrument [Line Items]</t>
        </is>
      </c>
    </row>
    <row r="3">
      <c r="A3" s="4" t="inlineStr">
        <is>
          <t>Borrowings</t>
        </is>
      </c>
      <c r="B3" s="6" t="n">
        <v>88700</v>
      </c>
      <c r="C3" s="6" t="n">
        <v>81200</v>
      </c>
    </row>
    <row r="4">
      <c r="A4" s="4" t="inlineStr">
        <is>
          <t>Other borrowings</t>
        </is>
      </c>
      <c r="B4" s="5" t="n">
        <v>7500</v>
      </c>
      <c r="C4" s="5" t="n">
        <v>396</v>
      </c>
    </row>
    <row r="5">
      <c r="A5" s="4" t="inlineStr">
        <is>
          <t>Securities sold under agreements to repurchase</t>
        </is>
      </c>
      <c r="B5" s="5" t="n">
        <v>6248</v>
      </c>
      <c r="C5" s="5" t="n">
        <v>5803</v>
      </c>
    </row>
    <row r="6">
      <c r="A6" s="4" t="inlineStr">
        <is>
          <t>Carrying value of securities pledged as collateral</t>
        </is>
      </c>
      <c r="B6" s="5" t="n">
        <v>5600</v>
      </c>
      <c r="C6" s="6" t="n">
        <v>7600</v>
      </c>
    </row>
    <row r="7">
      <c r="A7" s="4" t="inlineStr">
        <is>
          <t>Revolving Credit Facility [Member]</t>
        </is>
      </c>
    </row>
    <row r="8">
      <c r="A8" s="3" t="inlineStr">
        <is>
          <t>Debt Instrument [Line Items]</t>
        </is>
      </c>
    </row>
    <row r="9">
      <c r="A9" s="4" t="inlineStr">
        <is>
          <t>Line of credit facility, maximum borrowing capacity</t>
        </is>
      </c>
      <c r="B9" s="5" t="n">
        <v>25000</v>
      </c>
    </row>
    <row r="10">
      <c r="A10" s="4" t="inlineStr">
        <is>
          <t>Outstanding borrowings</t>
        </is>
      </c>
      <c r="B10" s="5" t="n">
        <v>7500</v>
      </c>
    </row>
    <row r="11">
      <c r="A11" s="4" t="inlineStr">
        <is>
          <t>Remaining borrowing capacity</t>
        </is>
      </c>
      <c r="B11" s="6" t="n">
        <v>1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 Schedule of debt (Details) - USD ($) $ in Thousands</t>
        </is>
      </c>
      <c r="B1" s="2" t="inlineStr">
        <is>
          <t>Sep. 30, 2021</t>
        </is>
      </c>
      <c r="C1" s="2" t="inlineStr">
        <is>
          <t>Dec. 31, 2020</t>
        </is>
      </c>
    </row>
    <row r="2">
      <c r="A2" s="3" t="inlineStr">
        <is>
          <t>Borrowings, Line of Credit and Subordinated Debt [Abstract]</t>
        </is>
      </c>
    </row>
    <row r="3">
      <c r="A3" s="4" t="inlineStr">
        <is>
          <t>Securities sold under agreements to repurchase</t>
        </is>
      </c>
      <c r="B3" s="6" t="n">
        <v>6248</v>
      </c>
      <c r="C3" s="6" t="n">
        <v>5803</v>
      </c>
    </row>
    <row r="4">
      <c r="A4" s="4" t="inlineStr">
        <is>
          <t>Long-term federal home loan bank advances</t>
        </is>
      </c>
      <c r="B4" s="5" t="n">
        <v>75000</v>
      </c>
      <c r="C4" s="5" t="n">
        <v>75000</v>
      </c>
    </row>
    <row r="5">
      <c r="A5" s="4" t="inlineStr">
        <is>
          <t>Other Borrowings</t>
        </is>
      </c>
      <c r="B5" s="5" t="n">
        <v>7500</v>
      </c>
      <c r="C5" s="5" t="n">
        <v>396</v>
      </c>
    </row>
    <row r="6">
      <c r="A6" s="4" t="inlineStr">
        <is>
          <t>Total</t>
        </is>
      </c>
      <c r="B6" s="6" t="n">
        <v>88748</v>
      </c>
      <c r="C6" s="6" t="n">
        <v>81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Line of Credit and Subordinated Debt - Subordinated debt (Details) - USD ($) $ in Thousands</t>
        </is>
      </c>
      <c r="B1" s="2" t="inlineStr">
        <is>
          <t>Sep. 01, 2021</t>
        </is>
      </c>
      <c r="C1" s="2" t="inlineStr">
        <is>
          <t>Sep. 30, 2021</t>
        </is>
      </c>
      <c r="D1" s="2" t="inlineStr">
        <is>
          <t>Sep. 30, 2021</t>
        </is>
      </c>
      <c r="E1" s="2" t="inlineStr">
        <is>
          <t>Dec. 31, 2020</t>
        </is>
      </c>
      <c r="F1" s="2" t="inlineStr">
        <is>
          <t>Sep. 28, 2018</t>
        </is>
      </c>
    </row>
    <row r="2">
      <c r="A2" s="4" t="inlineStr">
        <is>
          <t>Sevier County Bancshares Inc [Member]</t>
        </is>
      </c>
    </row>
    <row r="3">
      <c r="A3" s="3" t="inlineStr">
        <is>
          <t>Debt Instrument [Line Items]</t>
        </is>
      </c>
    </row>
    <row r="4">
      <c r="A4" s="4" t="inlineStr">
        <is>
          <t>Subordinated debt</t>
        </is>
      </c>
      <c r="B4" s="6" t="n">
        <v>2500</v>
      </c>
      <c r="C4" s="6" t="n">
        <v>2500</v>
      </c>
      <c r="D4" s="6" t="n">
        <v>2500</v>
      </c>
    </row>
    <row r="5">
      <c r="A5" s="4" t="inlineStr">
        <is>
          <t>Subordinated Debt [Member]</t>
        </is>
      </c>
    </row>
    <row r="6">
      <c r="A6" s="3" t="inlineStr">
        <is>
          <t>Debt Instrument [Line Items]</t>
        </is>
      </c>
    </row>
    <row r="7">
      <c r="A7" s="4" t="inlineStr">
        <is>
          <t>Principal amount</t>
        </is>
      </c>
      <c r="F7" s="6" t="n">
        <v>40000</v>
      </c>
    </row>
    <row r="8">
      <c r="A8" s="4" t="inlineStr">
        <is>
          <t>Interest rate</t>
        </is>
      </c>
      <c r="F8" s="4" t="inlineStr">
        <is>
          <t>5.625%</t>
        </is>
      </c>
    </row>
    <row r="9">
      <c r="A9" s="4" t="inlineStr">
        <is>
          <t>Debt issuance costs</t>
        </is>
      </c>
      <c r="C9" s="5" t="n">
        <v>591</v>
      </c>
      <c r="D9" s="5" t="n">
        <v>591</v>
      </c>
      <c r="E9" s="6" t="n">
        <v>654</v>
      </c>
      <c r="F9" s="6" t="n">
        <v>842</v>
      </c>
    </row>
    <row r="10">
      <c r="A10" s="4" t="inlineStr">
        <is>
          <t>Amortization expense of debt issuance costs</t>
        </is>
      </c>
      <c r="C10" s="6" t="n">
        <v>21</v>
      </c>
      <c r="D10" s="6" t="n">
        <v>63</v>
      </c>
    </row>
    <row r="11">
      <c r="A11" s="4" t="inlineStr">
        <is>
          <t>Subordinated Debt [Member] | Sevier County Bancshares Inc [Member]</t>
        </is>
      </c>
    </row>
    <row r="12">
      <c r="A12" s="3" t="inlineStr">
        <is>
          <t>Debt Instrument [Line Items]</t>
        </is>
      </c>
    </row>
    <row r="13">
      <c r="A13" s="4" t="inlineStr">
        <is>
          <t>Interest rate</t>
        </is>
      </c>
      <c r="B13" s="4" t="inlineStr">
        <is>
          <t>6.75%</t>
        </is>
      </c>
    </row>
    <row r="14">
      <c r="A14" s="4" t="inlineStr">
        <is>
          <t>Subordinated Debt [Member] | London Interbank Offered Rate (LIBOR) [Member]</t>
        </is>
      </c>
    </row>
    <row r="15">
      <c r="A15" s="3" t="inlineStr">
        <is>
          <t>Debt Instrument [Line Items]</t>
        </is>
      </c>
    </row>
    <row r="16">
      <c r="A16" s="4" t="inlineStr">
        <is>
          <t>Basis spread on variable rate (as a percent)</t>
        </is>
      </c>
      <c r="E16" s="4" t="inlineStr">
        <is>
          <t>2.55%</t>
        </is>
      </c>
    </row>
    <row r="17">
      <c r="A17" s="4" t="inlineStr">
        <is>
          <t>Subordinated Debt [Member] | London Interbank Offered Rate (LIBOR) [Member] | Sevier County Bancshares Inc [Member]</t>
        </is>
      </c>
    </row>
    <row r="18">
      <c r="A18" s="3" t="inlineStr">
        <is>
          <t>Debt Instrument [Line Items]</t>
        </is>
      </c>
    </row>
    <row r="19">
      <c r="A19" s="4" t="inlineStr">
        <is>
          <t>Basis spread on variable rate (as a percent)</t>
        </is>
      </c>
      <c r="B19" s="4" t="inlineStr">
        <is>
          <t>5.3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7" customWidth="1" min="2" max="2"/>
    <col width="21" customWidth="1" min="3" max="3"/>
    <col width="31" customWidth="1" min="4" max="4"/>
    <col width="27" customWidth="1" min="5" max="5"/>
  </cols>
  <sheetData>
    <row r="1">
      <c r="A1" s="1" t="inlineStr">
        <is>
          <t>Employee Benefit Plans (Narrative) (Details) $ in Thousands</t>
        </is>
      </c>
      <c r="B1" s="2" t="inlineStr">
        <is>
          <t>3 Months Ended</t>
        </is>
      </c>
      <c r="D1" s="2" t="inlineStr">
        <is>
          <t>9 Months Ended</t>
        </is>
      </c>
    </row>
    <row r="2">
      <c r="B2" s="2" t="inlineStr">
        <is>
          <t>Sep. 30, 2021USD ($)shares</t>
        </is>
      </c>
      <c r="C2" s="2" t="inlineStr">
        <is>
          <t>Sep. 30, 2020USD ($)</t>
        </is>
      </c>
      <c r="D2" s="2" t="inlineStr">
        <is>
          <t>Sep. 30, 2021USD ($)planshares</t>
        </is>
      </c>
      <c r="E2" s="2" t="inlineStr">
        <is>
          <t>Sep. 30, 2020USD ($)shares</t>
        </is>
      </c>
    </row>
    <row r="3">
      <c r="A3" s="3" t="inlineStr">
        <is>
          <t>Defined Benefit Plan Disclosure [Line Items]</t>
        </is>
      </c>
    </row>
    <row r="4">
      <c r="A4" s="4" t="inlineStr">
        <is>
          <t>Contribution to the Plan</t>
        </is>
      </c>
      <c r="B4" s="6" t="n">
        <v>287</v>
      </c>
      <c r="C4" s="6" t="n">
        <v>282</v>
      </c>
      <c r="D4" s="6" t="n">
        <v>925</v>
      </c>
      <c r="E4" s="6" t="n">
        <v>840</v>
      </c>
    </row>
    <row r="5">
      <c r="A5" s="4" t="inlineStr">
        <is>
          <t>Number of stock option plans | plan</t>
        </is>
      </c>
      <c r="D5" s="5" t="n">
        <v>1</v>
      </c>
    </row>
    <row r="6">
      <c r="A6" s="4" t="inlineStr">
        <is>
          <t>Deferred tax expense from stock options exercised</t>
        </is>
      </c>
      <c r="C6" s="5" t="n">
        <v>3</v>
      </c>
    </row>
    <row r="7">
      <c r="A7" s="4" t="inlineStr">
        <is>
          <t>Deferred tax benefit from stock options exercised</t>
        </is>
      </c>
      <c r="D7" s="6" t="n">
        <v>9</v>
      </c>
      <c r="E7" s="6" t="n">
        <v>19</v>
      </c>
    </row>
    <row r="8">
      <c r="A8" s="4" t="inlineStr">
        <is>
          <t>Unrecognized compensation cost</t>
        </is>
      </c>
      <c r="B8" s="5" t="n">
        <v>0</v>
      </c>
      <c r="D8" s="6" t="n">
        <v>0</v>
      </c>
    </row>
    <row r="9">
      <c r="A9" s="4" t="inlineStr">
        <is>
          <t>Shares vested (in shares) | shares</t>
        </is>
      </c>
      <c r="D9" s="5" t="n">
        <v>0</v>
      </c>
      <c r="E9" s="5" t="n">
        <v>0</v>
      </c>
    </row>
    <row r="10">
      <c r="A10" s="4" t="inlineStr">
        <is>
          <t>Stock Options [Member]</t>
        </is>
      </c>
    </row>
    <row r="11">
      <c r="A11" s="3" t="inlineStr">
        <is>
          <t>Defined Benefit Plan Disclosure [Line Items]</t>
        </is>
      </c>
    </row>
    <row r="12">
      <c r="A12" s="4" t="inlineStr">
        <is>
          <t>Share-based compensation expense</t>
        </is>
      </c>
      <c r="B12" s="5" t="n">
        <v>0</v>
      </c>
      <c r="C12" s="5" t="n">
        <v>0</v>
      </c>
      <c r="D12" s="6" t="n">
        <v>0</v>
      </c>
      <c r="E12" s="6" t="n">
        <v>0</v>
      </c>
    </row>
    <row r="13">
      <c r="A13" s="4" t="inlineStr">
        <is>
          <t>Options, exercises in period, intrinsic value</t>
        </is>
      </c>
      <c r="C13" s="5" t="n">
        <v>75</v>
      </c>
      <c r="D13" s="5" t="n">
        <v>220</v>
      </c>
      <c r="E13" s="5" t="n">
        <v>141</v>
      </c>
    </row>
    <row r="14">
      <c r="A14" s="4" t="inlineStr">
        <is>
          <t>Options, outstanding, intrinsic value</t>
        </is>
      </c>
      <c r="B14" s="6" t="n">
        <v>1300</v>
      </c>
      <c r="D14" s="5" t="n">
        <v>1300</v>
      </c>
    </row>
    <row r="15">
      <c r="A15" s="4" t="inlineStr">
        <is>
          <t>Proceeds from options exercised</t>
        </is>
      </c>
      <c r="D15" s="5" t="n">
        <v>194</v>
      </c>
    </row>
    <row r="16">
      <c r="A16" s="4" t="inlineStr">
        <is>
          <t>Exercise of options | shares</t>
        </is>
      </c>
      <c r="B16" s="5" t="n">
        <v>0</v>
      </c>
    </row>
    <row r="17">
      <c r="A17" s="4" t="inlineStr">
        <is>
          <t>Stock Appreciation Rights (SARs) [Member]</t>
        </is>
      </c>
    </row>
    <row r="18">
      <c r="A18" s="3" t="inlineStr">
        <is>
          <t>Defined Benefit Plan Disclosure [Line Items]</t>
        </is>
      </c>
    </row>
    <row r="19">
      <c r="A19" s="4" t="inlineStr">
        <is>
          <t>Share-based compensation expense</t>
        </is>
      </c>
      <c r="B19" s="6" t="n">
        <v>49</v>
      </c>
      <c r="C19" s="5" t="n">
        <v>-63</v>
      </c>
      <c r="D19" s="6" t="n">
        <v>162</v>
      </c>
    </row>
    <row r="20">
      <c r="A20" s="4" t="inlineStr">
        <is>
          <t>Share-based compensation income</t>
        </is>
      </c>
      <c r="E20" s="5" t="n">
        <v>-89</v>
      </c>
    </row>
    <row r="21">
      <c r="A21" s="4" t="inlineStr">
        <is>
          <t>Granted (in shares) | shares</t>
        </is>
      </c>
      <c r="D21" s="5" t="n">
        <v>22000</v>
      </c>
    </row>
    <row r="22">
      <c r="A22" s="4" t="inlineStr">
        <is>
          <t>Exercise of options | shares</t>
        </is>
      </c>
      <c r="D22" s="5" t="n">
        <v>23500</v>
      </c>
    </row>
    <row r="23">
      <c r="A23" s="4" t="inlineStr">
        <is>
          <t>Restricted Stock [Member]</t>
        </is>
      </c>
    </row>
    <row r="24">
      <c r="A24" s="3" t="inlineStr">
        <is>
          <t>Defined Benefit Plan Disclosure [Line Items]</t>
        </is>
      </c>
    </row>
    <row r="25">
      <c r="A25" s="4" t="inlineStr">
        <is>
          <t>Share-based compensation expense</t>
        </is>
      </c>
      <c r="B25" s="5" t="n">
        <v>163</v>
      </c>
      <c r="C25" s="6" t="n">
        <v>142</v>
      </c>
      <c r="D25" s="6" t="n">
        <v>525</v>
      </c>
      <c r="E25" s="6" t="n">
        <v>365</v>
      </c>
    </row>
    <row r="26">
      <c r="A26" s="4" t="inlineStr">
        <is>
          <t>Unrecognized compensation cost</t>
        </is>
      </c>
      <c r="B26" s="6" t="n">
        <v>1600</v>
      </c>
      <c r="D26" s="6" t="n">
        <v>1600</v>
      </c>
    </row>
    <row r="27">
      <c r="A27" s="4" t="inlineStr">
        <is>
          <t>Unrecognized compensation costs, period for recognition</t>
        </is>
      </c>
      <c r="D27" s="4" t="inlineStr">
        <is>
          <t>2 years 8 months 26 days</t>
        </is>
      </c>
    </row>
    <row r="28">
      <c r="A28" s="4" t="inlineStr">
        <is>
          <t>Grant-date fair value</t>
        </is>
      </c>
      <c r="D28" s="6" t="n">
        <v>154</v>
      </c>
    </row>
    <row r="29">
      <c r="A29" s="4" t="inlineStr">
        <is>
          <t>Vested (in shares) | shares</t>
        </is>
      </c>
      <c r="D29" s="5" t="n">
        <v>7185</v>
      </c>
    </row>
    <row r="30">
      <c r="A30" s="4" t="inlineStr">
        <is>
          <t>2015 Stock Incentive Plan [Member]</t>
        </is>
      </c>
    </row>
    <row r="31">
      <c r="A31" s="3" t="inlineStr">
        <is>
          <t>Defined Benefit Plan Disclosure [Line Items]</t>
        </is>
      </c>
    </row>
    <row r="32">
      <c r="A32" s="4" t="inlineStr">
        <is>
          <t>Rights available for grant (in shares) | shares</t>
        </is>
      </c>
      <c r="B32" s="5" t="n">
        <v>1830260</v>
      </c>
      <c r="D32" s="5" t="n">
        <v>1830260</v>
      </c>
    </row>
    <row r="33">
      <c r="A33" s="4" t="inlineStr">
        <is>
          <t>Cornerstone Bancshares, Inc. Long-Term Incentive Plan [Member]</t>
        </is>
      </c>
    </row>
    <row r="34">
      <c r="A34" s="3" t="inlineStr">
        <is>
          <t>Defined Benefit Plan Disclosure [Line Items]</t>
        </is>
      </c>
    </row>
    <row r="35">
      <c r="A35" s="4" t="inlineStr">
        <is>
          <t>Rights issued (in shares) | shares</t>
        </is>
      </c>
      <c r="D35" s="5" t="n">
        <v>19250</v>
      </c>
    </row>
    <row r="36">
      <c r="A36" s="4" t="inlineStr">
        <is>
          <t>Cornerstone Non-Qualified Plan Options [Member]</t>
        </is>
      </c>
    </row>
    <row r="37">
      <c r="A37" s="3" t="inlineStr">
        <is>
          <t>Defined Benefit Plan Disclosure [Line Items]</t>
        </is>
      </c>
    </row>
    <row r="38">
      <c r="A38" s="4" t="inlineStr">
        <is>
          <t>Rights issued (in shares) | shares</t>
        </is>
      </c>
      <c r="D38" s="5" t="n">
        <v>40250</v>
      </c>
    </row>
    <row r="39">
      <c r="A39" s="4" t="inlineStr">
        <is>
          <t>Capstone Stock Option Plan [Member]</t>
        </is>
      </c>
    </row>
    <row r="40">
      <c r="A40" s="3" t="inlineStr">
        <is>
          <t>Defined Benefit Plan Disclosure [Line Items]</t>
        </is>
      </c>
    </row>
    <row r="41">
      <c r="A41" s="4" t="inlineStr">
        <is>
          <t>Rights issued (in shares) | shares</t>
        </is>
      </c>
      <c r="D41" s="5" t="n">
        <v>2266</v>
      </c>
    </row>
    <row r="42">
      <c r="A42" s="4" t="inlineStr">
        <is>
          <t>401 (k) Matching Range One [Member] | Deferred Salary Reduction Plan [Member]</t>
        </is>
      </c>
    </row>
    <row r="43">
      <c r="A43" s="3" t="inlineStr">
        <is>
          <t>Defined Benefit Plan Disclosure [Line Items]</t>
        </is>
      </c>
    </row>
    <row r="44">
      <c r="A44" s="4" t="inlineStr">
        <is>
          <t>Employer matching contribution, percent of match</t>
        </is>
      </c>
      <c r="D44" s="4" t="inlineStr">
        <is>
          <t>100.00%</t>
        </is>
      </c>
    </row>
    <row r="45">
      <c r="A45" s="4" t="inlineStr">
        <is>
          <t>Employer matching contribution, percent of employees gross pay</t>
        </is>
      </c>
      <c r="D45" s="4" t="inlineStr">
        <is>
          <t>3.00%</t>
        </is>
      </c>
    </row>
    <row r="46">
      <c r="A46" s="4" t="inlineStr">
        <is>
          <t>401 (k) Matching Range Two [Member] | Deferred Salary Reduction Plan [Member]</t>
        </is>
      </c>
    </row>
    <row r="47">
      <c r="A47" s="3" t="inlineStr">
        <is>
          <t>Defined Benefit Plan Disclosure [Line Items]</t>
        </is>
      </c>
    </row>
    <row r="48">
      <c r="A48" s="4" t="inlineStr">
        <is>
          <t>Employer matching contribution, percent of match</t>
        </is>
      </c>
      <c r="D48" s="4" t="inlineStr">
        <is>
          <t>50.00%</t>
        </is>
      </c>
    </row>
    <row r="49">
      <c r="A49" s="4" t="inlineStr">
        <is>
          <t>Employer matching contribution, percent of employees gross pay</t>
        </is>
      </c>
      <c r="D49" s="4" t="inlineStr">
        <is>
          <t>2.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 Activity (Details) - Officer and Employee Plans [Member]</t>
        </is>
      </c>
      <c r="B1" s="2" t="inlineStr">
        <is>
          <t>9 Months Ended</t>
        </is>
      </c>
    </row>
    <row r="2">
      <c r="B2" s="2" t="inlineStr">
        <is>
          <t>Sep. 30, 2021$ / sharesshares</t>
        </is>
      </c>
    </row>
    <row r="3">
      <c r="A3" s="3" t="inlineStr">
        <is>
          <t>Number</t>
        </is>
      </c>
    </row>
    <row r="4">
      <c r="A4" s="4" t="inlineStr">
        <is>
          <t>Outstanding (in shares) | shares</t>
        </is>
      </c>
      <c r="B4" s="5" t="n">
        <v>99617</v>
      </c>
    </row>
    <row r="5">
      <c r="A5" s="4" t="inlineStr">
        <is>
          <t>Exercised (in shares) | shares</t>
        </is>
      </c>
      <c r="B5" s="5" t="n">
        <v>-19040</v>
      </c>
    </row>
    <row r="6">
      <c r="A6" s="4" t="inlineStr">
        <is>
          <t>Outstanding (in shares) | shares</t>
        </is>
      </c>
      <c r="B6" s="5" t="n">
        <v>80577</v>
      </c>
    </row>
    <row r="7">
      <c r="A7" s="3" t="inlineStr">
        <is>
          <t>Weighted Average Exercisable Price</t>
        </is>
      </c>
    </row>
    <row r="8">
      <c r="A8" s="4" t="inlineStr">
        <is>
          <t>Weighted Average Exercisable Price, Outstanding (in dollars per share) | $ / shares</t>
        </is>
      </c>
      <c r="B8" s="7" t="n">
        <v>10.19</v>
      </c>
    </row>
    <row r="9">
      <c r="A9" s="4" t="inlineStr">
        <is>
          <t>Weighted Average Exercisable Price Exercised (in dollars per share) | $ / shares</t>
        </is>
      </c>
      <c r="B9" s="9" t="n">
        <v>10.18</v>
      </c>
    </row>
    <row r="10">
      <c r="A10" s="4" t="inlineStr">
        <is>
          <t>Weighted Average Exercise Price, Outstanding (in dollars per share) | $ / shares</t>
        </is>
      </c>
      <c r="B10" s="7" t="n">
        <v>10.1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Options Outstanding by Exercise Price Range) (Details) - Officer and Employee Plans [Member] - $ / shares</t>
        </is>
      </c>
      <c r="B1" s="2" t="inlineStr">
        <is>
          <t>9 Months Ended</t>
        </is>
      </c>
    </row>
    <row r="2">
      <c r="B2" s="2" t="inlineStr">
        <is>
          <t>Sep. 30, 2021</t>
        </is>
      </c>
      <c r="C2" s="2" t="inlineStr">
        <is>
          <t>Dec. 31, 2020</t>
        </is>
      </c>
    </row>
    <row r="3">
      <c r="A3" s="3" t="inlineStr">
        <is>
          <t>Share-based Compensation, Shares Authorized under Stock Option Plans, Exercise Price Range [Line Items]</t>
        </is>
      </c>
    </row>
    <row r="4">
      <c r="A4" s="4" t="inlineStr">
        <is>
          <t>Exercise Prices (in dollars per share)</t>
        </is>
      </c>
      <c r="B4" s="7" t="n">
        <v>10.19</v>
      </c>
      <c r="C4" s="7" t="n">
        <v>10.19</v>
      </c>
    </row>
    <row r="5">
      <c r="A5" s="4" t="inlineStr">
        <is>
          <t>Number Outstanding (in shares)</t>
        </is>
      </c>
      <c r="B5" s="5" t="n">
        <v>80577</v>
      </c>
      <c r="C5" s="5" t="n">
        <v>99617</v>
      </c>
    </row>
    <row r="6">
      <c r="A6" s="4" t="inlineStr">
        <is>
          <t>Options Outstanding, Weighted Average Remaining Life</t>
        </is>
      </c>
      <c r="B6" s="4" t="inlineStr">
        <is>
          <t>1 year 11 months 12 days</t>
        </is>
      </c>
    </row>
    <row r="7">
      <c r="A7" s="4" t="inlineStr">
        <is>
          <t>Options Outstanding, Weighted Average Exercise Price (in dollars per share)</t>
        </is>
      </c>
      <c r="B7" s="7" t="n">
        <v>10.19</v>
      </c>
    </row>
    <row r="8">
      <c r="A8" s="4" t="inlineStr">
        <is>
          <t>Exercisable (in shares)</t>
        </is>
      </c>
      <c r="B8" s="5" t="n">
        <v>80577</v>
      </c>
    </row>
    <row r="9">
      <c r="A9" s="4" t="inlineStr">
        <is>
          <t>Options Exercisable, Weighted Average Exercise Price (in dollars per share)</t>
        </is>
      </c>
      <c r="B9" s="7" t="n">
        <v>10.19</v>
      </c>
    </row>
    <row r="10">
      <c r="A10" s="4" t="inlineStr">
        <is>
          <t>6.60 [Member]</t>
        </is>
      </c>
    </row>
    <row r="11">
      <c r="A11" s="3" t="inlineStr">
        <is>
          <t>Share-based Compensation, Shares Authorized under Stock Option Plans, Exercise Price Range [Line Items]</t>
        </is>
      </c>
    </row>
    <row r="12">
      <c r="A12" s="4" t="inlineStr">
        <is>
          <t>Exercise Prices (in dollars per share)</t>
        </is>
      </c>
      <c r="B12" s="7" t="n">
        <v>6.6</v>
      </c>
    </row>
    <row r="13">
      <c r="A13" s="4" t="inlineStr">
        <is>
          <t>Number Outstanding (in shares)</t>
        </is>
      </c>
      <c r="B13" s="5" t="n">
        <v>19250</v>
      </c>
    </row>
    <row r="14">
      <c r="A14" s="4" t="inlineStr">
        <is>
          <t>Options Outstanding, Weighted Average Remaining Life</t>
        </is>
      </c>
      <c r="B14" s="4" t="inlineStr">
        <is>
          <t>5 months 12 days</t>
        </is>
      </c>
    </row>
    <row r="15">
      <c r="A15" s="4" t="inlineStr">
        <is>
          <t>Options Outstanding, Weighted Average Exercise Price (in dollars per share)</t>
        </is>
      </c>
      <c r="B15" s="7" t="n">
        <v>6.6</v>
      </c>
    </row>
    <row r="16">
      <c r="A16" s="4" t="inlineStr">
        <is>
          <t>Exercisable (in shares)</t>
        </is>
      </c>
      <c r="B16" s="5" t="n">
        <v>19250</v>
      </c>
    </row>
    <row r="17">
      <c r="A17" s="4" t="inlineStr">
        <is>
          <t>Options Exercisable, Weighted Average Exercise Price (in dollars per share)</t>
        </is>
      </c>
      <c r="B17" s="7" t="n">
        <v>6.6</v>
      </c>
    </row>
    <row r="18">
      <c r="A18" s="4" t="inlineStr">
        <is>
          <t>9.48 [Member]</t>
        </is>
      </c>
    </row>
    <row r="19">
      <c r="A19" s="3" t="inlineStr">
        <is>
          <t>Share-based Compensation, Shares Authorized under Stock Option Plans, Exercise Price Range [Line Items]</t>
        </is>
      </c>
    </row>
    <row r="20">
      <c r="A20" s="4" t="inlineStr">
        <is>
          <t>Exercise Prices (in dollars per share)</t>
        </is>
      </c>
      <c r="B20" s="7" t="n">
        <v>9.48</v>
      </c>
    </row>
    <row r="21">
      <c r="A21" s="4" t="inlineStr">
        <is>
          <t>Number Outstanding (in shares)</t>
        </is>
      </c>
      <c r="B21" s="5" t="n">
        <v>18000</v>
      </c>
    </row>
    <row r="22">
      <c r="A22" s="4" t="inlineStr">
        <is>
          <t>Options Outstanding, Weighted Average Remaining Life</t>
        </is>
      </c>
      <c r="B22" s="4" t="inlineStr">
        <is>
          <t>1 year 5 months 12 days</t>
        </is>
      </c>
    </row>
    <row r="23">
      <c r="A23" s="4" t="inlineStr">
        <is>
          <t>Options Outstanding, Weighted Average Exercise Price (in dollars per share)</t>
        </is>
      </c>
      <c r="B23" s="7" t="n">
        <v>9.48</v>
      </c>
    </row>
    <row r="24">
      <c r="A24" s="4" t="inlineStr">
        <is>
          <t>Exercisable (in shares)</t>
        </is>
      </c>
      <c r="B24" s="5" t="n">
        <v>18000</v>
      </c>
    </row>
    <row r="25">
      <c r="A25" s="4" t="inlineStr">
        <is>
          <t>Options Exercisable, Weighted Average Exercise Price (in dollars per share)</t>
        </is>
      </c>
      <c r="B25" s="7" t="n">
        <v>9.48</v>
      </c>
    </row>
    <row r="26">
      <c r="A26" s="4" t="inlineStr">
        <is>
          <t>9.60 [Member]</t>
        </is>
      </c>
    </row>
    <row r="27">
      <c r="A27" s="3" t="inlineStr">
        <is>
          <t>Share-based Compensation, Shares Authorized under Stock Option Plans, Exercise Price Range [Line Items]</t>
        </is>
      </c>
    </row>
    <row r="28">
      <c r="A28" s="4" t="inlineStr">
        <is>
          <t>Exercise Prices (in dollars per share)</t>
        </is>
      </c>
      <c r="B28" s="7" t="n">
        <v>9.6</v>
      </c>
    </row>
    <row r="29">
      <c r="A29" s="4" t="inlineStr">
        <is>
          <t>Number Outstanding (in shares)</t>
        </is>
      </c>
      <c r="B29" s="5" t="n">
        <v>22250</v>
      </c>
    </row>
    <row r="30">
      <c r="A30" s="4" t="inlineStr">
        <is>
          <t>Options Outstanding, Weighted Average Remaining Life</t>
        </is>
      </c>
      <c r="B30" s="4" t="inlineStr">
        <is>
          <t>2 years 3 months</t>
        </is>
      </c>
    </row>
    <row r="31">
      <c r="A31" s="4" t="inlineStr">
        <is>
          <t>Options Outstanding, Weighted Average Exercise Price (in dollars per share)</t>
        </is>
      </c>
      <c r="B31" s="7" t="n">
        <v>9.6</v>
      </c>
    </row>
    <row r="32">
      <c r="A32" s="4" t="inlineStr">
        <is>
          <t>Exercisable (in shares)</t>
        </is>
      </c>
      <c r="B32" s="5" t="n">
        <v>22250</v>
      </c>
    </row>
    <row r="33">
      <c r="A33" s="4" t="inlineStr">
        <is>
          <t>Options Exercisable, Weighted Average Exercise Price (in dollars per share)</t>
        </is>
      </c>
      <c r="B33" s="7" t="n">
        <v>9.6</v>
      </c>
    </row>
    <row r="34">
      <c r="A34" s="4" t="inlineStr">
        <is>
          <t>11.76 [Member]</t>
        </is>
      </c>
    </row>
    <row r="35">
      <c r="A35" s="3" t="inlineStr">
        <is>
          <t>Share-based Compensation, Shares Authorized under Stock Option Plans, Exercise Price Range [Line Items]</t>
        </is>
      </c>
    </row>
    <row r="36">
      <c r="A36" s="4" t="inlineStr">
        <is>
          <t>Exercise Prices (in dollars per share)</t>
        </is>
      </c>
      <c r="B36" s="7" t="n">
        <v>11.76</v>
      </c>
    </row>
    <row r="37">
      <c r="A37" s="4" t="inlineStr">
        <is>
          <t>Number Outstanding (in shares)</t>
        </is>
      </c>
      <c r="B37" s="5" t="n">
        <v>2266</v>
      </c>
    </row>
    <row r="38">
      <c r="A38" s="4" t="inlineStr">
        <is>
          <t>Options Outstanding, Weighted Average Remaining Life</t>
        </is>
      </c>
      <c r="B38" s="4" t="inlineStr">
        <is>
          <t>9 months</t>
        </is>
      </c>
    </row>
    <row r="39">
      <c r="A39" s="4" t="inlineStr">
        <is>
          <t>Options Outstanding, Weighted Average Exercise Price (in dollars per share)</t>
        </is>
      </c>
      <c r="B39" s="7" t="n">
        <v>11.76</v>
      </c>
    </row>
    <row r="40">
      <c r="A40" s="4" t="inlineStr">
        <is>
          <t>Exercisable (in shares)</t>
        </is>
      </c>
      <c r="B40" s="5" t="n">
        <v>2266</v>
      </c>
    </row>
    <row r="41">
      <c r="A41" s="4" t="inlineStr">
        <is>
          <t>Options Exercisable, Weighted Average Exercise Price (in dollars per share)</t>
        </is>
      </c>
      <c r="B41" s="7" t="n">
        <v>11.76</v>
      </c>
    </row>
    <row r="42">
      <c r="A42" s="4" t="inlineStr">
        <is>
          <t>15.05 [Member]</t>
        </is>
      </c>
    </row>
    <row r="43">
      <c r="A43" s="3" t="inlineStr">
        <is>
          <t>Share-based Compensation, Shares Authorized under Stock Option Plans, Exercise Price Range [Line Items]</t>
        </is>
      </c>
    </row>
    <row r="44">
      <c r="A44" s="4" t="inlineStr">
        <is>
          <t>Exercise Prices (in dollars per share)</t>
        </is>
      </c>
      <c r="B44" s="7" t="n">
        <v>15.05</v>
      </c>
    </row>
    <row r="45">
      <c r="A45" s="4" t="inlineStr">
        <is>
          <t>Number Outstanding (in shares)</t>
        </is>
      </c>
      <c r="B45" s="5" t="n">
        <v>18811</v>
      </c>
    </row>
    <row r="46">
      <c r="A46" s="4" t="inlineStr">
        <is>
          <t>Options Outstanding, Weighted Average Remaining Life</t>
        </is>
      </c>
      <c r="B46" s="4" t="inlineStr">
        <is>
          <t>3 years 9 months</t>
        </is>
      </c>
    </row>
    <row r="47">
      <c r="A47" s="4" t="inlineStr">
        <is>
          <t>Options Outstanding, Weighted Average Exercise Price (in dollars per share)</t>
        </is>
      </c>
      <c r="B47" s="7" t="n">
        <v>15.05</v>
      </c>
    </row>
    <row r="48">
      <c r="A48" s="4" t="inlineStr">
        <is>
          <t>Exercisable (in shares)</t>
        </is>
      </c>
      <c r="B48" s="5" t="n">
        <v>18811</v>
      </c>
    </row>
    <row r="49">
      <c r="A49" s="4" t="inlineStr">
        <is>
          <t>Options Exercisable, Weighted Average Exercise Price (in dollars per share)</t>
        </is>
      </c>
      <c r="B49" s="7" t="n">
        <v>15.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chedule of Non-vested Restricted Stock) (Details) - Restricted Stock [Member]</t>
        </is>
      </c>
      <c r="B1" s="2" t="inlineStr">
        <is>
          <t>9 Months Ended</t>
        </is>
      </c>
    </row>
    <row r="2">
      <c r="B2" s="2" t="inlineStr">
        <is>
          <t>Sep. 30, 2021$ / sharesshares</t>
        </is>
      </c>
    </row>
    <row r="3">
      <c r="A3" s="3" t="inlineStr">
        <is>
          <t>Number</t>
        </is>
      </c>
    </row>
    <row r="4">
      <c r="A4" s="4" t="inlineStr">
        <is>
          <t>Nonvested, beginning of period (in shares) | shares</t>
        </is>
      </c>
      <c r="B4" s="5" t="n">
        <v>100218</v>
      </c>
    </row>
    <row r="5">
      <c r="A5" s="4" t="inlineStr">
        <is>
          <t>Granted (in shares) | shares</t>
        </is>
      </c>
      <c r="B5" s="5" t="n">
        <v>53134</v>
      </c>
    </row>
    <row r="6">
      <c r="A6" s="4" t="inlineStr">
        <is>
          <t>Vested (in shares) | shares</t>
        </is>
      </c>
      <c r="B6" s="5" t="n">
        <v>-7185</v>
      </c>
    </row>
    <row r="7">
      <c r="A7" s="4" t="inlineStr">
        <is>
          <t>Forfeited/expired (in shares) | shares</t>
        </is>
      </c>
      <c r="B7" s="5" t="n">
        <v>-1800</v>
      </c>
    </row>
    <row r="8">
      <c r="A8" s="4" t="inlineStr">
        <is>
          <t>Nonvested, end of period (in shares) | shares</t>
        </is>
      </c>
      <c r="B8" s="5" t="n">
        <v>144367</v>
      </c>
    </row>
    <row r="9">
      <c r="A9" s="3" t="inlineStr">
        <is>
          <t>Weighted Average Grant-Date Fair Value</t>
        </is>
      </c>
    </row>
    <row r="10">
      <c r="A10" s="4" t="inlineStr">
        <is>
          <t>Nonvested, beginning balance (in dollars per share) | $ / shares</t>
        </is>
      </c>
      <c r="B10" s="7" t="n">
        <v>19.07</v>
      </c>
    </row>
    <row r="11">
      <c r="A11" s="4" t="inlineStr">
        <is>
          <t>Granted (in dollars per share) | $ / shares</t>
        </is>
      </c>
      <c r="B11" s="9" t="n">
        <v>20.43</v>
      </c>
    </row>
    <row r="12">
      <c r="A12" s="4" t="inlineStr">
        <is>
          <t>Vested (in dollars per share) | $ / shares</t>
        </is>
      </c>
      <c r="B12" s="9" t="n">
        <v>21.42</v>
      </c>
    </row>
    <row r="13">
      <c r="A13" s="4" t="inlineStr">
        <is>
          <t>Forfeited/expired (in dollars per share) | $ / shares</t>
        </is>
      </c>
      <c r="B13" s="9" t="n">
        <v>16.37</v>
      </c>
    </row>
    <row r="14">
      <c r="A14" s="4" t="inlineStr">
        <is>
          <t>Nonvested, ending balance (in dollars per share) | $ / shares</t>
        </is>
      </c>
      <c r="B14" s="7" t="n">
        <v>19.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 per share</t>
        </is>
      </c>
      <c r="B4" s="7" t="n">
        <v>0.06</v>
      </c>
      <c r="C4" s="7" t="n">
        <v>0.05</v>
      </c>
      <c r="D4" s="7" t="n">
        <v>0.18</v>
      </c>
      <c r="E4" s="7" t="n">
        <v>0.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Appreciation Right Activity (Details) - Stock Appreciation Rights (SARs) [Member]</t>
        </is>
      </c>
      <c r="B1" s="2" t="inlineStr">
        <is>
          <t>9 Months Ended</t>
        </is>
      </c>
    </row>
    <row r="2">
      <c r="B2" s="2" t="inlineStr">
        <is>
          <t>Sep. 30, 2021$ / sharesshares</t>
        </is>
      </c>
    </row>
    <row r="3">
      <c r="A3" s="3" t="inlineStr">
        <is>
          <t>Number</t>
        </is>
      </c>
    </row>
    <row r="4">
      <c r="A4" s="4" t="inlineStr">
        <is>
          <t>Outstanding (in shares) | shares</t>
        </is>
      </c>
      <c r="B4" s="5" t="n">
        <v>73000</v>
      </c>
    </row>
    <row r="5">
      <c r="A5" s="4" t="inlineStr">
        <is>
          <t>Stock awards (in shares) | shares</t>
        </is>
      </c>
      <c r="B5" s="5" t="n">
        <v>22000</v>
      </c>
    </row>
    <row r="6">
      <c r="A6" s="4" t="inlineStr">
        <is>
          <t>Exercised (in shares) | shares</t>
        </is>
      </c>
      <c r="B6" s="5" t="n">
        <v>-23500</v>
      </c>
    </row>
    <row r="7">
      <c r="A7" s="4" t="inlineStr">
        <is>
          <t>Forfeited (in shares) | shares</t>
        </is>
      </c>
      <c r="B7" s="5" t="n">
        <v>-6000</v>
      </c>
    </row>
    <row r="8">
      <c r="A8" s="4" t="inlineStr">
        <is>
          <t>Outstanding (in shares) | shares</t>
        </is>
      </c>
      <c r="B8" s="5" t="n">
        <v>65500</v>
      </c>
    </row>
    <row r="9">
      <c r="A9" s="3" t="inlineStr">
        <is>
          <t>Weighted Average Exercisable Price</t>
        </is>
      </c>
    </row>
    <row r="10">
      <c r="A10" s="4" t="inlineStr">
        <is>
          <t>Weighted Average Exercisable Price, Outstanding (in dollars per share) | $ / shares</t>
        </is>
      </c>
      <c r="B10" s="7" t="n">
        <v>19.02</v>
      </c>
    </row>
    <row r="11">
      <c r="A11" s="4" t="inlineStr">
        <is>
          <t>Granted (in dollars per share) | $ / shares</t>
        </is>
      </c>
      <c r="B11" s="9" t="n">
        <v>20.7</v>
      </c>
    </row>
    <row r="12">
      <c r="A12" s="4" t="inlineStr">
        <is>
          <t>Weighted Average Exercisable Price Exercised (in dollars per share) | $ / shares</t>
        </is>
      </c>
      <c r="B12" s="9" t="n">
        <v>21.61</v>
      </c>
    </row>
    <row r="13">
      <c r="A13" s="4" t="inlineStr">
        <is>
          <t>Weighted Average Exercisable Price Forfeited (in dollars per share) | $ / shares</t>
        </is>
      </c>
      <c r="B13" s="5" t="n">
        <v>18</v>
      </c>
    </row>
    <row r="14">
      <c r="A14" s="4" t="inlineStr">
        <is>
          <t>Weighted Average Exercise Price, Outstanding (in dollars per share) | $ / shares</t>
        </is>
      </c>
      <c r="B14" s="7" t="n">
        <v>18.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ARs Outstanding by Exercise Price Range (Details) - Stock Appreciation Rights (SARs) [Member] - $ / shares</t>
        </is>
      </c>
      <c r="B1" s="2" t="inlineStr">
        <is>
          <t>9 Months Ended</t>
        </is>
      </c>
    </row>
    <row r="2">
      <c r="B2" s="2" t="inlineStr">
        <is>
          <t>Sep. 30, 2021</t>
        </is>
      </c>
      <c r="C2" s="2" t="inlineStr">
        <is>
          <t>Dec. 31, 2020</t>
        </is>
      </c>
    </row>
    <row r="3">
      <c r="A3" s="3" t="inlineStr">
        <is>
          <t>Share-based Compensation, Shares Authorized under Stock Option Plans, Exercise Price Range [Line Items]</t>
        </is>
      </c>
    </row>
    <row r="4">
      <c r="A4" s="4" t="inlineStr">
        <is>
          <t>Exercise Prices (in dollars per share)</t>
        </is>
      </c>
      <c r="B4" s="7" t="n">
        <v>18.75</v>
      </c>
      <c r="C4" s="7" t="n">
        <v>19.02</v>
      </c>
    </row>
    <row r="5">
      <c r="A5" s="4" t="inlineStr">
        <is>
          <t>Number Outstanding (in shares)</t>
        </is>
      </c>
      <c r="B5" s="5" t="n">
        <v>65500</v>
      </c>
      <c r="C5" s="5" t="n">
        <v>73000</v>
      </c>
    </row>
    <row r="6">
      <c r="A6" s="4" t="inlineStr">
        <is>
          <t>SARs Outstanding, Weighted Average Remaining Life</t>
        </is>
      </c>
      <c r="B6" s="4" t="inlineStr">
        <is>
          <t>1 year 11 months 12 days</t>
        </is>
      </c>
    </row>
    <row r="7">
      <c r="A7" s="4" t="inlineStr">
        <is>
          <t>SARs Outstanding, Weighted Average Exercise Price (in dollars per share)</t>
        </is>
      </c>
      <c r="B7" s="7" t="n">
        <v>18.75</v>
      </c>
    </row>
    <row r="8">
      <c r="A8" s="4" t="inlineStr">
        <is>
          <t>SARs Exercisable, Number Exercisable (in shares)</t>
        </is>
      </c>
      <c r="B8" s="5" t="n">
        <v>10500</v>
      </c>
    </row>
    <row r="9">
      <c r="A9" s="4" t="inlineStr">
        <is>
          <t>SARs Exercisable, Weighted Average Exercise Price (in dollars per share)</t>
        </is>
      </c>
      <c r="B9" s="7" t="n">
        <v>21.61</v>
      </c>
    </row>
    <row r="10">
      <c r="A10" s="4" t="inlineStr">
        <is>
          <t>15.19 [Member]</t>
        </is>
      </c>
    </row>
    <row r="11">
      <c r="A11" s="3" t="inlineStr">
        <is>
          <t>Share-based Compensation, Shares Authorized under Stock Option Plans, Exercise Price Range [Line Items]</t>
        </is>
      </c>
    </row>
    <row r="12">
      <c r="A12" s="4" t="inlineStr">
        <is>
          <t>Exercise Prices (in dollars per share)</t>
        </is>
      </c>
      <c r="B12" s="7" t="n">
        <v>15.19</v>
      </c>
    </row>
    <row r="13">
      <c r="A13" s="4" t="inlineStr">
        <is>
          <t>Number Outstanding (in shares)</t>
        </is>
      </c>
      <c r="B13" s="5" t="n">
        <v>16000</v>
      </c>
    </row>
    <row r="14">
      <c r="A14" s="4" t="inlineStr">
        <is>
          <t>SARs Outstanding, Weighted Average Remaining Life</t>
        </is>
      </c>
      <c r="B14" s="4" t="inlineStr">
        <is>
          <t>2 years 3 months</t>
        </is>
      </c>
    </row>
    <row r="15">
      <c r="A15" s="4" t="inlineStr">
        <is>
          <t>SARs Outstanding, Weighted Average Exercise Price (in dollars per share)</t>
        </is>
      </c>
      <c r="B15" s="7" t="n">
        <v>15.19</v>
      </c>
    </row>
    <row r="16">
      <c r="A16" s="4" t="inlineStr">
        <is>
          <t>18.12 [Member]</t>
        </is>
      </c>
    </row>
    <row r="17">
      <c r="A17" s="3" t="inlineStr">
        <is>
          <t>Share-based Compensation, Shares Authorized under Stock Option Plans, Exercise Price Range [Line Items]</t>
        </is>
      </c>
    </row>
    <row r="18">
      <c r="A18" s="4" t="inlineStr">
        <is>
          <t>Exercise Prices (in dollars per share)</t>
        </is>
      </c>
      <c r="B18" s="7" t="n">
        <v>18.12</v>
      </c>
    </row>
    <row r="19">
      <c r="A19" s="4" t="inlineStr">
        <is>
          <t>Number Outstanding (in shares)</t>
        </is>
      </c>
      <c r="B19" s="5" t="n">
        <v>19000</v>
      </c>
    </row>
    <row r="20">
      <c r="A20" s="4" t="inlineStr">
        <is>
          <t>SARs Outstanding, Weighted Average Remaining Life</t>
        </is>
      </c>
      <c r="B20" s="4" t="inlineStr">
        <is>
          <t>1 year 3 months</t>
        </is>
      </c>
    </row>
    <row r="21">
      <c r="A21" s="4" t="inlineStr">
        <is>
          <t>SARs Outstanding, Weighted Average Exercise Price (in dollars per share)</t>
        </is>
      </c>
      <c r="B21" s="7" t="n">
        <v>18.12</v>
      </c>
    </row>
    <row r="22">
      <c r="A22" s="4" t="inlineStr">
        <is>
          <t>20.70 [Member]</t>
        </is>
      </c>
    </row>
    <row r="23">
      <c r="A23" s="3" t="inlineStr">
        <is>
          <t>Share-based Compensation, Shares Authorized under Stock Option Plans, Exercise Price Range [Line Items]</t>
        </is>
      </c>
    </row>
    <row r="24">
      <c r="A24" s="4" t="inlineStr">
        <is>
          <t>Exercise Prices (in dollars per share)</t>
        </is>
      </c>
      <c r="B24" s="7" t="n">
        <v>20.7</v>
      </c>
    </row>
    <row r="25">
      <c r="A25" s="4" t="inlineStr">
        <is>
          <t>Number Outstanding (in shares)</t>
        </is>
      </c>
      <c r="B25" s="5" t="n">
        <v>20000</v>
      </c>
    </row>
    <row r="26">
      <c r="A26" s="4" t="inlineStr">
        <is>
          <t>SARs Outstanding, Weighted Average Remaining Life</t>
        </is>
      </c>
      <c r="B26" s="4" t="inlineStr">
        <is>
          <t>3 years 3 months</t>
        </is>
      </c>
    </row>
    <row r="27">
      <c r="A27" s="4" t="inlineStr">
        <is>
          <t>SARs Outstanding, Weighted Average Exercise Price (in dollars per share)</t>
        </is>
      </c>
      <c r="B27" s="7" t="n">
        <v>20.7</v>
      </c>
    </row>
    <row r="28">
      <c r="A28" s="4" t="inlineStr">
        <is>
          <t>21.61 [Member]</t>
        </is>
      </c>
    </row>
    <row r="29">
      <c r="A29" s="3" t="inlineStr">
        <is>
          <t>Share-based Compensation, Shares Authorized under Stock Option Plans, Exercise Price Range [Line Items]</t>
        </is>
      </c>
    </row>
    <row r="30">
      <c r="A30" s="4" t="inlineStr">
        <is>
          <t>Exercise Prices (in dollars per share)</t>
        </is>
      </c>
      <c r="B30" s="7" t="n">
        <v>21.61</v>
      </c>
    </row>
    <row r="31">
      <c r="A31" s="4" t="inlineStr">
        <is>
          <t>Number Outstanding (in shares)</t>
        </is>
      </c>
      <c r="B31" s="5" t="n">
        <v>10500</v>
      </c>
    </row>
    <row r="32">
      <c r="A32" s="4" t="inlineStr">
        <is>
          <t>SARs Outstanding, Weighted Average Remaining Life</t>
        </is>
      </c>
      <c r="B32" s="4" t="inlineStr">
        <is>
          <t>3 months</t>
        </is>
      </c>
    </row>
    <row r="33">
      <c r="A33" s="4" t="inlineStr">
        <is>
          <t>SARs Outstanding, Weighted Average Exercise Price (in dollars per share)</t>
        </is>
      </c>
      <c r="B33" s="7" t="n">
        <v>21.61</v>
      </c>
    </row>
    <row r="34">
      <c r="A34" s="4" t="inlineStr">
        <is>
          <t>SARs Exercisable, Number Exercisable (in shares)</t>
        </is>
      </c>
      <c r="B34" s="5" t="n">
        <v>10500</v>
      </c>
    </row>
    <row r="35">
      <c r="A35" s="4" t="inlineStr">
        <is>
          <t>SARs Exercisable, Weighted Average Exercise Price (in dollars per share)</t>
        </is>
      </c>
      <c r="B35" s="7" t="n">
        <v>21.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3" t="inlineStr">
        <is>
          <t>Commitments and Contingencies Disclosure [Abstract]</t>
        </is>
      </c>
    </row>
    <row r="3">
      <c r="A3" s="4" t="inlineStr">
        <is>
          <t>Commitments to extend credit</t>
        </is>
      </c>
      <c r="B3" s="6" t="n">
        <v>616271</v>
      </c>
      <c r="C3" s="6" t="n">
        <v>476841</v>
      </c>
    </row>
    <row r="4">
      <c r="A4" s="4" t="inlineStr">
        <is>
          <t>Standby letters of credit</t>
        </is>
      </c>
      <c r="B4" s="6" t="n">
        <v>10439</v>
      </c>
      <c r="C4" s="6" t="n">
        <v>52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Securities available-for-sale, at fair value</t>
        </is>
      </c>
      <c r="B3" s="6" t="n">
        <v>339343</v>
      </c>
      <c r="C3" s="6" t="n">
        <v>215634</v>
      </c>
    </row>
    <row r="4">
      <c r="A4" s="4" t="inlineStr">
        <is>
          <t>Fair Value, Assets, Level 1 to Level 2 Transfers, Amount</t>
        </is>
      </c>
      <c r="B4" s="5"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Inputs, Level 2 [Member]</t>
        </is>
      </c>
    </row>
    <row r="9">
      <c r="A9" s="3" t="inlineStr">
        <is>
          <t>Fair Value, Balance Sheet Grouping, Financial Statement Captions [Line Items]</t>
        </is>
      </c>
    </row>
    <row r="10">
      <c r="A10" s="4" t="inlineStr">
        <is>
          <t>Securities available-for-sale, at fair value</t>
        </is>
      </c>
      <c r="B10" s="5" t="n">
        <v>339343</v>
      </c>
      <c r="C10" s="5" t="n">
        <v>215634</v>
      </c>
    </row>
    <row r="11">
      <c r="A11" s="4" t="inlineStr">
        <is>
          <t>Derivative financial instruments</t>
        </is>
      </c>
      <c r="B11" s="5" t="n">
        <v>4180</v>
      </c>
      <c r="C11" s="5" t="n">
        <v>6174</v>
      </c>
    </row>
    <row r="12">
      <c r="A12" s="4" t="inlineStr">
        <is>
          <t>US Treasury Securities [Member]</t>
        </is>
      </c>
    </row>
    <row r="13">
      <c r="A13" s="3" t="inlineStr">
        <is>
          <t>Fair Value, Balance Sheet Grouping, Financial Statement Captions [Line Items]</t>
        </is>
      </c>
    </row>
    <row r="14">
      <c r="A14" s="4" t="inlineStr">
        <is>
          <t>Securities available-for-sale, at fair value</t>
        </is>
      </c>
      <c r="B14" s="5" t="n">
        <v>94025</v>
      </c>
    </row>
    <row r="15">
      <c r="A15" s="4" t="inlineStr">
        <is>
          <t>US Government-sponsored Enterprises Debt Securities [Member]</t>
        </is>
      </c>
    </row>
    <row r="16">
      <c r="A16" s="3" t="inlineStr">
        <is>
          <t>Fair Value, Balance Sheet Grouping, Financial Statement Captions [Line Items]</t>
        </is>
      </c>
    </row>
    <row r="17">
      <c r="A17" s="4" t="inlineStr">
        <is>
          <t>Securities available-for-sale, at fair value</t>
        </is>
      </c>
      <c r="B17" s="5" t="n">
        <v>53463</v>
      </c>
      <c r="C17" s="5" t="n">
        <v>30530</v>
      </c>
    </row>
    <row r="18">
      <c r="A18" s="4" t="inlineStr">
        <is>
          <t>Municipal securities [Member]</t>
        </is>
      </c>
    </row>
    <row r="19">
      <c r="A19" s="3" t="inlineStr">
        <is>
          <t>Fair Value, Balance Sheet Grouping, Financial Statement Captions [Line Items]</t>
        </is>
      </c>
    </row>
    <row r="20">
      <c r="A20" s="4" t="inlineStr">
        <is>
          <t>Securities available-for-sale, at fair value</t>
        </is>
      </c>
      <c r="B20" s="5" t="n">
        <v>95570</v>
      </c>
      <c r="C20" s="5" t="n">
        <v>91989</v>
      </c>
    </row>
    <row r="21">
      <c r="A21" s="4" t="inlineStr">
        <is>
          <t>Other Debt Securities [Member]</t>
        </is>
      </c>
    </row>
    <row r="22">
      <c r="A22" s="3" t="inlineStr">
        <is>
          <t>Fair Value, Balance Sheet Grouping, Financial Statement Captions [Line Items]</t>
        </is>
      </c>
    </row>
    <row r="23">
      <c r="A23" s="4" t="inlineStr">
        <is>
          <t>Securities available-for-sale, at fair value</t>
        </is>
      </c>
      <c r="B23" s="5" t="n">
        <v>26291</v>
      </c>
      <c r="C23" s="5" t="n">
        <v>25118</v>
      </c>
    </row>
    <row r="24">
      <c r="A24" s="4" t="inlineStr">
        <is>
          <t>Mortgage-backed securities (GSEs) [Member]</t>
        </is>
      </c>
    </row>
    <row r="25">
      <c r="A25" s="3" t="inlineStr">
        <is>
          <t>Fair Value, Balance Sheet Grouping, Financial Statement Captions [Line Items]</t>
        </is>
      </c>
    </row>
    <row r="26">
      <c r="A26" s="4" t="inlineStr">
        <is>
          <t>Securities available-for-sale, at fair value</t>
        </is>
      </c>
      <c r="B26" s="5" t="n">
        <v>69994</v>
      </c>
      <c r="C26" s="5" t="n">
        <v>67997</v>
      </c>
    </row>
    <row r="27">
      <c r="A27" s="4" t="inlineStr">
        <is>
          <t>Fair Value, Recurring [Member]</t>
        </is>
      </c>
    </row>
    <row r="28">
      <c r="A28" s="3" t="inlineStr">
        <is>
          <t>Fair Value, Balance Sheet Grouping, Financial Statement Captions [Line Items]</t>
        </is>
      </c>
    </row>
    <row r="29">
      <c r="A29" s="4" t="inlineStr">
        <is>
          <t>Securities available-for-sale, at fair value</t>
        </is>
      </c>
      <c r="B29" s="5" t="n">
        <v>339343</v>
      </c>
      <c r="C29" s="5" t="n">
        <v>215634</v>
      </c>
    </row>
    <row r="30">
      <c r="A30" s="4" t="inlineStr">
        <is>
          <t>Derivative financial instruments</t>
        </is>
      </c>
      <c r="B30" s="5" t="n">
        <v>4180</v>
      </c>
      <c r="C30" s="5" t="n">
        <v>6174</v>
      </c>
    </row>
    <row r="31">
      <c r="A31" s="4" t="inlineStr">
        <is>
          <t>Fair Value, Recurring [Member] | Fair Value, Inputs, Level 2 [Member]</t>
        </is>
      </c>
    </row>
    <row r="32">
      <c r="A32" s="3" t="inlineStr">
        <is>
          <t>Fair Value, Balance Sheet Grouping, Financial Statement Captions [Line Items]</t>
        </is>
      </c>
    </row>
    <row r="33">
      <c r="A33" s="4" t="inlineStr">
        <is>
          <t>Securities available-for-sale, at fair value</t>
        </is>
      </c>
      <c r="B33" s="5" t="n">
        <v>339343</v>
      </c>
      <c r="C33" s="5" t="n">
        <v>215634</v>
      </c>
    </row>
    <row r="34">
      <c r="A34" s="4" t="inlineStr">
        <is>
          <t>Derivative financial instruments</t>
        </is>
      </c>
      <c r="B34" s="5" t="n">
        <v>4180</v>
      </c>
      <c r="C34" s="5" t="n">
        <v>6174</v>
      </c>
    </row>
    <row r="35">
      <c r="A35" s="4" t="inlineStr">
        <is>
          <t>Fair Value, Recurring [Member] | US Treasury Securities [Member]</t>
        </is>
      </c>
    </row>
    <row r="36">
      <c r="A36" s="3" t="inlineStr">
        <is>
          <t>Fair Value, Balance Sheet Grouping, Financial Statement Captions [Line Items]</t>
        </is>
      </c>
    </row>
    <row r="37">
      <c r="A37" s="4" t="inlineStr">
        <is>
          <t>Securities available-for-sale, at fair value</t>
        </is>
      </c>
      <c r="B37" s="5" t="n">
        <v>94025</v>
      </c>
    </row>
    <row r="38">
      <c r="A38" s="4" t="inlineStr">
        <is>
          <t>Fair Value, Recurring [Member] | US Treasury Securities [Member] | Fair Value, Inputs, Level 2 [Member]</t>
        </is>
      </c>
    </row>
    <row r="39">
      <c r="A39" s="3" t="inlineStr">
        <is>
          <t>Fair Value, Balance Sheet Grouping, Financial Statement Captions [Line Items]</t>
        </is>
      </c>
    </row>
    <row r="40">
      <c r="A40" s="4" t="inlineStr">
        <is>
          <t>Securities available-for-sale, at fair value</t>
        </is>
      </c>
      <c r="B40" s="5" t="n">
        <v>94025</v>
      </c>
    </row>
    <row r="41">
      <c r="A41" s="4" t="inlineStr">
        <is>
          <t>Fair Value, Recurring [Member] | US Government-sponsored Enterprises Debt Securities [Member]</t>
        </is>
      </c>
    </row>
    <row r="42">
      <c r="A42" s="3" t="inlineStr">
        <is>
          <t>Fair Value, Balance Sheet Grouping, Financial Statement Captions [Line Items]</t>
        </is>
      </c>
    </row>
    <row r="43">
      <c r="A43" s="4" t="inlineStr">
        <is>
          <t>Securities available-for-sale, at fair value</t>
        </is>
      </c>
      <c r="B43" s="5" t="n">
        <v>53463</v>
      </c>
      <c r="C43" s="5" t="n">
        <v>30530</v>
      </c>
    </row>
    <row r="44">
      <c r="A44" s="4" t="inlineStr">
        <is>
          <t>Fair Value, Recurring [Member] | US Government-sponsored Enterprises Debt Securities [Member] | Fair Value, Inputs, Level 2 [Member]</t>
        </is>
      </c>
    </row>
    <row r="45">
      <c r="A45" s="3" t="inlineStr">
        <is>
          <t>Fair Value, Balance Sheet Grouping, Financial Statement Captions [Line Items]</t>
        </is>
      </c>
    </row>
    <row r="46">
      <c r="A46" s="4" t="inlineStr">
        <is>
          <t>Securities available-for-sale, at fair value</t>
        </is>
      </c>
      <c r="B46" s="5" t="n">
        <v>53463</v>
      </c>
      <c r="C46" s="5" t="n">
        <v>30530</v>
      </c>
    </row>
    <row r="47">
      <c r="A47" s="4" t="inlineStr">
        <is>
          <t>Fair Value, Recurring [Member] | Municipal securities [Member]</t>
        </is>
      </c>
    </row>
    <row r="48">
      <c r="A48" s="3" t="inlineStr">
        <is>
          <t>Fair Value, Balance Sheet Grouping, Financial Statement Captions [Line Items]</t>
        </is>
      </c>
    </row>
    <row r="49">
      <c r="A49" s="4" t="inlineStr">
        <is>
          <t>Securities available-for-sale, at fair value</t>
        </is>
      </c>
      <c r="B49" s="5" t="n">
        <v>95570</v>
      </c>
      <c r="C49" s="5" t="n">
        <v>91989</v>
      </c>
    </row>
    <row r="50">
      <c r="A50" s="4" t="inlineStr">
        <is>
          <t>Fair Value, Recurring [Member] | Municipal securities [Member] | Fair Value, Inputs, Level 2 [Member]</t>
        </is>
      </c>
    </row>
    <row r="51">
      <c r="A51" s="3" t="inlineStr">
        <is>
          <t>Fair Value, Balance Sheet Grouping, Financial Statement Captions [Line Items]</t>
        </is>
      </c>
    </row>
    <row r="52">
      <c r="A52" s="4" t="inlineStr">
        <is>
          <t>Securities available-for-sale, at fair value</t>
        </is>
      </c>
      <c r="B52" s="5" t="n">
        <v>95570</v>
      </c>
      <c r="C52" s="5" t="n">
        <v>91989</v>
      </c>
    </row>
    <row r="53">
      <c r="A53" s="4" t="inlineStr">
        <is>
          <t>Fair Value, Recurring [Member] | Other Debt Securities [Member]</t>
        </is>
      </c>
    </row>
    <row r="54">
      <c r="A54" s="3" t="inlineStr">
        <is>
          <t>Fair Value, Balance Sheet Grouping, Financial Statement Captions [Line Items]</t>
        </is>
      </c>
    </row>
    <row r="55">
      <c r="A55" s="4" t="inlineStr">
        <is>
          <t>Securities available-for-sale, at fair value</t>
        </is>
      </c>
      <c r="B55" s="5" t="n">
        <v>26291</v>
      </c>
      <c r="C55" s="5" t="n">
        <v>25118</v>
      </c>
    </row>
    <row r="56">
      <c r="A56" s="4" t="inlineStr">
        <is>
          <t>Fair Value, Recurring [Member] | Other Debt Securities [Member] | Fair Value, Inputs, Level 2 [Member]</t>
        </is>
      </c>
    </row>
    <row r="57">
      <c r="A57" s="3" t="inlineStr">
        <is>
          <t>Fair Value, Balance Sheet Grouping, Financial Statement Captions [Line Items]</t>
        </is>
      </c>
    </row>
    <row r="58">
      <c r="A58" s="4" t="inlineStr">
        <is>
          <t>Securities available-for-sale, at fair value</t>
        </is>
      </c>
      <c r="B58" s="5" t="n">
        <v>26291</v>
      </c>
      <c r="C58" s="5" t="n">
        <v>25118</v>
      </c>
    </row>
    <row r="59">
      <c r="A59" s="4" t="inlineStr">
        <is>
          <t>Fair Value, Recurring [Member] | Mortgage-backed securities (GSEs) [Member]</t>
        </is>
      </c>
    </row>
    <row r="60">
      <c r="A60" s="3" t="inlineStr">
        <is>
          <t>Fair Value, Balance Sheet Grouping, Financial Statement Captions [Line Items]</t>
        </is>
      </c>
    </row>
    <row r="61">
      <c r="A61" s="4" t="inlineStr">
        <is>
          <t>Securities available-for-sale, at fair value</t>
        </is>
      </c>
      <c r="B61" s="5" t="n">
        <v>69994</v>
      </c>
      <c r="C61" s="5" t="n">
        <v>67997</v>
      </c>
    </row>
    <row r="62">
      <c r="A62" s="4" t="inlineStr">
        <is>
          <t>Fair Value, Recurring [Member] | Mortgage-backed securities (GSEs) [Member] | Fair Value, Inputs, Level 2 [Member]</t>
        </is>
      </c>
    </row>
    <row r="63">
      <c r="A63" s="3" t="inlineStr">
        <is>
          <t>Fair Value, Balance Sheet Grouping, Financial Statement Captions [Line Items]</t>
        </is>
      </c>
    </row>
    <row r="64">
      <c r="A64" s="4" t="inlineStr">
        <is>
          <t>Securities available-for-sale, at fair value</t>
        </is>
      </c>
      <c r="B64" s="6" t="n">
        <v>69994</v>
      </c>
      <c r="C64" s="6" t="n">
        <v>679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on Non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OREO</t>
        </is>
      </c>
      <c r="B3" s="6" t="n">
        <v>2415</v>
      </c>
      <c r="C3" s="6" t="n">
        <v>4619</v>
      </c>
    </row>
    <row r="4">
      <c r="A4" s="4" t="inlineStr">
        <is>
          <t>Collateral dependent loans</t>
        </is>
      </c>
      <c r="B4" s="5" t="n">
        <v>2868</v>
      </c>
      <c r="C4" s="5" t="n">
        <v>2455</v>
      </c>
    </row>
    <row r="5">
      <c r="A5" s="4" t="inlineStr">
        <is>
          <t>Fair Value, Inputs, Level 3 [Member]</t>
        </is>
      </c>
    </row>
    <row r="6">
      <c r="A6" s="3" t="inlineStr">
        <is>
          <t>Fair Value, Balance Sheet Grouping, Financial Statement Captions [Line Items]</t>
        </is>
      </c>
    </row>
    <row r="7">
      <c r="A7" s="4" t="inlineStr">
        <is>
          <t>OREO</t>
        </is>
      </c>
      <c r="B7" s="5" t="n">
        <v>2415</v>
      </c>
      <c r="C7" s="5" t="n">
        <v>4619</v>
      </c>
    </row>
    <row r="8">
      <c r="A8" s="4" t="inlineStr">
        <is>
          <t>Collateral dependent loans</t>
        </is>
      </c>
      <c r="B8" s="6" t="n">
        <v>2868</v>
      </c>
      <c r="C8" s="6" t="n">
        <v>24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Unobservable Inputs (Details) - USD ($)</t>
        </is>
      </c>
      <c r="B1" s="2" t="inlineStr">
        <is>
          <t>Sep. 30, 2021</t>
        </is>
      </c>
      <c r="C1" s="2" t="inlineStr">
        <is>
          <t>Dec. 31, 2020</t>
        </is>
      </c>
    </row>
    <row r="2">
      <c r="A2" s="3" t="inlineStr">
        <is>
          <t>Fair Value Measurement Inputs and Valuation Techniques [Line Items]</t>
        </is>
      </c>
    </row>
    <row r="3">
      <c r="A3" s="4" t="inlineStr">
        <is>
          <t>Collateral dependent loans</t>
        </is>
      </c>
      <c r="B3" s="6" t="n">
        <v>2868000</v>
      </c>
      <c r="C3" s="6" t="n">
        <v>2455000</v>
      </c>
    </row>
    <row r="4">
      <c r="A4" s="4" t="inlineStr">
        <is>
          <t>OREO</t>
        </is>
      </c>
      <c r="B4" s="5" t="n">
        <v>2415000</v>
      </c>
      <c r="C4" s="5" t="n">
        <v>4619000</v>
      </c>
    </row>
    <row r="5">
      <c r="A5" s="4" t="inlineStr">
        <is>
          <t>Fair Value, Inputs, Level 3 [Member]</t>
        </is>
      </c>
    </row>
    <row r="6">
      <c r="A6" s="3" t="inlineStr">
        <is>
          <t>Fair Value Measurement Inputs and Valuation Techniques [Line Items]</t>
        </is>
      </c>
    </row>
    <row r="7">
      <c r="A7" s="4" t="inlineStr">
        <is>
          <t>Collateral dependent loans</t>
        </is>
      </c>
      <c r="B7" s="5" t="n">
        <v>2868000</v>
      </c>
      <c r="C7" s="5" t="n">
        <v>2455000</v>
      </c>
    </row>
    <row r="8">
      <c r="A8" s="4" t="inlineStr">
        <is>
          <t>OREO</t>
        </is>
      </c>
      <c r="B8" s="5" t="n">
        <v>2415000</v>
      </c>
      <c r="C8" s="5" t="n">
        <v>4619000</v>
      </c>
    </row>
    <row r="9">
      <c r="A9" s="4" t="inlineStr">
        <is>
          <t>Appraisal And Discounted Cash Flow [Member] | Fair Value, Nonrecurring [Member] | Fair Value, Inputs, Level 3 [Member]</t>
        </is>
      </c>
    </row>
    <row r="10">
      <c r="A10" s="3" t="inlineStr">
        <is>
          <t>Fair Value Measurement Inputs and Valuation Techniques [Line Items]</t>
        </is>
      </c>
    </row>
    <row r="11">
      <c r="A11" s="4" t="inlineStr">
        <is>
          <t>Collateral dependent loans</t>
        </is>
      </c>
      <c r="B11" s="5" t="n">
        <v>2868000</v>
      </c>
      <c r="C11" s="5" t="n">
        <v>2455000</v>
      </c>
    </row>
    <row r="12">
      <c r="A12" s="4" t="inlineStr">
        <is>
          <t>OREO</t>
        </is>
      </c>
      <c r="B12" s="6" t="n">
        <v>2415000</v>
      </c>
      <c r="C12" s="6" t="n">
        <v>4619000</v>
      </c>
    </row>
    <row r="13">
      <c r="A13" s="4" t="inlineStr">
        <is>
          <t>Appraisal And Discounted Cash Flow [Member] | Measurement Input, Discount Rate [Member] | Weighted Average [Member]</t>
        </is>
      </c>
    </row>
    <row r="14">
      <c r="A14" s="3" t="inlineStr">
        <is>
          <t>Fair Value Measurement Inputs and Valuation Techniques [Line Items]</t>
        </is>
      </c>
    </row>
    <row r="15">
      <c r="A15" s="4" t="inlineStr">
        <is>
          <t>Collateral dependent, measurement input</t>
        </is>
      </c>
      <c r="B15" s="5" t="n">
        <v>26</v>
      </c>
      <c r="C15" s="5" t="n">
        <v>9</v>
      </c>
    </row>
    <row r="16">
      <c r="A16" s="4" t="inlineStr">
        <is>
          <t>OREO, measurement input</t>
        </is>
      </c>
      <c r="B16" s="5" t="n">
        <v>10</v>
      </c>
      <c r="C16" s="5" t="n">
        <v>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of Financial Instruments (Details) - USD ($) $ in Thousands</t>
        </is>
      </c>
      <c r="B1" s="2" t="inlineStr">
        <is>
          <t>Sep. 30, 2021</t>
        </is>
      </c>
      <c r="C1" s="2" t="inlineStr">
        <is>
          <t>Dec. 31, 2020</t>
        </is>
      </c>
    </row>
    <row r="2">
      <c r="A2" s="3" t="inlineStr">
        <is>
          <t>Assets:</t>
        </is>
      </c>
    </row>
    <row r="3">
      <c r="A3" s="4" t="inlineStr">
        <is>
          <t>Securities available-for-sale, at fair value</t>
        </is>
      </c>
      <c r="B3" s="6" t="n">
        <v>339343</v>
      </c>
      <c r="C3" s="6" t="n">
        <v>215634</v>
      </c>
    </row>
    <row r="4">
      <c r="A4" s="3" t="inlineStr">
        <is>
          <t>Liabilities:</t>
        </is>
      </c>
    </row>
    <row r="5">
      <c r="A5" s="4" t="inlineStr">
        <is>
          <t>Noninterest-bearing demand deposits</t>
        </is>
      </c>
      <c r="B5" s="5" t="n">
        <v>977180</v>
      </c>
      <c r="C5" s="5" t="n">
        <v>685957</v>
      </c>
    </row>
    <row r="6">
      <c r="A6" s="4" t="inlineStr">
        <is>
          <t>Interest-bearing demand deposits</t>
        </is>
      </c>
      <c r="B6" s="5" t="n">
        <v>847007</v>
      </c>
      <c r="C6" s="5" t="n">
        <v>649129</v>
      </c>
    </row>
    <row r="7">
      <c r="A7" s="4" t="inlineStr">
        <is>
          <t>Time deposits</t>
        </is>
      </c>
      <c r="B7" s="5" t="n">
        <v>585692</v>
      </c>
      <c r="C7" s="5" t="n">
        <v>550498</v>
      </c>
    </row>
    <row r="8">
      <c r="A8" s="4" t="inlineStr">
        <is>
          <t>Carrying Amount [Member]</t>
        </is>
      </c>
    </row>
    <row r="9">
      <c r="A9" s="3" t="inlineStr">
        <is>
          <t>Assets:</t>
        </is>
      </c>
    </row>
    <row r="10">
      <c r="A10" s="4" t="inlineStr">
        <is>
          <t>Cash and cash equivalents</t>
        </is>
      </c>
      <c r="B10" s="5" t="n">
        <v>1091160</v>
      </c>
      <c r="C10" s="5" t="n">
        <v>481719</v>
      </c>
    </row>
    <row r="11">
      <c r="A11" s="4" t="inlineStr">
        <is>
          <t>Securities available-for-sale, at fair value</t>
        </is>
      </c>
      <c r="B11" s="5" t="n">
        <v>339343</v>
      </c>
      <c r="C11" s="5" t="n">
        <v>215634</v>
      </c>
    </row>
    <row r="12">
      <c r="A12" s="4" t="inlineStr">
        <is>
          <t>Other investments</t>
        </is>
      </c>
      <c r="B12" s="5" t="n">
        <v>14972</v>
      </c>
      <c r="C12" s="5" t="n">
        <v>14794</v>
      </c>
    </row>
    <row r="13">
      <c r="A13" s="4" t="inlineStr">
        <is>
          <t>Loans, net and loans held for sale</t>
        </is>
      </c>
      <c r="B13" s="5" t="n">
        <v>2636786</v>
      </c>
      <c r="C13" s="5" t="n">
        <v>2375618</v>
      </c>
    </row>
    <row r="14">
      <c r="A14" s="3" t="inlineStr">
        <is>
          <t>Liabilities:</t>
        </is>
      </c>
    </row>
    <row r="15">
      <c r="A15" s="4" t="inlineStr">
        <is>
          <t>Noninterest-bearing demand deposits</t>
        </is>
      </c>
      <c r="B15" s="5" t="n">
        <v>977180</v>
      </c>
      <c r="C15" s="5" t="n">
        <v>685957</v>
      </c>
    </row>
    <row r="16">
      <c r="A16" s="4" t="inlineStr">
        <is>
          <t>Interest-bearing demand deposits</t>
        </is>
      </c>
      <c r="B16" s="5" t="n">
        <v>847007</v>
      </c>
      <c r="C16" s="5" t="n">
        <v>649129</v>
      </c>
    </row>
    <row r="17">
      <c r="A17" s="4" t="inlineStr">
        <is>
          <t>Money market and savings deposits</t>
        </is>
      </c>
      <c r="B17" s="5" t="n">
        <v>1389393</v>
      </c>
      <c r="C17" s="5" t="n">
        <v>919631</v>
      </c>
    </row>
    <row r="18">
      <c r="A18" s="4" t="inlineStr">
        <is>
          <t>Time deposits</t>
        </is>
      </c>
      <c r="B18" s="5" t="n">
        <v>585692</v>
      </c>
      <c r="C18" s="5" t="n">
        <v>550498</v>
      </c>
    </row>
    <row r="19">
      <c r="A19" s="4" t="inlineStr">
        <is>
          <t>Borrowings</t>
        </is>
      </c>
      <c r="B19" s="5" t="n">
        <v>88748</v>
      </c>
      <c r="C19" s="5" t="n">
        <v>81199</v>
      </c>
    </row>
    <row r="20">
      <c r="A20" s="4" t="inlineStr">
        <is>
          <t>Subordinated debt</t>
        </is>
      </c>
      <c r="B20" s="5" t="n">
        <v>41909</v>
      </c>
      <c r="C20" s="5" t="n">
        <v>39346</v>
      </c>
    </row>
    <row r="21">
      <c r="A21" s="4" t="inlineStr">
        <is>
          <t>Derivative financial instruments</t>
        </is>
      </c>
      <c r="B21" s="5" t="n">
        <v>4180</v>
      </c>
      <c r="C21" s="5" t="n">
        <v>6174</v>
      </c>
    </row>
    <row r="22">
      <c r="A22" s="4" t="inlineStr">
        <is>
          <t>Estimated Fair Value [Member]</t>
        </is>
      </c>
    </row>
    <row r="23">
      <c r="A23" s="3" t="inlineStr">
        <is>
          <t>Assets:</t>
        </is>
      </c>
    </row>
    <row r="24">
      <c r="A24" s="4" t="inlineStr">
        <is>
          <t>Cash and cash equivalents</t>
        </is>
      </c>
      <c r="B24" s="5" t="n">
        <v>1091160</v>
      </c>
      <c r="C24" s="5" t="n">
        <v>481719</v>
      </c>
    </row>
    <row r="25">
      <c r="A25" s="4" t="inlineStr">
        <is>
          <t>Securities available-for-sale, at fair value</t>
        </is>
      </c>
      <c r="B25" s="5" t="n">
        <v>339343</v>
      </c>
      <c r="C25" s="5" t="n">
        <v>215634</v>
      </c>
    </row>
    <row r="26">
      <c r="A26" s="4" t="inlineStr">
        <is>
          <t>Loans, net and loans held for sale</t>
        </is>
      </c>
      <c r="B26" s="5" t="n">
        <v>2630239</v>
      </c>
      <c r="C26" s="5" t="n">
        <v>2377581</v>
      </c>
    </row>
    <row r="27">
      <c r="A27" s="3" t="inlineStr">
        <is>
          <t>Liabilities:</t>
        </is>
      </c>
    </row>
    <row r="28">
      <c r="A28" s="4" t="inlineStr">
        <is>
          <t>Noninterest-bearing demand deposits</t>
        </is>
      </c>
      <c r="B28" s="5" t="n">
        <v>977180</v>
      </c>
      <c r="C28" s="5" t="n">
        <v>685957</v>
      </c>
    </row>
    <row r="29">
      <c r="A29" s="4" t="inlineStr">
        <is>
          <t>Interest-bearing demand deposits</t>
        </is>
      </c>
      <c r="B29" s="5" t="n">
        <v>847007</v>
      </c>
      <c r="C29" s="5" t="n">
        <v>649129</v>
      </c>
    </row>
    <row r="30">
      <c r="A30" s="4" t="inlineStr">
        <is>
          <t>Money market and savings deposits</t>
        </is>
      </c>
      <c r="B30" s="5" t="n">
        <v>1389393</v>
      </c>
      <c r="C30" s="5" t="n">
        <v>919631</v>
      </c>
    </row>
    <row r="31">
      <c r="A31" s="4" t="inlineStr">
        <is>
          <t>Time deposits</t>
        </is>
      </c>
      <c r="B31" s="5" t="n">
        <v>587954</v>
      </c>
      <c r="C31" s="5" t="n">
        <v>554120</v>
      </c>
    </row>
    <row r="32">
      <c r="A32" s="4" t="inlineStr">
        <is>
          <t>Borrowings</t>
        </is>
      </c>
      <c r="B32" s="5" t="n">
        <v>89669</v>
      </c>
      <c r="C32" s="5" t="n">
        <v>82892</v>
      </c>
    </row>
    <row r="33">
      <c r="A33" s="4" t="inlineStr">
        <is>
          <t>Subordinated debt</t>
        </is>
      </c>
      <c r="B33" s="5" t="n">
        <v>43645</v>
      </c>
      <c r="C33" s="5" t="n">
        <v>40550</v>
      </c>
    </row>
    <row r="34">
      <c r="A34" s="4" t="inlineStr">
        <is>
          <t>Derivative financial instruments</t>
        </is>
      </c>
      <c r="B34" s="5" t="n">
        <v>4180</v>
      </c>
      <c r="C34" s="5" t="n">
        <v>6174</v>
      </c>
    </row>
    <row r="35">
      <c r="A35" s="4" t="inlineStr">
        <is>
          <t>Fair Value, Inputs, Level 1 [Member]</t>
        </is>
      </c>
    </row>
    <row r="36">
      <c r="A36" s="3" t="inlineStr">
        <is>
          <t>Assets:</t>
        </is>
      </c>
    </row>
    <row r="37">
      <c r="A37" s="4" t="inlineStr">
        <is>
          <t>Cash and cash equivalents</t>
        </is>
      </c>
      <c r="B37" s="5" t="n">
        <v>1091160</v>
      </c>
      <c r="C37" s="5" t="n">
        <v>481719</v>
      </c>
    </row>
    <row r="38">
      <c r="A38" s="4" t="inlineStr">
        <is>
          <t>Fair Value, Inputs, Level 2 [Member]</t>
        </is>
      </c>
    </row>
    <row r="39">
      <c r="A39" s="3" t="inlineStr">
        <is>
          <t>Assets:</t>
        </is>
      </c>
    </row>
    <row r="40">
      <c r="A40" s="4" t="inlineStr">
        <is>
          <t>Securities available-for-sale, at fair value</t>
        </is>
      </c>
      <c r="B40" s="5" t="n">
        <v>339343</v>
      </c>
      <c r="C40" s="5" t="n">
        <v>215634</v>
      </c>
    </row>
    <row r="41">
      <c r="A41" s="3" t="inlineStr">
        <is>
          <t>Liabilities:</t>
        </is>
      </c>
    </row>
    <row r="42">
      <c r="A42" s="4" t="inlineStr">
        <is>
          <t>Noninterest-bearing demand deposits</t>
        </is>
      </c>
      <c r="B42" s="5" t="n">
        <v>977180</v>
      </c>
      <c r="C42" s="5" t="n">
        <v>685957</v>
      </c>
    </row>
    <row r="43">
      <c r="A43" s="4" t="inlineStr">
        <is>
          <t>Interest-bearing demand deposits</t>
        </is>
      </c>
      <c r="B43" s="5" t="n">
        <v>847007</v>
      </c>
      <c r="C43" s="5" t="n">
        <v>649129</v>
      </c>
    </row>
    <row r="44">
      <c r="A44" s="4" t="inlineStr">
        <is>
          <t>Money market and savings deposits</t>
        </is>
      </c>
      <c r="B44" s="5" t="n">
        <v>1389393</v>
      </c>
      <c r="C44" s="5" t="n">
        <v>919631</v>
      </c>
    </row>
    <row r="45">
      <c r="A45" s="4" t="inlineStr">
        <is>
          <t>Time deposits</t>
        </is>
      </c>
      <c r="B45" s="5" t="n">
        <v>587954</v>
      </c>
      <c r="C45" s="5" t="n">
        <v>554120</v>
      </c>
    </row>
    <row r="46">
      <c r="A46" s="4" t="inlineStr">
        <is>
          <t>Borrowings</t>
        </is>
      </c>
      <c r="B46" s="5" t="n">
        <v>89669</v>
      </c>
      <c r="C46" s="5" t="n">
        <v>82892</v>
      </c>
    </row>
    <row r="47">
      <c r="A47" s="4" t="inlineStr">
        <is>
          <t>Derivative financial instruments</t>
        </is>
      </c>
      <c r="B47" s="5" t="n">
        <v>4180</v>
      </c>
      <c r="C47" s="5" t="n">
        <v>6174</v>
      </c>
    </row>
    <row r="48">
      <c r="A48" s="4" t="inlineStr">
        <is>
          <t>Fair Value, Inputs, Level 3 [Member]</t>
        </is>
      </c>
    </row>
    <row r="49">
      <c r="A49" s="3" t="inlineStr">
        <is>
          <t>Assets:</t>
        </is>
      </c>
    </row>
    <row r="50">
      <c r="A50" s="4" t="inlineStr">
        <is>
          <t>Loans, net and loans held for sale</t>
        </is>
      </c>
      <c r="B50" s="5" t="n">
        <v>2630239</v>
      </c>
      <c r="C50" s="5" t="n">
        <v>2377581</v>
      </c>
    </row>
    <row r="51">
      <c r="A51" s="3" t="inlineStr">
        <is>
          <t>Liabilities:</t>
        </is>
      </c>
    </row>
    <row r="52">
      <c r="A52" s="4" t="inlineStr">
        <is>
          <t>Subordinated debt</t>
        </is>
      </c>
      <c r="B52" s="6" t="n">
        <v>43645</v>
      </c>
      <c r="C52" s="6" t="n">
        <v>405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s Financial Instruments - Fair Value Hedges on Balance Sheet (Details) - Interest Rate Swap Liability [Member] - Designated as Hedging Instrument [Member] - USD ($) $ in Thousands</t>
        </is>
      </c>
      <c r="B1" s="2" t="inlineStr">
        <is>
          <t>9 Months Ended</t>
        </is>
      </c>
      <c r="C1" s="2" t="inlineStr">
        <is>
          <t>12 Months Ended</t>
        </is>
      </c>
    </row>
    <row r="2">
      <c r="B2" s="2" t="inlineStr">
        <is>
          <t>Sep. 30, 2021</t>
        </is>
      </c>
      <c r="C2" s="2" t="inlineStr">
        <is>
          <t>Dec. 31, 2020</t>
        </is>
      </c>
    </row>
    <row r="3">
      <c r="A3" s="3" t="inlineStr">
        <is>
          <t>Derivatives, Fair Value [Line Items]</t>
        </is>
      </c>
    </row>
    <row r="4">
      <c r="A4" s="4" t="inlineStr">
        <is>
          <t>Weighted Average Remaining Maturity (In Years)</t>
        </is>
      </c>
      <c r="B4" s="4" t="inlineStr">
        <is>
          <t>5 years 8 months 26 days</t>
        </is>
      </c>
      <c r="C4" s="4" t="inlineStr">
        <is>
          <t>7 years 1 month 17 days</t>
        </is>
      </c>
    </row>
    <row r="5">
      <c r="A5" s="4" t="inlineStr">
        <is>
          <t>Weighted Average Pay Rate</t>
        </is>
      </c>
      <c r="B5" s="4" t="inlineStr">
        <is>
          <t>3.09%</t>
        </is>
      </c>
      <c r="C5" s="4" t="inlineStr">
        <is>
          <t>3.08%</t>
        </is>
      </c>
    </row>
    <row r="6">
      <c r="A6" s="4" t="inlineStr">
        <is>
          <t>Notional Amount</t>
        </is>
      </c>
      <c r="B6" s="6" t="n">
        <v>36000</v>
      </c>
      <c r="C6" s="6" t="n">
        <v>36000</v>
      </c>
    </row>
    <row r="7">
      <c r="A7" s="4" t="inlineStr">
        <is>
          <t>Estimated Fair Value</t>
        </is>
      </c>
      <c r="B7" s="6" t="n">
        <v>-4180</v>
      </c>
      <c r="C7" s="6" t="n">
        <v>-61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 Fair Value Hedges on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ported interest income on tax-exempt securities</t>
        </is>
      </c>
      <c r="B4" s="6" t="n">
        <v>331</v>
      </c>
      <c r="C4" s="6" t="n">
        <v>364</v>
      </c>
      <c r="D4" s="6" t="n">
        <v>894</v>
      </c>
      <c r="E4" s="6" t="n">
        <v>1064</v>
      </c>
    </row>
    <row r="5">
      <c r="A5" s="4" t="inlineStr">
        <is>
          <t>Interest Rate Swap [Member]</t>
        </is>
      </c>
    </row>
    <row r="6">
      <c r="A6" s="3" t="inlineStr">
        <is>
          <t>Derivative Instruments, Gain (Loss) [Line Items]</t>
        </is>
      </c>
    </row>
    <row r="7">
      <c r="A7" s="4" t="inlineStr">
        <is>
          <t>Gain (loss) on fair value hedging relationship</t>
        </is>
      </c>
      <c r="B7" s="5" t="n">
        <v>288</v>
      </c>
      <c r="C7" s="5" t="n">
        <v>299</v>
      </c>
      <c r="D7" s="5" t="n">
        <v>1994</v>
      </c>
      <c r="E7" s="5" t="n">
        <v>-3345</v>
      </c>
    </row>
    <row r="8">
      <c r="A8" s="4" t="inlineStr">
        <is>
          <t>Interest Rate Swap [Member] | Designated as Hedging Instrument [Member]</t>
        </is>
      </c>
    </row>
    <row r="9">
      <c r="A9" s="3" t="inlineStr">
        <is>
          <t>Derivative Instruments, Gain (Loss) [Line Items]</t>
        </is>
      </c>
    </row>
    <row r="10">
      <c r="A10" s="4" t="inlineStr">
        <is>
          <t>Interest income on tax-exempt securities</t>
        </is>
      </c>
      <c r="B10" s="5" t="n">
        <v>549</v>
      </c>
      <c r="C10" s="5" t="n">
        <v>565</v>
      </c>
      <c r="D10" s="5" t="n">
        <v>1675</v>
      </c>
      <c r="E10" s="5" t="n">
        <v>1586</v>
      </c>
    </row>
    <row r="11">
      <c r="A11" s="4" t="inlineStr">
        <is>
          <t>Effects of fair value hedge relationships</t>
        </is>
      </c>
      <c r="B11" s="5" t="n">
        <v>-218</v>
      </c>
      <c r="C11" s="5" t="n">
        <v>-201</v>
      </c>
      <c r="D11" s="5" t="n">
        <v>-781</v>
      </c>
      <c r="E11" s="5" t="n">
        <v>-522</v>
      </c>
    </row>
    <row r="12">
      <c r="A12" s="4" t="inlineStr">
        <is>
          <t>Reported interest income on tax-exempt securities</t>
        </is>
      </c>
      <c r="B12" s="5" t="n">
        <v>331</v>
      </c>
      <c r="C12" s="5" t="n">
        <v>364</v>
      </c>
      <c r="D12" s="5" t="n">
        <v>894</v>
      </c>
      <c r="E12" s="5" t="n">
        <v>1064</v>
      </c>
    </row>
    <row r="13">
      <c r="A13" s="4" t="inlineStr">
        <is>
          <t>Gain (loss) on fair value hedging relationship</t>
        </is>
      </c>
      <c r="B13" s="6" t="n">
        <v>-288</v>
      </c>
      <c r="C13" s="6" t="n">
        <v>-299</v>
      </c>
      <c r="D13" s="6" t="n">
        <v>-1994</v>
      </c>
      <c r="E13" s="6" t="n">
        <v>33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 Fair Value Hedges in Balance Sheet (Details) - USD ($) $ in Thousands</t>
        </is>
      </c>
      <c r="B1" s="2" t="inlineStr">
        <is>
          <t>Sep. 30, 2021</t>
        </is>
      </c>
      <c r="C1" s="2" t="inlineStr">
        <is>
          <t>Dec. 31, 2020</t>
        </is>
      </c>
    </row>
    <row r="2">
      <c r="A2" s="3" t="inlineStr">
        <is>
          <t>Derivative Instruments and Hedging Activities Disclosure [Abstract]</t>
        </is>
      </c>
    </row>
    <row r="3">
      <c r="A3" s="4" t="inlineStr">
        <is>
          <t>Carrying amount of hedged asset</t>
        </is>
      </c>
      <c r="B3" s="6" t="n">
        <v>43258</v>
      </c>
      <c r="C3" s="6" t="n">
        <v>44017</v>
      </c>
    </row>
    <row r="4">
      <c r="A4" s="4" t="inlineStr">
        <is>
          <t>Cumulative Amount of Fair Value Hedging Adjustment Included in the Carrying Amount of the Hedged Assets</t>
        </is>
      </c>
      <c r="B4" s="6" t="n">
        <v>448</v>
      </c>
      <c r="C4" s="6" t="n">
        <v>-1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8134</v>
      </c>
      <c r="C4" s="6" t="n">
        <v>15302</v>
      </c>
    </row>
    <row r="5">
      <c r="A5" s="3" t="inlineStr">
        <is>
          <t>Adjustments to reconcile net income to net cash provided by operating activities:</t>
        </is>
      </c>
    </row>
    <row r="6">
      <c r="A6" s="4" t="inlineStr">
        <is>
          <t>Depreciation and amortization</t>
        </is>
      </c>
      <c r="B6" s="5" t="n">
        <v>4739</v>
      </c>
      <c r="C6" s="5" t="n">
        <v>4437</v>
      </c>
    </row>
    <row r="7">
      <c r="A7" s="4" t="inlineStr">
        <is>
          <t>Accretion of fair value purchase accounting adjustments, net</t>
        </is>
      </c>
      <c r="B7" s="5" t="n">
        <v>-4086</v>
      </c>
      <c r="C7" s="5" t="n">
        <v>-3689</v>
      </c>
    </row>
    <row r="8">
      <c r="A8" s="4" t="inlineStr">
        <is>
          <t>Provision for loan and lease losses</t>
        </is>
      </c>
      <c r="B8" s="5" t="n">
        <v>1211</v>
      </c>
      <c r="C8" s="5" t="n">
        <v>8683</v>
      </c>
    </row>
    <row r="9">
      <c r="A9" s="4" t="inlineStr">
        <is>
          <t>Stock compensation expense</t>
        </is>
      </c>
      <c r="B9" s="5" t="n">
        <v>521</v>
      </c>
      <c r="C9" s="5" t="n">
        <v>365</v>
      </c>
    </row>
    <row r="10">
      <c r="A10" s="4" t="inlineStr">
        <is>
          <t>Gain from redemption and sale of securities available-for-sale</t>
        </is>
      </c>
      <c r="B10" s="5" t="n">
        <v>-45</v>
      </c>
      <c r="C10" s="5" t="n">
        <v>-6</v>
      </c>
    </row>
    <row r="11">
      <c r="A11" s="4" t="inlineStr">
        <is>
          <t>Deferred income tax expense (benefit)</t>
        </is>
      </c>
      <c r="B11" s="5" t="n">
        <v>731</v>
      </c>
      <c r="C11" s="5" t="n">
        <v>-37</v>
      </c>
    </row>
    <row r="12">
      <c r="A12" s="4" t="inlineStr">
        <is>
          <t>Increase in cash surrender value of bank owned life insurance</t>
        </is>
      </c>
      <c r="B12" s="5" t="n">
        <v>-1240</v>
      </c>
      <c r="C12" s="5" t="n">
        <v>-526</v>
      </c>
    </row>
    <row r="13">
      <c r="A13" s="4" t="inlineStr">
        <is>
          <t>Net losses from sale and write downs of other real estate owned</t>
        </is>
      </c>
      <c r="B13" s="5" t="n">
        <v>176</v>
      </c>
      <c r="C13" s="5" t="n">
        <v>142</v>
      </c>
    </row>
    <row r="14">
      <c r="A14" s="4" t="inlineStr">
        <is>
          <t>Net gains from mortgage banking</t>
        </is>
      </c>
      <c r="B14" s="5" t="n">
        <v>-3238</v>
      </c>
      <c r="C14" s="5" t="n">
        <v>-2544</v>
      </c>
    </row>
    <row r="15">
      <c r="A15" s="4" t="inlineStr">
        <is>
          <t>Origination of loans held for sale</t>
        </is>
      </c>
      <c r="B15" s="5" t="n">
        <v>-97360</v>
      </c>
      <c r="C15" s="5" t="n">
        <v>-99223</v>
      </c>
    </row>
    <row r="16">
      <c r="A16" s="4" t="inlineStr">
        <is>
          <t>Proceeds from sales of loans held for sale</t>
        </is>
      </c>
      <c r="B16" s="5" t="n">
        <v>108901</v>
      </c>
      <c r="C16" s="5" t="n">
        <v>96330</v>
      </c>
    </row>
    <row r="17">
      <c r="A17" s="4" t="inlineStr">
        <is>
          <t>Net (gain) from sale of branch</t>
        </is>
      </c>
      <c r="B17" s="5" t="n">
        <v>-137</v>
      </c>
    </row>
    <row r="18">
      <c r="A18" s="3" t="inlineStr">
        <is>
          <t>Net change in:</t>
        </is>
      </c>
    </row>
    <row r="19">
      <c r="A19" s="4" t="inlineStr">
        <is>
          <t>Accrued interest receivable</t>
        </is>
      </c>
      <c r="B19" s="5" t="n">
        <v>2074</v>
      </c>
      <c r="C19" s="5" t="n">
        <v>-3221</v>
      </c>
    </row>
    <row r="20">
      <c r="A20" s="4" t="inlineStr">
        <is>
          <t>Accrued interest payable</t>
        </is>
      </c>
      <c r="B20" s="5" t="n">
        <v>-125</v>
      </c>
      <c r="C20" s="5" t="n">
        <v>807</v>
      </c>
    </row>
    <row r="21">
      <c r="A21" s="4" t="inlineStr">
        <is>
          <t>Other assets</t>
        </is>
      </c>
      <c r="B21" s="5" t="n">
        <v>-414</v>
      </c>
      <c r="C21" s="5" t="n">
        <v>1850</v>
      </c>
    </row>
    <row r="22">
      <c r="A22" s="4" t="inlineStr">
        <is>
          <t>Other liabilities</t>
        </is>
      </c>
      <c r="B22" s="5" t="n">
        <v>5709</v>
      </c>
      <c r="C22" s="5" t="n">
        <v>3556</v>
      </c>
    </row>
    <row r="23">
      <c r="A23" s="4" t="inlineStr">
        <is>
          <t>Net cash provided by operating activities</t>
        </is>
      </c>
      <c r="B23" s="5" t="n">
        <v>45551</v>
      </c>
      <c r="C23" s="5" t="n">
        <v>22226</v>
      </c>
    </row>
    <row r="24">
      <c r="A24" s="3" t="inlineStr">
        <is>
          <t>Cash flows from investing activities:</t>
        </is>
      </c>
    </row>
    <row r="25">
      <c r="A25" s="4" t="inlineStr">
        <is>
          <t>Proceeds from sales of securities available-for-sale</t>
        </is>
      </c>
      <c r="B25" s="5" t="n">
        <v>16771</v>
      </c>
      <c r="C25" s="5" t="n">
        <v>11759</v>
      </c>
    </row>
    <row r="26">
      <c r="A26" s="4" t="inlineStr">
        <is>
          <t>Proceeds from maturities and calls of securities available-for-sale</t>
        </is>
      </c>
      <c r="B26" s="5" t="n">
        <v>43551</v>
      </c>
      <c r="C26" s="5" t="n">
        <v>45800</v>
      </c>
    </row>
    <row r="27">
      <c r="A27" s="4" t="inlineStr">
        <is>
          <t>Proceeds from paydowns of securities available-for-sale</t>
        </is>
      </c>
      <c r="B27" s="5" t="n">
        <v>21550</v>
      </c>
      <c r="C27" s="5" t="n">
        <v>18622</v>
      </c>
    </row>
    <row r="28">
      <c r="A28" s="4" t="inlineStr">
        <is>
          <t>Proceeds from sales of other investments</t>
        </is>
      </c>
      <c r="B28" s="5" t="n">
        <v>436</v>
      </c>
    </row>
    <row r="29">
      <c r="A29" s="4" t="inlineStr">
        <is>
          <t>Purchases of securities available-for-sale</t>
        </is>
      </c>
      <c r="B29" s="5" t="n">
        <v>-145316</v>
      </c>
      <c r="C29" s="5" t="n">
        <v>-81893</v>
      </c>
    </row>
    <row r="30">
      <c r="A30" s="4" t="inlineStr">
        <is>
          <t>Purchase of other investments</t>
        </is>
      </c>
      <c r="B30" s="5" t="n">
        <v>-80</v>
      </c>
      <c r="C30" s="5" t="n">
        <v>-1223</v>
      </c>
    </row>
    <row r="31">
      <c r="A31" s="4" t="inlineStr">
        <is>
          <t>Purchases of bank owned life insurance</t>
        </is>
      </c>
      <c r="B31" s="5" t="n">
        <v>-40000</v>
      </c>
    </row>
    <row r="32">
      <c r="A32" s="4" t="inlineStr">
        <is>
          <t>Proceeds from bank owned life insurance benefits</t>
        </is>
      </c>
      <c r="B32" s="5" t="n">
        <v>427</v>
      </c>
    </row>
    <row r="33">
      <c r="A33" s="4" t="inlineStr">
        <is>
          <t>Net (increase) decrease in loans and leases</t>
        </is>
      </c>
      <c r="B33" s="5" t="n">
        <v>4444</v>
      </c>
      <c r="C33" s="5" t="n">
        <v>-316075</v>
      </c>
    </row>
    <row r="34">
      <c r="A34" s="4" t="inlineStr">
        <is>
          <t>Purchase of premises and equipment</t>
        </is>
      </c>
      <c r="B34" s="5" t="n">
        <v>-603</v>
      </c>
      <c r="C34" s="5" t="n">
        <v>-4450</v>
      </c>
    </row>
    <row r="35">
      <c r="A35" s="4" t="inlineStr">
        <is>
          <t>Proceeds from sale of other assets owned</t>
        </is>
      </c>
      <c r="B35" s="5" t="n">
        <v>2171</v>
      </c>
      <c r="C35" s="5" t="n">
        <v>875</v>
      </c>
    </row>
    <row r="36">
      <c r="A36" s="4" t="inlineStr">
        <is>
          <t>Proceeds received from branch sale</t>
        </is>
      </c>
      <c r="B36" s="5" t="n">
        <v>83745</v>
      </c>
    </row>
    <row r="37">
      <c r="A37" s="4" t="inlineStr">
        <is>
          <t>Net cash (paid) received from business combination</t>
        </is>
      </c>
      <c r="B37" s="5" t="n">
        <v>15364</v>
      </c>
      <c r="C37" s="5" t="n">
        <v>46132</v>
      </c>
    </row>
    <row r="38">
      <c r="A38" s="4" t="inlineStr">
        <is>
          <t>Net cash provided by (used in) investing activities</t>
        </is>
      </c>
      <c r="B38" s="5" t="n">
        <v>2460</v>
      </c>
      <c r="C38" s="5" t="n">
        <v>-280453</v>
      </c>
    </row>
    <row r="39">
      <c r="A39" s="3" t="inlineStr">
        <is>
          <t>Cash flow from financing activities:</t>
        </is>
      </c>
    </row>
    <row r="40">
      <c r="A40" s="4" t="inlineStr">
        <is>
          <t>Net increase in deposits</t>
        </is>
      </c>
      <c r="B40" s="5" t="n">
        <v>558410</v>
      </c>
      <c r="C40" s="5" t="n">
        <v>332319</v>
      </c>
    </row>
    <row r="41">
      <c r="A41" s="4" t="inlineStr">
        <is>
          <t>Net (increase) decrease in securities sold under agreements to repurchase</t>
        </is>
      </c>
      <c r="B41" s="5" t="n">
        <v>-351</v>
      </c>
      <c r="C41" s="5" t="n">
        <v>9</v>
      </c>
    </row>
    <row r="42">
      <c r="A42" s="4" t="inlineStr">
        <is>
          <t>Proceeds from borrowings</t>
        </is>
      </c>
      <c r="B42" s="5" t="n">
        <v>7500</v>
      </c>
      <c r="C42" s="5" t="n">
        <v>338340</v>
      </c>
    </row>
    <row r="43">
      <c r="A43" s="4" t="inlineStr">
        <is>
          <t>Repayment borrowings</t>
        </is>
      </c>
      <c r="B43" s="5" t="n">
        <v>-396</v>
      </c>
      <c r="C43" s="5" t="n">
        <v>-50581</v>
      </c>
    </row>
    <row r="44">
      <c r="A44" s="4" t="inlineStr">
        <is>
          <t>Cash dividends paid</t>
        </is>
      </c>
      <c r="B44" s="5" t="n">
        <v>-2719</v>
      </c>
      <c r="C44" s="5" t="n">
        <v>-2223</v>
      </c>
    </row>
    <row r="45">
      <c r="A45" s="4" t="inlineStr">
        <is>
          <t>Issuance of common stock</t>
        </is>
      </c>
      <c r="B45" s="5" t="n">
        <v>194</v>
      </c>
      <c r="C45" s="5" t="n">
        <v>282</v>
      </c>
    </row>
    <row r="46">
      <c r="A46" s="4" t="inlineStr">
        <is>
          <t>Repurchases of common stock</t>
        </is>
      </c>
      <c r="B46" s="5" t="n">
        <v>-1208</v>
      </c>
      <c r="C46" s="5" t="n">
        <v>-2075</v>
      </c>
    </row>
    <row r="47">
      <c r="A47" s="4" t="inlineStr">
        <is>
          <t>Net cash provided by financing activities</t>
        </is>
      </c>
      <c r="B47" s="5" t="n">
        <v>561430</v>
      </c>
      <c r="C47" s="5" t="n">
        <v>616071</v>
      </c>
    </row>
    <row r="48">
      <c r="A48" s="4" t="inlineStr">
        <is>
          <t>Net change in cash and cash equivalents</t>
        </is>
      </c>
      <c r="B48" s="5" t="n">
        <v>609441</v>
      </c>
      <c r="C48" s="5" t="n">
        <v>357844</v>
      </c>
    </row>
    <row r="49">
      <c r="A49" s="4" t="inlineStr">
        <is>
          <t>Cash and cash equivalents, beginning of period</t>
        </is>
      </c>
      <c r="B49" s="5" t="n">
        <v>481719</v>
      </c>
      <c r="C49" s="5" t="n">
        <v>183971</v>
      </c>
    </row>
    <row r="50">
      <c r="A50" s="4" t="inlineStr">
        <is>
          <t>Cash and cash equivalents, end of period</t>
        </is>
      </c>
      <c r="B50" s="5" t="n">
        <v>1091160</v>
      </c>
      <c r="C50" s="5" t="n">
        <v>541815</v>
      </c>
    </row>
    <row r="51">
      <c r="A51" s="3" t="inlineStr">
        <is>
          <t>Supplemental disclosures of cash flow information:</t>
        </is>
      </c>
    </row>
    <row r="52">
      <c r="A52" s="4" t="inlineStr">
        <is>
          <t>Cash paid during the period for interest</t>
        </is>
      </c>
      <c r="B52" s="5" t="n">
        <v>8745</v>
      </c>
      <c r="C52" s="5" t="n">
        <v>12633</v>
      </c>
    </row>
    <row r="53">
      <c r="A53" s="4" t="inlineStr">
        <is>
          <t>Cash paid during the period for income taxes</t>
        </is>
      </c>
      <c r="B53" s="5" t="n">
        <v>8223</v>
      </c>
      <c r="C53" s="5" t="n">
        <v>5778</v>
      </c>
    </row>
    <row r="54">
      <c r="A54" s="3" t="inlineStr">
        <is>
          <t>Noncash investing and financing activities:</t>
        </is>
      </c>
    </row>
    <row r="55">
      <c r="A55" s="4" t="inlineStr">
        <is>
          <t>Acquisition of real estate through foreclosure</t>
        </is>
      </c>
      <c r="B55" s="5" t="n">
        <v>580</v>
      </c>
      <c r="C55" s="5" t="n">
        <v>971</v>
      </c>
    </row>
    <row r="56">
      <c r="A56" s="4" t="inlineStr">
        <is>
          <t>Change in goodwill due to acquisitions and sale of a portfolio of loans</t>
        </is>
      </c>
      <c r="B56" s="6" t="n">
        <v>15849</v>
      </c>
      <c r="C56" s="6" t="n">
        <v>93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 Interest Rate Swaps related to Loan Hedging Program (Details) - Interest Rate Swap [Member] - Non-hedged derivatives [Member] - USD ($) $ in Thousands</t>
        </is>
      </c>
      <c r="B1" s="2" t="inlineStr">
        <is>
          <t>Sep. 30, 2021</t>
        </is>
      </c>
      <c r="C1" s="2" t="inlineStr">
        <is>
          <t>Dec. 31, 2020</t>
        </is>
      </c>
    </row>
    <row r="2">
      <c r="A2" s="3" t="inlineStr">
        <is>
          <t>Derivatives, Fair Value [Line Items]</t>
        </is>
      </c>
    </row>
    <row r="3">
      <c r="A3" s="4" t="inlineStr">
        <is>
          <t>Notional Amount, Asset</t>
        </is>
      </c>
      <c r="B3" s="6" t="n">
        <v>14718</v>
      </c>
    </row>
    <row r="4">
      <c r="A4" s="4" t="inlineStr">
        <is>
          <t>Estimated Fair Value, Asset</t>
        </is>
      </c>
      <c r="B4" s="5" t="n">
        <v>250</v>
      </c>
      <c r="C4" s="4" t="inlineStr">
        <is>
          <t xml:space="preserve"> </t>
        </is>
      </c>
    </row>
    <row r="5">
      <c r="A5" s="4" t="inlineStr">
        <is>
          <t>Notional Amount, Liability</t>
        </is>
      </c>
      <c r="B5" s="5" t="n">
        <v>14718</v>
      </c>
    </row>
    <row r="6">
      <c r="A6" s="4" t="inlineStr">
        <is>
          <t>Estimated Fair Value, Liability</t>
        </is>
      </c>
      <c r="B6" s="5" t="n">
        <v>-250</v>
      </c>
      <c r="C6" s="4" t="inlineStr">
        <is>
          <t xml:space="preserve"> </t>
        </is>
      </c>
    </row>
    <row r="7">
      <c r="A7" s="4" t="inlineStr">
        <is>
          <t>Notional Amount</t>
        </is>
      </c>
      <c r="B7" s="5" t="n">
        <v>29436</v>
      </c>
    </row>
    <row r="8">
      <c r="A8" s="4" t="inlineStr">
        <is>
          <t>Estimated Fair Value</t>
        </is>
      </c>
      <c r="B8" s="4" t="inlineStr">
        <is>
          <t xml:space="preserve"> </t>
        </is>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 Interest Rate Swaps to Facilitate Customer's Transactions (Details) - Interest Rate Swap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ransaction on income statement</t>
        </is>
      </c>
      <c r="B4" s="6" t="n">
        <v>288</v>
      </c>
      <c r="C4" s="6" t="n">
        <v>299</v>
      </c>
      <c r="D4" s="6" t="n">
        <v>1994</v>
      </c>
      <c r="E4" s="6" t="n">
        <v>-3345</v>
      </c>
    </row>
    <row r="5">
      <c r="A5" s="4" t="inlineStr">
        <is>
          <t>Non-hedged derivatives [Member]</t>
        </is>
      </c>
    </row>
    <row r="6">
      <c r="A6" s="3" t="inlineStr">
        <is>
          <t>Derivative Instruments, Gain (Loss) [Line Items]</t>
        </is>
      </c>
    </row>
    <row r="7">
      <c r="A7" s="4" t="inlineStr">
        <is>
          <t>Transaction on income statement</t>
        </is>
      </c>
      <c r="B7" s="6" t="n">
        <v>479</v>
      </c>
      <c r="D7" s="6" t="n">
        <v>4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Assets and Liabilities (Details) - USD ($) $ in Thousands</t>
        </is>
      </c>
      <c r="B1" s="2" t="inlineStr">
        <is>
          <t>9 Months Ended</t>
        </is>
      </c>
    </row>
    <row r="2">
      <c r="B2" s="2" t="inlineStr">
        <is>
          <t>Sep. 30, 2021</t>
        </is>
      </c>
      <c r="C2" s="2" t="inlineStr">
        <is>
          <t>Dec. 31, 2020</t>
        </is>
      </c>
    </row>
    <row r="3">
      <c r="A3" s="3" t="inlineStr">
        <is>
          <t>Leases [Abstract]</t>
        </is>
      </c>
    </row>
    <row r="4">
      <c r="A4" s="4" t="inlineStr">
        <is>
          <t>Operating lease right-of-use assets</t>
        </is>
      </c>
      <c r="B4" s="6" t="n">
        <v>6104</v>
      </c>
      <c r="C4" s="6" t="n">
        <v>4797</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6154</v>
      </c>
      <c r="C6" s="6" t="n">
        <v>4827</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6" customWidth="1" min="2" max="2"/>
  </cols>
  <sheetData>
    <row r="1">
      <c r="A1" s="1" t="inlineStr">
        <is>
          <t>Leases (Narrative) (Details)</t>
        </is>
      </c>
      <c r="B1" s="2" t="inlineStr">
        <is>
          <t>Sep. 30, 2021</t>
        </is>
      </c>
    </row>
    <row r="2">
      <c r="A2" s="3" t="inlineStr">
        <is>
          <t>Leases [Abstract]</t>
        </is>
      </c>
    </row>
    <row r="3">
      <c r="A3" s="4" t="inlineStr">
        <is>
          <t>Weighted average remaining lease term</t>
        </is>
      </c>
      <c r="B3" s="4" t="inlineStr">
        <is>
          <t>10 years 9 months 18 days</t>
        </is>
      </c>
    </row>
    <row r="4">
      <c r="A4" s="4" t="inlineStr">
        <is>
          <t>Weighted average discount rate</t>
        </is>
      </c>
      <c r="B4" s="4" t="inlineStr">
        <is>
          <t>2.3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costs</t>
        </is>
      </c>
      <c r="B4" s="6" t="n">
        <v>270</v>
      </c>
      <c r="C4" s="6" t="n">
        <v>272</v>
      </c>
      <c r="D4" s="6" t="n">
        <v>764</v>
      </c>
      <c r="E4" s="6" t="n">
        <v>779</v>
      </c>
    </row>
    <row r="5">
      <c r="A5" s="4" t="inlineStr">
        <is>
          <t>Variable lease costs</t>
        </is>
      </c>
      <c r="B5" s="5" t="n">
        <v>18</v>
      </c>
      <c r="C5" s="5" t="n">
        <v>29</v>
      </c>
      <c r="D5" s="5" t="n">
        <v>66</v>
      </c>
      <c r="E5" s="5" t="n">
        <v>84</v>
      </c>
    </row>
    <row r="6">
      <c r="A6" s="4" t="inlineStr">
        <is>
          <t>Total</t>
        </is>
      </c>
      <c r="B6" s="5" t="n">
        <v>288</v>
      </c>
      <c r="C6" s="5" t="n">
        <v>301</v>
      </c>
      <c r="D6" s="5" t="n">
        <v>830</v>
      </c>
      <c r="E6" s="5" t="n">
        <v>863</v>
      </c>
    </row>
    <row r="7">
      <c r="A7" s="3" t="inlineStr">
        <is>
          <t>Cash paid for amounts included in the measurement of lease liabilities:</t>
        </is>
      </c>
    </row>
    <row r="8">
      <c r="A8" s="4" t="inlineStr">
        <is>
          <t>Operating cash flows from operating leases</t>
        </is>
      </c>
      <c r="B8" s="6" t="n">
        <v>257</v>
      </c>
      <c r="C8" s="6" t="n">
        <v>264</v>
      </c>
      <c r="D8" s="6" t="n">
        <v>740</v>
      </c>
      <c r="E8" s="6" t="n">
        <v>75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Sep. 30, 2021</t>
        </is>
      </c>
      <c r="C1" s="2" t="inlineStr">
        <is>
          <t>Dec. 31, 2020</t>
        </is>
      </c>
    </row>
    <row r="2">
      <c r="A2" s="3" t="inlineStr">
        <is>
          <t>Leases [Abstract]</t>
        </is>
      </c>
    </row>
    <row r="3">
      <c r="A3" s="4" t="inlineStr">
        <is>
          <t>2022</t>
        </is>
      </c>
      <c r="B3" s="6" t="n">
        <v>253</v>
      </c>
    </row>
    <row r="4">
      <c r="A4" s="4" t="inlineStr">
        <is>
          <t>2023</t>
        </is>
      </c>
      <c r="B4" s="5" t="n">
        <v>985</v>
      </c>
    </row>
    <row r="5">
      <c r="A5" s="4" t="inlineStr">
        <is>
          <t>2024</t>
        </is>
      </c>
      <c r="B5" s="5" t="n">
        <v>744</v>
      </c>
    </row>
    <row r="6">
      <c r="A6" s="4" t="inlineStr">
        <is>
          <t>2025</t>
        </is>
      </c>
      <c r="B6" s="5" t="n">
        <v>528</v>
      </c>
    </row>
    <row r="7">
      <c r="A7" s="4" t="inlineStr">
        <is>
          <t>2026</t>
        </is>
      </c>
      <c r="B7" s="5" t="n">
        <v>515</v>
      </c>
    </row>
    <row r="8">
      <c r="A8" s="4" t="inlineStr">
        <is>
          <t>Thereafter</t>
        </is>
      </c>
      <c r="B8" s="5" t="n">
        <v>4059</v>
      </c>
    </row>
    <row r="9">
      <c r="A9" s="4" t="inlineStr">
        <is>
          <t>Total future minimum lease payments</t>
        </is>
      </c>
      <c r="B9" s="5" t="n">
        <v>7084</v>
      </c>
    </row>
    <row r="10">
      <c r="A10" s="4" t="inlineStr">
        <is>
          <t>Amounts representing interest</t>
        </is>
      </c>
      <c r="B10" s="5" t="n">
        <v>-930</v>
      </c>
    </row>
    <row r="11">
      <c r="A11" s="4" t="inlineStr">
        <is>
          <t>Present value of net future minimum lease payments</t>
        </is>
      </c>
      <c r="B11" s="6" t="n">
        <v>6154</v>
      </c>
      <c r="C11" s="6" t="n">
        <v>48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Narrative) (Details) - USD ($) $ / shares in Units, $ in Millions</t>
        </is>
      </c>
      <c r="B1" s="2" t="inlineStr">
        <is>
          <t>3 Months Ended</t>
        </is>
      </c>
      <c r="C1" s="2" t="inlineStr">
        <is>
          <t>9 Months Ended</t>
        </is>
      </c>
    </row>
    <row r="2">
      <c r="B2" s="2" t="inlineStr">
        <is>
          <t>Sep. 30, 2021</t>
        </is>
      </c>
      <c r="C2" s="2" t="inlineStr">
        <is>
          <t>Sep. 30, 2021</t>
        </is>
      </c>
    </row>
    <row r="3">
      <c r="A3" s="3" t="inlineStr">
        <is>
          <t>Banking and Thrift [Abstract]</t>
        </is>
      </c>
    </row>
    <row r="4">
      <c r="A4" s="4" t="inlineStr">
        <is>
          <t>Dividends</t>
        </is>
      </c>
      <c r="C4" s="6" t="n">
        <v>10</v>
      </c>
    </row>
    <row r="5">
      <c r="A5" s="4" t="inlineStr">
        <is>
          <t>Common stock dividends (in dollars per share)</t>
        </is>
      </c>
      <c r="B5" s="7" t="n">
        <v>0.06</v>
      </c>
      <c r="C5" s="7" t="n">
        <v>0.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Regulatory Capital Levels) (Details) $ in Thousands</t>
        </is>
      </c>
      <c r="B1" s="2" t="inlineStr">
        <is>
          <t>Sep. 30, 2021USD ($)</t>
        </is>
      </c>
      <c r="C1" s="2" t="inlineStr">
        <is>
          <t>Dec. 31, 2020USD ($)</t>
        </is>
      </c>
    </row>
    <row r="2">
      <c r="A2" s="4" t="inlineStr">
        <is>
          <t>SmartFinancial, Inc. [Member]</t>
        </is>
      </c>
    </row>
    <row r="3">
      <c r="A3" s="3" t="inlineStr">
        <is>
          <t>Compliance with Regulatory Capital Requirements under Banking Regulations [Line Items]</t>
        </is>
      </c>
    </row>
    <row r="4">
      <c r="A4" s="4" t="inlineStr">
        <is>
          <t>Total Capital (to Risk-Weighted Assets), Actual Amount</t>
        </is>
      </c>
      <c r="B4" s="6" t="n">
        <v>381766</v>
      </c>
      <c r="C4" s="6" t="n">
        <v>329431</v>
      </c>
    </row>
    <row r="5">
      <c r="A5" s="4" t="inlineStr">
        <is>
          <t>Tier 1 Capital (to Risk-Weighted Assets), Actual Amount</t>
        </is>
      </c>
      <c r="B5" s="5" t="n">
        <v>320562</v>
      </c>
      <c r="C5" s="5" t="n">
        <v>271739</v>
      </c>
    </row>
    <row r="6">
      <c r="A6" s="4" t="inlineStr">
        <is>
          <t>Common Equity Tier 1 Capital (to Risk-Weighted Assets), Actual Amount</t>
        </is>
      </c>
      <c r="B6" s="5" t="n">
        <v>320562</v>
      </c>
      <c r="C6" s="5" t="n">
        <v>271739</v>
      </c>
    </row>
    <row r="7">
      <c r="A7" s="4" t="inlineStr">
        <is>
          <t>Tier 1 Capital (to Average Assets), Actual Amount</t>
        </is>
      </c>
      <c r="B7" s="6" t="n">
        <v>320562</v>
      </c>
      <c r="C7" s="6" t="n">
        <v>271739</v>
      </c>
    </row>
    <row r="8">
      <c r="A8" s="4" t="inlineStr">
        <is>
          <t>Total Capital (to Risk-Weighted Assets), Actual Ratio (as a percent)</t>
        </is>
      </c>
      <c r="B8" s="9" t="n">
        <v>12.92</v>
      </c>
      <c r="C8" s="9" t="n">
        <v>14.07</v>
      </c>
    </row>
    <row r="9">
      <c r="A9" s="4" t="inlineStr">
        <is>
          <t>Tier 1 Capital (to Risk-Weighted Assets), Actual Ratio (as a percent)</t>
        </is>
      </c>
      <c r="B9" s="9" t="n">
        <v>10.85</v>
      </c>
      <c r="C9" s="9" t="n">
        <v>11.61</v>
      </c>
    </row>
    <row r="10">
      <c r="A10" s="4" t="inlineStr">
        <is>
          <t>Common Equity Tier 1 Capital (to Risk-Weighted Assets), Actual Ratio (as a percent)</t>
        </is>
      </c>
      <c r="B10" s="4" t="inlineStr">
        <is>
          <t>10.85%</t>
        </is>
      </c>
      <c r="C10" s="4" t="inlineStr">
        <is>
          <t>11.61%</t>
        </is>
      </c>
    </row>
    <row r="11">
      <c r="A11" s="4" t="inlineStr">
        <is>
          <t>Tier 1 Capital (to Average Assets), Actual Ratio (as a percent)</t>
        </is>
      </c>
      <c r="B11" s="9" t="n">
        <v>8.359999999999999</v>
      </c>
      <c r="C11" s="9" t="n">
        <v>8.699999999999999</v>
      </c>
    </row>
    <row r="12">
      <c r="A12" s="4" t="inlineStr">
        <is>
          <t>Total Capital (to Risk-Weighted Assets), Minimum for capital adequacy purposes Amount</t>
        </is>
      </c>
      <c r="B12" s="6" t="n">
        <v>236367</v>
      </c>
      <c r="C12" s="6" t="n">
        <v>187303</v>
      </c>
    </row>
    <row r="13">
      <c r="A13" s="4" t="inlineStr">
        <is>
          <t>Tier 1 Capital (to Risk-Weighted Assets), Minimum for capital adequacy purposes Amount</t>
        </is>
      </c>
      <c r="B13" s="5" t="n">
        <v>177275</v>
      </c>
      <c r="C13" s="5" t="n">
        <v>140477</v>
      </c>
    </row>
    <row r="14">
      <c r="A14" s="4" t="inlineStr">
        <is>
          <t>Common Equity Tier 1 Capital (to Risk-Weighted Assets), Minimum for capital adequacy purposes Amount</t>
        </is>
      </c>
      <c r="B14" s="5" t="n">
        <v>132956</v>
      </c>
      <c r="C14" s="5" t="n">
        <v>105358</v>
      </c>
    </row>
    <row r="15">
      <c r="A15" s="4" t="inlineStr">
        <is>
          <t>Tier 1 Capital (to Average Assets), Minimum for capital adequacy purposes Amount</t>
        </is>
      </c>
      <c r="B15" s="6" t="n">
        <v>153417</v>
      </c>
      <c r="C15" s="6" t="n">
        <v>125002</v>
      </c>
    </row>
    <row r="16">
      <c r="A16" s="4" t="inlineStr">
        <is>
          <t>Total Capital (to Risk-Weighted Assets), Minimum for capital adequacy purposes Ratio (as a percent)</t>
        </is>
      </c>
      <c r="B16" s="5" t="n">
        <v>8</v>
      </c>
      <c r="C16" s="5" t="n">
        <v>8</v>
      </c>
    </row>
    <row r="17">
      <c r="A17" s="4" t="inlineStr">
        <is>
          <t>Tier 1 Capital (to Risk-Weighted Assets), Minimum for capital adequacy purposes Ratio (as a percent)</t>
        </is>
      </c>
      <c r="B17" s="5" t="n">
        <v>6</v>
      </c>
      <c r="C17" s="5" t="n">
        <v>6</v>
      </c>
    </row>
    <row r="18">
      <c r="A18" s="4" t="inlineStr">
        <is>
          <t>Common Equity Tier 1 Capital (to Risk-Weighted Assets), Minimum for capital adequacy purposes Ratio (as a percent)</t>
        </is>
      </c>
      <c r="B18" s="4" t="inlineStr">
        <is>
          <t>4.50%</t>
        </is>
      </c>
      <c r="C18" s="4" t="inlineStr">
        <is>
          <t>4.50%</t>
        </is>
      </c>
    </row>
    <row r="19">
      <c r="A19" s="4" t="inlineStr">
        <is>
          <t>Tier 1 Capital (to Average Assets), Minimum for capital adequacy purposes Ratio (as a percent)</t>
        </is>
      </c>
      <c r="B19" s="5" t="n">
        <v>4</v>
      </c>
      <c r="C19" s="5" t="n">
        <v>4</v>
      </c>
    </row>
    <row r="20">
      <c r="A20" s="4" t="inlineStr">
        <is>
          <t>Smart Bank [Member]</t>
        </is>
      </c>
    </row>
    <row r="21">
      <c r="A21" s="3" t="inlineStr">
        <is>
          <t>Compliance with Regulatory Capital Requirements under Banking Regulations [Line Items]</t>
        </is>
      </c>
    </row>
    <row r="22">
      <c r="A22" s="4" t="inlineStr">
        <is>
          <t>Total Capital (to Risk-Weighted Assets), Actual Amount</t>
        </is>
      </c>
      <c r="B22" s="6" t="n">
        <v>371740</v>
      </c>
      <c r="C22" s="6" t="n">
        <v>317660</v>
      </c>
    </row>
    <row r="23">
      <c r="A23" s="4" t="inlineStr">
        <is>
          <t>Tier 1 Capital (to Risk-Weighted Assets), Actual Amount</t>
        </is>
      </c>
      <c r="B23" s="5" t="n">
        <v>352445</v>
      </c>
      <c r="C23" s="5" t="n">
        <v>299314</v>
      </c>
    </row>
    <row r="24">
      <c r="A24" s="4" t="inlineStr">
        <is>
          <t>Common Equity Tier 1 Capital (to Risk-Weighted Assets), Actual Amount</t>
        </is>
      </c>
      <c r="B24" s="5" t="n">
        <v>352445</v>
      </c>
      <c r="C24" s="5" t="n">
        <v>299314</v>
      </c>
    </row>
    <row r="25">
      <c r="A25" s="4" t="inlineStr">
        <is>
          <t>Tier 1 Capital (to Average Assets), Actual Amount</t>
        </is>
      </c>
      <c r="B25" s="6" t="n">
        <v>352445</v>
      </c>
      <c r="C25" s="6" t="n">
        <v>299314</v>
      </c>
    </row>
    <row r="26">
      <c r="A26" s="4" t="inlineStr">
        <is>
          <t>Total Capital (to Risk-Weighted Assets), Actual Ratio (as a percent)</t>
        </is>
      </c>
      <c r="B26" s="9" t="n">
        <v>12.59</v>
      </c>
      <c r="C26" s="9" t="n">
        <v>13.57</v>
      </c>
    </row>
    <row r="27">
      <c r="A27" s="4" t="inlineStr">
        <is>
          <t>Tier 1 Capital (to Risk-Weighted Assets), Actual Ratio (as a percent)</t>
        </is>
      </c>
      <c r="B27" s="9" t="n">
        <v>11.94</v>
      </c>
      <c r="C27" s="9" t="n">
        <v>12.78</v>
      </c>
    </row>
    <row r="28">
      <c r="A28" s="4" t="inlineStr">
        <is>
          <t>Common Equity Tier 1 Capital (to Risk-Weighted Assets), Actual Ratio (as a percent)</t>
        </is>
      </c>
      <c r="B28" s="4" t="inlineStr">
        <is>
          <t>11.94%</t>
        </is>
      </c>
      <c r="C28" s="4" t="inlineStr">
        <is>
          <t>12.78%</t>
        </is>
      </c>
    </row>
    <row r="29">
      <c r="A29" s="4" t="inlineStr">
        <is>
          <t>Tier 1 Capital (to Average Assets), Actual Ratio (as a percent)</t>
        </is>
      </c>
      <c r="B29" s="9" t="n">
        <v>9.199999999999999</v>
      </c>
      <c r="C29" s="9" t="n">
        <v>9.58</v>
      </c>
    </row>
    <row r="30">
      <c r="A30" s="4" t="inlineStr">
        <is>
          <t>Total Capital (to Risk-Weighted Assets), Minimum for capital adequacy purposes Amount</t>
        </is>
      </c>
      <c r="B30" s="6" t="n">
        <v>236244</v>
      </c>
      <c r="C30" s="6" t="n">
        <v>187294</v>
      </c>
    </row>
    <row r="31">
      <c r="A31" s="4" t="inlineStr">
        <is>
          <t>Tier 1 Capital (to Risk-Weighted Assets), Minimum for capital adequacy purposes Amount</t>
        </is>
      </c>
      <c r="B31" s="5" t="n">
        <v>177183</v>
      </c>
      <c r="C31" s="5" t="n">
        <v>140470</v>
      </c>
    </row>
    <row r="32">
      <c r="A32" s="4" t="inlineStr">
        <is>
          <t>Common Equity Tier 1 Capital (to Risk-Weighted Assets), Minimum for capital adequacy purposes Amount</t>
        </is>
      </c>
      <c r="B32" s="5" t="n">
        <v>132887</v>
      </c>
      <c r="C32" s="5" t="n">
        <v>105353</v>
      </c>
    </row>
    <row r="33">
      <c r="A33" s="4" t="inlineStr">
        <is>
          <t>Tier 1 Capital (to Average Assets), Minimum for capital adequacy purposes Amount</t>
        </is>
      </c>
      <c r="B33" s="6" t="n">
        <v>153185</v>
      </c>
      <c r="C33" s="6" t="n">
        <v>124969</v>
      </c>
    </row>
    <row r="34">
      <c r="A34" s="4" t="inlineStr">
        <is>
          <t>Total Capital (to Risk-Weighted Assets), Minimum for capital adequacy purposes Ratio (as a percent)</t>
        </is>
      </c>
      <c r="B34" s="5" t="n">
        <v>8</v>
      </c>
      <c r="C34" s="5" t="n">
        <v>8</v>
      </c>
    </row>
    <row r="35">
      <c r="A35" s="4" t="inlineStr">
        <is>
          <t>Tier 1 Capital (to Risk-Weighted Assets), Minimum for capital adequacy purposes Ratio (as a percent)</t>
        </is>
      </c>
      <c r="B35" s="5" t="n">
        <v>6</v>
      </c>
      <c r="C35" s="5" t="n">
        <v>6</v>
      </c>
    </row>
    <row r="36">
      <c r="A36" s="4" t="inlineStr">
        <is>
          <t>Common Equity Tier 1 Capital (to Risk-Weighted Assets), Minimum for capital adequacy purposes Ratio (as a percent)</t>
        </is>
      </c>
      <c r="B36" s="4" t="inlineStr">
        <is>
          <t>4.50%</t>
        </is>
      </c>
      <c r="C36" s="4" t="inlineStr">
        <is>
          <t>4.50%</t>
        </is>
      </c>
    </row>
    <row r="37">
      <c r="A37" s="4" t="inlineStr">
        <is>
          <t>Tier 1 Capital (to Average Assets), Minimum for capital adequacy purposes Ratio (as a percent)</t>
        </is>
      </c>
      <c r="B37" s="5" t="n">
        <v>4</v>
      </c>
      <c r="C37" s="5" t="n">
        <v>4</v>
      </c>
    </row>
    <row r="38">
      <c r="A38" s="4" t="inlineStr">
        <is>
          <t>Total Capital (to Risk-Weighted Assets), Minimum to be well capitalized under prompt corrective action provisions Amount</t>
        </is>
      </c>
      <c r="B38" s="6" t="n">
        <v>295304</v>
      </c>
      <c r="C38" s="6" t="n">
        <v>234117</v>
      </c>
    </row>
    <row r="39">
      <c r="A39" s="4" t="inlineStr">
        <is>
          <t>Tier 1 Capital (to Risk-Weighted Assets), Minimum to be well capitalized under prompt corrective action provisions Amount</t>
        </is>
      </c>
      <c r="B39" s="5" t="n">
        <v>236244</v>
      </c>
      <c r="C39" s="5" t="n">
        <v>187294</v>
      </c>
    </row>
    <row r="40">
      <c r="A40" s="4" t="inlineStr">
        <is>
          <t>Common Equity Tier 1 Capital (to Risk-Weighted Assets), Minimum to be well capitalized under prompt corrective action provisions Amount</t>
        </is>
      </c>
      <c r="B40" s="5" t="n">
        <v>191948</v>
      </c>
      <c r="C40" s="5" t="n">
        <v>152176</v>
      </c>
    </row>
    <row r="41">
      <c r="A41" s="4" t="inlineStr">
        <is>
          <t>Tier 1 Capital (to Average Assets), Minimum to be well capitalized under prompt corrective action provisions Amount</t>
        </is>
      </c>
      <c r="B41" s="6" t="n">
        <v>191481</v>
      </c>
      <c r="C41" s="6" t="n">
        <v>156212</v>
      </c>
    </row>
    <row r="42">
      <c r="A42" s="4" t="inlineStr">
        <is>
          <t>Total Capital (to Risk-Weighted Assets), Minimum to be well capitalized under prompt corrective action provisions Ratio (as a percent)</t>
        </is>
      </c>
      <c r="B42" s="5" t="n">
        <v>10</v>
      </c>
      <c r="C42" s="5" t="n">
        <v>10</v>
      </c>
    </row>
    <row r="43">
      <c r="A43" s="4" t="inlineStr">
        <is>
          <t>Tier 1 Capital (to Risk-Weighted Assets), Minimum to be well capitalized under prompt corrective action provisions Ratio (as a percent)</t>
        </is>
      </c>
      <c r="B43" s="5" t="n">
        <v>8</v>
      </c>
      <c r="C43" s="5" t="n">
        <v>8</v>
      </c>
    </row>
    <row r="44">
      <c r="A44" s="4" t="inlineStr">
        <is>
          <t>Common Equity Tier 1 Capital (to Risk-Weighted Assets), Minimum to be well capitalized under prompt corrective action provisions Ratio (as a percent)</t>
        </is>
      </c>
      <c r="B44" s="4" t="inlineStr">
        <is>
          <t>6.50%</t>
        </is>
      </c>
      <c r="C44" s="4" t="inlineStr">
        <is>
          <t>6.50%</t>
        </is>
      </c>
    </row>
    <row r="45">
      <c r="A45" s="4" t="inlineStr">
        <is>
          <t>Tier 1 Capital (to Average Assets), Minimum to be well capitalized under prompt corrective action provisions Ratio (as a percent)</t>
        </is>
      </c>
      <c r="B45" s="5" t="n">
        <v>5</v>
      </c>
      <c r="C45"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tivity in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t>
        </is>
      </c>
      <c r="B4" s="6" t="n">
        <v>373393</v>
      </c>
      <c r="C4" s="6" t="n">
        <v>343488</v>
      </c>
      <c r="D4" s="6" t="n">
        <v>357168</v>
      </c>
      <c r="E4" s="6" t="n">
        <v>312747</v>
      </c>
    </row>
    <row r="5">
      <c r="A5" s="4" t="inlineStr">
        <is>
          <t>BALANCE</t>
        </is>
      </c>
      <c r="B5" s="5" t="n">
        <v>424720</v>
      </c>
      <c r="C5" s="5" t="n">
        <v>349789</v>
      </c>
      <c r="D5" s="5" t="n">
        <v>424720</v>
      </c>
      <c r="E5" s="5" t="n">
        <v>349789</v>
      </c>
    </row>
    <row r="6">
      <c r="A6" s="4" t="inlineStr">
        <is>
          <t>AOCI, Accumulated Gain (Loss), Debt Securities, Available-for-sale, Parent [Member]</t>
        </is>
      </c>
    </row>
    <row r="7">
      <c r="A7" s="3" t="inlineStr">
        <is>
          <t>AOCI Attributable to Parent, Net of Tax [Roll Forward]</t>
        </is>
      </c>
    </row>
    <row r="8">
      <c r="A8" s="4" t="inlineStr">
        <is>
          <t>BALANCE</t>
        </is>
      </c>
      <c r="B8" s="5" t="n">
        <v>2051</v>
      </c>
      <c r="C8" s="5" t="n">
        <v>2668</v>
      </c>
      <c r="D8" s="5" t="n">
        <v>2968</v>
      </c>
      <c r="E8" s="5" t="n">
        <v>391</v>
      </c>
    </row>
    <row r="9">
      <c r="A9" s="4" t="inlineStr">
        <is>
          <t>Other comprehensive income (loss)</t>
        </is>
      </c>
      <c r="B9" s="5" t="n">
        <v>210</v>
      </c>
      <c r="C9" s="5" t="n">
        <v>-65</v>
      </c>
      <c r="D9" s="5" t="n">
        <v>-707</v>
      </c>
      <c r="E9" s="5" t="n">
        <v>2201</v>
      </c>
    </row>
    <row r="10">
      <c r="A10" s="4" t="inlineStr">
        <is>
          <t>Reclassification of amounts included in net income</t>
        </is>
      </c>
      <c r="B10" s="5" t="n">
        <v>-33</v>
      </c>
      <c r="C10" s="5" t="n">
        <v>-7</v>
      </c>
      <c r="D10" s="5" t="n">
        <v>-33</v>
      </c>
      <c r="E10" s="5" t="n">
        <v>4</v>
      </c>
    </row>
    <row r="11">
      <c r="A11" s="4" t="inlineStr">
        <is>
          <t>Net other comprehensive income (loss) during period</t>
        </is>
      </c>
      <c r="B11" s="5" t="n">
        <v>177</v>
      </c>
      <c r="C11" s="5" t="n">
        <v>-72</v>
      </c>
      <c r="D11" s="5" t="n">
        <v>-740</v>
      </c>
      <c r="E11" s="5" t="n">
        <v>2205</v>
      </c>
    </row>
    <row r="12">
      <c r="A12" s="4" t="inlineStr">
        <is>
          <t>BALANCE</t>
        </is>
      </c>
      <c r="B12" s="5" t="n">
        <v>2228</v>
      </c>
      <c r="C12" s="5" t="n">
        <v>2596</v>
      </c>
      <c r="D12" s="5" t="n">
        <v>2228</v>
      </c>
      <c r="E12" s="5" t="n">
        <v>2596</v>
      </c>
    </row>
    <row r="13">
      <c r="A13" s="4" t="inlineStr">
        <is>
          <t>Accumulated Gain (Loss), Net, Cash Flow Hedge, Parent [Member]</t>
        </is>
      </c>
    </row>
    <row r="14">
      <c r="A14" s="3" t="inlineStr">
        <is>
          <t>AOCI Attributable to Parent, Net of Tax [Roll Forward]</t>
        </is>
      </c>
    </row>
    <row r="15">
      <c r="A15" s="4" t="inlineStr">
        <is>
          <t>BALANCE</t>
        </is>
      </c>
      <c r="B15" s="5" t="n">
        <v>287</v>
      </c>
      <c r="C15" s="5" t="n">
        <v>-2076</v>
      </c>
      <c r="D15" s="5" t="n">
        <v>-785</v>
      </c>
      <c r="E15" s="5" t="n">
        <v>-223</v>
      </c>
    </row>
    <row r="16">
      <c r="A16" s="4" t="inlineStr">
        <is>
          <t>Other comprehensive income (loss)</t>
        </is>
      </c>
      <c r="B16" s="5" t="n">
        <v>44</v>
      </c>
      <c r="C16" s="5" t="n">
        <v>492</v>
      </c>
      <c r="D16" s="5" t="n">
        <v>1116</v>
      </c>
      <c r="E16" s="5" t="n">
        <v>-1361</v>
      </c>
    </row>
    <row r="17">
      <c r="A17" s="4" t="inlineStr">
        <is>
          <t>Net other comprehensive income (loss) during period</t>
        </is>
      </c>
      <c r="B17" s="5" t="n">
        <v>44</v>
      </c>
      <c r="C17" s="5" t="n">
        <v>492</v>
      </c>
      <c r="D17" s="5" t="n">
        <v>1116</v>
      </c>
      <c r="E17" s="5" t="n">
        <v>-1361</v>
      </c>
    </row>
    <row r="18">
      <c r="A18" s="4" t="inlineStr">
        <is>
          <t>BALANCE</t>
        </is>
      </c>
      <c r="B18" s="5" t="n">
        <v>331</v>
      </c>
      <c r="C18" s="5" t="n">
        <v>-1584</v>
      </c>
      <c r="D18" s="5" t="n">
        <v>331</v>
      </c>
      <c r="E18" s="5" t="n">
        <v>-1584</v>
      </c>
    </row>
    <row r="19">
      <c r="A19" s="4" t="inlineStr">
        <is>
          <t>AOCI Attributable to Parent [Member]</t>
        </is>
      </c>
    </row>
    <row r="20">
      <c r="A20" s="3" t="inlineStr">
        <is>
          <t>AOCI Attributable to Parent, Net of Tax [Roll Forward]</t>
        </is>
      </c>
    </row>
    <row r="21">
      <c r="A21" s="4" t="inlineStr">
        <is>
          <t>BALANCE</t>
        </is>
      </c>
      <c r="B21" s="5" t="n">
        <v>2338</v>
      </c>
      <c r="C21" s="5" t="n">
        <v>592</v>
      </c>
      <c r="D21" s="5" t="n">
        <v>2183</v>
      </c>
      <c r="E21" s="5" t="n">
        <v>168</v>
      </c>
    </row>
    <row r="22">
      <c r="A22" s="4" t="inlineStr">
        <is>
          <t>Other comprehensive income (loss)</t>
        </is>
      </c>
      <c r="B22" s="5" t="n">
        <v>254</v>
      </c>
      <c r="C22" s="5" t="n">
        <v>427</v>
      </c>
      <c r="D22" s="5" t="n">
        <v>409</v>
      </c>
      <c r="E22" s="5" t="n">
        <v>840</v>
      </c>
    </row>
    <row r="23">
      <c r="A23" s="4" t="inlineStr">
        <is>
          <t>Reclassification of amounts included in net income</t>
        </is>
      </c>
      <c r="B23" s="5" t="n">
        <v>-33</v>
      </c>
      <c r="C23" s="5" t="n">
        <v>-7</v>
      </c>
      <c r="D23" s="5" t="n">
        <v>-33</v>
      </c>
      <c r="E23" s="5" t="n">
        <v>4</v>
      </c>
    </row>
    <row r="24">
      <c r="A24" s="4" t="inlineStr">
        <is>
          <t>Net other comprehensive income (loss) during period</t>
        </is>
      </c>
      <c r="B24" s="5" t="n">
        <v>221</v>
      </c>
      <c r="C24" s="5" t="n">
        <v>420</v>
      </c>
      <c r="D24" s="5" t="n">
        <v>376</v>
      </c>
      <c r="E24" s="5" t="n">
        <v>844</v>
      </c>
    </row>
    <row r="25">
      <c r="A25" s="4" t="inlineStr">
        <is>
          <t>BALANCE</t>
        </is>
      </c>
      <c r="B25" s="6" t="n">
        <v>2559</v>
      </c>
      <c r="C25" s="6" t="n">
        <v>1012</v>
      </c>
      <c r="D25" s="6" t="n">
        <v>2559</v>
      </c>
      <c r="E25" s="6" t="n">
        <v>1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Presentation of Financial Information</t>
        </is>
      </c>
      <c r="B4" s="4" t="inlineStr">
        <is>
          <t>Note 1. Presentation of Financial Information Nature of Business: SmartFinancial, Inc. (the "Company" or “SmartFinancial”)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and lease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0. Recently Issued and Adopted Accounting Pronouncements: In December 2019, the FASB issued ASU No. 2019-12, “Simplifying the Accounting for Income Taxes.” Recently Issued Not Yet Effective Accounting Pronouncements: During interim periods, the Company follows the accounting policies set forth in its annual audited financial statements for the year ended December 31, 2020,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periods within those fiscal years. For calendar-year-end companies that are not SRCs, this will be January 1, 2020. The determination of whether an entity is an SRC will be based on an entity’s most recent assessment in accordance with SEC regulations and the Company meets the regulations as an SRC. For SRCs and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March 2020, the FASB issued ASU 2020-04 , Reference Rate Reform (Topic 848): Operating, Accounting and Reporting Considerations related to COVID-19: The COVID-19 pandemic has negatively impacted the global economy. In response to this crisis, the Coronavirus Aid, Relief, and Economic Security Act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 Loans and Leases and Allowance for Loan and Lease Losses for more information.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CAA”) was signed into law. The CAA provides several amendments to the PPP, including additional funding for first and second draws of PPP loans up to March 31, 2021. On March 30, 2021, the PPP Extension Act of 2021 was signed into law, which extends the program to May 31, 2021. The Company is a participant in the PPP. See Note 5 - Loans and Leases and Allowance for Loan and Lease Losses for more information.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 Loans and Leases and Allowance for Loan and Lease Losses for more information. ● Past Due Reporting - Regarding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f the Company’s loan modifications granted under Section 4013 of the CARES Act are in compliance with the aforementioned FFIEC requirements. Accordingly, the Company does not account for such loan modifications as TDRs. ​ ​ Reclassifications: Certain captions and amounts in the 2020 consolidated financial statements were reclassified to conform to the 2021 financial statement presentation. These reclassifications had no impact on net income or share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0:08Z</dcterms:created>
  <dcterms:modified xmlns:dcterms="http://purl.org/dc/terms/" xmlns:xsi="http://www.w3.org/2001/XMLSchema-instance" xsi:type="dcterms:W3CDTF">2021-11-09T22:00:08Z</dcterms:modified>
</cp:coreProperties>
</file>